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Organization" sheetId="9" state="visible" r:id="rId9"/>
    <sheet xmlns:r="http://schemas.openxmlformats.org/officeDocument/2006/relationships" name="Going Concern and Management's " sheetId="10" state="visible" r:id="rId10"/>
    <sheet xmlns:r="http://schemas.openxmlformats.org/officeDocument/2006/relationships" name="Summary of Significant Accounti" sheetId="11" state="visible" r:id="rId11"/>
    <sheet xmlns:r="http://schemas.openxmlformats.org/officeDocument/2006/relationships" name="Discontinued Operations" sheetId="12" state="visible" r:id="rId12"/>
    <sheet xmlns:r="http://schemas.openxmlformats.org/officeDocument/2006/relationships" name="Inventory" sheetId="13" state="visible" r:id="rId13"/>
    <sheet xmlns:r="http://schemas.openxmlformats.org/officeDocument/2006/relationships" name="Property and Equipment" sheetId="14" state="visible" r:id="rId14"/>
    <sheet xmlns:r="http://schemas.openxmlformats.org/officeDocument/2006/relationships" name="Prepaid Foreign Taxes" sheetId="15" state="visible" r:id="rId15"/>
    <sheet xmlns:r="http://schemas.openxmlformats.org/officeDocument/2006/relationships" name="Investments and Fair Value of F" sheetId="16" state="visible" r:id="rId16"/>
    <sheet xmlns:r="http://schemas.openxmlformats.org/officeDocument/2006/relationships" name="Accrued Expenses" sheetId="17" state="visible" r:id="rId17"/>
    <sheet xmlns:r="http://schemas.openxmlformats.org/officeDocument/2006/relationships" name="Deferred Revenues" sheetId="18" state="visible" r:id="rId18"/>
    <sheet xmlns:r="http://schemas.openxmlformats.org/officeDocument/2006/relationships" name="Loans Payable" sheetId="19" state="visible" r:id="rId19"/>
    <sheet xmlns:r="http://schemas.openxmlformats.org/officeDocument/2006/relationships" name="Debt Obligations"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Benefit Contribution Plan" sheetId="23" state="visible" r:id="rId23"/>
    <sheet xmlns:r="http://schemas.openxmlformats.org/officeDocument/2006/relationships" name="Temporary Equity and Stockholde" sheetId="24" state="visible" r:id="rId24"/>
    <sheet xmlns:r="http://schemas.openxmlformats.org/officeDocument/2006/relationships" name="Leases"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Discontinued Operations (Tables" sheetId="30" state="visible" r:id="rId30"/>
    <sheet xmlns:r="http://schemas.openxmlformats.org/officeDocument/2006/relationships" name="Inventory (Tables)" sheetId="31" state="visible" r:id="rId31"/>
    <sheet xmlns:r="http://schemas.openxmlformats.org/officeDocument/2006/relationships" name="Property and Equipment (Tables)" sheetId="32" state="visible" r:id="rId32"/>
    <sheet xmlns:r="http://schemas.openxmlformats.org/officeDocument/2006/relationships" name="Investments and Fair Value of_2" sheetId="33" state="visible" r:id="rId33"/>
    <sheet xmlns:r="http://schemas.openxmlformats.org/officeDocument/2006/relationships" name="Accrued Expenses (Tables)" sheetId="34" state="visible" r:id="rId34"/>
    <sheet xmlns:r="http://schemas.openxmlformats.org/officeDocument/2006/relationships" name="Deferred Revenues (Tables)" sheetId="35" state="visible" r:id="rId35"/>
    <sheet xmlns:r="http://schemas.openxmlformats.org/officeDocument/2006/relationships" name="Loans Payable (Tables)" sheetId="36" state="visible" r:id="rId36"/>
    <sheet xmlns:r="http://schemas.openxmlformats.org/officeDocument/2006/relationships" name="Debt Obligations (Tables)" sheetId="37" state="visible" r:id="rId37"/>
    <sheet xmlns:r="http://schemas.openxmlformats.org/officeDocument/2006/relationships" name="Income Taxes (Tables)" sheetId="38" state="visible" r:id="rId38"/>
    <sheet xmlns:r="http://schemas.openxmlformats.org/officeDocument/2006/relationships" name="Temporary Equity and Stockhol_2" sheetId="39" state="visible" r:id="rId39"/>
    <sheet xmlns:r="http://schemas.openxmlformats.org/officeDocument/2006/relationships" name="Leases (Tables)" sheetId="40" state="visible" r:id="rId40"/>
    <sheet xmlns:r="http://schemas.openxmlformats.org/officeDocument/2006/relationships" name="Commitments and Contingencies (" sheetId="41" state="visible" r:id="rId41"/>
    <sheet xmlns:r="http://schemas.openxmlformats.org/officeDocument/2006/relationships" name="Organization (Details Narrative" sheetId="42" state="visible" r:id="rId42"/>
    <sheet xmlns:r="http://schemas.openxmlformats.org/officeDocument/2006/relationships" name="Organization (Details Narrati_2" sheetId="43" state="visible" r:id="rId43"/>
    <sheet xmlns:r="http://schemas.openxmlformats.org/officeDocument/2006/relationships" name="Going Concern and Management'_2" sheetId="44" state="visible" r:id="rId44"/>
    <sheet xmlns:r="http://schemas.openxmlformats.org/officeDocument/2006/relationships" name="Going Concern and Management'_3"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Summary of Significant Accou_10" sheetId="52" state="visible" r:id="rId52"/>
    <sheet xmlns:r="http://schemas.openxmlformats.org/officeDocument/2006/relationships" name="Summary of Significant Accou_11" sheetId="53" state="visible" r:id="rId53"/>
    <sheet xmlns:r="http://schemas.openxmlformats.org/officeDocument/2006/relationships" name="Summary of Significant Accou_12" sheetId="54" state="visible" r:id="rId54"/>
    <sheet xmlns:r="http://schemas.openxmlformats.org/officeDocument/2006/relationships" name="Summary of Significant Accou_13" sheetId="55" state="visible" r:id="rId55"/>
    <sheet xmlns:r="http://schemas.openxmlformats.org/officeDocument/2006/relationships" name="Summary of Significant Accou_14" sheetId="56" state="visible" r:id="rId56"/>
    <sheet xmlns:r="http://schemas.openxmlformats.org/officeDocument/2006/relationships" name="Discontinued Operations - Sched" sheetId="57" state="visible" r:id="rId57"/>
    <sheet xmlns:r="http://schemas.openxmlformats.org/officeDocument/2006/relationships" name="Inventory - Schedule of Invento" sheetId="58" state="visible" r:id="rId58"/>
    <sheet xmlns:r="http://schemas.openxmlformats.org/officeDocument/2006/relationships" name="Inventory - Schedule of Inven_2" sheetId="59" state="visible" r:id="rId59"/>
    <sheet xmlns:r="http://schemas.openxmlformats.org/officeDocument/2006/relationships" name="Property and Equipment (Details" sheetId="60" state="visible" r:id="rId60"/>
    <sheet xmlns:r="http://schemas.openxmlformats.org/officeDocument/2006/relationships" name="Property and Equipment - Schedu" sheetId="61" state="visible" r:id="rId61"/>
    <sheet xmlns:r="http://schemas.openxmlformats.org/officeDocument/2006/relationships" name="Prepaid Foreign Taxes (Details " sheetId="62" state="visible" r:id="rId62"/>
    <sheet xmlns:r="http://schemas.openxmlformats.org/officeDocument/2006/relationships" name="Investments and Fair Value of_3" sheetId="63" state="visible" r:id="rId63"/>
    <sheet xmlns:r="http://schemas.openxmlformats.org/officeDocument/2006/relationships" name="Investments and Fair Value of_4" sheetId="64" state="visible" r:id="rId64"/>
    <sheet xmlns:r="http://schemas.openxmlformats.org/officeDocument/2006/relationships" name="Investments and Fair Value of_5" sheetId="65" state="visible" r:id="rId65"/>
    <sheet xmlns:r="http://schemas.openxmlformats.org/officeDocument/2006/relationships" name="Investments and Fair Value of_6" sheetId="66" state="visible" r:id="rId66"/>
    <sheet xmlns:r="http://schemas.openxmlformats.org/officeDocument/2006/relationships" name="Investments and Fair Value of_7" sheetId="67" state="visible" r:id="rId67"/>
    <sheet xmlns:r="http://schemas.openxmlformats.org/officeDocument/2006/relationships" name="Investments and Fair Value of_8" sheetId="68" state="visible" r:id="rId68"/>
    <sheet xmlns:r="http://schemas.openxmlformats.org/officeDocument/2006/relationships" name="Accrued Expenses (Details Narra" sheetId="69" state="visible" r:id="rId69"/>
    <sheet xmlns:r="http://schemas.openxmlformats.org/officeDocument/2006/relationships" name="Accrued Expenses - Schedule of " sheetId="70" state="visible" r:id="rId70"/>
    <sheet xmlns:r="http://schemas.openxmlformats.org/officeDocument/2006/relationships" name="Accrued Expenses - Schedule o_2" sheetId="71" state="visible" r:id="rId71"/>
    <sheet xmlns:r="http://schemas.openxmlformats.org/officeDocument/2006/relationships" name="Deferred Revenues (Details Narr" sheetId="72" state="visible" r:id="rId72"/>
    <sheet xmlns:r="http://schemas.openxmlformats.org/officeDocument/2006/relationships" name="Deferred Revenues - Schedule of" sheetId="73" state="visible" r:id="rId73"/>
    <sheet xmlns:r="http://schemas.openxmlformats.org/officeDocument/2006/relationships" name="Loans Payable (Details Narrativ" sheetId="74" state="visible" r:id="rId74"/>
    <sheet xmlns:r="http://schemas.openxmlformats.org/officeDocument/2006/relationships" name="Loans Payable (Details Narrat_2" sheetId="75" state="visible" r:id="rId75"/>
    <sheet xmlns:r="http://schemas.openxmlformats.org/officeDocument/2006/relationships" name="Loans Payable - Schedule of Fut" sheetId="76" state="visible" r:id="rId76"/>
    <sheet xmlns:r="http://schemas.openxmlformats.org/officeDocument/2006/relationships" name="Loans Payable - Schedule of Loa" sheetId="77" state="visible" r:id="rId77"/>
    <sheet xmlns:r="http://schemas.openxmlformats.org/officeDocument/2006/relationships" name="Loans Payable - Schedule of L_2" sheetId="78" state="visible" r:id="rId78"/>
    <sheet xmlns:r="http://schemas.openxmlformats.org/officeDocument/2006/relationships" name="Debt Obligations (Details Narra" sheetId="79" state="visible" r:id="rId79"/>
    <sheet xmlns:r="http://schemas.openxmlformats.org/officeDocument/2006/relationships" name="Convertible Debt Obligations (D" sheetId="80" state="visible" r:id="rId80"/>
    <sheet xmlns:r="http://schemas.openxmlformats.org/officeDocument/2006/relationships" name="Debt Obligations - Schedule of " sheetId="81" state="visible" r:id="rId81"/>
    <sheet xmlns:r="http://schemas.openxmlformats.org/officeDocument/2006/relationships" name="Convertible Debt Obligations - " sheetId="82" state="visible" r:id="rId82"/>
    <sheet xmlns:r="http://schemas.openxmlformats.org/officeDocument/2006/relationships" name="Income Taxes (Details Narrative" sheetId="83" state="visible" r:id="rId83"/>
    <sheet xmlns:r="http://schemas.openxmlformats.org/officeDocument/2006/relationships" name="Income Taxes - Schedule of Inco" sheetId="84" state="visible" r:id="rId84"/>
    <sheet xmlns:r="http://schemas.openxmlformats.org/officeDocument/2006/relationships" name="Income Taxes - Schedule of Comp" sheetId="85" state="visible" r:id="rId85"/>
    <sheet xmlns:r="http://schemas.openxmlformats.org/officeDocument/2006/relationships" name="Income Taxes - Schedule of Effe" sheetId="86" state="visible" r:id="rId86"/>
    <sheet xmlns:r="http://schemas.openxmlformats.org/officeDocument/2006/relationships" name="Income Taxes - Schedule of Defe" sheetId="87" state="visible" r:id="rId87"/>
    <sheet xmlns:r="http://schemas.openxmlformats.org/officeDocument/2006/relationships" name="Related Party Transactions (Det" sheetId="88" state="visible" r:id="rId88"/>
    <sheet xmlns:r="http://schemas.openxmlformats.org/officeDocument/2006/relationships" name="Related Party Transactions (D_2" sheetId="89" state="visible" r:id="rId89"/>
    <sheet xmlns:r="http://schemas.openxmlformats.org/officeDocument/2006/relationships" name="Benefit Contribution Plan (Deta" sheetId="90" state="visible" r:id="rId90"/>
    <sheet xmlns:r="http://schemas.openxmlformats.org/officeDocument/2006/relationships" name="Benefit Contribution Plan (De_2" sheetId="91" state="visible" r:id="rId91"/>
    <sheet xmlns:r="http://schemas.openxmlformats.org/officeDocument/2006/relationships" name="Temporary Equity and Stockhol_3" sheetId="92" state="visible" r:id="rId92"/>
    <sheet xmlns:r="http://schemas.openxmlformats.org/officeDocument/2006/relationships" name="Temporary Equity and Stockhol_4" sheetId="93" state="visible" r:id="rId93"/>
    <sheet xmlns:r="http://schemas.openxmlformats.org/officeDocument/2006/relationships" name="Temporary Equity and Stockhol_5" sheetId="94" state="visible" r:id="rId94"/>
    <sheet xmlns:r="http://schemas.openxmlformats.org/officeDocument/2006/relationships" name="Temporary Equity and Stockhol_6" sheetId="95" state="visible" r:id="rId95"/>
    <sheet xmlns:r="http://schemas.openxmlformats.org/officeDocument/2006/relationships" name="Temporary Equity and Stockhol_7" sheetId="96" state="visible" r:id="rId96"/>
    <sheet xmlns:r="http://schemas.openxmlformats.org/officeDocument/2006/relationships" name="Temporary Equity and Stockhol_8" sheetId="97" state="visible" r:id="rId97"/>
    <sheet xmlns:r="http://schemas.openxmlformats.org/officeDocument/2006/relationships" name="Temporary Equity and Stockhol_9" sheetId="98" state="visible" r:id="rId98"/>
    <sheet xmlns:r="http://schemas.openxmlformats.org/officeDocument/2006/relationships" name="Temporary Equity and Stockho_10" sheetId="99" state="visible" r:id="rId99"/>
    <sheet xmlns:r="http://schemas.openxmlformats.org/officeDocument/2006/relationships" name="Temporary Equity and Stockho_11" sheetId="100" state="visible" r:id="rId100"/>
    <sheet xmlns:r="http://schemas.openxmlformats.org/officeDocument/2006/relationships" name="Temporary Equity and Stockho_12" sheetId="101" state="visible" r:id="rId101"/>
    <sheet xmlns:r="http://schemas.openxmlformats.org/officeDocument/2006/relationships" name="Temporary Equity and Stockho_13" sheetId="102" state="visible" r:id="rId102"/>
    <sheet xmlns:r="http://schemas.openxmlformats.org/officeDocument/2006/relationships" name="Temporary Equity and Stockho_14" sheetId="103" state="visible" r:id="rId103"/>
    <sheet xmlns:r="http://schemas.openxmlformats.org/officeDocument/2006/relationships" name="Temporary Equity and Stockho_15" sheetId="104" state="visible" r:id="rId104"/>
    <sheet xmlns:r="http://schemas.openxmlformats.org/officeDocument/2006/relationships" name="Leases (Details Narrative)" sheetId="105" state="visible" r:id="rId105"/>
    <sheet xmlns:r="http://schemas.openxmlformats.org/officeDocument/2006/relationships" name="Leases - Schedule of Supplement" sheetId="106" state="visible" r:id="rId106"/>
    <sheet xmlns:r="http://schemas.openxmlformats.org/officeDocument/2006/relationships" name="Commitments and Contingencies_2" sheetId="107" state="visible" r:id="rId107"/>
    <sheet xmlns:r="http://schemas.openxmlformats.org/officeDocument/2006/relationships" name="Commitments and Contingencies -" sheetId="108" state="visible" r:id="rId108"/>
    <sheet xmlns:r="http://schemas.openxmlformats.org/officeDocument/2006/relationships" name="Subsequent Events (Details Narr" sheetId="109" state="visible" r:id="rId109"/>
    <sheet xmlns:r="http://schemas.openxmlformats.org/officeDocument/2006/relationships" name="Subsequent Events (Details Na_2" sheetId="110" state="visible" r:id="rId110"/>
  </sheets>
  <definedNames/>
  <calcPr calcId="124519" fullCalcOnLoad="1"/>
</workbook>
</file>

<file path=xl/sharedStrings.xml><?xml version="1.0" encoding="utf-8"?>
<sst xmlns="http://schemas.openxmlformats.org/spreadsheetml/2006/main" uniqueCount="1152">
  <si>
    <t>Document And Entity Information</t>
  </si>
  <si>
    <t>9 Months Ended</t>
  </si>
  <si>
    <t>Sep. 30, 2019</t>
  </si>
  <si>
    <t>Document And Entity Information [Abstract]</t>
  </si>
  <si>
    <t>Entity Registrant Name</t>
  </si>
  <si>
    <t>Gaucho Group Holdings, Inc.</t>
  </si>
  <si>
    <t>Entity Central Index Key</t>
  </si>
  <si>
    <t>0001559998</t>
  </si>
  <si>
    <t>Document Type</t>
  </si>
  <si>
    <t>S-1/A</t>
  </si>
  <si>
    <t>Amendment Flag</t>
  </si>
  <si>
    <t>true</t>
  </si>
  <si>
    <t>Amendment description</t>
  </si>
  <si>
    <t>Amendment No. 5</t>
  </si>
  <si>
    <t>Entity Filer Category</t>
  </si>
  <si>
    <t>Non-accelerated Filer</t>
  </si>
  <si>
    <t>Entity Small Business Flag</t>
  </si>
  <si>
    <t>Entity Emerging Growth Company</t>
  </si>
  <si>
    <t>Entity Ex Transition Period</t>
  </si>
  <si>
    <t>Condensed Consolidated Balance Sheets - USD ($)</t>
  </si>
  <si>
    <t>Dec. 31, 2018</t>
  </si>
  <si>
    <t>Dec. 31, 2017</t>
  </si>
  <si>
    <t>Current Assets</t>
  </si>
  <si>
    <t>Cash and cash equivalents</t>
  </si>
  <si>
    <t>Accounts receivable, net</t>
  </si>
  <si>
    <t>Accounts receivable - related parties, net of allowance of $514,087 at each of September 30, 2019, December 31, 2018 and December 2017</t>
  </si>
  <si>
    <t>Advances to employees</t>
  </si>
  <si>
    <t>Inventory</t>
  </si>
  <si>
    <t>Real estate lots held for sale</t>
  </si>
  <si>
    <t>Operating lease right-of-use asset</t>
  </si>
  <si>
    <t xml:space="preserve"> </t>
  </si>
  <si>
    <t>Prepaid expenses and other current assets</t>
  </si>
  <si>
    <t>Total Current Assets</t>
  </si>
  <si>
    <t>Long Term Assets</t>
  </si>
  <si>
    <t>Property and equipment, net</t>
  </si>
  <si>
    <t>Prepaid foreign taxes, net</t>
  </si>
  <si>
    <t>Investment - related parties</t>
  </si>
  <si>
    <t>Deposits</t>
  </si>
  <si>
    <t>Total Assets</t>
  </si>
  <si>
    <t>Current Liabilities</t>
  </si>
  <si>
    <t>Accounts payable</t>
  </si>
  <si>
    <t>Accrued expenses, current portion</t>
  </si>
  <si>
    <t>Deferred revenue</t>
  </si>
  <si>
    <t>Operating lease liabilities</t>
  </si>
  <si>
    <t>Loans payable, current portion, net of debt discount</t>
  </si>
  <si>
    <t>Debt obligations, net of debt discount</t>
  </si>
  <si>
    <t>Current portion of other liabilities</t>
  </si>
  <si>
    <t>Total Current Liabilities</t>
  </si>
  <si>
    <t>Long Term Liabilities</t>
  </si>
  <si>
    <t>Accrued expenses, non-current portion</t>
  </si>
  <si>
    <t>Other liabilities, non-current portion</t>
  </si>
  <si>
    <t>Loans payable, non-current portion, net of debt discount</t>
  </si>
  <si>
    <t>Total Liabilities</t>
  </si>
  <si>
    <t>Commitments and Contingencies</t>
  </si>
  <si>
    <t>Series B convertible redeemable preferred stock, value</t>
  </si>
  <si>
    <t>Stockholders' Deficiency</t>
  </si>
  <si>
    <t>Preferred stock, value</t>
  </si>
  <si>
    <t>Common stock, value</t>
  </si>
  <si>
    <t>Additional paid-in capital</t>
  </si>
  <si>
    <t>Accumulated other comprehensive loss</t>
  </si>
  <si>
    <t>Accumulated deficit</t>
  </si>
  <si>
    <t>Treasury stock, at cost, 50,533 shares at September 30, 2019, December 31, 2018 and December 31, 2017</t>
  </si>
  <si>
    <t>Total Gaucho Group Holdings, Inc Stockholders' Deficiency</t>
  </si>
  <si>
    <t>Non-controlling interest</t>
  </si>
  <si>
    <t>Total Stockholders' Deficiency</t>
  </si>
  <si>
    <t>Total Liabilities, Temporary Equity and Stockholders' Deficiency</t>
  </si>
  <si>
    <t>Series A Convertible Preferred Stock [Member]</t>
  </si>
  <si>
    <t>Condensed Consolidated Balance Sheets (Parenthetical) - USD ($)</t>
  </si>
  <si>
    <t>Allowance for doubtful accounts</t>
  </si>
  <si>
    <t>Series B convertible redeemable preferred stock, par value</t>
  </si>
  <si>
    <t>Series B convertible redeemable preferred stock, shares authorized</t>
  </si>
  <si>
    <t>Series B convertible redeemable preferred stock, shares issued</t>
  </si>
  <si>
    <t>Series B convertible redeemable preferred stock, shares outstanding</t>
  </si>
  <si>
    <t>Liquidation preference</t>
  </si>
  <si>
    <t>Preferred stock, shares authorized</t>
  </si>
  <si>
    <t>Common stock, par value</t>
  </si>
  <si>
    <t>Common stock, shares authorized</t>
  </si>
  <si>
    <t>Common stock, shares issued</t>
  </si>
  <si>
    <t>Common stock, shares outstanding</t>
  </si>
  <si>
    <t>Treasury stock, shares</t>
  </si>
  <si>
    <t>Preferred stock, par value</t>
  </si>
  <si>
    <t>Preferred stock, shares issued</t>
  </si>
  <si>
    <t>Related Party [Member]</t>
  </si>
  <si>
    <t>Consolidated Statements of Operations - USD ($)</t>
  </si>
  <si>
    <t>3 Months Ended</t>
  </si>
  <si>
    <t>12 Months Ended</t>
  </si>
  <si>
    <t>Sep. 30, 2018</t>
  </si>
  <si>
    <t>Income Statement [Abstract]</t>
  </si>
  <si>
    <t>Sales</t>
  </si>
  <si>
    <t>Cost of sales</t>
  </si>
  <si>
    <t>Gross profit</t>
  </si>
  <si>
    <t>Operating Expenses</t>
  </si>
  <si>
    <t>Selling and marketing</t>
  </si>
  <si>
    <t>General and administrative</t>
  </si>
  <si>
    <t>Depreciation and amortization</t>
  </si>
  <si>
    <t>Total operating expenses</t>
  </si>
  <si>
    <t>Loss from Operations</t>
  </si>
  <si>
    <t>Other (Income) Expense</t>
  </si>
  <si>
    <t>Interest expense, net</t>
  </si>
  <si>
    <t>Gain on sale of investment in subsidiary</t>
  </si>
  <si>
    <t>Other income</t>
  </si>
  <si>
    <t>Gains from foreign currency transactions</t>
  </si>
  <si>
    <t>Total other (income) expense</t>
  </si>
  <si>
    <t>Loss from Continuing Operations</t>
  </si>
  <si>
    <t>Loss from Discontinued Operations</t>
  </si>
  <si>
    <t>Net Loss</t>
  </si>
  <si>
    <t>Net loss attributable to non-controlling interest</t>
  </si>
  <si>
    <t>Series B preferred stock dividends</t>
  </si>
  <si>
    <t>Net Loss Attributable to Common Stockholders</t>
  </si>
  <si>
    <t>Net Loss per Basic and Diluted Common Share:</t>
  </si>
  <si>
    <t>Loss from continuing operations</t>
  </si>
  <si>
    <t>Loss from discontinued operations</t>
  </si>
  <si>
    <t>Net Loss per Common Share</t>
  </si>
  <si>
    <t>Weighted Average Number of Common Shares Outstanding:</t>
  </si>
  <si>
    <t>Basic and Diluted</t>
  </si>
  <si>
    <t>Condensed Consolidated Statements of Comprehensive Loss - USD ($)</t>
  </si>
  <si>
    <t>Statement of Comprehensive Income [Abstract]</t>
  </si>
  <si>
    <t>Net loss</t>
  </si>
  <si>
    <t>Other comprehensive loss (gain):</t>
  </si>
  <si>
    <t>Foreign currency translation adjustments</t>
  </si>
  <si>
    <t>Comprehensive loss</t>
  </si>
  <si>
    <t>Comprehensive loss attributable to non-controlling interests</t>
  </si>
  <si>
    <t>Comprehensive loss attributable to controlling interests</t>
  </si>
  <si>
    <t>Condensed Consolidated Statement of Changes in Temporary Equity and Stockholders' (Deficiency) Equity - USD ($)</t>
  </si>
  <si>
    <t>Series B Convertible Redeemable Preferred Stock [Member]</t>
  </si>
  <si>
    <t>Common Stock [Member]</t>
  </si>
  <si>
    <t>Treasury Stock [Member]</t>
  </si>
  <si>
    <t>Additional Paid-In Capital [Member]</t>
  </si>
  <si>
    <t>Accumulated Other Comprehensive Loss [Member]</t>
  </si>
  <si>
    <t>Accumulated Deficit [Member]</t>
  </si>
  <si>
    <t>Total</t>
  </si>
  <si>
    <t>Noncontrolling Interest [Member]</t>
  </si>
  <si>
    <t>Gaucho Group Holdings Stockholder's Deficiency [Member]</t>
  </si>
  <si>
    <t>Balance beginning at Dec. 31, 2016</t>
  </si>
  <si>
    <t>Balance beginning, shares at Dec. 31, 2016</t>
  </si>
  <si>
    <t>Series B preferred stock issued for cash</t>
  </si>
  <si>
    <t>Series B preferred stock issued for cash, shares</t>
  </si>
  <si>
    <t>Common stock issued for cash, net of issuance costs of $4,500</t>
  </si>
  <si>
    <t>Common stock issued for cash, net of issuance costs of $4,500, shares</t>
  </si>
  <si>
    <t>Common stock issued in satisfaction of deferred revenue</t>
  </si>
  <si>
    <t>Common stock issued in satisfaction of deferred revenue, shares</t>
  </si>
  <si>
    <t>Exchange of 8% notes for Series B preferred stock</t>
  </si>
  <si>
    <t>Exchange of 8% notes for Series B preferred stock, shares</t>
  </si>
  <si>
    <t>Common stock issued in satisfaction of 401(k) profit sharing liability</t>
  </si>
  <si>
    <t>Common stock issued in satisfaction of 401(k) profit sharing liability, shares</t>
  </si>
  <si>
    <t>Options and warrants</t>
  </si>
  <si>
    <t>Dividends</t>
  </si>
  <si>
    <t>True-up to transfer agent's records</t>
  </si>
  <si>
    <t>True-up to transfer agent's records, shares</t>
  </si>
  <si>
    <t>Common stock returned to the company to satisfy receivable</t>
  </si>
  <si>
    <t>Other comprehensive loss</t>
  </si>
  <si>
    <t>Balance ending at Dec. 31, 2017</t>
  </si>
  <si>
    <t>Balance ending, shares at Dec. 31, 2017</t>
  </si>
  <si>
    <t>Balance ending at Mar. 31, 2018</t>
  </si>
  <si>
    <t>Balance ending, shares at Mar. 31, 2018</t>
  </si>
  <si>
    <t>Balance beginning at Dec. 31, 2017</t>
  </si>
  <si>
    <t>Balance beginning, shares at Dec. 31, 2017</t>
  </si>
  <si>
    <t>Balance ending at Sep. 30, 2018</t>
  </si>
  <si>
    <t>Balance ending, shares at Sep. 30, 2018</t>
  </si>
  <si>
    <t>Common stock issued for cash</t>
  </si>
  <si>
    <t>Common stock issued for cash, shares</t>
  </si>
  <si>
    <t>Beneficial conversion feature on convertible debt issued</t>
  </si>
  <si>
    <t>Common stock issued upon conversion of convertible debt and interest</t>
  </si>
  <si>
    <t>Common stock issued upon conversion of convertible debt and interest, shares</t>
  </si>
  <si>
    <t>Dividends declared on Series B Convertible Redeemable Preferred Stock</t>
  </si>
  <si>
    <t>Common stock issued in satisfaction of dividends payable</t>
  </si>
  <si>
    <t>Common stock issued in satisfaction of dividends payable, shares</t>
  </si>
  <si>
    <t>Common stock returned to the company to satisfy receivable, shares</t>
  </si>
  <si>
    <t>Balance ending at Dec. 31, 2018</t>
  </si>
  <si>
    <t>Balance ending, shares at Dec. 31, 2018</t>
  </si>
  <si>
    <t>Balance beginning at Mar. 31, 2018</t>
  </si>
  <si>
    <t>Balance beginning, shares at Mar. 31, 2018</t>
  </si>
  <si>
    <t>Balance ending at Jun. 30, 2018</t>
  </si>
  <si>
    <t>Balance ending, shares at Jun. 30, 2018</t>
  </si>
  <si>
    <t>Balance beginning at Dec. 31, 2018</t>
  </si>
  <si>
    <t>Balance beginning, shares at Dec. 31, 2018</t>
  </si>
  <si>
    <t>Balance ending at Mar. 31, 2019</t>
  </si>
  <si>
    <t>Balance ending, shares at Mar. 31, 2019</t>
  </si>
  <si>
    <t>Balance ending at Sep. 30, 2019</t>
  </si>
  <si>
    <t>Balance ending, shares at Sep. 30, 2019</t>
  </si>
  <si>
    <t>Balance beginning at Mar. 31, 2019</t>
  </si>
  <si>
    <t>Balance beginning, shares at Mar. 31, 2019</t>
  </si>
  <si>
    <t>Debt converted to common stock of GGI</t>
  </si>
  <si>
    <t>Balance ending at Jun. 30, 2019</t>
  </si>
  <si>
    <t>Balance ending, shares at Jun. 30, 2019</t>
  </si>
  <si>
    <t>Common stock issued in satisfaction of debt obligations</t>
  </si>
  <si>
    <t>Common stock issued in satisfaction of debt obligations, shares</t>
  </si>
  <si>
    <t>Condensed Consolidated Statement of Changes in Temporary Equity and Stockholders' (Deficiency) Equity (Parenthetical)</t>
  </si>
  <si>
    <t>Dec. 31, 2017USD ($)</t>
  </si>
  <si>
    <t>Statement of Stockholders' Equity [Abstract]</t>
  </si>
  <si>
    <t>Stock issuance cost</t>
  </si>
  <si>
    <t>Condensed Consolidated Statements of Cash Flows - USD ($)</t>
  </si>
  <si>
    <t>Cash Flows from Operating Activities</t>
  </si>
  <si>
    <t>Adjustments to reconcile net loss to net cash used in operating activities:</t>
  </si>
  <si>
    <t>Stock-based compensation: 401(k) stock</t>
  </si>
  <si>
    <t>Stock-based compensation: Options and warrants</t>
  </si>
  <si>
    <t>Gain on foreign currency translation</t>
  </si>
  <si>
    <t>Net realized and unrealized investment losses</t>
  </si>
  <si>
    <t>Loss on disposal of asset</t>
  </si>
  <si>
    <t>ROU asset amortization</t>
  </si>
  <si>
    <t>Amortization of debt discount</t>
  </si>
  <si>
    <t>Provision for uncollectible assets</t>
  </si>
  <si>
    <t>Write-down of inventory</t>
  </si>
  <si>
    <t>Decrease (increase) in assets:</t>
  </si>
  <si>
    <t>Accounts receivable</t>
  </si>
  <si>
    <t>Increase (decrease) in liabilities:</t>
  </si>
  <si>
    <t>Accounts payable and accrued expenses</t>
  </si>
  <si>
    <t>Changes in operating lease liabilities</t>
  </si>
  <si>
    <t>Other liabilities</t>
  </si>
  <si>
    <t>Total Adjustments</t>
  </si>
  <si>
    <t>Net Cash Used in Operating Activities</t>
  </si>
  <si>
    <t>Cash Flows from Investing Activities</t>
  </si>
  <si>
    <t>Purchase of property and equipment</t>
  </si>
  <si>
    <t>Proceeds from sale of investment in subsidiary</t>
  </si>
  <si>
    <t>Net Cash Used in Investing Activities</t>
  </si>
  <si>
    <t>Cash Flows from Financing Activities</t>
  </si>
  <si>
    <t>Proceeds from loans payable</t>
  </si>
  <si>
    <t>Repayments of loans payable</t>
  </si>
  <si>
    <t>Proceeds from convertible debt obligations</t>
  </si>
  <si>
    <t>Repayments of debt obligations</t>
  </si>
  <si>
    <t>Dividends paid in cash</t>
  </si>
  <si>
    <t>Proceeds from sale of Series B preferred stock</t>
  </si>
  <si>
    <t>Proceeds from common stock offering</t>
  </si>
  <si>
    <t>Net Cash Provided by Financing Activities</t>
  </si>
  <si>
    <t>Effect of Exchange Rate Changes on Cash</t>
  </si>
  <si>
    <t>Net Increase (Decrease) in Cash</t>
  </si>
  <si>
    <t>Cash and Cash Equivalents - Beginning of Period</t>
  </si>
  <si>
    <t>Cash and Cash Equivalents - End of Period</t>
  </si>
  <si>
    <t>Supplemental Disclosures of Cash Flow Information:</t>
  </si>
  <si>
    <t>Interest paid</t>
  </si>
  <si>
    <t>Income taxes paid</t>
  </si>
  <si>
    <t>Non-Cash Investing and Financing Activity</t>
  </si>
  <si>
    <t>Accrued stock-based compensation converted to equity</t>
  </si>
  <si>
    <t>Debt and interest payable converted to equity</t>
  </si>
  <si>
    <t>Notes payable exchanged for noncontrolling interest</t>
  </si>
  <si>
    <t>Common stock returned to Company to satisfy receivable</t>
  </si>
  <si>
    <t>Beneficial conversion feature</t>
  </si>
  <si>
    <t>Common stock issued to satisfy dividends payable</t>
  </si>
  <si>
    <t>Land purchased in exchange for note payable</t>
  </si>
  <si>
    <t>Organization</t>
  </si>
  <si>
    <t>Organization, Consolidation and Presentation of Financial Statements [Abstract]</t>
  </si>
  <si>
    <t>1. ORGANIZATION Through its subsidiaries,
Gaucho Group Holdings, Inc. (“Company”, “GGH”), a Delaware corporation that was incorporated on April 5,
1999, currently invests in, develops and operates international real estate projects. Effective October 1, 2018, the Company changed
its name from Algodon Wines &amp; Luxury Development, Inc. to Algodon Group, Inc., and effective March 11, 2019, the Company changed
its name from Algodon Group, Inc. to Gaucho Group Holdings, Inc. As wholly owned subsidiaries
of GGH, InvestProperty Group, LLC (“IPG”) and Algodon Global Properties, LLC (“AGP”) operate as holding
companies that invest in, develop and operate global real estate and other lifestyle businesses such as wine production and distribution,
golf, tennis, and restaurants. GGH operates its properties through its ALGODON® brand. IPG and AGP have invested in two ALGODON®
brand projects located in Argentina. The first project is Algodon Mansion, a Buenos Aires-based luxury boutique hotel property
that opened in 2010 and is owned by the Company’s subsidiary, The Algodon – Recoleta, SRL (“TAR”). The
second project is the redevelopment, expansion and repositioning of a Mendoza-based winery and golf resort property now called
Algodon Wine Estates (“AWE”), the integration of adjoining wine producing properties, and the subdivision of a portion
of this property for residential development. GGH’s wholly owned subsidiary Algodon Europe, Ltd., is a United Kingdom wine
distribution company. GGH also holds a 79% ownership interest in its subsidiary Gaucho Group, Inc. (“GGI”) which is
in the final stages of development for the manufacture, distribution and sale of high-end luxury fashion and accessories through
an e-commerce platform.</t>
  </si>
  <si>
    <t>1. ORGANIZATION Through its wholly-owned
subsidiaries, Gaucho Group Holdings, Inc. (“Company”, “GGH”), a Delaware corporation that was incorporated
on April 5, 1999, currently invests in, develops and operates international real estate projects. Effective October 1, 2018, the
Company changed its name from Algodon Wines &amp; Luxury Development, Inc. to Algodon Group, Inc., and effective March 11, 2019,
the Company changed its name from Algodon Group, Inc. to Gaucho Group Holdings, Inc. As wholly-owned subsidiaries
of GGH, InvestProperty Group, LLC (“IPG”) and Algodon Global Properties, LLC (“AGP”) operate as holding
companies that invest in, develop and operate global real estate and other lifestyle businesses such as wine production and distribution,
golf, tennis, and restaurants. GGH operates its properties through its ALGODON® brand. IPG and AGP have invested in two ALGODON®
brand projects located in Argentina. The first project is Algodon Mansion, a Buenos Aires-based luxury boutique hotel property
that opened in 2010 and is owned by the Company’s subsidiary, The Algodon – Recoleta, SRL (“TAR”). The
second project is the redevelopment, expansion and repositioning of a Mendoza-based winery and golf resort property now called
Algodon Wine Estates (“AWE”), the integration of adjoining wine producing properties, and the subdivision of a portion
of this property for residential development. GGH’s wholly owned subsidiary Algodon Europe, Ltd., is a United Kingdom wine
distribution company. GGH’s wholly owned subsidiary, Gaucho Group, Inc. (“GGI”) is in the final stages of development
for the manufacture, distribution and sale of high-end luxury fashion and accessories through a an e-commerce platform. Through December 31, 2016,
GGH’s wholly owned subsidiary, DPEC Capital, Inc. (“CAP”), was a broker-dealer registered with the Financial
Industry Regulatory Authority (“FINRA”), the Securities and Exchange Commission (“SEC”) and the Securities
Investor Protection Corporation (“SIPC”) and cleared its securities transactions on a fully disclosed basis with another
broker-dealer. CAP provided brokerage securities trading; private equity and venture capital investments; and advisory and other
financial services to customers, including GGH and certain related affiliates. On November 29, 2016, the Company’s Board
of Directors determined that it was in the Company’s best interest to close down CAP and the Company ceased its broker-dealer
operations on December 31, 2016. On February 21, 2017, the Company’s request to FINRA for Broker-Dealer Withdrawal (“BDW”)
became effective (see Note 4 – Discontinued Operations). GGH also owned approximately
96.5% of Mercari Communications Group, Ltd. (“Mercari”), a public shell corporation current in its SEC reporting obligations.
On December 20, 2016 GGH entered into a Stock Purchase Agreement with a Purchaser, whereby the Purchaser agreed to purchase all
of GGH’s shares of Mercari for $260,000. The sale of Mercari stock was completed on January 20, 2017 and GGH received net
proceeds after expenses of $199,200.</t>
  </si>
  <si>
    <t>Going Concern and Management's Liquidity Plans</t>
  </si>
  <si>
    <t>2. GOING CONCERN AND MANAGEMENT’S LIQUIDITY PLANS The accompanying condensed
consolidated financial statements have been prepared on a going concern basis, which contemplates the realization of assets and
the satisfaction of liabilities in the normal course of business. The condensed consolidated financial statements do not include
any adjustments relating to the recoverability and classification of asset amounts or the classification of liabilities that might
be necessary should the Company be unable to continue as a going concern. The Company incurred losses of $4,819,585 and $5,207,229 during
the nine months ended September 30, 2019 and 2018, respectively. The Company has an accumulated deficit of $85,886,569 at September 30,
2019. Cash used in operating activities was $5,136,444 and $4,260,572 during the nine months ended September 30,
2019 and 2018, respectively. Based upon projected revenues and expenses, the Company believes that it may not have sufficient funds
to operate for the next twelve months. The aforementioned factors raise substantial doubt about the Company’s ability to
continue as a going concern. The Company needs to raise
additional capital in order to continue to pursue its business objectives. The Company funded its operations during the nine months
ended September 30, 2019 through the proceeds from convertible debt obligations of $786,000 and proceeds from the sale
of common stock for proceeds of $4,610,700. The Company repaid loans payable of $163,115 and debt obligations
of $95,500, during the nine months ended September 30, 2019. If the Company is not
able to obtain additional sources of capital, it may not have sufficient funds to continue to operate the business for twelve
months from the date these financial statements are issued. Historically, the Company has been successful in raising funds to
support its capital needs. Management believes that it will be successful in obtaining additional financing; however, no assurance
can be provided that the Company will be able to do so. Further, there is no assurance that these funds will be sufficient to
enable the Company to attain profitable operations or continue as a going concern. To the extent that the Company is unsuccessful,
the Company may need to curtail its operations and implement a plan to extend payables and reduce overhead until sufficient additional
capital is raised to support further operations. There can be no assurance that such a plan will be successful. Such a plan could
have a material adverse effect on the Company’s business, financial condition and results of operations, and ultimately
the Company could be forced to discontinue its operations, liquidate and/or seek reorganization in bankruptcy. These condensed
consolidated financial statements do not include any adjustments that might result from the outcome of this uncertainty.</t>
  </si>
  <si>
    <t>2. GOING CONCERN AND MANAGEMENT’S LIQUIDITY PLANS The accompanying consolidated
financial statements have been prepared on a going concern basis, which contemplates the realization of assets and the satisfaction
of liabilities in the normal course of business. The consolidated financial statements do not include any adjustments relating
to the recoverability and classification of asset amounts or the classification of liabilities that might be necessary should the
Company be unable to continue as a going concern. The Company incurred losses from continuing operations of $5,678,418 and $7,806,761
during the years ended December 31, 2018 and 2017, respectively. Cash used in operating activities was $4,345,838 and $8,075,299
for the years ended December 31, 2018 and 2017, respectively. Based upon projected revenues and expenses, the Company believes
that it may not have sufficient funds to operate for the next twelve months from the date these financial statements are made available.
The aforementioned factors raise substantial doubt about the Company’s ability to continue as a going concern. The Company needs to raise
additional capital in order to continue to pursue its business objectives. To date, the Company has funded its operations primarily
from proceeds of sales of its equity interests, loans and convertible notes. The Company presently
has enough cash on hand to sustain its operations on a month to month basis. Historically, the Company has been successful in
raising funds to support its capital needs. Management believes that it will be successful in obtaining additional financing;
however, no assurance can be provided that the Company will be able to do so. Further, there is no assurance that these funds
will be sufficient to enable the Company to attain profitable operations or continue as a going concern. To the extent that the
Company is unsuccessful, the Company may need to curtail its operations and implement a plan to extend payables and reduce overhead
until sufficient additional capital is raised to support further operations. There can be no assurance that such a plan will be
successful. Such a plan could have a material adverse effect on the Company’s business, financial condition and results
of operations, and ultimately the Company could be forced to discontinue its operations, liquidate and/or seek reorganization
in bankruptcy. These financial statements do not include any adjustments that might result from the outcome of this uncertainty.</t>
  </si>
  <si>
    <t>Summary of Significant Accounting Policies</t>
  </si>
  <si>
    <t>Accounting Policies [Abstract]</t>
  </si>
  <si>
    <t>3.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ccordingly, they do not include all of the information
and disclosures required by accounting principles generally accepted in the United States of America for annual financial statements.
In the opinion of management, such statements include all adjustments (consisting only of normal recurring items) which are considered
necessary for a fair presentation of the unaudited condensed consolidated financial statements of the Company as of September 30,
2019, and for the three and nine months ended September 30, 2019 and 2018. The results of operations for the
three and nine months ended September 30, 2019 are not necessarily indicative of the operating results for
the full year. It is suggested that these unaudited condensed consolidated financial statements be read in conjunction with the
consolidated financial statements and notes thereto included in the Company’s annual report on Form 10-K for the year ended
December 31, 2018, filed with the Securities and Exchange Commission (“SEC”) on April 1, 2019. The unaudited condensed
consolidated balance sheet as of December 31, 2018 has been derived from the Company’s audited consolidated financial statements. Use of Estimates To prepare financial statements
in conformity with accounting principles generally accepted in the United States of America, the Company must make estimates and
assumptions. These estimates and assumptions affect the reported amounts in the financial statements, and the disclosure of contingent
assets and liabilities at the date of the financial statements and the reported amounts of revenues and expenses during the reporting
period. Actual results could differ from those estimates. The significant estimates and assumptions of the Company include the
valuation of equity instruments, the useful lives of property and equipment and reserves associated with the realizability of certain
assets. Segment Information The Financial Accounting
Standards Board (“FASB”) has established standards for reporting information on operating segments of an enterprise
in interim and annual financial statements. Since GGI is not yet fully operational, the Company currently operates in one segment
which is the business of real estate development in Argentina. The Company’s chief operating decision-maker reviews the Company’s
operating results on an aggregate basis and manages the Company’s operations as a single operating segment. Highly Inflationary
Status in Argentina The International Practices
Task Force (“IPTF”) of the Center for Audit Quality discussed the inflationary status of Argentina at its meeting on
May 16, 2018 and categorized Argentina as a country with a projected three-year cumulative inflation rate greater than 100%. Therefore,
the Company has transitioned its Argentine operations to highly inflationary status as of July 1, 2018. For operations in highly
inflationary economies, monetary asset and liabilities are translated at exchange rates in effect at the balance sheet date, and
non-monetary assets and liabilities are translated at historical exchange rates. Under highly inflationary accounting, the Company’s
Argentina subsidiaries’ functional currency became the United States dollar. Nonmonetary assets and liabilities existing
on July 1, 2018 (the date that the Company adopted highly inflation accounting) were translated using the Argentina Peso to United
States Dollar exchange rate in effect on June 30, 2018, which was 28.880. Since the adoption of highly inflationary accounting,
activity in nonmonetary assets and liabilities is translated using historical exchange rates, monetary assets and liabilities are
translated at using the exchange rate at the balance sheet date, and income and expense accounts are translated at the weighted
average exchange rate in effect during the period. Translation adjustments are reflected in income (loss) on foreign currency translation
on the accompanying statements of operations. During the three and nine months ended September 30, 2019, the
Company recorded a gain on foreign currency transactions of $74,179 and $106,513, respectively, as a result of the net
monetary liability position of its Argentine subsidiaries. Foreign Currency Translation The Company’s functional
and reporting currency is the United States dollar. The functional currencies of the Company’s operating subsidiaries are
their local currencies (United States dollar, Argentine peso and British pound) except for the Company’s Argentine subsidiaries
for the three and nine months ended September 30, 2019, as described above. Prior to the transition of Argentine
operations to highly inflationary status on July 1, 2018, these foreign subsidiaries translated assets and liabilities from their
local currencies to U.S. dollars using period end exchange rates while income and expense accounts were translated at the average
rates in effect during the during the period. The resulting translation adjustment is recorded as part of other comprehensive income
(loss), a component of stockholders’ deficit. The Company engages in foreign currency denominated transactions with customers
and suppliers, as well as between subsidiaries with different functional currencies. Gains and losses resulting from transactions
denominated in non-functional currencies are recognized in earnings.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Included in cash
and non-cash equivalents is a certificate of deposit in the amount of $109,325 (ARS $6,000,000) which renews monthly and bears
an annual interest at 60%. Concentrations The Company maintains cash and
cash equivalents with major financial institutions. Cash held in US bank institutions is currently insured by the Federal
Deposit Insurance Corporation (“FDIC”) up to $250,000 at each institution. No similar insurance or guarantee exists
for cash held in Argentina bank accounts. There were aggregate uninsured cash and cash equivalent balances of approximately $167,640 and
$48,900, at September 30, 2019 and December 31, 2018, respectively, which represents cash held in Argentine bank accounts. Revenue Recognition The Company recognizes
revenue in accordance with Accounting Standards Codification (“ASC”) Topic 606, Revenue from Contracts with Customers.
ASC Topic 606 provides a single comprehensive model to use in accounting for revenue arising from contracts with customers, and
gains and losses arising from transfers of non-financial assets including sales of property and equipment, real estate, and intangible
assets. The Company adopted ASC Topic 606 for all applicable contracts using the modified retrospective method, which would have
required a cumulative-effect adjustment, if any, as of the date of adoption. The adoption of ASC Topic 606 did not have a material
impact on the Company’s condensed consolidated financial statements as of the date of adoption, and therefore a cumulative-effect
adjustment was not required. The
Company earns revenues from the sale of real estate lots and sales of food and wine as well as hospitality, food &amp; beverage,
and other related services. The Company recognizes revenue when goods or services are transferred to customers in an amount that
reflects the consideration which it expects to receive in exchange for those goods or services. In determining when and how revenue
is recognized from contracts with customers, the Company performs the following five-step analysis: (i) identification of contract
with customer; (ii) determination of performance obligations; (iii) measurement of the transaction price; (iv) allocation
of the transaction price to the performance obligations; and (v) recognition of revenue when (or as) the Company satisfies
each performance obligation. The
following table summarizes the revenue recognized in the Company’s condensed consolidated statements of operations:
For The Three Months Ended For The Nine Months Ended
September 30, September 30,
2019 2018 2019 2018
Real estate sales $ 8,560 $ - $ 8,560 $ 877,036
Hotel room and events 140,778 194,848 508,134 582,427
Restaurants 38,954 64,224 136,735 220,494
Winemaking 29,069 68,055 131,949 295,226
Golf, tennis and other [1] 13,870 112,855 155,081 139,114
$ 231,231 $ 439,982 $ 940,459 $ 2,114,297 [1] Includes $94,303,
respectively, of agricultural revenues resulting from the sale of grapes during the nine months ended September 30, 2019. Revenue from real estate
lot sales is recorded when the lot is deeded, and legal ownership of the lot is transferred to the customer. Revenue from the sale
of food, wine and agricultural products is recorded when the customer obtains control of the goods purchased. Revenues from hospitality
and other services are recognized as earned at the point in time that the related service is rendered, and the performance obligation
has been satisfied.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Deferred revenues associated
with real estate lot sale deposits are recognized as revenues (along with any outstanding balance) when the lot sale closes, and
the deed is provided to the purchaser. Other deferred revenues primarily consist of deposits accepted by the Company in connection
with agreements to sell barrels of wine, advance deposits received for grapes and other agricultural products, and hotel deposits.
Wine barrel and agricultural product advance deposits are recognized as revenues (along with any outstanding balance) when the
product is shipped to the purchaser. Hotel deposits are recognized as revenue upon occupancy of rooms, or the provision of services. During the three and nine months
ended September 30, 2019 the Company recognized $8,560 of revenues related to the sale of real estate lots
which was included in deferred revenues as of December 31, 2018. For the three and nine months ended September 30,
2019, the Company did not recognize any revenue related to performance obligations satisfied in previous periods. Contracts related
to the sale of wine, agricultural products and hotel services have an original expected length of less than one year. The Company
has elected not to disclose information about remaining performance obligations pertaining to contracts with an original expected
length of one year or less, as permitted under the guidance. As of September 30,
2019 and December 31, 2018, the Company had deferred revenue of $827,576 and $995,327, respectively, associated with
real estate lot sale deposits, $13,114 and $0, respectively, related to advance deposits for wine barrel and agricultural
products and had $52,157 and $43,165, respectively, of deferred revenue related to hotel deposits. Sales taxes and value
added (“VAT”) taxes collected from customers and remitted to governmental authorities are presented on a net basis
within revenues in the condensed consolidated statements of operations. Net Loss per Common
Share Basic loss per common share
is computed by dividing net loss attributable to GGH common stockholders by the weighted average number of common shares outstanding
during the period. Diluted loss per common share is computed by dividing net loss attributable to common stockholders by the weighted
average number of common shares outstanding, plus the impact of common shares, if dilutive, resulting from the exercise of outstanding
stock options and warrants and the conversion of convertible instruments. The following securities
are excluded from the calculation of weighted average dilutive common shares because their inclusion would have been anti-dilutive:
September 30,
2019 2018
Options 9,631,890 9,473,593
Warrants 627,404 1,332,045
Series B convertible preferred stock 9,026,700 9,026,700
Convertible debt - 2,532,606
Total potentially dilutive shares 19,285,994 22,364,944 Operating Leases In February 2016, the FASB
issued a new standard related to leases to increase transparency and comparability among organizations by requiring the recognition
of operating lease right-of-use (“ROU”) assets and lease liabilities on the balance sheet. Most prominent among the
changes in the standard is the recognition of ROU assets and lease liabilities by lessees for those leases classified as operating
leases. Under the standard, disclosures are required to meet the objective of enabling users of financial statements to assess
the amount, timing, and uncertainty of cash flows arising from leases. The Company is also required to recognize and measure new
leases at the adoption date and recognize a cumulative-effect adjustment in the period of adoption using a modified retrospective
approach, with certain practical expedients available. The Company adopted Accounting
Standards Codification (“ASC”) 842, “Leases” (“ASC 842”) effective January 1, 2019 and elected
to apply the available practical expedients and implemented internal controls and key system functionality to enable the preparation
of financial information on adoption. ASC 842 requires the Company to make significant judgments and estimates. As a result, the
Company implemented changes to its internal controls related to lease evaluation for the six months ended June 2019. These changes
include updated accounting policies affected by ASC 842 as well as redesigned internal controls over financial reporting related
to ASC 842 implementation. Additionally, the Company has expanded data gathering procedures to comply with the additional disclosure
requirements and ongoing contract review requirements. The standard had an impact on the Company’s condensed consolidated
balance sheets but did not have an impact on the Company’s condensed consolidated statements of operations or condensed consolidated
statements of cash flows upon adoption. The most significant impact was the recognition of ROU assets and lease liabilities of
$361,020, respectively, for operating leases, while the Company’s accounting for finance leases remained substantially unchanged.
The adoption of ASC 842 did not have a material impact on the Company’s results of operations or cash flows in the current
year and prior year comparative periods and as a result, a cumulative-effect adjustment was not required. Non-Controlling Interest As a result of the conversion
of certain convertible debt into shares of GGI common stock, GGI investors obtained a 21% ownership interest in GGI, which is recorded
as a non-controlling interest. The profits and losses of GGI are allocated between the controlling interest and the non-controlling
interest in the same proportions as their membership interest. (See Note 8 – Debt Obligations). New Accounting Pronouncements In March 2019, the FASB
issued ASU 2019-01, “Leases (Topic 842): Codification Improvements” (“Topic 842”) (“ASU 2019-01”).
These amendments align the guidance for fair value of the underlying asset by lessors that are not manufacturers or dealers in
Topic 842 with that of existing guidance. As a result, the fair value of the underlying asset at lease commencement is its cost,
reflecting any volume or trade discounts that may apply. However, if there has been a significant lapse of time between when the
underlying asset is acquired and when the lease commences, the definition of fair value (in Topic 820, Fair Value Measurement)
should be applied. (Issue 1). The ASU also requires lessors within the scope of Topic 942, Financial Services—Depository
and Lending, to present all “principal payments received under leases” within investing activities. (Issue 2). Finally,
the ASU exempts both lessees and lessors from having to provide certain interim disclosures in the fiscal year in which a company
adopts the new leases standard. (Issue 3). The transition and effective date provisions apply to Issue 1 and Issue 2. They do not
apply to Issue 3 because the amendments for that Issue are to the original transition requirements in Topic 842. ASU 2019-01
is effective for fiscal years beginning after December 15, 2019, and interim periods within those fiscal years. Early
application is permitted. The Company is currently evaluating ASU 2019-01 and its impact on its unaudited condensed consolidated
financial statements and financial statement disclosures. In July 2019, the FASB
issued ASU 2019-07, “Codification Updates to SEC Sections — Amendments to SEC Paragraphs Pursuant to SEC Final Rule
Releases No. 33-10532, Disclosure Update and Simplification, and Nos. 33-10231 and 33-10442, Investment Company Reporting Modernization
and Miscellaneous Updates (SEC Update)” (“ASU 2019-07”). ASU 2019-07 aligns the guidance in various SEC sections
of the Codification with the requirements of certain SEC final rules. ASU 2019-07 is effective immediately. The adoption of ASU
2019-07 did not have a material impact on the Company’s unaudited condensed consolidated financial statements.</t>
  </si>
  <si>
    <t>3. SUMMARY OF SIGNIFICANT ACCOUNTING POLICIES Principles of Consolidation The accompanying consolidated
financial statements include all of the accounts of Gaucho Group Holdings, Inc. and its consolidated subsidiaries. All significant
intercompany balances and transactions have been eliminated in the consolidated financial statements. Use of Estimates To
prepare financial statements in conformity with accounting principles generally accepted in the United States of America, the Company
must make estimates and assumptions. These estimates and assumptions affect the reported amounts in the financial statements, the
disclosure of contingent assets and liabilities at the date of the financial statements and the reported amounts of revenues and
expenses during the reporting period. Actual results could differ from those estimates. The significant estimates and assumptions
of the Company include the valuation of equity instruments, the useful lives of property and equipment and reserves associated
with the realizability of certain assets. Discontinued Operations The
Company accounted for its decision to close down its broker-dealer subsidiary, CAP, as discontinued operations in accordance with
the guidance provided in the Financial Accounting Standards Board (“FASB”) Accounting Standards Codification (“ASC”)
Topic 360, “Accounting for Impairment or Disposal of Long-Lived Assets,” and ASC Topic 205, “Presentation of
Financial Statements,” which require that a disposal of a component of an entity, or a group of components of an entity,
that represents a strategic shift that has, or will have, a major effect on the reporting entity’s operations and financial
results shall be reported in the financial statements as discontinued operations. Accordingly, the results of operations for CAP
during the periods presented are reclassified into separate line items in the statements of operations. Assets and liabilities
are also reclassified into separate line items on the related balance sheets for the periods presented. There were no assets or
liabilities of discontinued operations as of December 31, 2018 or 2017. Highly Inflationary
Status in Argentina The International Practices
Task Force (“IPTF”) of the Center for Audit Quality discussed the inflationary status of Argentina at its meeting on
May 16, 2018 and categorized Argentina as a country with a projected three-year cumulative inflation rate greater than 100%. Therefore,
the Company has transitioned its Argentine operations to highly inflationary status as of July 1, 2018. For operations in highly
inflationary economies, monetary asset and liabilities are translated at exchange rates in effect at the balance sheet date, and
non-monetary assets and liabilities are translated at historical exchange rates. Nonmonetary assets and liabilities existing on
July 1, 2018 (the date that the Company adopted highly inflation accounting) were translated using the Argentina Peso to United
States Dollar exchange rate in effect on June 30, 2018, which was 28.880. Income and expense accounts are translated at the weighted
average exchange rate in effect during the period. Translation adjustments are reflected in loss on foreign currency translation
on the accompanying statements of operations. During the year ended December 31, 2018, the Company recorded a $187,660 gain on
foreign currency translation as a result of the net monetary liability position of its Argentine subsidiaries. Foreign Currency
Translation The Company’s functional
and reporting currency is the United States dollar. The functional currencies of the Company’s operating subsidiaries are
their local currencies (United States dollar, Argentine peso and British pound) except for the Company’s Argentine subsidiaries
for the six-month period from July 1, 2018 through December 31, 2018, as described above. Prior to the transition of Argentine
operations to highly inflationary status on July 1, 2018, these foreign subsidiaries translated assets and liabilities from their
local currencies to U.S. dollars using period end exchange rates while income and expense accounts were translated at the average
rates in effect during the during the period. The resulting translation adjustment is recorded as part of other comprehensive income
(loss), a component of shareholders’ deficit. The Company engages in foreign currency denominated transactions with customers
and suppliers, as well as between subsidiaries with different functional currencies. Gains and losses resulting from transactions
denominated in non-functional currencies are recognized in earnings. Comprehensive Income
(Loss) Comprehensive income is
defined as the change in equity of a business during a period from transactions and other events and circumstances from non-owner
sources. It includes all changes in equity during a period except those resulting from investments by owners and distributions
to owners. The guidance requires other comprehensive income (loss) to include foreign currency translation adjustments. Accounts Receivable Accounts receivable primarily
represent receivables from hotel guests who occupy rooms and wine sales to commercial customers. The Company provides an allowance
for doubtful accounts when it determines that it is more likely than not a specific account will not be collected. The allowance
for doubtful accounts was $1,681 and $3,421, as of December 31, 2018 and 2017, respectively. Bad debt expense for the years ended
December 31, 2018 and 2017 was $367 and $127,087, respectively. Write-offs of accounts receivable for the years ended December
31, 2018 and 2017 were $422 and $2,913, respectively. Inventory Inventories are comprised
primarily of vineyard in process, wine in process, finished wine, plus food and beverage items and are stated at the lower of cost
or net realizable value (which is the estimated selling price in the ordinary course of business, less reasonably predictable costs
of completion, disposal and transportation), with cost being determined on the first-in, first-out method. Costs associated with
winemaking, and other costs associated with the creation of products for resale, are recorded as inventory. Vineyard in process
represents the monthly capitalization of farming expenses (including farming labor costs, usage of farming supplies and depreciation
of the vineyard and farming equipment) associated with the growing of grape, olive and other fruits during the farming year which
culminates with the February/March harvest. Wine in process represents the capitalization of costs during the winemaking process
(including the transfer of grape costs from vineyard in process, winemaking labor costs and depreciation of winemaking fixed assets,
including tanks, barrels, equipment, tools and the winemaking building). Finished wines represents wine available for sale and
includes the transfer of costs from wine in process once the wine is bottled and labeled. Other inventory consists of olives, other
fruits, golf equipment and restaurant food. In accordance with general
practice within the wine industry, wine inventories are included in current assets, although a portion of such inventories may
be aged for periods longer than one year. The Company carries inventory at the lower of cost or net realizable value in accordance
with ASC 330 “Inventory” and reduces the carrying value of inventories that are obsolete or in excess of estimated
usage to estimated net realizable value. The Company’s estimates of net realizable value are based on analyses and assumptions
including, but not limited to, historical usage, future demand and market requirements. Reductions to the carrying value of inventories
are recorded in cost of sales. If future demand and/or pricing for the Company’s products are less than previously estimated,
then the carrying value of the inventories may be required to be reduced, resulting in additional expense and reduced profitability.
During the year ended December 31, 2017, the Company recorded approximately $61,000 of inventory write downs as a result of hailstorms
that occurred during the year, which is included in the cost of sales in the accompanying consolidated statement of operations. Property and Equipment Property and equipment
are stated at cost, net of accumulated depreciation using the straight-line method over their estimated useful lives. Leasehold
improvements are amortized over the lesser of (a) the useful life of the asset; or (b) the remaining lease term. The estimated useful lives
of property and equipment are as follows:
Buildings 10 - 30 years
Furniture and fixtures 3 - 10 years
Vineyards 7 - 20 years
Machinery and equipment 3 - 20 years
Leasehold improvements 3 - 5 years
Computer hardware and software 3 - 5 years The Company capitalizes
internal vineyard improvement costs when developing new vineyards or replacing or improving existing vineyards. These costs consist
primarily of the costs of the vines and expenditures related to labor and materials to prepare the land and construct vine trellises.
Expenditures for repairs and maintenance are charged to operating expense as incurred. The cost of properties sold or otherwise
disposed of and the related accumulated depreciation are eliminated from the accounts at the time of disposal and resulting gains
and losses are included as a component of operating income. Real estate development consists of costs incurred to ready the land
for sale, including primarily costs of infrastructure as well as master plan development and associated professional fees. Such
costs are allocated to individual lots proportionately based on square meters and those allocated costs will be derecognized upon
the sale of individual lots. Given that they are not placed in service until they are sold, capitalized real estate development
costs are not depreciated. Land is an inexhaustible asset and is not depreciated. Real Estate Lots
Held for Sale As the development of a
real estate lot is completed and the lot becomes available for immediate sale in its present condition, the lot is marketed for
sale and is included in real estate lots held for sale on the Company’s balance sheet. Real estate lots held for sale are
reported at the lower of carrying value or fair value less cost to sell. If the carrying value of a real estate lot held for sale
exceeds its fair value less estimated selling costs, an impairment charge is recorded. The Company did not record any impairment
charge in connection with real estate lots held for sale during the years ended December 31, 2018 or 2017. Convertible Debt The Company records a beneficial
conversion feature (“BCF”) related to the issuance of notes which are convertible at a price that is below the market
value of the Company’s stock when the note is issued. The intrinsic value of the BCF is recorded as debt discount which is
amortized to interest expense over the life of the respective note using the effective interest method. Beneficial conversion features
that are contingent upon the occurrence of a future event are recorded when the contingency is resolved. Stock-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financial reporting dates and vesting dates until the service period is complete. The fair value amount of the shares
expected to ultimately vest is then recognized over the period for which services are required to be provided in exchange for the
award, usually the vesting period. The estimation of stock-based awards that will ultimately vest requires judgment, and to the
extent actual results or updated estimates differ from original estimates, such amounts are recorded as a cumulative adjustment
in the period that the estimates are revised. The Company accounts for forfeitures as they occur. Concentrations The Company maintains cash
with major financial institutions. Cash held in US bank institutions is currently insured by the Federal Deposit Insurance Corporation
(“FDIC”) up to $250,000 at each institution. No similar insurance or guarantee exists for cash held in Argentina bank
accounts. There were aggregate uninsured cash balances of $48,929 and $146,952 at December 31, 2018 and 2017, respectively, of
which $48,929 and $102,866, respectively, represents cash held in Argentine bank accounts. Foreign Operations The following summarizes
key financial metrics associated with the Company’s continuing operations (these financial metrics are immaterial for the
Company’s operations in the United Kingdom):
As of
December 31,
2018 2017
Assets - Argentina $ 5,151,626 $ 6,781,285
Assets - U.S. 495,865 1,563,521
Total Assets $ 5,647,491 $ 8,344,806
Liabilities - Argentina $ 4,440,345 $ 3,743,164
Liabilities - U.S. 2,277,569 595,138
Total Liabilities $ 6,717,914 $ 4,338,302
For the Years Ended
December 31,
2018 2017
Revenues - Argentina $ 3,099,608 $ 1,665,568
Revenues - U.S. - 151,734
Total Revenues from Continuing Operations $ 3,099,608 $ 1,817,302
Net Income (loss) - Argentina $ (499,101 ) $ (2,212,286 )
Net loss - U.S. (5,179,317 ) (5,594,475 )
Total Net Loss from Continuing Operations $ (5,678,418 ) $ (7,806,761 ) Impairment of Long-Lived
Assets When circumstances, such
as adverse market conditions, indicate that the carrying value of a long-lived asset may be impaired, the Company performs an analysis
to review the recoverability of the asset’s carrying value, which includes estimating the undiscounted cash flows (excluding
interest charges) from the expected future operations of the asset. These estimates consider factors such as expected future operating
income, operating trends and prospects, as well as the effects of demand, competition and other factors. If the analysis indicates
that the carrying value is not recoverable from future cash flows, an impairment loss is recognized to the extent that the carrying
value exceeds the estimated fair value. Any impairment losses are recorded as operating expenses, which reduce net income. There
were no impairments of long-lived assets for the years ended December 31, 2018 and 2017. Segment Information The FASB has established
standards for reporting information on operating segments of an enterprise in interim and annual financial statements. Since GG
is not yet operational, the Company currently operates in one segment which is the business of real estate development in Argentina.
The Company’s chief operating decision-maker reviews the Company’s operating results on an aggregate basis and manages
the Company’s operations as a single operating segment. Revenue Recognition On January 1, 2018, the
Company adopted ASC Topic 606, Revenue from Contracts with Customers. ASC Topic 606 provides a single comprehensive model to use
in accounting for revenue arising from contracts with customers, and gains and losses arising from transfers of non-financial assets
including sales of property and equipment, real estate, and intangible assets. The Company adopted ASC Topic 606 for all applicable
contracts using the modified retrospective method, requires a cumulative-effect adjustment, if any, as of the date of adoption.
The adoption of ASC Topic 606 did not have a material impact on the Company’s consolidated financial statements as of the
date of adoption, and therefore a cumulative-effect adjustment was not required. The
Company earns revenues from the sale of real estate lots and sales of food and wine as well as hospitality, food &amp; beverage,
and other related services. The Company recognizes revenue when goods or services are transferred to customers in an amount that
reflects the consideration which it expects to receive in exchange for those goods or services. In determining when and how revenue
is recognized from contracts with customers, the Company performs the following five-step analysis: (i) identification of contract
with customer; (ii) determination of performance obligations; (iii) measurement of the transaction price; (iv) allocation
of the transaction price to the performance obligations; and (v) recognition of revenue when (or as) the Company satisfies
each performance obligation. The following table summarizes
the revenue recognized in the Company’s consolidated statements of operations:
For the Years Ended
December 31,
2018 2017
Real estate sales $ 1,467,714 $ -
Hotel rooms and events 882,213 850,645
Restaurants 277,652 314,822
Winemaking 315,741 471,374
Golf, tennis and other 156,288 180,461
Total revenues $ 3,099,608 $ 1,817,302 Revenue from real estate
lot sales is recorded when the lot is deeded, and legal ownership of the lot is transferred to the customer. Revenue from the sale
of food, wine and agricultural products is recorded when the customer obtains control of the goods purchased. Revenues from hospitality
and other services are recognized as earned at the point in time that the related service is rendered, and the performance obligation
has been satisfied.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Deferred revenues associated
with real estate lot sale deposits are recognized as revenues (along with any outstanding balance) when the lot sale closes, and
the deed is provided to the purchaser. Other deferred revenues primarily consist of deposits accepted by the Company in connection
with agreements to sell barrels of wine, advance deposits received for grapes and other agricultural products, and hotel deposits.
Wine barrel and agricultural product advance deposits are recognized as revenues (along with any outstanding balance) when the
product is shipped to the purchaser. Hotel deposits are recognized as revenue upon occupancy of rooms, or the provision of services. During the year ended December
31, 2018 the Company recognized approximately $1,146,017 of revenue related to the sale of real estate lots which was included
in deferred revenues as of December 31, 2017. For the year ended December 31, 2018, the Company did not recognize any revenue related
to performance obligations satisfied in previous periods. Contracts related to the sale of wine, agricultural products and hotel
services have an original expected length of less than one year. The Company has elected not to disclose information about remaining
performance obligations pertaining to contracts with an original expected length of one year or less, as permitted under the guidance. As of December 31, 2018
and 2017, the Company had deferred revenue of $995,327 and $1,685,725, respectively, associated with real estate lot sale deposits,
and had $43,165 and $46,939, respectively, of deferred revenue related to hotel deposits. Sales taxes and value added (“VAT”)
taxes collected from customers and remitted to governmental authorities are presented on a net basis within revenues in the consolidated
statements of operations. Income Taxes The Company accounts for
income taxes under the liability method, which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The Company additionally establishes a valuation allowance to
reflect the likelihood of realization of deferred tax assets. Net Loss per Common
Share Basic loss per common share
is computed by dividing net loss attributable to common stockholders by the weighted average number of common shares outstanding
during the period. Diluted loss per common share is computed by dividing net loss attributable to common stockholders by the weighted
average number of common shares outstanding, plus the impact of common shares, if dilutive, resulting from the exercise of outstanding
stock options and warrants and the conversion of convertible instruments. The following securities
are excluded from the calculation of weighted average dilutive common shares because their inclusion would have been anti-dilutive:
For the Years Ended
December 31,
2018 2017
Options 9,499,265 9,234,265
Warrants 1,229,630 1,465,296
Series B convertible preferred stock 9,026,700 9,026,700
Convertible debt (1) 4,631,356 -
Total potentially dilutive shares 24,386,951 19,726,261 (1) Advertising Advertising costs are expensed
as incurred. Advertising expense for the years ended December 31, 2018 and 2017 was $156,006 and $151,749, respectively. New Accounting Pronouncements In May 2014, the FASB issued
Accounting Standards Update (“ASU”) No. 2014-09, “Revenue from Contracts with Customers,” (“ASU 2014-09”).
ASU 2014-09 supersedes the revenue recognition requirements in ASC 605 — Revenue Recognition (“ASC 605”) and
most industry-specific guidance throughout ASC 605. The standard requires that an entity recognize revenue to depict the transfer
of promised goods or services to customers in an amount that reflects the consideration to which we expect to be entitled in exchange
for those goods or services. The guidance in ASU 2014-09 was revised in July 2015 to be effective for interim periods beginning
on or after December 15, 2017 and should be applied on a transitional basis either retrospectively to each prior reporting period
presented or retrospectively with the cumulative effect of initially applying ASU 2014-09 recognized at the date of initial application.
In 2016, FASB issued additional ASUs that clarify the implementation guidance on principal versus agent considerations (ASU 2016-08),
on identifying performance obligations and licensing (ASU 2016-10), and on narrow-scope improvements and practical expedients (ASU
2016-12) as well as on the revenue recognition criteria and other technical corrections (ASU 2016-20). These new standards became
effective for on January 1, 2018 and were adopted using the modified retrospective method. The adoption of ASC Topic 606 did not
have a material impact on the Company’s consolidated financial statements as of the date of adoption, and therefore a cumulative-effect
adjustment was not required. In
February 2016, the FASB issued Accounting Standards Update (“ASU”) 2016-02, “Leases (Topic 842).”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is amendment is effective for fiscal years beginning after December 15, 2018, including interim periods
within those fiscal years. The FASB issued ASU No. 2018-10 “Codification Improvements to Topic 842, Leases” and ASU
No. 2018-11 “Leases (Topic 842) Targeted Improvements” in July 2018, and ASU No. 2018-20 “Leases (Topic 842)
- Narrow Scope Improvements for Lessors” in December 2018. ASU 2018-10 and ASU 2018-20 provide certain amendments that affect
narrow aspects of the guidance issued in ASU 2016-02. ASU 2018-11 allows all entities adopting ASU 2016-02 to choose an additional
(and optional) transition method of adoption, under which an entity initially applies the new leases standard at the adoption date
and recognizes a cumulative-effect adjustment to the opening balance of retained earnings in the period of adoption. The Company
adopted ASU 2016-02 effective January 1, 2019 and its adoption will have a material impact on the Company’s consolidated
financial statements, primarily as the result of recording right-of-use assets and obligations for current operating leases. In
August 2016, the FASB issued ASU 2016-15, “Statement of Cash Flows - Classification of Certain Cash Receipts and Cash Payments
(Topic 230)” which provides guidance on the presentation and classification of certain cash receipts and cash payments in
the statement of cash flows in order to reduce diversity in practice. The ASU is effective for interim and annual periods beginning
after December 15, 2017 with early adoption permitted. The adoption of ASU 2016-15 did not have a material effect on the Company’s
consolidated financial statements and related disclosures. On February 22, 2017, the
FASB issued ASU 2017-05, “Other Income – Gains and Losses from the Derecognition of Nonfinancial Assets (Topic 610-20)”,
which requires that all entities account for the derecognition of a business in accordance with ASC 810, including instances in
which the business is considered in substance real estate. The ASU is effective for annual periods, and interim periods therein,
beginning after December 15, 2017. The adoption of the provisions of ASU 2017-05 did not have a material impact on the Company’s
consolidated financial statements and related disclosures. In May 2017, the FASB issued
ASU No. 2017-09, “Compensation - Stock Compensation (Topic 718); Scope of Modification Accounting”. The amendments
in this ASU provide guidance that clarifies when changes to the terms or conditions of a share-based payment award must be accounted
for as modifications. If the value, vesting conditions or classification of the award changes, modification accounting will apply.
The guidance is effective for fiscal years beginning after December 15, 2017, and interim periods within those fiscal years. The
adoption of ASU 2017-09 did not have a material impact on the Company’s consolidated financial statements and related disclosures. On
June 20, 2018, the FASB issued ASU No. 2018-07, “Compensation—Stock Compensation (Topic 718) - Improvements to Nonemployee
Share-Based Payment Accounting”, which expands the scope of ASC 718, Compensation—Stock Compensation to include share-based
payment transactions for acquiring goods and services from nonemployees. ASU 2018-07 is effective for fiscal years, and interim
periods within those fiscal years, beginning after December 15, 2018. The Company elected to early adopt ASU 2018-07 on July 1,
2018. The results of applying ASU 2018-07 did not have a material impact on the Company’s consolidated financial statements
and related disclosures. In
July 2018, the FASB issued ASU No. 2018-09, “Codification Improvements” (“ASU 2018-09”). ASU 2018-09 provides
amendments to a wide variety of topics in the FASB’s Accounting Standards Codification, which applies to all reporting entities
within the scope of the affected accounting guidance. The transition and effective date guidance is based on the facts and circumstances
of each amendment. Some of the amendments in ASU 2018-09 do not require transition guidance and were effective upon issuance of
ASU 2018-09. However, many of the amendments do have transition guidance with effective dates for annual periods beginning after
December 15, 2018. The Company adopted ASU 2018-09 effective January 1, 2019. The ASU 2018-09 will not have a material effect on
the Company’s consolidated financial statements. In August 2018, the FASB
issued ASU 2018-13, Fair Value Measurement - Disclosure Framework (Topic 820). The updated guidance improves the disclosure requirements
on fair value measurements. The updated guidance if effective for fiscal years, and interim periods within those fiscal years,
beginning after December 15, 2019. Early adoption is permitted for any removed or modified disclosures. The Company is currently
assessing the timing and impact of adopting the updated provisions.</t>
  </si>
  <si>
    <t>Discontinued Operations</t>
  </si>
  <si>
    <t>Discontinued Operations and Disposal Groups [Abstract]</t>
  </si>
  <si>
    <t>4. DISCONTINUED OPERATIONS On November 29, 2016, the
Company’s Board of Directors determined that it was in the Company’s best interest to close down CAP and the Company
ceased its broker-dealer operations December 31, 2016. On February 21, 2017, the Company’s request to FINRA for Broker-Dealer
Withdrawal (“BDW”) became effective. Results of Discontinued
Operations Summarized operating results
of discontinued operations are presented in the following table:
For the Year Ended
December 31,
Revenues $ -
Gross profit -
Operating expenses (105,772 )
Interest income, net 21
Loss from discontinued operations $ (105,751 )</t>
  </si>
  <si>
    <t>Inventory Disclosure [Abstract]</t>
  </si>
  <si>
    <t xml:space="preserve">4. INVENTORY Inventory is comprised
of the following:
September 30, December 31,
2019 2018
Vineyard in process $ 172,922 $ 232,436
Wine in process 738,496 747,862
Finished wine 67,980 11,003
Clothing and accessories 205,012 -
Other 37,726 42,594
$ 1,222,136 $ 1,033,895 </t>
  </si>
  <si>
    <t xml:space="preserve">5. INVENTORY Inventory at December 31,
2018 and 2017 is comprised of the following:
December 31,
2018 2017
Vineyard in process $ 232,436 $ 349,458
Wine in process 747,862 865,762
Finished wine 11,003 63,964
Other 42,594 109,482
Total $ 1,033,895 $ 1,388,666 </t>
  </si>
  <si>
    <t>Property and Equipment</t>
  </si>
  <si>
    <t>Property, Plant and Equipment [Abstract]</t>
  </si>
  <si>
    <t>6. PROPERTY AND EQUIPMENT Property and equipment
consist of the following:
December 31,
2018 2017
Buildings $ 1,971,057 $ 2,793,972
Real estate development 606,757 1,057,002
Land 502,949 881,035
Furniture and fixtures 337,048 448,432
Vineyards 200,217 308,204
Machinery and equipment 492,205 617,907
Leasehold improvements 164,375 164,375
Computer hardware and software 216,082 161,788
4,490,690 6,432,715
Less: Accumulated depreciation and amortization (1,518,326 ) (1,899,825 )
Property and equipment, net $ 2,972,364 $ 4,532,890 Depreciation and amortization
of property and equipment was $197,729 and $286,695 for the years ended December 31, 2018 and 2017, respectively, of which $171,749
and $193,065 was recorded as expense in the accompanying statement of operations, and $25,980 and $93,630 was capitalized to inventory,
respectively. Most of the Company’s property and equipment is located in Argentina and gross asset costs and accumulated
depreciation reported in US dollars are impacted by the devaluation of the Argentine peso relative to the U.S. dollar. As of December 31, 2018,
real estate development costs in the aggregate of $123,060, incurred in connection with twelve real estate lots that were completed
during the period were transferred from property and equipment to real estate lots held for sale on the accompanying consolidated
balance sheets.</t>
  </si>
  <si>
    <t>Prepaid Foreign Taxes</t>
  </si>
  <si>
    <t>Prepaid Expense, Noncurrent [Abstract]</t>
  </si>
  <si>
    <t>7. PREPAID FOREIGN TAXES Prepaid foreign taxes,
net, of $369,590 and $342,312 at December 31, 2018 and 2017, respectively, consists primarily of prepaid value added tax (“VAT”)
credits. VAT credits are recovered through VAT collections on subsequent sales of products by the Company. Prepaid VAT tax credits
do not expire. Prepaid foreign taxes also include Argentine minimum presumed income tax (“MPIT”) credits, which
are deemed unrealizable and are fully reserved. MPIT credits expire after ten years. In assessing the realization
of the prepaid foreign taxes, management considers whether it is more likely than not that some portion or all of the prepaid
foreign taxes will not be realized. Management considers the historical and projected revenues, expenses and capital expenditures
in making this assessment. Based on this assessment, management has recorded a valuation allowance related to MPIT credits of
$228,613 and $392,593 as of December 31, 2018 and 2017, respectively.</t>
  </si>
  <si>
    <t>Investments and Fair Value of Financial Instruments</t>
  </si>
  <si>
    <t>Fair Value Disclosures [Abstract]</t>
  </si>
  <si>
    <t xml:space="preserve">5. INVESTMENTS AND FAIR VALUE OF FINANCIAL
INSTRUMENTS The Company retained certain
affiliate warrants which are marked to market at each reporting date using the Black-Scholes option pricing model. The Company
recorded unrealized losses on the affiliate warrants of $1,029 and $2,802 during the three and nine months
ended September 30, 2019, respectively, and $1,105 and $17,556 during the three and nine months
ended September 30, 2018, respectively, which are included in revenues on the accompanying condensed consolidated statements
of operations. Fair value is the price
that would be received to sell an asset or paid to transfer a liability in an orderly transaction between market participants at
the measurement date. In determining fair value, the Company often utilizes certain assumptions that market participants would
use in pricing the asset or liability, including assumptions about risk and/or the risks inherent in the inputs to the valuation
technique. These inputs can be readily observable, market corroborated, or developed by the Company. The fair value hierarchy ranks
the quality and reliability of the information used to determine fair values. Financial assets and liabilities carried at fair
value are classified and disclosed in one of the following three categories: Level 1 - Level 2 - Level 3 - Investments –
Related Parties at Fair Value
As of September 30, 2019 Level 1 Level 2 Level 3 Total
Warrants- Affiliates $ - $ - $ 5,038 $ 5,038
As of December 31, 2018 Level 1 Level 2 Level 3 Total
Warrants- Affiliates $ - $ - $ 7,840 $ 7,840
A reconciliation of Level 3 assets is as follows:
Warrants
Balance - December 31, 2018 $ 7,840
Unrealized loss (2,802 )
Balance – September 30, 2019 $ 5,038 </t>
  </si>
  <si>
    <t>8. INVESTMENTS AND FAIR VALUE OF FINANCIAL
INSTRUMENTS Fair value is the price
that would be received to sell an asset or paid to transfer a liability in an orderly transaction between market participants at
the measurement date. In determining fair value, the Company utilizes certain assumptions that market participants would use in
pricing the asset or liability, including assumptions about risk and/or the risks inherent in the inputs to the valuation technique.
These inputs can be readily observable, market corroborated, or developed by the Company. The fair value hierarchy ranks the quality
and reliability of the information used to determine fair values. Financial assets and liabilities carried at fair value are classified
and disclosed in one of the following three categories: Level 1 Level 2 Level 3 Investments –
Related Parties at Fair Value:
As of December 31, 2018 Level 1 Level 2 Level 3 Total
Warrants - Affiliates $ - $ - $ 7,840 $ 7,840
As of December 31, 2017 Level 1 Level 2 Level 3 Total
Warrants - Affiliates $ - $ - $ 26,401 $ 26,401
A reconciliation of Level
3 assets is as follows:
Warrants
Balance - December 31, 2016 $ 42,688
Unrealized loss (16,287 )
Balance - December 31, 2017 26,401
Unrealized loss (18,561 )
Balance - December 31, 2018 $ 7,840 It had been the Company’s
policy to distribute part or all of the warrants CAP earned, through serving as placement agent on various private placement offerings
for a related but independent entity under common management, to registered representatives or other employees who provided investment
banking services. There was no compensation expense recorded related to distributed warrants for the years ended December 31, 2017
or 2018. Warrants retained by the Company are marked-to-market at each reporting date using the Black-Scholes option pricing model.
Unrealized losses on affiliate warrants of $18,561 were recorded during the year ended December 31, 2018 and $16,287 for the year
ended December 31, 2017 are included in revenues on the accompanying consolidated statements of operations. The fair value of the warrants
was determined based on the Black-Scholes option pricing model, which requires the input of highly subjective assumptions, including
the expected share price volatility. Given that such shares were not publicly-traded, the Company developed an expected volatility
figure based on a review of the historical volatilities, over a period of time, of similarly positioned public companies within
the industry. The Company’s short-term
financial instruments include cash, accounts receivable, advances and loans to employees, accounts payable, accrued expenses,
other liabilities, loans payable and debt obligations. The carrying values of these instruments approximate fair value, as they
bear terms and conditions comparable to market, for obligations with similar terms and maturities.</t>
  </si>
  <si>
    <t>Accrued Expenses</t>
  </si>
  <si>
    <t>Accrued Liabilities [Abstract]</t>
  </si>
  <si>
    <t xml:space="preserve">6. ACCRUED EXPENSES Accrued expenses are comprised
of the following:
September 30, December 31,
Accrued compensation and payroll taxes $ 117,195 $ 149,019
Accrued taxes payable - Argentina 225,352 292,535
Accrued interest 447,652 404,239
Other accrued expenses 241,123 339,574
Accrued expenses, current 1,031,322 1,185,367
Accrued payroll tax obligations, non-current 71,099 57,786
Total accrued expenses $ 1,102,421 $ 1,243,153 </t>
  </si>
  <si>
    <t>9. ACCRUED EXPENSES Accrued expenses are comprised
of the following:
December 31,
2018 2017
Accrued compensation and payroll taxes $ 149,019 $ 463,604
Accrued taxes payable - Argentina 292,535 63,550
Accrued interest 404,239 255,481
Other accrued expenses 339,574 217,886
Accrued expenses, current 1,185,367 1,000,521
Accrued payroll tax obligations, non-current 57,786 247,515
Total accrued expenses $ 1,243,153 $ 1,248,036 During May 2015, the Company
entered into a payment plan, under which it agreed to pay its Argentine payroll tax obligations over a period of 36 months. The
current portion of payments due under the plan is $113,670 and $230,506 as of December 31, 2018 and 2017, respectively, which
is included in accrued compensation and payroll taxes above. The non-current portion of accrued expenses represents payments under
the plan that are scheduled to be paid after twelve months. The Company incurred interest expenses of $52,209 and $113,679 during
the years ended December 31, 2018 and 2017, respectively, related to this payment plan.</t>
  </si>
  <si>
    <t>Deferred Revenues</t>
  </si>
  <si>
    <t>Revenue from Contract with Customer [Abstract]</t>
  </si>
  <si>
    <t>10. DEFERRED REVENUES Deferred revenues are comprised
of the following:
December 31,
2018 2017
Real estate lot sales deposits $ 995,327 $ 1,685,725
Other 43,165 46,939
Total $ 1,038,492 $ 1,732,664 The Company accepts deposits
in conjunction with agreements to sell real estate building lots at Algodon Wine Estates in the Mendoza wine region of Argentina.
These lot sale deposits are generally denominated in U.S. dollars. As of December 31, 2018, and 2017, the Company had executed
agreements to sell real estate building lots for aggregate proceeds of $3,725,867 and $3,667,423, respectively. To date, twenty-five
lots have been sold. Revenue is recorded when the sale closes, and the deeds are issued. During 2018, the Company closed on the
sale of all 25 lots and recorded revenue of $1,468,000.</t>
  </si>
  <si>
    <t>Loans Payable</t>
  </si>
  <si>
    <t>Debt Disclosure [Abstract]</t>
  </si>
  <si>
    <t>7. LOANS PAYABLE The Company’s loans
payable are summarized below:
September 30, 2019 December 31, 2018
Gross Principal Amount Debt Discount Loans Payable, Gross Principal Amount Debt Discount Loans Payable,
Demand Loan $ 6,945 $ - $ 6,945 $ 10,647 $ - $ 10,647
2018 Loan 368,968 - 368,968 464,739 - 464,739
2017 Loan 77,170 - 77,170 168,609 - 168,609
Land Loan 477,500 (22,553 ) 454,947 500,000 (38,098 ) 461,902
Total Loans Payable 930,583 (22,553 ) 908,030 1,143,995 (38,098 ) 1,105,897
Less: current portion 780,583 (16,139 ) 764,444 893,995 (22,889 ) 871,106
Loans Payable, non-current $ 150,000 $ (6,414 ) $ 143,586 $ 250,000 $ (15,209 ) $ 234,791 On March 31, 2017, the
Company received a bank loan in the amount of $519,156 (ARS $8,000,000) (the “2017 Loan”). The loan bears interest
at 24.18% per annum and is due on March 1, 2021. Principal and interest will be paid in forty-two monthly installments beginning
on October 1, 2017 and ending on March 1, 2021. The Company incurred interest expense of $13,242 and $51,063 on
this loan during the three and nine months ended September 30, 2019, respectively and incurred interest expense
of $16,826 and $59,614 on this loan during the three and nine months ended September 30,
2018, respectively. During 2018, the Company defaulted on certain 2017 Loan payments, and as a result, the 2017 Loan is currently
payable upon demand. Of the decrease in principal of $91,439 on the 2017 Loan during the nine months ended September 30,
2019, $44,932 resulted from principal payments made and $46,507 resulted from the effect of fluctuations in
the foreign currency exchange rate during the period. On August 19, 2017, the
Company purchased 845 hectares of land adjacent to its existing property at AWE. The Company paid $100,000 at the date of purchase
and executed a note payable in the amount of $600,000 (the “Land Loan”) with a stated interest rate of 0% and with
quarterly payments of $50,000 beginning on December 18, 2017 and ending August 18, 2021. On May 27, 2019, the terms on the Land
Loan were amended such that 60 monthly payments of $4,500 and 5 annual payments of $46,000 were required, beginning on May 30,
2019. At the date of purchase, the Company took possession of the property, with full use and access, and will receive the deed
to the property after $400,000 of the purchase price has been paid. The Company imputed interest on the note at 7% per annum and
recorded a discounted note balance of $517,390 on August 19, 2017. Amortization of the note discount in the amount of $809 and $15,545 for
the three and nine months ended September 30, 2019, and $7,984 and $22,941 for the three
and nine months ended September 30, 2018, respectively is recorded as interest expense on the accompanying
condensed consolidated statements of operations. The balance on the note was $454,947, net of debt discount of $22,553 on September 30,
2019, of which $311,361 (net of discount of $16,139) is included in loans payable, net, current and $143,586 (net
of discount of $6,414) is included in loans payable, net, non-current in the accompanying condensed consolidated balance
sheets. On January 25, 2018 the
Company received a bank loan in the amount of $525,000 (the “2018 Loan”), denominated in U.S. dollars. The loan bears
interest at 6.75% per annum and is due on January 25, 2023. Principal and interest will be paid in 60 equal monthly installments
of $10,311, beginning on February 23, 2018. During 2018, the Company defaulted on certain 2018 Loan payments, and as a result,
the 2018 Loan is currently payable upon demand. The Company incurred interest expense of $7,223 and $21,230 on
this loan during the three and nine months ended September 30, 2019, respectively and incurred interest expense
of $7,989 and $22,042 on this loan during the three and nine months ended September 30,
2018, respectively. On June 4, 2018 the Company
received a loan in the amount of $55,386 (ARS $1,600,000) which bears interest at 10% per month and is due upon demand of the
lender (the “Demand Loan”). Interest is paid monthly. The Company incurred interest expense of $1,881 and $8,145 on
this loan during the three and nine months ended September 30, 2019, respectively and incurred interest expense
of $13,919 and $20,751, respectively, on this loan during the three and nine months ended September 30,
2018.</t>
  </si>
  <si>
    <t xml:space="preserve">11. LOANS PAYABLE On March 31, 2017, the
Company received a bank loan in the amount of $519,156 (ARS $8,000,000) (the “2017 Loan”). The 2017 Loan bears interest
at 24.18% per annum and is due on March 1, 2021. Principal and interest will be paid in forty-two monthly installments beginning
on October 1, 2017 and ending on March 1, 2021. The Company incurred interest expense on this loan of $85,116 and $100,115 during
the years ended December 31, 2018 and 2017, respectively. During 2018, the Company defaulted on certain 2017 Loan payments, and
as a result, the 2017 Loan is payable upon demand as of December 31, 2018. Of the decrease in principal of $243,438 on the 2017
Loan during the year ended December 31, 2018, $49,206 resulted from principal payments made and $194,232 resulted from the effect
of fluctuations in the foreign currency exchange rate during the period. On August 19, 2017, the
Company purchased 845 hectares of land adjacent to its existing property at AWE. The Company paid $100,000 at the date of purchase
and executed a note payable in the amount of $600,000, denominated in U.S. dollars (the “Land Loan”) with a stated
interest rate of 0% and with quarterly payments of $50,000 beginning on December 18, 2017 and ending August 18, 2021. At the date
of purchase, the Company took possession of the property, with full use and access, but will not receive the deed to the property
until after $400,000 of the purchase price has been paid. The Company imputed interest on the note at 7% per annum and recorded
a discounted note balance of $517,390 on August 19, 2017, which is being amortized over the term of the loan using the effective
interest method. Amortization of the note discount in the amount of $32,295 and $12,217 for the years ended December 31, 2018 and
2017, respectively, is recorded as interest expense on the accompanying consolidated statements of operations. The balance on the
note was $461,902, net of debt discount of $38,098 on December 31, 2018, of which $227,111 (net of discount of $22,889) is included
in loans payable, net, current and $234,791 (net of discount of $15,209) is included in loans payable, net, non-current in the
accompanying consolidated balance sheets. On January 25, 2018 the
Company received a bank loan in the amount of $525,000 (the “2018 Loan”), denominated in U.S. dollars. The 2018 Loan
bears interest at 6.75% per annum and was due on January 25, 2023. Pursuant to the terms of the 2018 Loan, principal and interest
is to be paid in 60 equal monthly installments of $10,311, beginning on February 23, 2018. During 2018, the Company defaulted on
certain 2018 Loan payments, and as a result, the 2018 Loan is payable upon demand as of December 31, 2018. The Company incurred
interest expense of $33,420 on this loan during the year ended December 31, 2018. On June 4, 2018 the Company
received a loan in the amount of $55,386 (ARS $1,600,000) which bears interest at 10% per month and is due upon demand of the lender
(the “Demand Loan”). Interest is paid monthly. The Company incurred interest expense on this loan of $23,427 during
year ended December 31, 2018. The decrease in the principal balance of the Demand Loan during the period is the result of changes
in the foreign currency exchange rate during the period. Future minimum principal
payments under the loans payable are as follows:
Total
Years ending December 31, Payment
2019 893,995
2020 150,000
2021 100,000
2022 -
2023 -
$ 1,143,995 The Company’s loans
payable are summarized below:
December 31, 2018 December 31, 2017
Gross Debt Discount Loans Gross Debt Discount Loans Payable,
Demand Loan $ 10,647 $ - $ 10,647 $ - $ - $ -
2018 Loan 464,739 - 464,739 - - -
2017 Loan 168,609 - 168,609 412,047 - 412,047
Land Loan 500,000 (38,098 ) 461,902 550,000 (70,393 ) 479,607
Total Loans Payable 1,143,995 (38,098 ) 1,105,897 962,047 (70,393 ) 891,654
Less: current portion 893,995 (22,889 ) 871,106 287,838 (31,114 ) 256,724
Loans Payable, non-current $ 250,000 $ (15,209 ) $ 234,791 $ 674,209 $ (39,279 ) $ 634,930 </t>
  </si>
  <si>
    <t>Debt Obligations</t>
  </si>
  <si>
    <t>8. DEBT OBLIGATIONS The Company’s debt
obligations are summarized below:
September 30, 2019 December 31, 2018
Principal Interest [1] Total Principal Interest [1] Total
2010 Debt Obligations $ - $ 299,377 $ 299,377 $ - $ 279,735 $ 279,735
2017 Notes 1,170,354 143,777 1,314,131 1,251,854 75,013 1,326,867
Gaucho Notes 100,000 4,498 104,498 1,480,800 18,787 1,499,587
Total Debt Obligations $ 1,270,354 $ 447,652 $ 1,718,006 $ 2,732,654 $ 373,535 $ 3,106,189 [1] Accrued interest is
included as a component of accrued expenses on the accompanying condensed consolidated balance sheets (see Note 6 – Accrued
Expenses). During an offering that
ended on September 30, 2010, IPG issued convertible notes with an interest rate of 8% and an amended maturity date of March 31,
2011 (the “2010 Debt Obligations”). During 2017, the Company repaid the remaining principal balance of $162,500, such
that as of December 31, 2017, there is no principal balance owed on the 2010 Debt Obligations. Accrued interest of $299,377 and
$279,735 owed on the 2010 Debt Obligations remained outstanding as of September 30, 2019 and December 31, 2018, respectively. The
Company incurred interest expense of $5,918 and $19,642 during the three and nine months ended September 30, 2019, respectively,
and $9,463 and $27,863 during the three and nine months ended September 30, 2018, respectively, on the 2010 Debt Obligations. Accrued
interest on the 2010 Debt Obligations is not convertible. On December 31, 2017, the
Company sold a convertible promissory note in the amount of $20,000 to an accredited investor, and during 2018, the Company sold
additional convertible promissory notes in the aggregate principal amount of $2,026,730 (together, the “2017 Notes”).
The 2017 Notes mature 90 days from the date of issuance, bear interest at 8% per annum and were convertible into the Company’s
common stock at $0.63 per share, which represented a 10% discount to the price used for the sale of the Company’s common
stock at the commitment date. The conversion option represented a beneficial conversion feature in the amount of $227,414 which
was recorded as a debt discount with a corresponding credit to additional paid-in capital. Debt discount is amortized over the
term of the loan using the effective interest method. On June 30, 2018, principal and interest of $794,875 and $15,000, respectively,
were converted into 1,285,516 shares of common stock at a conversion price of $0.63 per share. During the nine months ended September
30, 2019, the Company repaid principal and interest of $30,000 and $2,151, respectively, and principal and interest of $51,500
and $1,160, respectively, were converted into 83,587 shares of common stock at a conversion price of $0.63 per share. The Company
incurred interest expense of $23,564 and $72,077 during the three and nine months ended September 30, 2019 respectively. The Company
incurred total interest expense of $33,026 and $293,259, respectively, related to the 2017 Notes during the three and nine months
ended September 30, 2018, of which $7,821 and $227,414, respectively, represented amortization of debt discount. The remaining
principal balance owed on the 2017 Notes of $1,170,354 is past due as of September 30, 2019. The 2017 Notes matured on June 30,
2019. The principal balance outstanding on the 2017 Notes at September 30, 2019 is no longer convertible, since the notes are past
their maturity date. Interest continues to accrue based on the interest rate stated above. During 2018, the Company’s
subsidiary, Gaucho Group, Inc., sold convertible promissory notes in the amount of $1,480,800 to accredited investors. Between
January 1, 2019 and March 12, 2019, Gaucho Group, Inc. sold convertible promissory notes in the amount of $786,000 to accredited
investors (together, the “Gaucho Notes”). In January 2019, management of GGI gave the option to the noteholders of
extending the maturity date from December 31, 2018 to March 31, 2019 of their specific Gaucho Notes. The Gaucho Notes, as amended,
bear interest at 7% per annum and mature and became due on March 31, 2019. All holders of Gaucho Notes agreed to extend the maturity
date to March 31, 2019. The Gaucho Notes and related accrued interest were convertible into GGI common stock at the option of
the holder, at a price representing 20% discount to the share price in a future offering of GGI common stock. During the nine
months ended 2019, the Company repaid $65,500 and $3,256 of principal and interest due, respectively, and the Company issued a
certain noteholder 144,882 shares of its common stock in satisfaction for a note in the principal and accrued interest amount
of $50,000 and $709, respectively. On April 14, 2019, the Company made a one-time offer to the holders of Gaucho Notes to convert
the Gaucho Notes into shares of common stock of GGI at a price per share of $0.40, and on June 30, 2019, $2,051,300 and $55,308
of principal and interest, respectively, was converted into 5,266,520 shares of GGI common stock, representing a 21% non-controlling
interest in GGI. As of September 30, 2019, principal and interest of $100,000 and $4,498 remain outstanding under the Gaucho Notes.
The Company incurred total interest expense of $3,218 and $44,984 related to the Gaucho Notes during the three and nine months
ended September 30, 2019 and incurred total interest expense of $2,808 related to the Gaucho Notes during the three and nine months
ended September 30, 2018. The principal balance of the Gaucho Notes at September 30, 2019 is no longer convertible, since the
notes are past their maturity date. Interest continues to accrue based on the interest rate stated above.</t>
  </si>
  <si>
    <t>12. CONVERTIBLE DEBT OBLIGATIONS During an offering that
ended on September 30, 2010, the Company issued convertible notes with an interest rate of 8% and an amended maturity date of March
31, 2011 (the “2010 Debt Obligations”). During 2017, the Company repaid the remaining principal balance of $162,500,
such that as of December 31, 2017, there is no principal balance owed on the 2010 Debt Obligations. Accrued interest of $279,735
and $255,481 owed on the 2010 Debt Obligations remained outstanding as of December 31, 2018 and 2017, respectively. The Company
incurred interest expense of $24,254 and $37,219 during the years ended December 31, 2018 and 2017, respectively, on the 2010 Debt
Obligations. Accrued interest on the 2010 Debt Obligations is not convertible. On December 31, 2017, the
Company sold a convertible promissory note in the amount of $20,000 to an accredited investor. From February 2, 2018 through April
26, 2018, the Company sold additional convertible promissory notes in the aggregate principal amount of $2,026,730 (together, the
“Convertible Notes”). The Convertible Notes mature 90 days from the date of issuance, bear interest at 8% per annum
and are convertible into the Company’s common stock at $0.63 per share, which represented a 10% discount to the price used
for the sale of the Company’s common stock at the commitment date. The conversion option represented a beneficial conversion
feature in the amount of $227,414 which was recorded as a debt discount with a corresponding credit to additional paid-in capital.
Debt discount is amortized over the term of the loan using the effective interest method. The Company incurred total interest expense
of $317,427 and $7,324 related to this debt during the years ended December 31, 2018 and 2017, respectively, of which $227,414
and $0 represented amortization of debt discount, respectively. On June 30, 2018, principal
and interest of $794,875 and $15,000, respectively, owed on the Convertible Notes were converted into 1,285,517 shares of common
stock at a conversion price of $0.63 per share. The remaining principal balance owed on the Convertible Notes of $1,251,854 is
past due as of December 31, 2018. Between June 30, 2018 and
December 31, 2018, the Company sold convertible promissory notes (the “Gaucho Notes”) in the amount of $1,480,800 to
accredited investors. The Gaucho Notes, as amended, bear interest at 7% per annum and mature and became due on March 31, 2019.
The Company is currently negotiating an extension of the maturity date of the Gaucho notes. The Gaucho Notes and related accrued
interest are convertible into GG common stock at the option of the holder, at a price representing 20% discount to the share price
in a future offering of GG common stock. The Company incurred total interest expense of $18,786 related to the Gaucho Notes during
the year ended December 31, 2018. Company’s debt obligations
as of December 31, 2018 and 2017 are summarized below:
December 31, 2018 December 31, 2017
Principal Interest [1] Total Principal Interest [1] Total
2010 Debt Obligations $ - $ 279,735 $ 279,735 $ - $ 255,481 $ 255,481
Convertible Notes 1,251,854 75,013 1,326,867 20,000 - 20,000
Gaucho Notes 1,480,800 18,787 1,499,587 - - -
Total Debt Obligations $ 2,732,654 $ 373,535 $ 3,106,189 $ 20,000 $ 255,481 $ 275,481
[1] Accrued interest is included as a component of accrued expenses on the consolidated balance sheets. (See Note 9 – Accrued Expenses)</t>
  </si>
  <si>
    <t>Income Taxes</t>
  </si>
  <si>
    <t>Income Tax Disclosure [Abstract]</t>
  </si>
  <si>
    <t xml:space="preserve">13. INCOME TAXES The Company files tax returns
in United States (“U.S.”) Federal, state and local jurisdictions, plus Argentina and the United Kingdom (“U.K.”). United States and international
components of income before income taxes were as follows:
For the Years Ended
December 31,
2018 2017
United States $ (5,171,150 ) $ (5,654,598 )
International (507,269 ) (2,257,914 )
Income before income taxes $ (5,678,419 ) $ (7,912,512 ) The income tax provision
(benefit) consisted of the following:
For the Years Ended
December 31,
2018 2017
Federal
Current $ - $ -
Deferred (979,625 ) 5,378,411
State and local
Current - -
Deferred 1,839,145 (2,099,305 )
Foreign
Current - -
Deferred 1,590 19,576
861,109 3,298,682
Change in valuation allowance (861,109 ) (3,298,682 )
Income tax provision (benefit) $ - $ - For the years ended December
31, 2018 and 2017, the expected tax expense (benefit) based on the statutory rate is reconciled with the actual tax expense (benefit)
as follows:
For the Years Ended
December 31,
2018 2017
U.S. federal statutory rate (21.0 )% (34.0 )%
State taxes, net of federal benefit (3.1 )% (11.0 )%
Permanent differences 0.7 % 1.8 %
Write-off of deferred tax asset 3.9 % 1.6 %
Change in tax rates 0.0 % 86.0 %
Prior period adjustments 33.4 % (3.0 )%
Other 1.3 % 0.3 %
Change in valuation allowance (15.2 )% (41.7 )%
Income tax provision (benefit) 0.0 % 0.0 % As of December 31, 2018
and 2017, the Company’s deferred tax assets consisted of the effects of temporary differences attributable to the following:
For the Years Ended
December 31,
2018 2017
Net operating loss $ 18,734,230 $ 19,315,973
Stock based compensation 1,120,521 1,381,564
Argentine tax credits 433,407 439,541
Accruals and other 4,991 5,708
Receivable allowances 415,662 428,814
Total deferred tax assets 20,708,810 21,571,600
Valuation allowance (20,701,515 ) (21,562,624 )
Deferred tax assets, net of valuation allowance 7,295 8,976
Excess of book over tax basis of warrants (7,295 ) (8,976 )
Net deferred tax assets $ - $ - As of December 31, 2018,
the Company estimates that approximately $62,000,000, $53,600,000 and $30,100,000 of gross U.S. federal, state and local net operating
losses (“NOLs”) may be available to offset future taxable income. Approximately $56,700,000 of the federal NOLs will
expire from 2019 to 2037 and approximately $5,400,000 have no expiration. These NOL carryovers are subject to annual limitations
under Section 382 of the U.S. Internal Revenue Code because there was a greater than 50% ownership change, as determined under
the regulations, on or about June 30, 2012. We have determined that, due to those annual limitations under Section 382, approximately
$6,315,000 of NOLs will expire unused and are not included in the available NOLs stated above. Therefore, we have reduced the related
deferred tax asset for NOL carryovers by approximately $2,810,000 from June 30, 2012 forward. The Company’s NOL’s generated
through the date of the ownership change on June 30, 2012 are subject to an annual limitation of approximately $1,004,000. To date,
no additional annual limitations have been triggered, but the Company remains subject to the possibility that a future greater
than 50% ownership change could trigger additional annual limitation on the usage of NOLs. As of December 31, 2018,
the Company had approximately $465,000 of gross U.K. NOL carryovers which do not expire and the Company had approximately $433,000
of Argentine tax credits which may be carried forward 10 years and begin to expire in 2018. In assessing the realization
of deferred tax assets, management considers whether it is more likely than not that some portion or all of the deferred tax assets
will be realized. The ultimate realization of deferred tax assets is dependent upon the future generation of taxable income during
the periods in which those temporary differences become deductible. Management considers the scheduled reversal of deferred tax
liabilities, projected future taxable income, and taxing strategies in making this assessment. Based on this assessment, management
has established a full valuation allowance against all of the net deferred tax assets for each period, since it is more likely
than not that all of the deferred tax assets will not be realized. The valuation allowance for the year ended December 31, 2018
decreased by approximately $900,000 and for the year ended December 31, 2017 decreased by approximately $3,300,000. Management has evaluated
and concluded that there were no material uncertain tax positions requiring recognition in the Company’s consolidated financial
statements as of December 31, 2018 and 2017. The Company does not expect any significant changes in its unrecognized tax benefits
within twelve months of the reporting date. The Company has U.S. tax returns subject to examination by tax authorities beginning
with those filed for the year ended December 31, 2015 (or the year ended December 31, 1999 if the Company were to utilize its NOLs).
No tax audits were commenced or were in process during the years ended December 31, 2018 and 2017. The Company’s policy is
to classify assessments, if any, for tax related interest as interest expense and penalties as general and administrative expenses
in the consolidated statements of operations. The Tax Cuts and Jobs Act
(the “Act”) was enacted in December 2017 making significant changes to the Internal Revenue Code. Changes include but
are not limited to (a) the reduction of the U.S. corporate income tax rate from 35% to 21% for tax years beginning after December
31, 2017; (b) the transition of U.S. international tax taxation from a worldwide tax system to a territorial system; and (c) a
one-time transition tax on the mandatory deemed repatriation of foreign earnings. The transition tax is based on total post-1986
earnings and profits which were previously deferred from U.S. income taxes. At December 31, 2018, the Company did not have any
undistributed earnings of our foreign subsidiaries. As a result, no additional income or withholding taxes have been provided for.
The Company does not anticipate any impacts of the global intangible low taxed income (“GILTI”) and base erosion anti-abuse
tax (“BEAT”) and as such, the Company has not recorded any impact associated with either GILTI or BEAT. The change
in tax law required the Company to remeasure existing net deferred tax assets using the lower rate in the period of enactment resulting
in an income tax expense of approximately $6.8 million which is fully offset by the corresponding tax benefit of $6.8 million from
the reduction in the valuation allowance in the year ended December 31, 2017. SAB 118 recognizes that
a registrant’s review of certain income tax effects of the Tax Act may be incomplete at the time financial statements are
issued for the reporting period that includes the enactment date, including interim periods therein. Specifically, SAB 118 allows
a company to report provisional estimates in the reporting period that includes the enactment date if the company does not have
the necessary information available, prepared, or fully analyzed for certain income tax effects of the Tax Act. The provisional
estimates would be adjusted during a measurement period not to exceed 12 months from the enactment date of the Tax Act, at which
time the accounting for the income tax effects of the Tax Act is required to be completed. The Company has completed its accounting
for the income tax effects of the enactment of the Tax Act and made no changes to the provisional amounts previously recorded. </t>
  </si>
  <si>
    <t>Related Party Transactions</t>
  </si>
  <si>
    <t>Related Party Transactions [Abstract]</t>
  </si>
  <si>
    <t>9. RELATED PARTY TRANSACTIONS Assets Accounts receivable –
related parties of $376,615 and $71,650 at September 30, 2019 and December 31, 2018, respectively, represents
the net realizable value of advances made to related, but independent, entities under common management, of which $356,697 and
$4,644 respectively, represents amounts owed to the Company in connection with expense sharing agreements as described below. Investments See Note 5 – Investments
and Fair Value of Financial Instruments, for information related to investments in related parties. Expense Sharing On April 1, 2010, the Company
entered into an agreement with a related, but independent, entity under common management, of which GGH’s Chief Executive
Officer (“CEO”) is Chairman and Chief Executive Officer, and GGH’s Chief Financial Officer (“CFO”)
is Chief Financial Officer, to share expenses such as office space, support staff and other operating expenses. The agreement was
amended on January 1, 2017 to reflect the current use of personnel, office space, professional services. During the three and nine months
ended September 30, 2019, the Company recorded a contra-expense of $156,384 and $346,273, respectively,
and during the three and nine months ended September 30, 2018, the Company recorded a contra-expense of $87,719 and $227,378, respectively,
related to the reimbursement of general and administrative expenses as a result of the agreement. The entity owed $356,697 and
$4,644, respectively, as of September 30, 2019 and December 31, 2018, under such and similar prior agreements. The Company had an expense
sharing agreement with a different related entity to share expenses such as office space and other clerical services which was
terminated in August 2017. The owners of more than 5% of that entity include (i) GGH’s chairman, and (ii) a more than 5%
owner of GGH. The entity owed $396,116 to the Company under the expense sharing agreement at each of September 30, 2019
and December 31, 2018, of which the entire balance is deemed unrecoverable and reserved.</t>
  </si>
  <si>
    <t>14. RELATED PARTY TRANSACTIONS Assets Accounts receivable –
related parties of $71,650 and $851,016 at December 31, 2018 and 2017, respectively, represents the net realizable value of advances
made to related, but independent, entities under common management, of which $4,644 and $724,591 represents amounts owed to the
Company in connection with expense sharing agreements as described below. See Note 8 – Investments
and Fair Value of Financial Instruments, for a discussion of the Company’s investment in warrants of a related, but independent,
entity. Expense Sharing On April 1, 2010, the Company
entered into an agreement with a related, but independent, entity under common management, of which GGH’s Chief Executive
Officer (“CEO”) is Chairman and Chief Executive Officer, and GGH’s Chief Financial Officer (“CFO”)
is Chief Financial Officer, to share expenses such as office space, support staff and other operating expenses. The agreement was
amended on January 1, 2017 to reflect the current use of personnel, office space, professional services. During the years ended
December 31, 2018 and 2017, the Company recorded a contra-expense of $437,074 and $342,299, respectively, related to the reimbursement
of general and administrative expenses as a result of the agreement. The entity owed $4,644 and $724,591, respectively, as of December
31, 2018 and 2017, under such and similar prior agreements. The Company had an expense
sharing agreement with a different related entity to share expenses such as office space and other clerical services which was
terminated in August 2017. The owners of more than 5% of that entity include (i) GGH’s chairman, and (ii) a more than 5%
owner of GGH. During each of the years ended December 31, 2018 and 2017, the Company was entitled to receive $0 and $10,640, respectively,
in reimbursement of general and administrative expenses as a result of the agreement. The entity owed $396,116 to the Company
under the expense sharing agreement at each of December 31, 2018 and 2017 of which the entire balance is deemed unrecoverable
and reserved.</t>
  </si>
  <si>
    <t>Benefit Contribution Plan</t>
  </si>
  <si>
    <t>Retirement Benefits [Abstract]</t>
  </si>
  <si>
    <t>10. BENEFIT CONTRIBUTION PLAN The Company sponsors a
401(k) profit-sharing plan (“401(k) Plan”) that covers substantially all of its employees in the United States. The
401(k) Plan provides for a discretionary annual contribution, which is allocated in proportion to compensation. In addition, each
participant may elect to contribute to the 401(k) Plan by way of a salary deduction. A participant is always fully vested in their
account, including the Company’s contribution. For the three and nine months ended September 30, 2019,
the Company recorded a charge associated with its contribution of $10,959 and $39,802, respectively, and for
the three and nine months ended September 30, 2018, the Company recorded a charge associated with its contribution
of $14,697 and $49,268, respectively. This charge has been included as a component of general and administrative
expenses in the accompanying condensed consolidated statements of operations. The Company issues shares of its common stock to
settle prior year’s obligations based on the fair market value of its common stock on the date the shares are issued (shares
were issued at $0.35 and $0.70 per share during the nine months ended September 30, 2019 and 2018, respectively.</t>
  </si>
  <si>
    <t>15. BENEFIT CONTRIBUTION PLAN The Company sponsors a
401(k) profit-sharing plan (“401(k) Plan”) that covers substantially all of its employees in the United States. The
401(k) Plan provides for a discretionary annual contribution, which is allocated in proportion to compensation. In addition, each
participant may elect to contribute to the 401(k) Plan by way of a salary deduction. A participant is always
fully vested in their account, including the Company’s contribution. For the years ended December 31, 2018 and 2017, the
Company recorded a charge associated with its contribution of $63,414 and $81,399, respectively. This charge has been included
as a component of general and administrative expenses in the accompanying consolidated statements of operations. The Company issues
shares of its common stock to settle these obligations based on the fair market value of its common stock on the date the shares
are issued (shares were issued at $0.70 and $1.09 per share during 2018 and 2017, respectively.)</t>
  </si>
  <si>
    <t>Temporary Equity and Stockholders' Deficiency</t>
  </si>
  <si>
    <t>Equity [Abstract]</t>
  </si>
  <si>
    <t xml:space="preserve">11. TEMPORARY EQUITY AND STOCKHOLDERS’
DEFICIENCY Series B Preferred Stock The Series B stockholders
are entitled to cumulative cash dividends at an annual rate of 8% of the Series B liquidation value (equal to face value of $10
per share), as defined, payable when, as and if declared by the Board of Directors. Cumulative dividends earned by the Series B
stockholders were $181,746 and $539,311 for the three and nine months ended September 30, 2019, respectively and $181,746 and $539,311
for the three and nine months ended September 30, 2018, respectively. During the nine months ended September 30, 2018, the Company’s
Board of Directors declared dividends in the amount of $474,719. During June 2018, the Company issued 378,193 shares of common
stock valued at $0.70 per share, or $264,273, in satisfaction of certain dividends payable and paid cash dividends of $129,202.
Dividends payable of $85,223 are included in the current portion of other liabilities at September 30, 2019. Cumulative unpaid
dividends in arrears related to the Series B totaled $1,082,615 and $546,335 as of September 30, 2019 and December 31, 2018, respectively. Common Stock Between February 8, 2019
and March 27, 2019, GGH sold a total of 2,527,857 shares of its common stock to accredited investors for aggregate proceeds of
$884,750. On March 13, 2019, the
Company issued 181,185 shares of common stock at $0.35 per share to employees for the year ended December 31, 2018 of the 401(k)
profit sharing plan. Between April 1, 2019 and
June 30, 2019, the Company issued 6,071,428 shares of its common stock to accredited investors at $0.35 per share for aggregate
proceeds of $2,125,000 and issued 83,587 shares of its common stock upon the conversion of 2017 Notes (see Note 8 – Debt
Obligations). Between July 1, 2019 and
August 30, 2019, the Company issued 4,719,025 shares of its common stock to accredited investors at $0.35 per share for aggregate
proceeds of $1,651,659, of which 144,882 shares were issued in satisfaction of debt obligations (see Note 8 – Debt Obligations). Accumulated Other Comprehensive
Income (Loss) For three and nine months
ended September 30, 2019, the Company recorded benefits of $365,350 and $730,767, respectively, of foreign currency translation
adjustments as accumulated other comprehensive income (loss) and for the three and nine months ended September 30, 2018, the Company
recorded $(325) and $(1,195,491), respectively, of foreign currency translation adjustments as accumulated other comprehensive
income (loss), primarily related to fluctuations in the Argentine peso to United States dollar exchange rates. Warrants On July 23, 2019, pursuant
to agreements with certain warrant holders, the Company canceled warrants for the purchase of 364,639 shares of common stock, with
exercise prices between $2.00 and $2.50 per share, which includes warrants for the purchase of 151,383 shares of common stock held
by the Company’s President and CEO. A summary of warrants activity
during the nine months ended September 30, 2019 is presented below:
Number of Warrants Weighted Average Exercise Price Weighted Average Remaining Life in Years Intrinsic Value
Outstanding, December 31, 2018 1,229,630 2.15
Issued - -
Exercised - -
Cancelled (364,639 ) 2.12
Expired (237,587 ) 2.30
Outstanding, September 30, 2019 627,404 $ 2.11 1.4 $ -
Exercisable, September 30, 2019 627,404 $ 2.11 1.4 $ - A summary of outstanding
and exercisable warrants as of September 30, 2019 is presented below:
Warrants Outstanding Warrants Exercisable
Exercise Price Exercisable Into Outstanding Number of Warrants Weighted Average Remaining Exercisable Number of Warrants
$ 2.00 Common Stock 479,651 1.4 479,651
$ 2.30 Common Stock 21,462 0.3 21,462
$ 2.50 Common Stock 126,291 1.5 126,291
Total 627,404 627,404 Stock Options On
October 5, 2018, the Company, as the sole stockholder of GGI, and the Board of Directors of GGI approved the Gaucho Group, Inc.
2018 Equity Incentive Plan (the “2018 Gaucho Plan”). Up to 8,000,000 shares of GGI’s common stock is made available
for grants of equity incentive awards under the 2018 Gaucho Plan. On August 5, 2019, GGI
granted options for the purchase of 100,000 shares of common stock of GGI (“GGI Options”) at an exercise price of $0.55
per share to an advisor under GGI’s 2018 Stock Option Plan. The GGI options vest 25% on the first anniversary of the date
of grant with the remainder vesting quarterly over the next three years. The GGI Options had a grant date value of $6,280, calculated
using the Black Scholes option price model with the valuation assumptions used: risk free interest rate – 1.81%, expected
term – 3.75 years, expected volatility – 32%, expected dividends – 0%. As of September 30, 2019, there are options
for the purchase of 6,570,000 shares of GGI common stock outstanding under the 2018 Gaucho Plan, with a weighted average remaining
term of 4.2 years. On January 31, 2019, the
Company granted five-year options for the purchase of 1,350,000 shares of the Company’s common stock under the 2018 Plan,
of which options for the purchase of 1,100,000 shares of the Company’s common stock were granted to certain employees of
the Company, options for the purchase of 100,000 shares of the Company’s common stock were granted to certain members of
the Board of Directors and options for the purchase of 150,000 shares of the Company’s common stock were granted to consultants.
The options had an exercise price of $0.385 per share and vest 25% at the first anniversary of date of grant, with the remaining
shares vesting ratably on a quarterly basis over the following three years. The options had an aggregate grant date fair value
of $200,092, which will be recognized ratably over the vesting period. Pursuant to agreements
with certain option holders, on May 13, 2019, the Company canceled options for the purchase of 3,139,890 shares of common stock,
which had been granted under the Company’s 2008 Equity Incentive Plan and were exercisable at prices between $2.20 and $2.48
per share, including options for the purchase of 2,109,890 shares of common stock held by the Company’s President &amp; CEO,
options for the purchase of 150,000 shares of common stock held by the Company’s CFO, and options for the purchase of 150,000
shares of common stock held by a member of the Company’s board of directors. On July 8, 2019, the Company
granted options for the purchase of 3,139,890 shares of common stock at an exercise price of $0.385 per share to certain employees
and consultants under the 2018 Stock Option Plan, which includes options for the purchase of 2,209,890 common shares granted to
the Company’s President and CEO, options for the purchase of 155,000 common shares granted to the Company’s CFO, and
options for the purchase of 150,000 shares granted to a member of the Company’s board of directors. The options vest 25%
on the first anniversary of the date of grant with the remainder vesting quarterly over the next three years. The Company has computed
the fair value of options granted using the Black-Scholes option pricing model. Assumptions used in applying the Black-Scholes
option pricing model during the nine months ended September 30, 2019 are as follows:
For the Nine Months Ended
September 30,
2019 2018
Risk free interest rate 2.43 % 2.56 - 2.96 %
Expected term (years) 3.6 - 5.0 3.6 - 5.0
Expected volatility 52 % 44 %
Expected dividends 0.00 % 0.00 % The weighted average estimated
fair value of the stock options granted during the nine months ended September 30, 2019 was approximately $0.13 per share, respectively.
The weighted average estimated fair value of the stock options granted during the nine months ended September 30, 2018 was approximately
$0.27 per share. During the three and nine
months ended September 30, 2019, respectively, the Company recorded stock-based compensation expense of $105,178 and $331,680,
respectively, and during the three and nine months ended September 30, 2018, the Company recorded stock-based compensation expense
of $177,105 and $565,436, respectively, related to stock option grants, which is reflected as general and administrative expenses
in the accompanying condensed consolidated statements of operations. As of September 30, 2019, there was $1,244,824 of unrecognized
stock-based compensation expense related to stock option grants that will be amortized over a weighted average period of 2.93 years. The following table represents
activity related to options for the purchase of GGH common stock during the nine months ended September 30, 2019 is presented below:
Weighted Weighted
Average Average
Number of Exercise Remaining Intrinsic
Options Price Term (Yrs) Value
Outstanding, December 31, 2018 9,499,265 1.65
Granted 4,489,890 0.39
Exercised - -
Expired (992,375 ) 2.38
Forfeited (3,364,890 ) 2.24
Outstanding, September 30, 2019 9,631,890 $ 0.78 3.8 $ 426,540
Exercisable, September 30, 2019 2,465,142 $ 1.46 2.6 $ - The following table presents
information related to options for the purchase of GGH common stock at September 30, 2019:
Options Outstanding Options Exercisable
Exercise Price Outstanding Number of Options Weighted Average Remaining Exercisable Number of Options
$ 0.39 4,489,890 - -
$ 0.54 1,500,000 4.0 375,000
$ 0.77 1,320,000 3.4 495,002
$ 1.10 1,070,000 3.1 468,140
$ 2.20 1,242,000 1.5 1,117,000
$ 3.30 10,000 0.7 10,000
9,631,890 2.6 2,465,142 </t>
  </si>
  <si>
    <t xml:space="preserve">16. TEMPORARY EQUITY AND STOCKHOLDERS’
DEFICIENCY Amended and Restated
Certification of Designation On February 28, 2017, the
Company filed an Amended and Restated Certificate of Designation with the Secretary of State of the state of Delaware, decreasing
the number of shares of the Company’s preferred stock designated as Series A Convertible Preferred Stock to 10,097,330 shares. Authorized Shares The Company is authorized
to issue up to 80,000,000 shares of common stock, $0.01 par value per share effective September 30, 2013. As of December 31, 2018
and 2017, there were 46,738,532 and 43,067,546 shares of common stock issued, and 46,687,999 and 43,063,135 shares outstanding,
respectively. The Company is authorized
to issue up to 11,000,000 shares of preferred stock, $0.01 par value per share, of which 10,097,330 shares are designated as Series
A convertible preferred stock, and 902,670 shares are designated as Series B convertible preferred stock. As of December 31, 2018,
and 2017, respectively, there were 902,670 shares of Series B preferred stock outstanding. There were no shares of Series A preferred
stock outstanding at December 31, 2018 or 2017, and no additional shares of Series A preferred stock are available to be issued. Equity Incentive
Plans The Company’s 2008
Equity Incentive Plan, as amended (the “2008 Plan”), was approved by the Company’s Board and stockholders on
August 25, 2008. The 2008 Plan provided for grants for the purchase of up to an aggregate 9,000,000 shares, including incentive
and non-qualified stock options, restricted and unrestricted stock, loans and grants, and performance awards. As of December 31,
2018, there are 0 shares available for issuance under the 2008 Plan. On July 11, 2016, the Board
of Directors adopted the 2016 Stock Option Plan (the “2016 Plan”), which was approved by the Company’s shareholders
on September 28, 2017. Under the 2016 Plan, 1,224,308 shares of common stock of the Company were authorized for issuance, with
an automatic annual increase on January 1 of each year equal to 2.5% of the total number of shares of common stock outstanding
on such date, on a fully diluted basis. During the years ended December 31, 2018 and 2017, options for the exercise of 1,500,000
and 1,395,000 shares were granted under the 2016 plan, and as of December 31, 2018, there are 0 shares available for issuance under
the 2016 Plan. On July 27, 2018, the Board
of Directors determined that no additional awards shall be granted under the Company’s 2008 Equity Incentive Plan, as amended
(the “2008 Plan”) or the 2016 Stock Option Plan (the “2016 Plan”), and that no additional shares will be
automatically reserved for issuance on each January 1 under the evergreen provision of the 2016 Plan. On July 27, 2018, the Board
of Directors adopted the 2018 Equity Incentive Plan (the “2018 Plan”), which was approved by the Company’s shareholders
on September 28, 2018. The 2018 Plan provides for grants for the purchase of up to an aggregate of 1,500,000 shares, including
incentive and non-qualified stock options, restricted and unrestricted stock, loans and grants, and performance awards. The number
of shares available under the 2018 Plan will automatically increase on January 1 of each year by the amount equal to 2.5% of the
total number of shares outstanding on such date, on a fully diluted basis. Further, any shares subject to an award issued under
the 2018 Plan, the 2016 Plan or the 2008 Plan that are canceled, forfeited or expired shall be added to the total number of shares
available under the 2018 Plan. On September 20, 2018, the Company granted options for the purchase of 1,500,000 shares of common
stock under the 2018 Plan (see Stock Options, below) such that 0 shares were available to be issued under the 2018 Plan as of December
31, 2018. On January 1, 2019, the number of shares available under the plan was automatically increased by 1,394,131 shares, and
on January 31, 2019, 1,350,000 options were granted under the 2018 Plan, such that a total of 44,131 shares are currently available
to be issued under the plan. Under the 2018 Plan, awards
may be granted to employees, consultants, independent contractors, officers and directors or any affiliate of the Company as determined
by the Board of Directors. The maximum term of any award granted under the 2018 shall be ten years from the date of grant, and
the exercise price of any award shall not be less than the fair value of the Company’s stock on the date of grant, except
that any incentive stock option granted under the 2018 Plan to a person owning more than 10% of the total combined voting power
of the Company’s common stock must be exercisable at a price of no less than 110% of the fair market value per share on the
date of grant. On October 5, 2018, GGH,
as the sole stockholder of GG, and the Board of Directors of GG approved the Gaucho 2018 Equity Incentive Plan (the “2018
Gaucho Plan”). The 2018 Gaucho Plan provides for grants for the purchase of up to an aggregate of 8,000,000 shares of GG’s
common stock, including incentive and non-qualified stock options, restricted stock, performance awards and other stock-based awards.
On December 18, 2018, the Company granted options for the purchase of 6,495,000 shares of GG’s common stock. As of December
31, 2018, there are 1,505,000 shares of GG’s common stock available to be issued under the 2018 Gaucho Plan. Series B Preferred
Stock On February 28, 2017, the
Company filed a Certificate of Designation with the Secretary of State of the state of Delaware, designating 902,670 shares of
the Company’s preferred stock as Series B Convertible Preferred Stock (“Series B”) at a par value of $0.01 per
share. The Series B shares were
offered for sale to accredited investors pursuant to a private placement memorandum dated March 1, 2017. The offering ended on
December 4, 2017. During the year ended December 31, 2017, the Company sold 775,931 shares of Series B at $10.00 per share for
gross proceeds of $7,759,500 and issued 126,739 shares of Series B in connection with the conversion of certain convertible promissory
notes (see Note 12 – Convertible Debt Obligations). The Series B stockholders
are entitled to cumulative cash dividends at an annual rate of 8% of the Series B liquidation value (equal to face value of $10
per share), as defined, payable when, as and if declared by the Board of Directors. Cumulative dividends earned by the Series B
stockholders were $724,108 and $345,079 during the years ended December 31, 2018 and 2017, respectively. During 2018, the Company’s
Board of Directors declared dividends in the amount of $474,719. During 2018, the Company issued 378,193 shares of common stock
valued at $0.70 per share, or $264,272, in satisfaction of certain dividends payable and paid cash dividends of $127,502. Dividends
payable of $85,945 are included in the current portion of other liabilities at December 31, 2018. Cumulative unpaid dividends in
arrears related to the Series B totaled $546,355 and $284,564 as of December 31, 2018 and 2017, respectively. Each share of Series B
stock is entitled the number of votes determined by dividing $10 by the fair market value of the Company’s common stock on
the date that the Series B shares were issued, up to a maximum of ten votes per share of Series B stock. Each Series B share is
convertible at the option of the holder into 10 shares of the Company’s common stock and is automatically converted into
common stock upon the uplisting of the Company’s common stock to a national securities exchange. On the second anniversary
of the December 4, 2017 termination of the Series B offering, if the Series B has not previously automatically converted to common
stock upon the uplisting of the Company’s common stock to a national exchange, the Company will redeem all then-outstanding
Series B shares at a price equal to the liquidation value of $10 per share, plus all unpaid accrued and accumulated dividends.
As a result of this redemption feature and the fact that the Series B shares contain a substantive conversion option, the Series
B shares are classified as temporary equity. Common Stock On January 7, 2017, the
Company issued 25,000 shares of common stock at $2.00 per share for gross cash proceeds of $50,000 and paid $5,000 of placement
agent fees and issued warrants to purchase 2,500 shares of common stock at an exercise price of $2.00 per share related to this
transaction. On or about January 17,
2017, at the request of the investor, the Company cancelled 2,500 shares of its common stock previously issued to one accredited
investor and refunded the investor the full purchase price of the securities, which was $5,000. Warrants to purchase 250 shares
of common stock and commissions in the amount of $500 were returned by DPEC Capital, Inc. to the Company. On March 31, 2017, the
Company issued 67,770 shares of common stock at $1.09 per share to settle its 2016 obligation, (an aggregate of $73,868) representing
the Company’s 401(k) matching contributions to the Company’s 401(k) profit-sharing plan. On July 1, 2017, the Company
issued 62,270 shares of its common stock valued in the aggregate at $124,539 to refund a real estate lot sale deposit in the amount
of $82,500, which had been recorded as deferred revenue, and recorded $42,039 of interest expense related to this transaction. During March 2018, the
Company issued 116,284 shares of common stock at $0.70 per share to settle its 2017 obligation, (an aggregate of $81,399) representing
the Company’s 401(k) matching contributions to the Company’s 401(k) profit-sharing plan. During the year ended December
31, 2018, the Company sold 1,890,993 shares of common stock at $0.70 per share for aggregate proceeds of $1,323,695. During the year ended December
31, 2018, the Company issued 378,193 shares of common stock in satisfaction of preferred stock dividends (see Series B Preferred
Stock, above), and 1,285,517 shares of common stock in satisfaction of convertible debt obligations (see Note 12 – Convertible
Debt Obligations). Treasury Stock On May 19, 2018, a former
employee transferred 46,122 shares of the Company’s common stock to the Company, as payment of a $32,285 receivable from
the former employee. Accumulated Other
Comprehensive Loss For years ended December
31, 2018 and 2017, the Company recorded $2,314,409 and $336,568, respectively, of foreign currency translation adjustments as accumulated
other comprehensive income (loss), primarily related to fluctuations in the Argentine peso to United States dollar exchange rates
(see Note 3 – Summary of Significant Accounting Policies, Highly Inflationary Status in Argentina). Warrants On January 7, 2017, in
connection with the sale of its equity securities, the Company issued five-year warrants to its subsidiary, DPEC Capital who acted
as placement agent, for the purchase of 2,500 shares of its common stock at $2.00 per share. On January 17, 2017, due to the refund
to an investor, warrants to purchase 250 shares of common stock and commissions in the amount of $500 were returned by DPEC Capital,
Inc. to the Company. CAP, in turn, awarded such warrants to its registered representatives and recorded $1,105 of stock-based compensation
for the year ended December 31, 2017, within discontinued operations in the accompanying statement of operations (see Note 4 –
Discontinued Operations). No warrants were granted
during the year ended December 31, 2018. Warrants granted during the year ended December 31, 2017 had a weighted average grant
date value of $0.52, valued using the Black-Scholes pricing model, with the following assumptions:
Risk free interest rate 1.92 %
Expected term (years) 5.00
Expected volatility 44.0 %
Expected dividends 0.0 %
Forfeiture rate 5.0 % The expected term of warrants
represents the contractual term of the warrant. Given that the Company’s shares were not publicly traded through September
23, 2016, the Company developed an expected volatility based on a review of the historical volatilities, over a period of time
equivalent to the contractual term of the warrant, of similarly positioned public companies within its industry. The risk-free
interest rate was determined from the implied yields from U.S. Treasury zero-coupon bonds with a remaining term consistent with
the contractual term of the warrants. A summary of warrants activity
during the years ended December 31, 2018 and 2017 is presented below:
Number of Warrants Weighted Average Exercise Price Weighted Average Remaining Life in Years Intrinsic Value
Outstanding, December 31, 2016 1,901,480 $ 2.20
Issued 2,250 2.00
Exercised - -
Cancelled (438,434 ) 2.30
Outstanding, December 31, 2017 1,465,296 2.17
Issued -
Exercised -
Cancelled (235,666 ) 2.30
Outstanding, December 31, 2018 1,229,630 $ 2.15 1.9 $ -
Exercisable, December 31, 2018 1,229,630 $ 2.15 1.9 $ - A summary of outstanding
and exercisable warrants as of December 31, 2018 is presented below:
Warrants Outstanding Warrants Exercisable
Exercise Price Exercisable Into Outstanding Number of Warrants Weighted Average Remaining Life in Years Exercisable Number of Warrants
$ 2.00 Common Stock 741,879 2.0 741,879
$ 2.30 Common Stock 299,444 0.5 299,444
$ 2.50 Common Stock 188,307 2.2 188,307
Total 1,229,630 1,229,630 Stock Options On November 17, 2017, the
Company granted five-year options for the purchase of 1,395,000 shares of the Company’s common stock under the 2016 Plan,
of which options for the purchase of an aggregate of 940,000 shares of common stock were granted to certain employees of the Company,
options for the purchase of an aggregate of 100,000 shares of common stock were granted to two members of the Board of Directors,
and options for the purchase 355,000 shares of common stock were granted to Company consultants. The options had an exercise price
of $1.10 per share and vest 25% at the first anniversary of date of grant, with the remaining shares vesting ratably on a quarterly
basis over the following three years. The options had an aggregate grant date fair value of $452,120, of which options granted
to employees and members of the Board of Directors had a grant date fair value of $337,064, which will be recognized ratably over
the vesting period, and options granted to consultants had an aggregate grant date fair value of $115,056, which was re-measured
on financial reporting dates and vesting dates using the Black Scholes model. Upon the adoption of the ASU 2018-07 on July 1, 2018,
the Company remeasured the fair value of all outstanding stock options that had been granted to non-employees. Pursuant to ASU
2018-07, existing stock options granted to non-employees will no longer be revalued. On February 12, 2018, the
Company granted five-year options for the purchase of 1,330,000 shares of the Company’s common stock under the 2016 Plan,
to certain employees of the Company. The options had an exercise price of $0.77 per share and vest 25% at the first anniversary
of date of grant, with the remaining shares vesting ratably on a quarterly basis over the following three years. The options had
an aggregate grant date fair value of $623,011, which will be recognized ratably over the vesting period. On September 20, 2018,
the Company granted five-year options for the purchase of 1,500,000 shares of the Company’s common stock under the 2018 Plan,
of which options for the purchase of 1,350,000 shares of the Company’s common stock were granted to certain employees of
the Company and options for the purchase of 150,000 shares of the Company’s common stock were granted to consultants. The
options had an exercise price of $0.539 per share and vest 25% at the first anniversary of date of grant, with the remaining shares
vesting ratably on a quarterly basis over the following three years. The options had an aggregate grant date fair value of $253,023,
which will be recognized ratably over the vesting period. The Company has computed
the fair value of options granted using the Black-Scholes option pricing model. The weighted average grant date fair value per
share of options granted during the years ended December 31, 2018 and 2017 was $0.10 and $0.32, respectively. Assumptions used
in applying the Black-Scholes option pricing model during years ended December 31, 2018 and 2017, respectively, are as follows:
For the Years Ended
December 31,
2018 2017
Risk free interest rate 2.96 % 2.06 %
Expected term (years) 3.6 - 5.0 3.5-4.5
Expected volatility 43.53 % 42.30 %
Expected dividends 0.00 % 0.00 % Until September 23, 2016,
there was no public trading market for the shares of GGH common stock underlying the Company’s 2001 Plan and 2008 Plan and
2016 Plan. Accordingly, the fair value of the GGH common stock was estimated by management based on observations of the cash sales
prices of GGH equity securities. Forfeitures are estimated at the time of valuation and reduce expense ratably over the vesting
period. This estimate will be adjusted periodically based on the extent to which actual forfeitures differ, or are expected to
differ, from the previous estimate, when it is material. The expected term of options granted to consultants represents the contractual
term, whereas the expected term of options granted to employees and directors was estimated based upon the “simplified”
method for “plain-vanilla” options. Given that the Company’s shares were not publicly traded, the Company developed
an expected volatility based on a review of the historical volatilities, over a period of time equivalent to the expected term
of the options, of similarly positioned public companies within its industry. The risk-free interest rate was determined from the
implied yields from U.S. Treasury zero-coupon bonds with a remaining term consistent with the expected term of the options. The
Company estimated forfeitures related to options at an annual rate of 5% for options outstanding at December 31, 2018. There were
2,830,000 and 1,395,000 stock options granted during the years ended December 31, 2018 and 2017, respectively. During the years ended
December 31, 2018 and 2017, the Company recorded stock-based compensation expense of $716,249 and $622,802, respectively, related
to stock option grants, which is reflected as general and administrative expenses (classified in the same manner as the grantees’
wage compensation) in the consolidated statements of operations. As of December 31, 2018, there was $1,049,807 of unrecognized
stock-based compensation expense related to stock option grants that will be amortized over a weighted average period of 2.78 years. A summary of options activity
during the years ended December 31, 2018 and 2017 is presented below:
Number of Options Weighted Average Exercise Price Weighted Average Remaining Life in Years Intrinsic Value
Outstanding, December 31, 2016 8,024,265 2.39
Granted 1,395,000 1.10
Exercised - -
Expired (75,000 ) 3.85
Forfeited (110,000 ) 2.39
Outstanding, December 31, 2017 9,234,265 2.18
Granted 2,830,000 0.65
Exercised - -
Expired (2,505,000 ) 2.49
Forfeited (60,000 ) 1.62
Outstanding, December 31, 2018 9,499,265 $ 1.65 2.5 $ -
Exercisable, December 31, 2018 5,232,035 $ 2.25 1.3 $ - The following table presents
information related to stock options as of December 31, 2018:
Options Outstanding Options Exercisable
Exercise Outstanding Weighted Exercisable
$ 0.54 1,500,000 - 0
$ 0.77 1,320,000 - 0
$ 1.10 1,370,000 3.9 342,500
$ 2.20 3,071,890 1.5 2,679,160
$ 2.48 2,237,375 0.7 2,210,375
9,499,265 1.3 5,232,035 </t>
  </si>
  <si>
    <t>Leases</t>
  </si>
  <si>
    <t>Leases [Abstract]</t>
  </si>
  <si>
    <t>12. LEASES The Company leases one
corporate office through an operating lease agreement. The Company has an obligation for its corporate office located in New York,
New York, through 2020. As of September 30, 2019, the lease had a remaining term of approximately 0.9 years.
Over the duration of the lease, payments will escalate 3% every year. As of September 30,
2019, the Company had no leases that were classified as a financing lease. As of September 30, 2019, the Company did
not have additional operating and financing leases that have not yet commenced. Total
operating lease expenses for the three and nine months ended September 30, 2019 were $57,816 and $173,448, respectively,
and is recorded in general and administrative expenses on the condensed consolidated statements of operations. Total rent expense
for the three and nine months ended September 30, 2018 was $35,568 and $168,954, respectively,
and is recorded in general and administrative expenses on the condensed consolidated statements of operations. Supplemental cash flow
information related to leases was as follows:
Nine Months Ended
September 30, 2019
Cash paid for amounts included in the measurement of lease liabilities:
Operating cash flows from operating leases $ 179,092
Right-of-use assets obtained in exchange for lease obligations:
Operating leases $ 361,020
Weighted Average Remaining Lease Term:
Operating leases 0.92 years
Weighted Average Discount Rate:
Operating leases 8.0 %</t>
  </si>
  <si>
    <t>Commitments and Contingencies Disclosure [Abstract]</t>
  </si>
  <si>
    <t>13. COMMITMENTS AND CONTINGENCIES Legal
Matters The
Company may be involved in litigation and arbitrations from time to time in the ordinary course of business. Management is not
aware of any pending or threatened litigation that may, individually or in the aggregate, have a material adverse effect on the
Company’s financial condition or results of operations. However, as is inherent in legal proceedings, there is a risk that
an unpredictable decision adverse to the Company could be reached. The Company records legal costs associated with loss contingencies
as incurred. Settlements are accrued when, and if, they become probable and estimable.</t>
  </si>
  <si>
    <t>17. COMMITMENTS AND CONTINGENCIES Legal Matters The Company is involved
in litigation and arbitrations from time to time in the ordinary course of business. The Company does not believe that the outcome
of any such pending or threatened litigation will have a material adverse effect on its financial condition or results of operations.
However, as is inherent in legal proceedings, there is a risk that an unpredictable decision adverse to the Company could be reached.
The Company records legal costs associated with loss contingencies as incurred. Settlements are accrued when, and if, they become
probable and estimable. Employment Agreement On September 28, 2015,
we entered into an employment agreement with Scott Mathis, our CEO (the “Employment Agreement”). Among other things,
the agreement provides for a three-year term of employment at an annual salary of $401,700 (subject to a 3% cost-of-living adjustment
per year), bonus eligibility, paid vacation and specified business expense reimbursements. The agreement sets limits on the Mr.
Mathis’ annual sales of GGH common stock. Mr. Mathis is subject to a covenant not to compete during the term of the agreement
and following his termination for any reason, for a period of twelve months. Upon a change of control (as defined by the agreement),
all of Mr. Mathis’ outstanding equity-based awards will vest in full and his employment term resets to two years from the
date of the change of control. Following Mr. Mathis’s termination for any reason, Mr. Mathis is prohibited from soliciting
Company clients or employees for one year and disclosing any confidential information of GGH for a period of two years. The agreement
may be terminated by the Company for cause or by the CEO for good reason, in accordance with the terms of the agreement. On September
20, 2018, the Board of Directors extended the Employment Agreement on the same terms for a period of 120 days. On January 31, 2019,
the Board of Directors of the Company extended Scott Mathis’ employment agreement through April 30, 2019. All other terms
of the Employment Agreement remain the same. Importer Agreement The Company entered into
an agreement (the “Importer Agreement”) with an importer (the “Importer”) effective June 1, 2016, pursuant
to which the Company has engaged the Importer as its sole and exclusive importer, distributor and marketing agent of wine in the
United States for certain minimum sales quantities at prices mutually agreed upon by the Company and the Importer. The Importer
Agreement terminates on December 31, 2020 and is automatically renewable for an indefinite number of successive three-year terms,
unless terminated by the Company or the Importer for cause, as defined in the Importer Agreement. Lease Commitments The Company leases office
space in New York City under an operating lease (as amended) which expires on August 31, 2020. Rent expense for this property was
$211,271 and $192,237 for the years ended December 31, 2018 and 2017, respectively, net of expense allocation to affiliates (see
Note 14 – Related Party Transactions – Expense Sharing). Future minimum payments
on this operating lease are as follows:
For the Years Ending
December 31, Amount
2019 $ 240,376
2020 163,424
Total $ 403,800 Reverse Stock Split On December 12, 2017,
the Company’s Board of Directors approved a five-for-one reverse stock split, to be effective upon the Company’s uplisting
to a national stock exchange.</t>
  </si>
  <si>
    <t>Subsequent Events</t>
  </si>
  <si>
    <t>Subsequent Events [Abstract]</t>
  </si>
  <si>
    <t>14. SUBSEQUENT EVENTS Management has evaluated
all subsequent events to determine if events or transactions occurring through the date the condensed consolidated financial statements
were issued, require adjustment to or disclosure in the accompanying condensed consolidated financial statements. Foreign Currency Exchange
Rates The Argentine peso to United
States dollar exchange rate was 59.6558, 57.3922 and 37.5690 at November 13, 2019, September 30, 2019 and December 31, 2018, respectively. The British pound to United
States dollar exchange rate was 0.7784, 0.8142 and 0.7851 at November 13, 2019, September 30, 2019 and December 31, 2018, respectively. Expense Sharing Agreement As previously reported,
on April 1, 2010, the Company entered into an expense sharing agreement (“ESA”) with a related, but independent, entity
under common management, Hollywood Burger Holdings, Inc. (“HBH”), to share expenses with the Company such as office
space, support staff and other operating expenses. The ESA was then subsequently amended on April 1, 2011 with its latest amendment
on December 27, 2019 to reflect the current use of personnel, office space, professional services and additional general office
expenses and to provide that HBH prepay up to an additional $400,000 under the ESA to cover the Company’s pre-offering financing
needs. The Company has agreed to reduce HBH’s expense obligations under the ESA by 15% until such time that its prepayment
has been reduced to zero. Upon successful completion of the contemplated offering, the Company will refund a majority of the amount
HBH has prepaid under the ESA and the full amount to the extent it has available funds. As of December 28, 2019, HBH had repaid the amount owing as of September
30, 2019 and prepaid an additional amount of $310,329 under the ESA.</t>
  </si>
  <si>
    <t>18. SUBSEQUENT EVENTS Stock Options On January 31, 2019, the
Board of Directors of GGH granted options to certain employees as consideration for their services to GGH, which included options
to acquire 450,000 shares of common stock to GGH’s Chief Executive Officer and options to acquire 75,000 shares to GGH’s
Chief Financial Officer all at an exercise price of $0.385 per share. The options vest 25% at the first anniversary of the date
of grant, with the remaining 75% vesting in equal quarterly installments over the following three years. The options expire on
January 31, 2024. In addition, in connection
with services provided by two members of the Board of Directors of GGH, the Board also granted options to acquire 50,000 shares
of common stock of the Company at an exercise price of $0.385 per share. The options vest 25% at the first anniversary of the date
of grant, with the remaining 75% vesting in equal quarterly installments over the following three years. The options expire on
January 31, 2024. Gaucho Notes In January 2019, management
of GG gave the option to the noteholders of extending the maturity date from December 31, 2018 to March 31, 2019 of their specific
convertible promissory notes. All of the noteholders retain their right, but not the obligation, to convert the principal amount
of the note plus accrued interest into GG common stock at a 20% discount to the share price in a future offering of common stock
by GG. As of February 11, 2019, all noteholders representing have agreed to the extension of the maturity date on their convertible
notes, except for noteholders holding notes in the amount of $10,500 which have matured. Between January 1, 2019
and March 4, 2019, GG has sold convertible promissory notes in the total amount of $751,000 to accredited investors. The maturity
date of the notes is March 31, 2019, and at the option of the holder, the principal amount of the note plus accrued interest can
be converted into GG common stock at a 20% discount to the share price in a future offering of common stock by GG. On March 13, 2019, the
Company issued 181,185 shares of common stock at $0.35 per share to employees for the year ended December 31, 2018 of the 401(k)
profit sharing plan. Common Stock Between February 8, 2019
and March 27, 2019, GGH sold a total of 2,527,857 shares of its common stock to accredited investors for total gross proceeds of
$884,750. Management has evaluated
all subsequent events to determine if events or transactions occurring through the date that the consolidated financial statements
were issued, require adjustment to or disclosure in the consolidated financial statements. Foreign Currency
Exchange Rates The Argentine Peso to
United States Dollar exchange rate was 43.370, 37.569 and 18.593 at March 31, 2019, December 31, 2018 and December 31, 2017, respectively.</t>
  </si>
  <si>
    <t>Summary of Significant Accounting Policies (Policies)</t>
  </si>
  <si>
    <t>Basis of Presentation</t>
  </si>
  <si>
    <t>Basis of Presentation The accompanying unaudited
condensed consolidated financial statements have been prepared in accordance with accounting principles generally accepted in
the United States of America (“GAAP”) for interim financial information. Accordingly, they do not include all of the
information and disclosures required by accounting principles generally accepted in the United States of America for annual financial
statements. In the opinion of management, such statements include all adjustments (consisting only of normal recurring items)
which are considered necessary for a fair presentation of the unaudited condensed consolidated financial statements of the Company
as of September 30, 2019, and for the three and nine months ended September 30, 2019 and 2018. The
results of operations for the three and nine months ended September 30, 2019 are not necessarily indicative
of the operating results for the full year. It is suggested that these unaudited condensed consolidated financial statements be
read in conjunction with the consolidated financial statements and notes thereto included in the Company’s annual report
on Form 10-K for the year ended December 31, 2018, filed with the Securities and Exchange Commission (“SEC”) on April
1, 2019. The unaudited condensed consolidated balance sheet as of December 31, 2018 has been derived from the Company’s
audited consolidated financial statements.</t>
  </si>
  <si>
    <t>Principles of Consolidation</t>
  </si>
  <si>
    <t>Principles of Consolidation The accompanying consolidated
financial statements include all of the accounts of Gaucho Group Holdings, Inc. and its consolidated subsidiaries. All significant
intercompany balances and transactions have been eliminated in the consolidated financial statements.</t>
  </si>
  <si>
    <t>Use of Estimates</t>
  </si>
  <si>
    <t>Use of Estimates To prepare financial statements
in conformity with accounting principles generally accepted in the United States of America, the Company must make estimates and
assumptions. These estimates and assumptions affect the reported amounts in the financial statements, and the disclosure of contingent
assets and liabilities at the date of the financial statements and the reported amounts of revenues and expenses during the reporting
period. Actual results could differ from those estimates. The significant estimates and assumptions of the Company include the
valuation of equity instruments, the useful lives of property and equipment and reserves associated with the realizability of
certain assets.</t>
  </si>
  <si>
    <t>Use of Estimates To
prepare financial statements in conformity with accounting principles generally accepted in the United States of America, the
Company must make estimates and assumptions. These estimates and assumptions affect the reported amounts in the financial statements,
the disclosure of contingent assets and liabilities at the date of the financial statements and the reported amounts of revenues
and expenses during the reporting period. Actual results could differ from those estimates. The significant estimates and assumptions
of the Company include the valuation of equity instruments, the useful lives of property and equipment and reserves associated
with the realizability of certain assets.</t>
  </si>
  <si>
    <t>Discontinued Operations The
Company accounted for its decision to close down its broker-dealer subsidiary, CAP, as discontinued operations in accordance with
the guidance provided in the Financial Accounting Standards Board (“FASB”) Accounting Standards Codification (“ASC”)
Topic 360, “Accounting for Impairment or Disposal of Long-Lived Assets,” and ASC Topic 205, “Presentation of
Financial Statements,” which require that a disposal of a component of an entity, or a group of components of an entity,
that represents a strategic shift that has, or will have, a major effect on the reporting entity’s operations and financial
results shall be reported in the financial statements as discontinued operations. Accordingly, the results of operations for CAP
during the periods presented are reclassified into separate line items in the statements of operations. Assets and liabilities
are also reclassified into separate line items on the related balance sheets for the periods presented. There were no assets or
liabilities of discontinued operations as of December 31, 2018 or 2017.</t>
  </si>
  <si>
    <t>Segment Information</t>
  </si>
  <si>
    <t>Segment Information The Financial Accounting
Standards Board (“FASB”) has established standards for reporting information on operating segments of an enterprise
in interim and annual financial statements. Since GGI is not yet fully operational, the Company currently operates in one segment
which is the business of real estate development in Argentina. The Company’s chief operating decision-maker reviews the
Company’s operating results on an aggregate basis and manages the Company’s operations as a single operating segment.</t>
  </si>
  <si>
    <t>Segment Information The FASB has established
standards for reporting information on operating segments of an enterprise in interim and annual financial statements. Since GG
is not yet operational, the Company currently operates in one segment which is the business of real estate development in Argentina.
The Company’s chief operating decision-maker reviews the Company’s operating results on an aggregate basis and manages
the Company’s operations as a single operating segment.</t>
  </si>
  <si>
    <t>Highly Inflationary Status in Argentina</t>
  </si>
  <si>
    <t>Highly Inflationary
Status in Argentina The International Practices
Task Force (“IPTF”) of the Center for Audit Quality discussed the inflationary status of Argentina at its meeting on
May 16, 2018 and categorized Argentina as a country with a projected three-year cumulative inflation rate greater than 100%. Therefore,
the Company has transitioned its Argentine operations to highly inflationary status as of July 1, 2018. For operations in highly
inflationary economies, monetary asset and liabilities are translated at exchange rates in effect at the balance sheet date, and
non-monetary assets and liabilities are translated at historical exchange rates. Under highly inflationary accounting, the Company’s
Argentina subsidiaries’ functional currency became the United States dollar. Nonmonetary assets and liabilities existing
on July 1, 2018 (the date that the Company adopted highly inflation accounting) were translated using the Argentina Peso to United
States Dollar exchange rate in effect on June 30, 2018, which was 28.880. Since the adoption of highly inflationary accounting,
activity in nonmonetary assets and liabilities is translated using historical exchange rates, monetary assets and liabilities
are translated at using the exchange rate at the balance sheet date, and income and expense accounts are translated at the weighted
average exchange rate in effect during the period. Translation adjustments are reflected in income (loss) on foreign currency
translation on the accompanying statements of operations. During the three and nine months ended September 30,
2019, the Company recorded a gain on foreign currency transactions of $74,179 and $106,513, respectively, as a result
of the net monetary liability position of its Argentine subsidiaries.</t>
  </si>
  <si>
    <t>Highly Inflationary
Status in Argentina The International Practices
Task Force (“IPTF”) of the Center for Audit Quality discussed the inflationary status of Argentina at its meeting on
May 16, 2018 and categorized Argentina as a country with a projected three-year cumulative inflation rate greater than 100%. Therefore,
the Company has transitioned its Argentine operations to highly inflationary status as of July 1, 2018. For operations in highly
inflationary economies, monetary asset and liabilities are translated at exchange rates in effect at the balance sheet date, and
non-monetary assets and liabilities are translated at historical exchange rates. Nonmonetary assets and liabilities existing on
July 1, 2018 (the date that the Company adopted highly inflation accounting) were translated using the Argentina Peso to United
States Dollar exchange rate in effect on June 30, 2018, which was 28.880. Income and expense accounts are translated at the weighted
average exchange rate in effect during the period. Translation adjustments are reflected in loss on foreign currency translation
on the accompanying statements of operations. During the year ended December 31, 2018, the Company recorded a $187,660 gain on
foreign currency translation as a result of the net monetary liability position of its Argentine subsidiaries.</t>
  </si>
  <si>
    <t>Foreign Currency Translation</t>
  </si>
  <si>
    <t>Foreign Currency Translation The Company’s functional
and reporting currency is the United States dollar. The functional currencies of the Company’s operating subsidiaries are
their local currencies (United States dollar, Argentine peso and British pound) except for the Company’s Argentine subsidiaries
for the three and nine months ended September 30, 2019, as described above. Prior to the transition of Argentine
operations to highly inflationary status on July 1, 2018, these foreign subsidiaries translated assets and liabilities from their
local currencies to U.S. dollars using period end exchange rates while income and expense accounts were translated at the average
rates in effect during the during the period. The resulting translation adjustment is recorded as part of other comprehensive
income (loss), a component of stockholders’ deficit. The Company engages in foreign currency denominated transactions with
customers and suppliers, as well as between subsidiaries with different functional currencies. Gains and losses resulting from
transactions denominated in non-functional currencies are recognized in earnings.</t>
  </si>
  <si>
    <t>Foreign Currency
Translation The Company’s functional
and reporting currency is the United States dollar. The functional currencies of the Company’s operating subsidiaries are
their local currencies (United States dollar, Argentine peso and British pound) except for the Company’s Argentine subsidiaries
for the six-month period from July 1, 2018 through December 31, 2018, as described above. Prior to the transition of Argentine
operations to highly inflationary status on July 1, 2018, these foreign subsidiaries translated assets and liabilities from their
local currencies to U.S. dollars using period end exchange rates while income and expense accounts were translated at the average
rates in effect during the during the period. The resulting translation adjustment is recorded as part of other comprehensive
income (loss), a component of shareholders’ deficit. The Company engages in foreign currency denominated transactions with
customers and suppliers, as well as between subsidiaries with different functional currencies. Gains and losses resulting from
transactions denominated in non-functional currencies are recognized in earnings.</t>
  </si>
  <si>
    <t>Comprehensive Income (Loss)</t>
  </si>
  <si>
    <t>Comprehensive Income
(Loss) Comprehensive income is
defined as the change in equity of a business during a period from transactions and other events and circumstances from non-owner
sources. It includes all changes in equity during a period except those resulting from investments by owners and distributions
to owners. The guidance requires other comprehensive income (loss) to include foreign currency translation adjustments.</t>
  </si>
  <si>
    <t>Accounts Receivable</t>
  </si>
  <si>
    <t>Accounts Receivable Accounts receivable primarily
represent receivables from hotel guests who occupy rooms and wine sales to commercial customers. The Company provides an allowance
for doubtful accounts when it determines that it is more likely than not a specific account will not be collected. The allowance
for doubtful accounts was $1,681 and $3,421, as of December 31, 2018 and 2017, respectively. Bad debt expense for the years ended
December 31, 2018 and 2017 was $367 and $127,087, respectively. Write-offs of accounts receivable for the years ended December
31, 2018 and 2017 were $422 and $2,913, respectively.</t>
  </si>
  <si>
    <t>Inventory Inventories are comprised
primarily of vineyard in process, wine in process, finished wine, plus food and beverage items and are stated at the lower of cost
or net realizable value (which is the estimated selling price in the ordinary course of business, less reasonably predictable costs
of completion, disposal and transportation), with cost being determined on the first-in, first-out method. Costs associated with
winemaking, and other costs associated with the creation of products for resale, are recorded as inventory. Vineyard in process
represents the monthly capitalization of farming expenses (including farming labor costs, usage of farming supplies and depreciation
of the vineyard and farming equipment) associated with the growing of grape, olive and other fruits during the farming year which
culminates with the February/March harvest. Wine in process represents the capitalization of costs during the winemaking process
(including the transfer of grape costs from vineyard in process, winemaking labor costs and depreciation of winemaking fixed assets,
including tanks, barrels, equipment, tools and the winemaking building). Finished wines represents wine available for sale and
includes the transfer of costs from wine in process once the wine is bottled and labeled. Other inventory consists of olives, other
fruits, golf equipment and restaurant food. In accordance with general
practice within the wine industry, wine inventories are included in current assets, although a portion of such inventories may
be aged for periods longer than one year. The Company carries inventory at the lower of cost or net realizable value in accordance
with ASC 330 “Inventory” and reduces the carrying value of inventories that are obsolete or in excess of estimated
usage to estimated net realizable value. The Company’s estimates of net realizable value are based on analyses and assumptions
including, but not limited to, historical usage, future demand and market requirements. Reductions to the carrying value of inventories
are recorded in cost of sales. If future demand and/or pricing for the Company’s products are less than previously estimated,
then the carrying value of the inventories may be required to be reduced, resulting in additional expense and reduced profitability.
During the year ended December 31, 2017, the Company recorded approximately $61,000 of inventory write downs as a result of hailstorms
that occurred during the year, which is included in the cost of sales in the accompanying consolidated statement of operations.</t>
  </si>
  <si>
    <t>Property and Equipment Property and equipment
are stated at cost, net of accumulated depreciation using the straight-line method over their estimated useful lives. Leasehold
improvements are amortized over the lesser of (a) the useful life of the asset; or (b) the remaining lease term. The estimated useful lives
of property and equipment are as follows:
Buildings 10 - 30 years
Furniture and fixtures 3 - 10 years
Vineyards 7 - 20 years
Machinery and equipment 3 - 20 years
Leasehold improvements 3 - 5 years
Computer hardware and software 3 - 5 years The Company capitalizes
internal vineyard improvement costs when developing new vineyards or replacing or improving existing vineyards. These costs consist
primarily of the costs of the vines and expenditures related to labor and materials to prepare the land and construct vine trellises.
Expenditures for repairs and maintenance are charged to operating expense as incurred. The cost of properties sold or otherwise
disposed of and the related accumulated depreciation are eliminated from the accounts at the time of disposal and resulting gains
and losses are included as a component of operating income. Real estate development consists of costs incurred to ready the land
for sale, including primarily costs of infrastructure as well as master plan development and associated professional fees. Such
costs are allocated to individual lots proportionately based on square meters and those allocated costs will be derecognized upon
the sale of individual lots. Given that they are not placed in service until they are sold, capitalized real estate development
costs are not depreciated. Land is an inexhaustible asset and is not depreciated.</t>
  </si>
  <si>
    <t>Real Estate Lots Held for Sale</t>
  </si>
  <si>
    <t>Real Estate Lots
Held for Sale As the development of
a real estate lot is completed and the lot becomes available for immediate sale in its present condition, the lot is marketed
for sale and is included in real estate lots held for sale on the Company’s balance sheet. Real estate lots held for sale
are reported at the lower of carrying value or fair value less cost to sell. If the carrying value of a real estate lot held for
sale exceeds its fair value less estimated selling costs, an impairment charge is recorded. The Company did not record any impairment
charge in connection with real estate lots held for sale during the years ended December 31, 2018 or 2017.</t>
  </si>
  <si>
    <t>Convertible Debt</t>
  </si>
  <si>
    <t>Convertible Debt The Company records a
beneficial conversion feature (“BCF”) related to the issuance of notes which are convertible at a price that is below
the market value of the Company’s stock when the note is issued. The intrinsic value of the BCF is recorded as debt discount
which is amortized to interest expense over the life of the respective note using the effective interest method. Beneficial conversion
features that are contingent upon the occurrence of a future event are recorded when the contingency is resolved.</t>
  </si>
  <si>
    <t>Stock-based Compensation</t>
  </si>
  <si>
    <t>Stock-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financial reporting dates and vesting dates until the service period is complete. The fair value amount of the
shares expected to ultimately vest is then recognized over the period for which services are required to be provided in exchange
for the award, usually the vesting period. The estimation of stock-based awards that will ultimately vest requires judgment, and
to the extent actual results or updated estimates differ from original estimates, such amounts are recorded as a cumulative adjustment
in the period that the estimates are revised. The Company accounts for forfeitures as they occur.</t>
  </si>
  <si>
    <t>Cash and Cash Equivalents</t>
  </si>
  <si>
    <t>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Included in
cash and non-cash equivalents is a certificate of deposit in the amount of $109,325 (ARS $6,000,000) which renews monthly and
bears an annual interest at 60%.</t>
  </si>
  <si>
    <t>Concentrations</t>
  </si>
  <si>
    <t>Concentrations The Company maintains
cash and cash equivalents with major financial institutions. Cash held in US bank institutions is currently insured
by the Federal Deposit Insurance Corporation (“FDIC”) up to $250,000 at each institution. No similar insurance or
guarantee exists for cash held in Argentina bank accounts. There were aggregate uninsured cash and cash equivalent balances
of approximately $167,640 and $48,900, at September 30, 2019 and December 31, 2018, respectively, which represents
cash held in Argentine bank accounts.</t>
  </si>
  <si>
    <t>Concentrations The Company maintains
cash with major financial institutions. Cash held in US bank institutions is currently insured by the Federal Deposit Insurance
Corporation (“FDIC”) up to $250,000 at each institution. No similar insurance or guarantee exists for cash held in
Argentina bank accounts. There were aggregate uninsured cash balances of $48,929 and $146,952 at December 31, 2018 and 2017, respectively,
of which $48,929 and $102,866, respectively, represents cash held in Argentine bank accounts.</t>
  </si>
  <si>
    <t>Foreign Operations</t>
  </si>
  <si>
    <t>Foreign Operations The following summarizes
key financial metrics associated with the Company’s continuing operations (these financial metrics are immaterial for the
Company’s operations in the United Kingdom):
As of
December 31,
2018 2017
Assets - Argentina $ 5,151,626 $ 6,781,285
Assets - U.S. 495,865 1,563,521
Total Assets $ 5,647,491 $ 8,344,806
Liabilities - Argentina $ 4,440,345 $ 3,743,164
Liabilities - U.S. 2,277,569 595,138
Total Liabilities $ 6,717,914 $ 4,338,302
For the Years Ended
December 31,
2018 2017
Revenues - Argentina $ 3,099,608 $ 1,665,568
Revenues - U.S. - 151,734
Total Revenues from Continuing Operations $ 3,099,608 $ 1,817,302
Net Income (loss) - Argentina $ (499,101 ) $ (2,212,286 )
Net loss - U.S. (5,179,317 ) (5,594,475 )
Total Net Loss from Continuing Operations $ (5,678,418 ) $ (7,806,761 )</t>
  </si>
  <si>
    <t>Impairment of Long-Lived Assets</t>
  </si>
  <si>
    <t>Impairment of Long-Lived
Assets When circumstances, such
as adverse market conditions, indicate that the carrying value of a long-lived asset may be impaired, the Company performs an
analysis to review the recoverability of the asset’s carrying value, which includes estimating the undiscounted cash flows
(excluding interest charges) from the expected future operations of the asset. These estimates consider factors such as expected
future operating income, operating trends and prospects, as well as the effects of demand, competition and other factors. If the
analysis indicates that the carrying value is not recoverable from future cash flows, an impairment loss is recognized to the
extent that the carrying value exceeds the estimated fair value. Any impairment losses are recorded as operating expenses, which
reduce net income. There were no impairments of long-lived assets for the years ended December 31, 2018 and 2017.</t>
  </si>
  <si>
    <t>Revenue Recognition</t>
  </si>
  <si>
    <t>Revenue Recognition The Company recognizes
revenue in accordance with Accounting Standards Codification (“ASC”) Topic 606, Revenue from Contracts with Customers.
ASC Topic 606 provides a single comprehensive model to use in accounting for revenue arising from contracts with customers, and
gains and losses arising from transfers of non-financial assets including sales of property and equipment, real estate, and intangible
assets. The Company adopted ASC Topic 606 for all applicable contracts using the modified retrospective method, which would have
required a cumulative-effect adjustment, if any, as of the date of adoption. The adoption of ASC Topic 606 did not have a material
impact on the Company’s condensed consolidated financial statements as of the date of adoption, and therefore a cumulative-effect
adjustment was not required. The
Company earns revenues from the sale of real estate lots and sales of food and wine as well as hospitality, food &amp; beverage,
and other related services. The Company recognizes revenue when goods or services are transferred to customers in an amount that
reflects the consideration which it expects to receive in exchange for those goods or services. In determining when and how revenue
is recognized from contracts with customers, the Company performs the following five-step analysis: (i) identification of contract
with customer; (ii) determination of performance obligations; (iii) measurement of the transaction price; (iv) allocation
of the transaction price to the performance obligations; and (v) recognition of revenue when (or as) the Company satisfies
each performance obligation. The
following table summarizes the revenue recognized in the Company’s condensed consolidated statements of operations:
For The Three Months Ended For The Nine Months Ended
September 30, September 30,
2019 2018 2019 2018
Real estate sales $ 8,560 $ - $ 8,560 $ 877,036
Hotel room and events 140,778 194,848 508,134 582,427
Restaurants 38,954 64,224 136,735 220,494
Winemaking 29,069 68,055 131,949 295,226
Golf, tennis and other [1] 13,870 112,855 155,081 139,114
$ 231,231 $ 439,982 $ 940,459 $ 2,114,297 [1] Includes $94,303,
respectively, of agricultural revenues resulting from the sale of grapes during the nine months ended September 30, 2019. Revenue from real estate
lot sales is recorded when the lot is deeded, and legal ownership of the lot is transferred to the customer. Revenue from the sale
of food, wine and agricultural products is recorded when the customer obtains control of the goods purchased. Revenues from hospitality
and other services are recognized as earned at the point in time that the related service is rendered, and the performance obligation
has been satisfied.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Deferred revenues associated
with real estate lot sale deposits are recognized as revenues (along with any outstanding balance) when the lot sale closes, and
the deed is provided to the purchaser. Other deferred revenues primarily consist of deposits accepted by the Company in connection
with agreements to sell barrels of wine, advance deposits received for grapes and other agricultural products, and hotel deposits.
Wine barrel and agricultural product advance deposits are recognized as revenues (along with any outstanding balance) when the
product is shipped to the purchaser. Hotel deposits are recognized as revenue upon occupancy of rooms, or the provision of services. During the three and nine months
ended September 30, 2019 the Company recognized $8,560 of revenues related to the sale of real estate lots
which was included in deferred revenues as of December 31, 2018. For the three and nine months ended September 30,
2019, the Company did not recognize any revenue related to performance obligations satisfied in previous periods. Contracts related
to the sale of wine, agricultural products and hotel services have an original expected length of less than one year. The Company
has elected not to disclose information about remaining performance obligations pertaining to contracts with an original expected
length of one year or less, as permitted under the guidance. As of September 30,
2019 and December 31, 2018, the Company had deferred revenue of $827,576 and $995,327, respectively, associated with
real estate lot sale deposits, $13,114 and $0, respectively, related to advance deposits for wine barrel and agricultural
products and had $52,157 and $43,165, respectively, of deferred revenue related to hotel deposits. Sales taxes and value
added (“VAT”) taxes collected from customers and remitted to governmental authorities are presented on a net basis
within revenues in the condensed consolidated statements of operations.</t>
  </si>
  <si>
    <t>Revenue Recognition On January 1, 2018, the
Company adopted ASC Topic 606, Revenue from Contracts with Customers. ASC Topic 606 provides a single comprehensive model to use
in accounting for revenue arising from contracts with customers, and gains and losses arising from transfers of non-financial assets
including sales of property and equipment, real estate, and intangible assets. The Company adopted ASC Topic 606 for all applicable
contracts using the modified retrospective method, requires a cumulative-effect adjustment, if any, as of the date of adoption.
The adoption of ASC Topic 606 did not have a material impact on the Company’s consolidated financial statements as of the
date of adoption, and therefore a cumulative-effect adjustment was not required. The
Company earns revenues from the sale of real estate lots and sales of food and wine as well as hospitality, food &amp; beverage,
and other related services. The Company recognizes revenue when goods or services are transferred to customers in an amount that
reflects the consideration which it expects to receive in exchange for those goods or services. In determining when and how revenue
is recognized from contracts with customers, the Company performs the following five-step analysis: (i) identification of contract
with customer; (ii) determination of performance obligations; (iii) measurement of the transaction price; (iv) allocation
of the transaction price to the performance obligations; and (v) recognition of revenue when (or as) the Company satisfies
each performance obligation. The following table summarizes
the revenue recognized in the Company’s consolidated statements of operations:
For the Years Ended
December 31,
2018 2017
Real estate sales $ 1,467,714 $ -
Hotel rooms and events 882,213 850,645
Restaurants 277,652 314,822
Winemaking 315,741 471,374
Golf, tennis and other 156,288 180,461
Total revenues $ 3,099,608 $ 1,817,302 Revenue from real estate
lot sales is recorded when the lot is deeded, and legal ownership of the lot is transferred to the customer. Revenue from the sale
of food, wine and agricultural products is recorded when the customer obtains control of the goods purchased. Revenues from hospitality
and other services are recognized as earned at the point in time that the related service is rendered, and the performance obligation
has been satisfied.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Deferred revenues associated
with real estate lot sale deposits are recognized as revenues (along with any outstanding balance) when the lot sale closes, and
the deed is provided to the purchaser. Other deferred revenues primarily consist of deposits accepted by the Company in connection
with agreements to sell barrels of wine, advance deposits received for grapes and other agricultural products, and hotel deposits.
Wine barrel and agricultural product advance deposits are recognized as revenues (along with any outstanding balance) when the
product is shipped to the purchaser. Hotel deposits are recognized as revenue upon occupancy of rooms, or the provision of services. During the year ended December
31, 2018 the Company recognized approximately $1,146,017 of revenue related to the sale of real estate lots which was included
in deferred revenues as of December 31, 2017. For the year ended December 31, 2018, the Company did not recognize any revenue related
to performance obligations satisfied in previous periods. Contracts related to the sale of wine, agricultural products and hotel
services have an original expected length of less than one year. The Company has elected not to disclose information about remaining
performance obligations pertaining to contracts with an original expected length of one year or less, as permitted under the guidance. As of December 31, 2018
and 2017, the Company had deferred revenue of $995,327 and $1,685,725, respectively, associated with real estate lot sale deposits,
and had $43,165 and $46,939, respectively, of deferred revenue related to hotel deposits. Sales taxes and value added (“VAT”)
taxes collected from customers and remitted to governmental authorities are presented on a net basis within revenues in the consolidated
statements of operations.</t>
  </si>
  <si>
    <t>Income Taxes The Company accounts for
income taxes under the liability method, which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The Company additionally establishes a valuation allowance
to reflect the likelihood of realization of deferred tax assets.</t>
  </si>
  <si>
    <t>Net Loss Per Common Share</t>
  </si>
  <si>
    <t xml:space="preserve">Net Loss per Common
Share Basic loss per common share
is computed by dividing net loss attributable to GGH common stockholders by the weighted average number of common shares outstanding
during the period. Diluted loss per common share is computed by dividing net loss attributable to common stockholders by the weighted
average number of common shares outstanding, plus the impact of common shares, if dilutive, resulting from the exercise of outstanding
stock options and warrants and the conversion of convertible instruments. The following securities
are excluded from the calculation of weighted average dilutive common shares because their inclusion would have been anti-dilutive:
September 30,
2019 2018
Options 9,631,890 9,473,593
Warrants 627,404 1,332,045
Series B convertible preferred stock 9,026,700 9,026,700
Convertible debt - 2,532,606
Total potentially dilutive shares 19,285,994 22,364,944 </t>
  </si>
  <si>
    <t xml:space="preserve">Net Loss per Common
Share Basic loss per common share
is computed by dividing net loss attributable to common stockholders by the weighted average number of common shares outstanding
during the period. Diluted loss per common share is computed by dividing net loss attributable to common stockholders by the weighted
average number of common shares outstanding, plus the impact of common shares, if dilutive, resulting from the exercise of outstanding
stock options and warrants and the conversion of convertible instruments. The following securities
are excluded from the calculation of weighted average dilutive common shares because their inclusion would have been anti-dilutive:
For the Years Ended
December 31,
2018 2017
Options 9,499,265 9,234,265
Warrants 1,229,630 1,465,296
Series B convertible preferred stock 9,026,700 9,026,700
Convertible debt (1) 4,631,356 -
Total potentially dilutive shares 24,386,951 19,726,261 (1) </t>
  </si>
  <si>
    <t>Operating Leases</t>
  </si>
  <si>
    <t>Operating Leases In February 2016, the FASB
issued a new standard related to leases to increase transparency and comparability among organizations by requiring the recognition
of operating lease right-of-use (“ROU”) assets and lease liabilities on the balance sheet. Most prominent among the
changes in the standard is the recognition of ROU assets and lease liabilities by lessees for those leases classified as operating
leases. Under the standard, disclosures are required to meet the objective of enabling users of financial statements to assess
the amount, timing, and uncertainty of cash flows arising from leases. The Company is also required to recognize and measure new
leases at the adoption date and recognize a cumulative-effect adjustment in the period of adoption using a modified retrospective
approach, with certain practical expedients available. The Company adopted Accounting
Standards Codification (“ASC”) 842, “Leases” (“ASC 842”) effective January 1, 2019 and elected
to apply the available practical expedients and implemented internal controls and key system functionality to enable the preparation
of financial information on adoption. ASC 842 requires the Company to make significant judgments and estimates. As a result, the
Company implemented changes to its internal controls related to lease evaluation for the six months ended June 2019. These changes
include updated accounting policies affected by ASC 842 as well as redesigned internal controls over financial reporting related
to ASC 842 implementation. Additionally, the Company has expanded data gathering procedures to comply with the additional disclosure
requirements and ongoing contract review requirements. The standard had an impact on the Company’s condensed consolidated
balance sheets but did not have an impact on the Company’s condensed consolidated statements of operations or condensed
consolidated statements of cash flows upon adoption. The most significant impact was the recognition of ROU assets and lease liabilities
of $361,020, respectively, for operating leases, while the Company’s accounting for finance leases remained substantially
unchanged. The adoption of ASC 842 did not have a material impact on the Company’s results of operations or cash flows in
the current year and prior year comparative periods and as a result, a cumulative-effect adjustment was not required.</t>
  </si>
  <si>
    <t>Non-Controlling Interest</t>
  </si>
  <si>
    <t>Non-Controlling Interest As a result of the conversion
of certain convertible debt into shares of GGI common stock, GGI investors obtained a 21% ownership interest in GGI, which is
recorded as a non-controlling interest. The profits and losses of GGI are allocated between the controlling interest and the non-controlling
interest in the same proportions as their membership interest. (See Note 8 – Debt Obligations).</t>
  </si>
  <si>
    <t>Advertising</t>
  </si>
  <si>
    <t>Advertising Advertising costs are
expensed as incurred. Advertising expense for the years ended December 31, 2018 and 2017 was $156,006 and $151,749, respectively.</t>
  </si>
  <si>
    <t>New Accounting Pronouncements</t>
  </si>
  <si>
    <t>New Accounting Pronouncements In March 2019, the FASB
issued ASU 2019-01, “Leases (Topic 842): Codification Improvements” (“Topic 842”) (“ASU 2019-01”).
These amendments align the guidance for fair value of the underlying asset by lessors that are not manufacturers or dealers in
Topic 842 with that of existing guidance. As a result, the fair value of the underlying asset at lease commencement is its cost,
reflecting any volume or trade discounts that may apply. However, if there has been a significant lapse of time between when the
underlying asset is acquired and when the lease commences, the definition of fair value (in Topic 820, Fair Value Measurement)
should be applied. (Issue 1). The ASU also requires lessors within the scope of Topic 942, Financial Services—Depository
and Lending, to present all “principal payments received under leases” within investing activities. (Issue 2). Finally,
the ASU exempts both lessees and lessors from having to provide certain interim disclosures in the fiscal year in which a company
adopts the new leases standard. (Issue 3). The transition and effective date provisions apply to Issue 1 and Issue 2. They do not
apply to Issue 3 because the amendments for that Issue are to the original transition requirements in Topic 842. ASU 2019-01
is effective for fiscal years beginning after December 15, 2019, and interim periods within those fiscal years. Early
application is permitted. The Company is currently evaluating ASU 2019-01 and its impact on its unaudited condensed consolidated
financial statements and financial statement disclosures. In July 2019, the FASB
issued ASU 2019-07, “Codification Updates to SEC Sections — Amendments to SEC Paragraphs Pursuant to SEC Final Rule
Releases No. 33-10532, Disclosure Update and Simplification, and Nos. 33-10231 and 33-10442, Investment Company Reporting Modernization
and Miscellaneous Updates (SEC Update)” (“ASU 2019-07”). ASU 2019-07 aligns the guidance in various SEC sections
of the Codification with the requirements of certain SEC final rules. ASU 2019-07 is effective immediately. The adoption of ASU
2019-07 did not have a material impact on the Company’s unaudited condensed consolidated financial statements.</t>
  </si>
  <si>
    <t>New Accounting Pronouncements In May 2014, the FASB issued
Accounting Standards Update (“ASU”) No. 2014-09, “Revenue from Contracts with Customers,” (“ASU 2014-09”).
ASU 2014-09 supersedes the revenue recognition requirements in ASC 605 — Revenue Recognition (“ASC 605”) and
most industry-specific guidance throughout ASC 605. The standard requires that an entity recognize revenue to depict the transfer
of promised goods or services to customers in an amount that reflects the consideration to which we expect to be entitled in exchange
for those goods or services. The guidance in ASU 2014-09 was revised in July 2015 to be effective for interim periods beginning
on or after December 15, 2017 and should be applied on a transitional basis either retrospectively to each prior reporting period
presented or retrospectively with the cumulative effect of initially applying ASU 2014-09 recognized at the date of initial application.
In 2016, FASB issued additional ASUs that clarify the implementation guidance on principal versus agent considerations (ASU 2016-08),
on identifying performance obligations and licensing (ASU 2016-10), and on narrow-scope improvements and practical expedients (ASU
2016-12) as well as on the revenue recognition criteria and other technical corrections (ASU 2016-20). These new standards became
effective for on January 1, 2018 and were adopted using the modified retrospective method. The adoption of ASC Topic 606 did not
have a material impact on the Company’s consolidated financial statements as of the date of adoption, and therefore a cumulative-effect
adjustment was not required. In
February 2016, the FASB issued Accounting Standards Update (“ASU”) 2016-02, “Leases (Topic 842).”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is amendment is effective for fiscal years beginning after December 15, 2018, including interim periods
within those fiscal years. The FASB issued ASU No. 2018-10 “Codification Improvements to Topic 842, Leases” and ASU
No. 2018-11 “Leases (Topic 842) Targeted Improvements” in July 2018, and ASU No. 2018-20 “Leases (Topic 842)
- Narrow Scope Improvements for Lessors” in December 2018. ASU 2018-10 and ASU 2018-20 provide certain amendments that affect
narrow aspects of the guidance issued in ASU 2016-02. ASU 2018-11 allows all entities adopting ASU 2016-02 to choose an additional
(and optional) transition method of adoption, under which an entity initially applies the new leases standard at the adoption date
and recognizes a cumulative-effect adjustment to the opening balance of retained earnings in the period of adoption. The Company
adopted ASU 2016-02 effective January 1, 2019 and its adoption will have a material impact on the Company’s consolidated
financial statements, primarily as the result of recording right-of-use assets and obligations for current operating leases. In
August 2016, the FASB issued ASU 2016-15, “Statement of Cash Flows - Classification of Certain Cash Receipts and Cash Payments
(Topic 230)” which provides guidance on the presentation and classification of certain cash receipts and cash payments in
the statement of cash flows in order to reduce diversity in practice. The ASU is effective for interim and annual periods beginning
after December 15, 2017 with early adoption permitted. The adoption of ASU 2016-15 did not have a material effect on the Company’s
consolidated financial statements and related disclosures. On February 22, 2017, the
FASB issued ASU 2017-05, “Other Income – Gains and Losses from the Derecognition of Nonfinancial Assets (Topic 610-20)”,
which requires that all entities account for the derecognition of a business in accordance with ASC 810, including instances in
which the business is considered in substance real estate. The ASU is effective for annual periods, and interim periods therein,
beginning after December 15, 2017. The adoption of the provisions of ASU 2017-05 did not have a material impact on the Company’s
consolidated financial statements and related disclosures. In May 2017, the FASB issued
ASU No. 2017-09, “Compensation - Stock Compensation (Topic 718); Scope of Modification Accounting”. The amendments
in this ASU provide guidance that clarifies when changes to the terms or conditions of a share-based payment award must be accounted
for as modifications. If the value, vesting conditions or classification of the award changes, modification accounting will apply.
The guidance is effective for fiscal years beginning after December 15, 2017, and interim periods within those fiscal years. The
adoption of ASU 2017-09 did not have a material impact on the Company’s consolidated financial statements and related disclosures. On
June 20, 2018, the FASB issued ASU No. 2018-07, “Compensation—Stock Compensation (Topic 718) - Improvements to Nonemployee
Share-Based Payment Accounting”, which expands the scope of ASC 718, Compensation—Stock Compensation to include share-based
payment transactions for acquiring goods and services from nonemployees. ASU 2018-07 is effective for fiscal years, and interim
periods within those fiscal years, beginning after December 15, 2018. The Company elected to early adopt ASU 2018-07 on July 1,
2018. The results of applying ASU 2018-07 did not have a material impact on the Company’s consolidated financial statements
and related disclosures. In
July 2018, the FASB issued ASU No. 2018-09, “Codification Improvements” (“ASU 2018-09”). ASU 2018-09 provides
amendments to a wide variety of topics in the FASB’s Accounting Standards Codification, which applies to all reporting entities
within the scope of the affected accounting guidance. The transition and effective date guidance is based on the facts and circumstances
of each amendment. Some of the amendments in ASU 2018-09 do not require transition guidance and were effective upon issuance of
ASU 2018-09. However, many of the amendments do have transition guidance with effective dates for annual periods beginning after
December 15, 2018. The Company adopted ASU 2018-09 effective January 1, 2019. The ASU 2018-09 will not have a material effect on
the Company’s consolidated financial statements. In August 2018, the FASB
issued ASU 2018-13, Fair Value Measurement - Disclosure Framework (Topic 820). The updated guidance improves the disclosure requirements
on fair value measurements. The updated guidance if effective for fiscal years, and interim periods within those fiscal years,
beginning after December 15, 2019. Early adoption is permitted for any removed or modified disclosures. The Company is currently
assessing the timing and impact of adopting the updated provisions.</t>
  </si>
  <si>
    <t>Summary of Significant Accounting Policies (Tables)</t>
  </si>
  <si>
    <t>Schedule of Revenue Recognized Multiple-Deliverable Arrangements</t>
  </si>
  <si>
    <t>The
following table summarizes the revenue recognized in the Company’s condensed consolidated statements of operations:
For The Three Months Ended For The Nine Months Ended
September 30, September 30,
2019 2018 2019 2018
Real estate sales $ 8,560 $ - $ 8,560 $ 877,036
Hotel room and events 140,778 194,848 508,134 582,427
Restaurants 38,954 64,224 136,735 220,494
Winemaking 29,069 68,055 131,949 295,226
Golf, tennis and other [1] 13,870 112,855 155,081 139,114
$ 231,231 $ 439,982 $ 940,459 $ 2,114,297 [1] Includes $94,303,
respectively, of agricultural revenues resulting from the sale of grapes during the nine months ended September 30,
2019.</t>
  </si>
  <si>
    <t xml:space="preserve">The following table summarizes
the revenue recognized in the Company’s consolidated statements of operations:
For the Years Ended
December 31,
2018 2017
Real estate sales $ 1,467,714 $ -
Hotel rooms and events 882,213 850,645
Restaurants 277,652 314,822
Winemaking 315,741 471,374
Golf, tennis and other 156,288 180,461
Total revenues $ 3,099,608 $ 1,817,302 </t>
  </si>
  <si>
    <t>Schedule of Antidilutive Securities Excluded from Computation of Earnings Per Share</t>
  </si>
  <si>
    <t xml:space="preserve">The following securities
are excluded from the calculation of weighted average dilutive common shares because their inclusion would have been anti-dilutive:
September 30,
2019 2018
Options 9,631,890 9,473,593
Warrants 627,404 1,332,045
Series B convertible preferred stock 9,026,700 9,026,700
Convertible debt - 2,532,606
Total potentially dilutive shares 19,285,994 22,364,944 </t>
  </si>
  <si>
    <t xml:space="preserve">The following securities
are excluded from the calculation of weighted average dilutive common shares because their inclusion would have been anti-dilutive:
For the Years Ended
December 31,
2018 2017
Options 9,499,265 9,234,265
Warrants 1,229,630 1,465,296
Series B convertible preferred stock 9,026,700 9,026,700
Convertible debt (1) 4,631,356 -
Total potentially dilutive shares 24,386,951 19,726,261 (1) </t>
  </si>
  <si>
    <t>Schedule of Plant and Equipment, Useful Life</t>
  </si>
  <si>
    <t>The estimated useful lives
of property and equipment are as follows:
Buildings 10 - 30 years
Furniture and fixtures 3 - 10 years
Vineyards 7 - 20 years
Machinery and equipment 3 - 20 years
Leasehold improvements 3 - 5 years
Computer hardware and software 3 - 5 years</t>
  </si>
  <si>
    <t>Schedule of Long-lived Assets by Geographic Areas</t>
  </si>
  <si>
    <t xml:space="preserve">The following summarizes
key financial metrics associated with the Company’s continuing operations (these financial metrics are immaterial for the
Company’s operations in the United Kingdom):
As of
December 31,
2018 2017
Assets - Argentina $ 5,151,626 $ 6,781,285
Assets - U.S. 495,865 1,563,521
Total Assets $ 5,647,491 $ 8,344,806
Liabilities - Argentina $ 4,440,345 $ 3,743,164
Liabilities - U.S. 2,277,569 595,138
Total Liabilities $ 6,717,914 $ 4,338,302 </t>
  </si>
  <si>
    <t>Schedule of Revenue from External Customers by Geographic Areas</t>
  </si>
  <si>
    <t>For the Years Ended
December 31,
2018 2017
Revenues - Argentina $ 3,099,608 $ 1,665,568
Revenues - U.S. - 151,734
Total Revenues from Continuing Operations $ 3,099,608 $ 1,817,302
Net Income (loss) - Argentina $ (499,101 ) $ (2,212,286 )
Net loss - U.S. (5,179,317 ) (5,594,475 )
Total Net Loss from Continuing Operations $ (5,678,418 ) $ (7,806,761 )</t>
  </si>
  <si>
    <t>Discontinued Operations (Tables)</t>
  </si>
  <si>
    <t>Schedule of Operating Results of Discontinued Operations</t>
  </si>
  <si>
    <t>Summarized operating results
of discontinued operations are presented in the following table:
For the Year Ended
December 31,
Revenues $ -
Gross profit -
Operating expenses (105,772 )
Interest income, net 21
Loss from discontinued operations $ (105,751 )</t>
  </si>
  <si>
    <t>Inventory (Tables)</t>
  </si>
  <si>
    <t>Schedule of Inventory</t>
  </si>
  <si>
    <t xml:space="preserve">Inventory is comprised
of the following:
September 30, December 31,
2019 2018
Vineyard in process $ 172,922 $ 232,436
Wine in process 738,496 747,862
Finished wine 67,980 11,003
Clothing and accessories 205,012 -
Other 37,726 42,594
$ 1,222,136 $ 1,033,895 </t>
  </si>
  <si>
    <t xml:space="preserve">Inventory at December 31,
2018 and 2017 is comprised of the following:
December 31,
2018 2017
Vineyard in process $ 232,436 $ 349,458
Wine in process 747,862 865,762
Finished wine 11,003 63,964
Other 42,594 109,482
Total $ 1,033,895 $ 1,388,666 </t>
  </si>
  <si>
    <t>Property and Equipment (Tables)</t>
  </si>
  <si>
    <t>Schedule of Property, Plant and Equipment</t>
  </si>
  <si>
    <t xml:space="preserve">Property and equipment
consist of the following:
December 31,
2018 2017
Buildings $ 1,971,057 $ 2,793,972
Real estate development 606,757 1,057,002
Land 502,949 881,035
Furniture and fixtures 337,048 448,432
Vineyards 200,217 308,204
Machinery and equipment 492,205 617,907
Leasehold improvements 164,375 164,375
Computer hardware and software 216,082 161,788
4,490,690 6,432,715
Less: Accumulated depreciation and amortization (1,518,326 ) (1,899,825 )
Property and equipment, net $ 2,972,364 $ 4,532,890 </t>
  </si>
  <si>
    <t>Investments and Fair Value of Financial Instruments (Tables)</t>
  </si>
  <si>
    <t>Schedule of Investments in and Advances to Affiliates</t>
  </si>
  <si>
    <t>Investments –
Related Parties at Fair Value
As of September 30, 2019 Level 1 Level 2 Level 3 Total
Warrants- Affiliates $ - $ - $ 5,038 $ 5,038
As of December 31, 2018 Level 1 Level 2 Level 3 Total
Warrants- Affiliates $ - $ - $ 7,840 $ 7,840</t>
  </si>
  <si>
    <t xml:space="preserve">Investments –
Related Parties at Fair Value:
As of December 31, 2018 Level 1 Level 2 Level 3 Total
Warrants - Affiliates $ - $ - $ 7,840 $ 7,840
As of December 31, 2017 Level 1 Level 2 Level 3 Total
Warrants - Affiliates $ - $ - $ 26,401 $ 26,401 </t>
  </si>
  <si>
    <t>Schedule of Fair Value, Assets Measured on Recurring Basis, Unobservable Input Reconciliation</t>
  </si>
  <si>
    <t xml:space="preserve">A reconciliation of Level 3 assets is as follows:
Warrants
Balance - December 31, 2018 $ 7,840
Unrealized loss (2,802 )
Balance – September 30, 2019 $ 5,038 </t>
  </si>
  <si>
    <t xml:space="preserve">A reconciliation of Level
3 assets is as follows:
Warrants
Balance - December 31, 2016 $ 42,688
Unrealized loss (16,287 )
Balance - December 31, 2017 26,401
Unrealized loss (18,561 )
Balance - December 31, 2018 $ 7,840 </t>
  </si>
  <si>
    <t>Accrued Expenses (Tables)</t>
  </si>
  <si>
    <t>Schedule of Accrued Expenses</t>
  </si>
  <si>
    <t xml:space="preserve">Accrued expenses are comprised
of the following:
September 30, December 31,
Accrued compensation and payroll taxes $ 117,195 $ 149,019
Accrued taxes payable - Argentina 225,352 292,535
Accrued interest 447,652 404,239
Other accrued expenses 241,123 339,574
Accrued expenses, current 1,031,322 1,185,367
Accrued payroll tax obligations, non-current 71,099 57,786
Total accrued expenses $ 1,102,421 $ 1,243,153 </t>
  </si>
  <si>
    <t xml:space="preserve">Accrued expenses are comprised
of the following:
December 31,
2018 2017
Accrued compensation and payroll taxes $ 149,019 $ 463,604
Accrued taxes payable - Argentina 292,535 63,550
Accrued interest 404,239 255,481
Other accrued expenses 339,574 217,886
Accrued expenses, current 1,185,367 1,000,521
Accrued payroll tax obligations, non-current 57,786 247,515
Total accrued expenses $ 1,243,153 $ 1,248,036 </t>
  </si>
  <si>
    <t>Deferred Revenues (Tables)</t>
  </si>
  <si>
    <t>Schedule of Deferred Revenues</t>
  </si>
  <si>
    <t xml:space="preserve">Deferred revenues are comprised
of the following:
December 31,
2018 2017
Real estate lot sales deposits $ 995,327 $ 1,685,725
Other 43,165 46,939
Total $ 1,038,492 $ 1,732,664 </t>
  </si>
  <si>
    <t>Loans Payable (Tables)</t>
  </si>
  <si>
    <t>Schedule of Future Minimum Principal Payments of Loans Payable</t>
  </si>
  <si>
    <t xml:space="preserve">Future minimum principal
payments under the loans payable are as follows:
Total
Years ending December 31, Payment
2019 893,995
2020 150,000
2021 100,000
2022 -
2023 -
$ 1,143,995 </t>
  </si>
  <si>
    <t>Schedule of Loans Payable</t>
  </si>
  <si>
    <t xml:space="preserve">The Company’s loans
payable are summarized below:
September 30, 2019 December 31, 2018
Gross Principal Amount Debt Discount Loans Payable, Gross Principal Amount Debt Discount Loans Payable,
Demand Loan $ 6,945 $ - $ 6,945 $ 10,647 $ - $ 10,647
2018 Loan 368,968 - 368,968 464,739 - 464,739
2017 Loan 77,170 - 77,170 168,609 - 168,609
Land Loan 477,500 (22,553 ) 454,947 500,000 (38,098 ) 461,902
Total Loans Payable 930,583 (22,553 ) 908,030 1,143,995 (38,098 ) 1,105,897
Less: current portion 780,583 (16,139 ) 764,444 893,995 (22,889 ) 871,106
Loans Payable, non-current $ 150,000 $ (6,414 ) $ 143,586 $ 250,000 $ (15,209 ) $ 234,791 </t>
  </si>
  <si>
    <t xml:space="preserve">The Company’s loans
payable are summarized below:
December 31, 2018 December 31, 2017
Gross Debt Discount Loans Gross Debt Discount Loans Payable,
Demand Loan $ 10,647 $ - $ 10,647 $ - $ - $ -
2018 Loan 464,739 - 464,739 - - -
2017 Loan 168,609 - 168,609 412,047 - 412,047
Land Loan 500,000 (38,098 ) 461,902 550,000 (70,393 ) 479,607
Total Loans Payable 1,143,995 (38,098 ) 1,105,897 962,047 (70,393 ) 891,654
Less: current portion 893,995 (22,889 ) 871,106 287,838 (31,114 ) 256,724
Loans Payable, non-current $ 250,000 $ (15,209 ) $ 234,791 $ 674,209 $ (39,279 ) $ 634,930 </t>
  </si>
  <si>
    <t>Debt Obligations (Tables)</t>
  </si>
  <si>
    <t>Schedule of Debt Obligations</t>
  </si>
  <si>
    <t>The Company’s debt
obligations are summarized below:
September 30, 2019 December 31, 2018
Principal Interest [1] Total Principal Interest [1] Total
2010 Debt Obligations $ - $ 299,377 $ 299,377 $ - $ 279,735 $ 279,735
2017 Notes 1,170,354 143,777 1,314,131 1,251,854 75,013 1,326,867
Gaucho Notes 100,000 4,498 104,498 1,480,800 18,787 1,499,587
Total Debt Obligations $ 1,270,354 $ 447,652 $ 1,718,006 $ 2,732,654 $ 373,535 $ 3,106,189 [1] Accrued interest is
included as a component of accrued expenses on the accompanying condensed consolidated balance sheets (see Note 6 – Accrued
Expenses).</t>
  </si>
  <si>
    <t>Company’s debt obligations
as of December 31, 2018 and 2017 are summarized below:
December 31, 2018 December 31, 2017
Principal Interest [1] Total Principal Interest [1] Total
2010 Debt Obligations $ - $ 279,735 $ 279,735 $ - $ 255,481 $ 255,481
Convertible Notes 1,251,854 75,013 1,326,867 20,000 - 20,000
Gaucho Notes 1,480,800 18,787 1,499,587 - - -
Total Debt Obligations $ 2,732,654 $ 373,535 $ 3,106,189 $ 20,000 $ 255,481 $ 275,481
[1] Accrued interest is included as a component of accrued expenses on the consolidated balance sheets. (See Note 9 – Accrued Expenses)</t>
  </si>
  <si>
    <t>Income Taxes (Tables)</t>
  </si>
  <si>
    <t>Schedule of Income Before Income Tax, Domestic and Foreign</t>
  </si>
  <si>
    <t>United States and international
components of income before income taxes were as follows:
For the Years Ended
December 31,
2018 2017
United States $ (5,171,150 ) $ (5,654,598 )
International (507,269 ) (2,257,914 )
Income before income taxes $ (5,678,419 ) $ (7,912,512 )</t>
  </si>
  <si>
    <t>Schedule of Components of Income Tax Expense (Benefit)</t>
  </si>
  <si>
    <t xml:space="preserve">The income tax provision
(benefit) consisted of the following:
For the Years Ended
December 31,
2018 2017
Federal
Current $ - $ -
Deferred (979,625 ) 5,378,411
State and local
Current - -
Deferred 1,839,145 (2,099,305 )
Foreign
Current - -
Deferred 1,590 19,576
861,109 3,298,682
Change in valuation allowance (861,109 ) (3,298,682 )
Income tax provision (benefit) $ - $ - </t>
  </si>
  <si>
    <t>Schedule of Effective Income Tax Rate Reconciliation</t>
  </si>
  <si>
    <t>For the years ended December
31, 2018 and 2017, the expected tax expense (benefit) based on the statutory rate is reconciled with the actual tax expense (benefit)
as follows:
For the Years Ended
December 31,
2018 2017
U.S. federal statutory rate (21.0 )% (34.0 )%
State taxes, net of federal benefit (3.1 )% (11.0 )%
Permanent differences 0.7 % 1.8 %
Write-off of deferred tax asset 3.9 % 1.6 %
Change in tax rates 0.0 % 86.0 %
Prior period adjustments 33.4 % (3.0 )%
Other 1.3 % 0.3 %
Change in valuation allowance (15.2 )% (41.7 )%
Income tax provision (benefit) 0.0 % 0.0 %</t>
  </si>
  <si>
    <t>Schedule of Deferred Tax Assets</t>
  </si>
  <si>
    <t xml:space="preserve">As of December 31, 2018
and 2017, the Company’s deferred tax assets consisted of the effects of temporary differences attributable to the following:
For the Years Ended
December 31,
2018 2017
Net operating loss $ 18,734,230 $ 19,315,973
Stock based compensation 1,120,521 1,381,564
Argentine tax credits 433,407 439,541
Accruals and other 4,991 5,708
Receivable allowances 415,662 428,814
Total deferred tax assets 20,708,810 21,571,600
Valuation allowance (20,701,515 ) (21,562,624 )
Deferred tax assets, net of valuation allowance 7,295 8,976
Excess of book over tax basis of warrants (7,295 ) (8,976 )
Net deferred tax assets $ - $ - </t>
  </si>
  <si>
    <t>Temporary Equity and Stockholders' Deficiency (Tables)</t>
  </si>
  <si>
    <t>Summary of Warrants Activity</t>
  </si>
  <si>
    <t xml:space="preserve">A summary of warrants activity
during the nine months ended September 30, 2019 is presented below:
Number of Warrants Weighted Average Exercise Price Weighted Average Remaining Life in Years Intrinsic Value
Outstanding, December 31, 2018 1,229,630 2.15
Issued - -
Exercised - -
Cancelled (364,639 ) 2.12
Expired (237,587 ) 2.30
Outstanding, September 30, 2019 627,404 $ 2.11 1.4 $ -
Exercisable, September 30, 2019 627,404 $ 2.11 1.4 $ - </t>
  </si>
  <si>
    <t xml:space="preserve">A summary of warrants activity
during the years ended December 31, 2018 and 2017 is presented below:
Number of Warrants Weighted Average Exercise Price Weighted Average Remaining Life in Years Intrinsic Value
Outstanding, December 31, 2016 1,901,480 $ 2.20
Issued 2,250 2.00
Exercised - -
Cancelled (438,434 ) 2.30
Outstanding, December 31, 2017 1,465,296 2.17
Issued -
Exercised -
Cancelled (235,666 ) 2.30
Outstanding, December 31, 2018 1,229,630 $ 2.15 1.9 $ -
Exercisable, December 31, 2018 1,229,630 $ 2.15 1.9 $ - </t>
  </si>
  <si>
    <t>Schedule of Fair Value Assumption of Warrants</t>
  </si>
  <si>
    <t>Risk free interest rate 1.92 %
Expected term (years) 5.00
Expected volatility 44.0 %
Expected dividends 0.0 %
Forfeiture rate 5.0 %</t>
  </si>
  <si>
    <t>Schedule of Share-based Compensation, Equity Instruments Other Than Options, by Exercise Price Range</t>
  </si>
  <si>
    <t xml:space="preserve">A summary of outstanding
and exercisable warrants as of September 30, 2019 is presented below:
Warrants Outstanding Warrants Exercisable
Exercise Price Exercisable Into Outstanding Number of Warrants Weighted Average Remaining Exercisable Number of Warrants
$ 2.00 Common Stock 479,651 1.4 479,651
$ 2.30 Common Stock 21,462 0.3 21,462
$ 2.50 Common Stock 126,291 1.5 126,291
Total 627,404 627,404 </t>
  </si>
  <si>
    <t xml:space="preserve">A summary of outstanding
and exercisable warrants as of December 31, 2018 is presented below:
Warrants Outstanding Warrants Exercisable
Exercise Price Exercisable Into Outstanding Number of Warrants Weighted Average Remaining Life in Years Exercisable Number of Warrants
$ 2.00 Common Stock 741,879 2.0 741,879
$ 2.30 Common Stock 299,444 0.5 299,444
$ 2.50 Common Stock 188,307 2.2 188,307
Total 1,229,630 1,229,630 </t>
  </si>
  <si>
    <t>Schedule of Fair Value Assumptions of Stock Option</t>
  </si>
  <si>
    <t>The Company has computed
the fair value of options granted using the Black-Scholes option pricing model. Assumptions used in applying the Black-Scholes
option pricing model during the nine months ended September 30, 2019 are as follows:
For the Nine Months Ended
September 30,
2019 2018
Risk free interest rate 2.43 % 2.56 - 2.96 %
Expected term (years) 3.6 - 5.0 3.6 - 5.0
Expected volatility 52 % 44 %
Expected dividends 0.00 % 0.00 %</t>
  </si>
  <si>
    <t>Assumptions used in applying
the Black-Scholes option pricing model during years ended December 31, 2018 and 2017, respectively, are as follows:
For the Years Ended
December 31,
2018 2017
Risk free interest rate 2.96 % 2.06 %
Expected term (years) 3.6 - 5.0 3.5-4.5
Expected volatility 43.53 % 42.30 %
Expected dividends 0.00 % 0.00 %</t>
  </si>
  <si>
    <t>Schedule of Share-based Compensation, Stock Options, Activity</t>
  </si>
  <si>
    <t xml:space="preserve">The following table represents
activity related to options for the purchase of GGH common stock during the nine months ended September 30, 2019 is presented below:
Weighted Weighted
Average Average
Number of Exercise Remaining Intrinsic
Options Price Term (Yrs) Value
Outstanding, December 31, 2018 9,499,265 1.65
Granted 4,489,890 0.39
Exercised - -
Expired (992,375 ) 2.38
Forfeited (3,364,890 ) 2.24
Outstanding, September 30, 2019 9,631,890 $ 0.78 3.8 $ 426,540
Exercisable, September 30, 2019 2,465,142 $ 1.46 2.6 $ - </t>
  </si>
  <si>
    <t xml:space="preserve">A summary of options activity
during the years ended December 31, 2018 and 2017 is presented below:
Number of Options Weighted Average Exercise Price Weighted Average Remaining Life in Years Intrinsic Value
Outstanding, December 31, 2016 8,024,265 2.39
Granted 1,395,000 1.10
Exercised - -
Expired (75,000 ) 3.85
Forfeited (110,000 ) 2.39
Outstanding, December 31, 2017 9,234,265 2.18
Granted 2,830,000 0.65
Exercised - -
Expired (2,505,000 ) 2.49
Forfeited (60,000 ) 1.62
Outstanding, December 31, 2018 9,499,265 $ 1.65 2.5 $ -
Exercisable, December 31, 2018 5,232,035 $ 2.25 1.3 $ - </t>
  </si>
  <si>
    <t>Schedule of Share-based Compensation, Shares Outstanding Under Stock Option Plans, by Exercise Price Range</t>
  </si>
  <si>
    <t xml:space="preserve">The following table presents
information related to options for the purchase of GGH common stock at September 30, 2019:
Options Outstanding Options Exercisable
Exercise Price Outstanding Number of Options Weighted Average Remaining Exercisable Number of Options
$ 0.39 4,489,890 - -
$ 0.54 1,500,000 4.0 375,000
$ 0.77 1,320,000 3.4 495,002
$ 1.10 1,070,000 3.1 468,140
$ 2.20 1,242,000 1.5 1,117,000
$ 3.30 10,000 0.7 10,000
9,631,890 2.6 2,465,142 </t>
  </si>
  <si>
    <t xml:space="preserve">The following table presents
information related to stock options as of December 31, 2018:
Options Outstanding Options Exercisable
Exercise Outstanding Weighted Exercisable
$ 0.54 1,500,000 - 0
$ 0.77 1,320,000 - 0
$ 1.10 1,370,000 3.9 342,500
$ 2.20 3,071,890 1.5 2,679,160
$ 2.48 2,237,375 0.7 2,210,375
9,499,265 1.3 5,232,035 </t>
  </si>
  <si>
    <t>Leases (Tables)</t>
  </si>
  <si>
    <t>Schedule of Supplemental Cash Flows Information Related to Leases</t>
  </si>
  <si>
    <t>Supplemental cash flow
information related to leases was as follows:
Nine Months Ended
September 30, 2019
Cash paid for amounts included in the measurement of lease liabilities:
Operating cash flows from operating leases $ 179,092
Right-of-use assets obtained in exchange for lease obligations:
Operating leases $ 361,020
Weighted Average Remaining Lease Term:
Operating leases 0.92 years
Weighted Average Discount Rate:
Operating leases 8.0 %</t>
  </si>
  <si>
    <t>Commitments and Contingencies (Tables)</t>
  </si>
  <si>
    <t>Schedule of Future Minimum Payments On Operating Leases</t>
  </si>
  <si>
    <t xml:space="preserve">Future minimum payments
on this operating lease are as follows:
For the Years Ending
December 31, Amount
2019 $ 240,376
2020 163,424
Total $ 403,800 </t>
  </si>
  <si>
    <t>Organization (Details Narrative)</t>
  </si>
  <si>
    <t>Equity method investment, ownership percentage</t>
  </si>
  <si>
    <t>79.00%</t>
  </si>
  <si>
    <t>50.00%</t>
  </si>
  <si>
    <t>Organization (Details Narrative) (10-K) - USD ($)</t>
  </si>
  <si>
    <t>Dec. 20, 2016</t>
  </si>
  <si>
    <t>Organization Disclosure [Line Items]</t>
  </si>
  <si>
    <t>Ownership interest</t>
  </si>
  <si>
    <t>Mercari Communications Group, Ltd [Member]</t>
  </si>
  <si>
    <t>96.50%</t>
  </si>
  <si>
    <t>Stock Purchase Agreement [Member] | Mercari Communications Group, Ltd [Member]</t>
  </si>
  <si>
    <t>Proceeds from sale of equity gross</t>
  </si>
  <si>
    <t>Proceeds from sale of equity net</t>
  </si>
  <si>
    <t>Going Concern and Management's Liquidity Plans (Details Narrative) - USD ($)</t>
  </si>
  <si>
    <t>Jun. 30, 2019</t>
  </si>
  <si>
    <t>Mar. 31, 2019</t>
  </si>
  <si>
    <t>Jun. 30, 2018</t>
  </si>
  <si>
    <t>Mar. 31, 2018</t>
  </si>
  <si>
    <t>Net cash used in operating activities</t>
  </si>
  <si>
    <t>Proceeds from the sale of common stock</t>
  </si>
  <si>
    <t>Repayments of loan payables</t>
  </si>
  <si>
    <t>Going Concern and Management's Liquidity Plans (Details Narrative) (10-K) - USD ($)</t>
  </si>
  <si>
    <t>Losses from continuing operations</t>
  </si>
  <si>
    <t>Summary of Significant Accounting Policies (Details Narrative)</t>
  </si>
  <si>
    <t>Sep. 30, 2019USD ($)</t>
  </si>
  <si>
    <t>Sep. 30, 2018USD ($)</t>
  </si>
  <si>
    <t>Sep. 30, 2019USD ($)Segment</t>
  </si>
  <si>
    <t>Dec. 31, 2018USD ($)Segment</t>
  </si>
  <si>
    <t>Sep. 30, 2019ARS ($)</t>
  </si>
  <si>
    <t>Jul. 02, 2017USD ($)</t>
  </si>
  <si>
    <t>Property, Plant and Equipment [Line Items]</t>
  </si>
  <si>
    <t>Number of operating segment | Segment</t>
  </si>
  <si>
    <t>Foreign currency exchange rate</t>
  </si>
  <si>
    <t>Deposit</t>
  </si>
  <si>
    <t>Deposit renewal annual interest, percentage</t>
  </si>
  <si>
    <t>60.00%</t>
  </si>
  <si>
    <t>Cash, FDIC insured amount</t>
  </si>
  <si>
    <t>Cash and cash equivalent, uninsured amount</t>
  </si>
  <si>
    <t>Revenue from sale of real estate</t>
  </si>
  <si>
    <t>ROU assets and lease liabilities</t>
  </si>
  <si>
    <t>Accounting Standards Update 2016-02 [Member]</t>
  </si>
  <si>
    <t>Gaucho Group, Inc. [Member]</t>
  </si>
  <si>
    <t>21.00%</t>
  </si>
  <si>
    <t>Hotel [Member]</t>
  </si>
  <si>
    <t>Real Estate Lot Sales Deposit [Member]</t>
  </si>
  <si>
    <t>Advance Deposits for Wine Barrel and Agricultural Products [Member]</t>
  </si>
  <si>
    <t>Argentine Peso [Member]</t>
  </si>
  <si>
    <t>Minimum [Member]</t>
  </si>
  <si>
    <t>Cumulative inflationary rate</t>
  </si>
  <si>
    <t>100.00%</t>
  </si>
  <si>
    <t>Summary of Significant Accounting Policies (Details Narrative) (10-K)</t>
  </si>
  <si>
    <t>Bad debt expense</t>
  </si>
  <si>
    <t>Write-offs of accounts receivable</t>
  </si>
  <si>
    <t>Inventory write downs</t>
  </si>
  <si>
    <t>Cash, uninsured amount</t>
  </si>
  <si>
    <t>Advertising expense</t>
  </si>
  <si>
    <t>Argentine Bank [Member]</t>
  </si>
  <si>
    <t>Cash, uninsured amount held in Argentine bank accounts</t>
  </si>
  <si>
    <t>Uncollectible Receivables [Member]</t>
  </si>
  <si>
    <t>Summary of Significant Accounting Policies - Schedule of Revenue Recognized Multiple-Deliverable Arrangements (Details) - USD ($)</t>
  </si>
  <si>
    <t>Revenue Recognition, Multiple-deliverable Arrangements [Line Items]</t>
  </si>
  <si>
    <t>Revenues</t>
  </si>
  <si>
    <t>Real Estate Sales [Member]</t>
  </si>
  <si>
    <t>Hotel Rooms and Events [Member]</t>
  </si>
  <si>
    <t>Restaurants [Member]</t>
  </si>
  <si>
    <t>Winemaking [Member]</t>
  </si>
  <si>
    <t>Golf, Tennis and Other [Member]</t>
  </si>
  <si>
    <t>[1]</t>
  </si>
  <si>
    <t>Includes $94,303, respectively, of agricultural revenues resulting from the sale of grapes during the nine months ended September 30, 2019.</t>
  </si>
  <si>
    <t>Summary of Significant Accounting Policies - Schedule of Revenue Recognized Multiple-Deliverable Arrangements (Details) (Parenthetical) - USD ($)</t>
  </si>
  <si>
    <t>Agricultural Revenues [Member]</t>
  </si>
  <si>
    <t>Summary of Significant Accounting Policies - Schedule of Revenue Recognized Multiple-Deliverable Arrangements (Details) (10-K) - USD ($)</t>
  </si>
  <si>
    <t>Summary of Significant Accounting Policies - Schedule of Antidilutive Securities Excluded from Computation of Earnings Per Share (Details) - shares</t>
  </si>
  <si>
    <t>Antidilutive Securities Excluded from Computation of Earnings Per Share [Line Items]</t>
  </si>
  <si>
    <t>Total potentially dilutive shares</t>
  </si>
  <si>
    <t>Series B Convertible Preferred Stock [Member]</t>
  </si>
  <si>
    <t>Options [Member]</t>
  </si>
  <si>
    <t>Warrants [Member]</t>
  </si>
  <si>
    <t>Convertible Debt [Member]</t>
  </si>
  <si>
    <t>At December 31, 2017, $20,000 of convertible debt was convertible into common stock at a 10% discount to the price used for the sale of the of the Company's common stock in a future private placement offering.</t>
  </si>
  <si>
    <t>Summary of Significant Accounting Policies - Schedule of Antidilutive Securities Excluded from Computation of Earnings Per Share (Details) (10-K) - shares</t>
  </si>
  <si>
    <t>Antidilutive securities excluded from computation of earnings per share, amount</t>
  </si>
  <si>
    <t>Summary of Significant Accounting Policies - Schedule of Antidilutive Securities Excluded from Computation of Earnings Per Share (Details) (10-K) (Parenthetical) - USD ($)</t>
  </si>
  <si>
    <t>Debt converted into stock amount</t>
  </si>
  <si>
    <t>Private Placement Offering [Member]</t>
  </si>
  <si>
    <t>Debt discount, percentage</t>
  </si>
  <si>
    <t>10.00%</t>
  </si>
  <si>
    <t>Summary of Significant Accounting Policies - Schedule of Plant and Equipment, Useful Life (Details) (10-K)</t>
  </si>
  <si>
    <t>Buildings [Member] | Minimum [Member]</t>
  </si>
  <si>
    <t>Property, Plant and Equipment, Useful Life</t>
  </si>
  <si>
    <t>10 years</t>
  </si>
  <si>
    <t>Buildings [Member] | Maximum [Member]</t>
  </si>
  <si>
    <t>30 years</t>
  </si>
  <si>
    <t>Furniture and Fixtures [Member] | Minimum [Member]</t>
  </si>
  <si>
    <t>3 years</t>
  </si>
  <si>
    <t>Furniture and Fixtures [Member] | Maximum [Member]</t>
  </si>
  <si>
    <t>Vineyards [Member] | Minimum [Member]</t>
  </si>
  <si>
    <t>7 years</t>
  </si>
  <si>
    <t>Vineyards [Member] | Maximum [Member]</t>
  </si>
  <si>
    <t>20 years</t>
  </si>
  <si>
    <t>Machinery and Equipment [Member] | Minimum [Member]</t>
  </si>
  <si>
    <t>Machinery and Equipment [Member] | Maximum [Member]</t>
  </si>
  <si>
    <t>Leasehold Improvements [Member] | Minimum [Member]</t>
  </si>
  <si>
    <t>Leasehold Improvements [Member] | Maximum [Member]</t>
  </si>
  <si>
    <t>5 years</t>
  </si>
  <si>
    <t>Computer Hardware and Software [Member] | Minimum [Member]</t>
  </si>
  <si>
    <t>Computer Hardware and Software [Member] | Maximum [Member]</t>
  </si>
  <si>
    <t>Summary of Significant Accounting Policies - Schedule of Long-lived Assets by Geographic Areas (Details) (10-K) - USD ($)</t>
  </si>
  <si>
    <t>Revenues from External Customers and Long-Lived Assets [Line Items]</t>
  </si>
  <si>
    <t>Argentine [Member]</t>
  </si>
  <si>
    <t>U.S [Member]</t>
  </si>
  <si>
    <t>Summary of Significant Accounting Policies - Schedule of Revenue from External Customers by Geographic Areas (Details) (10-K) - USD ($)</t>
  </si>
  <si>
    <t>Revenues from continuing operations</t>
  </si>
  <si>
    <t>Net Loss from continuing operations</t>
  </si>
  <si>
    <t>Discontinued Operations - Schedule of Operating Results of Discontinued Operations (Details) (10-K) - USD ($)</t>
  </si>
  <si>
    <t>Operating expenses</t>
  </si>
  <si>
    <t>Interest income, net</t>
  </si>
  <si>
    <t>Inventory - Schedule of Inventory (Details) - USD ($)</t>
  </si>
  <si>
    <t>Vineyard in process</t>
  </si>
  <si>
    <t>Wine in process</t>
  </si>
  <si>
    <t>Finished wine</t>
  </si>
  <si>
    <t>Clothing and accessories</t>
  </si>
  <si>
    <t>Other</t>
  </si>
  <si>
    <t>Inventory - Schedule of Inventory (Details) (10-K) - USD ($)</t>
  </si>
  <si>
    <t>Property and Equipment (Details Narrative) (10-K)</t>
  </si>
  <si>
    <t>Dec. 31, 2018USD ($)Lots</t>
  </si>
  <si>
    <t>Depreciation and amortization of property and equipment</t>
  </si>
  <si>
    <t>Depreciation, depletion and amortization</t>
  </si>
  <si>
    <t>Depreciation capitalized to inventory</t>
  </si>
  <si>
    <t>Number of real estate lots | Lots</t>
  </si>
  <si>
    <t>Property and Equipment - Schedule of Property, Plant and Equipment (Details) (10-K) - USD ($)</t>
  </si>
  <si>
    <t>Buildings</t>
  </si>
  <si>
    <t>Real estate development</t>
  </si>
  <si>
    <t>Land</t>
  </si>
  <si>
    <t>Furniture and fixtures</t>
  </si>
  <si>
    <t>Vineyards</t>
  </si>
  <si>
    <t>Machinery and equipment</t>
  </si>
  <si>
    <t>Leasehold improvements</t>
  </si>
  <si>
    <t>Computer hardware and software</t>
  </si>
  <si>
    <t>Property and equipment, gross</t>
  </si>
  <si>
    <t>Less: Accumulated depreciation and amortization</t>
  </si>
  <si>
    <t>Prepaid Foreign Taxes (Details Narrative) (10-K) - USD ($)</t>
  </si>
  <si>
    <t>Prepaid Foreign Taxes [Line Items]</t>
  </si>
  <si>
    <t>Prepaid expense other, noncurrent</t>
  </si>
  <si>
    <t>Deferred tax assets, valuation allowance</t>
  </si>
  <si>
    <t>Foreign Tax Authority [Member]</t>
  </si>
  <si>
    <t>Investments and Fair Value of Financial Instruments (Details Narrative) - USD ($)</t>
  </si>
  <si>
    <t>Unrealized losses on affiliate warrants</t>
  </si>
  <si>
    <t>Investments and Fair Value of Financial Instruments (Details Narrative) (10-K) - USD ($)</t>
  </si>
  <si>
    <t>Investments and Fair Value of Financial Instruments - Schedule of Investments in and Advances to Affiliates (Details) - USD ($)</t>
  </si>
  <si>
    <t>Investments in and Advances to Affiliates [Line Items]</t>
  </si>
  <si>
    <t>Warrants - Affiliates</t>
  </si>
  <si>
    <t>Fair Value, Inputs, Level 1 [Member] | Warrants [Member]</t>
  </si>
  <si>
    <t>Fair Value, Inputs, Level 2 [Member] | Warrants [Member]</t>
  </si>
  <si>
    <t>Fair Value, Inputs, Level 3 [Member] | Warrants [Member]</t>
  </si>
  <si>
    <t>Investments and Fair Value of Financial Instruments - Schedule of Investments in and Advances to Affiliates (Details) (10-K) - USD ($)</t>
  </si>
  <si>
    <t>Investments and Fair Value of Financial Instruments - Schedule of Fair Value, Assets Measured on Recurring Basis, Unobservable Input Reconciliation (Details) - Warrants [Member] - USD ($)</t>
  </si>
  <si>
    <t>Balance beginning</t>
  </si>
  <si>
    <t>Unrealized loss</t>
  </si>
  <si>
    <t>Balance ending</t>
  </si>
  <si>
    <t>Investments and Fair Value of Financial Instruments - Schedule of Fair Value, Assets Measured on Recurring Basis, Unobservable Input Reconciliation (Details) (10-K) - Warrants [Member] - USD ($)</t>
  </si>
  <si>
    <t>Accrued Expenses (Details Narrative) (10-K) - USD ($)</t>
  </si>
  <si>
    <t>Employee tax obligations, term</t>
  </si>
  <si>
    <t>36 months</t>
  </si>
  <si>
    <t>Accrued payroll taxes, current</t>
  </si>
  <si>
    <t>Interest expenses</t>
  </si>
  <si>
    <t>Accrued Expenses - Schedule of Accrued Expenses (Details) - USD ($)</t>
  </si>
  <si>
    <t>Accrued compensation and payroll taxes</t>
  </si>
  <si>
    <t>Accrued taxes payable - Argentina</t>
  </si>
  <si>
    <t>Accrued interest</t>
  </si>
  <si>
    <t>Other accrued expenses</t>
  </si>
  <si>
    <t>Accrued expenses, current</t>
  </si>
  <si>
    <t>Accrued payroll tax obligations, non-current</t>
  </si>
  <si>
    <t>Total accrued expenses</t>
  </si>
  <si>
    <t>Accrued Expenses - Schedule of Accrued Expenses (Details) (10-K) - USD ($)</t>
  </si>
  <si>
    <t>Deferred Revenues (Details Narrative) (10-K)</t>
  </si>
  <si>
    <t>Deferred Revenue Arrangement [Line Items]</t>
  </si>
  <si>
    <t>Proceeds from sale of real estate</t>
  </si>
  <si>
    <t>Revenue</t>
  </si>
  <si>
    <t>Argentine [Member] | Real Estate Sales [Member]</t>
  </si>
  <si>
    <t>Number of lots sold | Lots</t>
  </si>
  <si>
    <t>Deferred Revenues - Schedule of Deferred Revenues (Details) (10-K) - USD ($)</t>
  </si>
  <si>
    <t>Deferred Revenue, Current</t>
  </si>
  <si>
    <t>Real Estate Lot Sales Deposits [Member]</t>
  </si>
  <si>
    <t>Other Deferred Revenue [Member]</t>
  </si>
  <si>
    <t>Loans Payable (Details Narrative)</t>
  </si>
  <si>
    <t>May 27, 2019USD ($)</t>
  </si>
  <si>
    <t>Jun. 04, 2018USD ($)</t>
  </si>
  <si>
    <t>Jun. 04, 2018ARS ($)</t>
  </si>
  <si>
    <t>Feb. 23, 2018USD ($)</t>
  </si>
  <si>
    <t>Jan. 25, 2018USD ($)</t>
  </si>
  <si>
    <t>Aug. 19, 2017USD ($)ha</t>
  </si>
  <si>
    <t>Mar. 31, 2017USD ($)</t>
  </si>
  <si>
    <t>Mar. 31, 2017ARS ($)</t>
  </si>
  <si>
    <t>Dec. 31, 2018USD ($)</t>
  </si>
  <si>
    <t>Debt Instrument [Line Items]</t>
  </si>
  <si>
    <t>Debt instrument interest rate</t>
  </si>
  <si>
    <t>0.00%</t>
  </si>
  <si>
    <t>24.18%</t>
  </si>
  <si>
    <t>Debt maturity date</t>
  </si>
  <si>
    <t>Mar. 1,
		2021</t>
  </si>
  <si>
    <t>Number of installment description</t>
  </si>
  <si>
    <t>Forty-two monthly installments beginning on October 1, 2017 and ending on March 1, 2021</t>
  </si>
  <si>
    <t>Interest expense</t>
  </si>
  <si>
    <t>Area of land | ha</t>
  </si>
  <si>
    <t>Payment to purchase of land</t>
  </si>
  <si>
    <t>Notes payable</t>
  </si>
  <si>
    <t>Debt instrument periodic payment</t>
  </si>
  <si>
    <t>Debt instrument periodic payment per month</t>
  </si>
  <si>
    <t>Debt instrument periodic payment per year</t>
  </si>
  <si>
    <t>Debt instrument frequency of periodic payment</t>
  </si>
  <si>
    <t>On May 27, 2019, the terms on the Land Loan were amended such that 60 monthly payments of $4,500 and 5 annual payments of $46,000 were required, beginning on May 30, 2019.</t>
  </si>
  <si>
    <t>Payment to acquire property</t>
  </si>
  <si>
    <t>Debt instrument imputed interest</t>
  </si>
  <si>
    <t>7.00%</t>
  </si>
  <si>
    <t>Notes payable net of debt discount</t>
  </si>
  <si>
    <t>Loans payable net current</t>
  </si>
  <si>
    <t>Loans payable, net, non-current</t>
  </si>
  <si>
    <t>Land Loan [Member]</t>
  </si>
  <si>
    <t>Loans payable</t>
  </si>
  <si>
    <t>Debt instrument unamortized discount</t>
  </si>
  <si>
    <t>Debt discount current</t>
  </si>
  <si>
    <t>Debt discount non-current</t>
  </si>
  <si>
    <t>2018 Loan [Member]</t>
  </si>
  <si>
    <t>6.75%</t>
  </si>
  <si>
    <t>Jan. 25,
		2023</t>
  </si>
  <si>
    <t xml:space="preserve">60 equal monthly installments </t>
  </si>
  <si>
    <t>Demand Loan [Member]</t>
  </si>
  <si>
    <t>Algodon Wine Estates [Member]</t>
  </si>
  <si>
    <t>2017 Loan [Member]</t>
  </si>
  <si>
    <t>Decrease in loans</t>
  </si>
  <si>
    <t>Principal payments of loans</t>
  </si>
  <si>
    <t>Effect of fluctuations in the foreign currency exchange rate</t>
  </si>
  <si>
    <t>Argentine Peso [Member] | Demand Loan [Member]</t>
  </si>
  <si>
    <t>Loans Payable (Details Narrative) (10-K)</t>
  </si>
  <si>
    <t>Loans Payable - Schedule of Future Minimum Principal Payments of Loans Payable (Details) (10-K)</t>
  </si>
  <si>
    <t>2019</t>
  </si>
  <si>
    <t>2020</t>
  </si>
  <si>
    <t>2021</t>
  </si>
  <si>
    <t>2022</t>
  </si>
  <si>
    <t>2023</t>
  </si>
  <si>
    <t>Total payment</t>
  </si>
  <si>
    <t>Loans Payable - Schedule of Loans Payable (Details) - USD ($)</t>
  </si>
  <si>
    <t>Loans payable, net of debt discount</t>
  </si>
  <si>
    <t>Gross principal amount</t>
  </si>
  <si>
    <t>Debt discount</t>
  </si>
  <si>
    <t>Loan Payable [Member]</t>
  </si>
  <si>
    <t>Loan Payable Current [Member]</t>
  </si>
  <si>
    <t>Loan Payable Non Current [Member]</t>
  </si>
  <si>
    <t>Loans Payable - Schedule of Loans Payable (Details) (10-K) - USD ($)</t>
  </si>
  <si>
    <t>Debt Obligations (Details Narrative) - USD ($)</t>
  </si>
  <si>
    <t>Mar. 31, 2017</t>
  </si>
  <si>
    <t>Dec. 31, 2010</t>
  </si>
  <si>
    <t>Mar. 12, 2019</t>
  </si>
  <si>
    <t>Sep. 30, 2010</t>
  </si>
  <si>
    <t>Apr. 14, 2019</t>
  </si>
  <si>
    <t>Aug. 19, 2017</t>
  </si>
  <si>
    <t>Convertible Debt Obligations [Line Items]</t>
  </si>
  <si>
    <t>Debt instrument maturity date</t>
  </si>
  <si>
    <t>Proceeds from issuance of debt</t>
  </si>
  <si>
    <t>Debt instrument converted amount principal</t>
  </si>
  <si>
    <t>Repayment of principal amount</t>
  </si>
  <si>
    <t>Interest repaid</t>
  </si>
  <si>
    <t>Proceeds from sale of convertible promissory note</t>
  </si>
  <si>
    <t>GGH [Member]</t>
  </si>
  <si>
    <t>Debt conversion of convertible debt</t>
  </si>
  <si>
    <t>Debt conversion, amount of interest converted</t>
  </si>
  <si>
    <t>Non controlling interest percentage</t>
  </si>
  <si>
    <t>Accredited Investor [Member]</t>
  </si>
  <si>
    <t>Number of shares issued upon conversion</t>
  </si>
  <si>
    <t>Certain Noteholder [Member]</t>
  </si>
  <si>
    <t>Debt principal</t>
  </si>
  <si>
    <t>2010 Debt Obligations [Member]</t>
  </si>
  <si>
    <t>8.00%</t>
  </si>
  <si>
    <t>Mar. 31,
		2011</t>
  </si>
  <si>
    <t>2017 Notes [Member]</t>
  </si>
  <si>
    <t>Jun. 30,
		2019</t>
  </si>
  <si>
    <t>Debt conversion price per share</t>
  </si>
  <si>
    <t>Common stock, discount percentage</t>
  </si>
  <si>
    <t>Debt remaining principal balance</t>
  </si>
  <si>
    <t>2017 Notes [Member] | Accredited Investor [Member]</t>
  </si>
  <si>
    <t>2017 Notes One [Member]</t>
  </si>
  <si>
    <t>Gaucho Notes [Member]</t>
  </si>
  <si>
    <t>Mar. 31,
		2019</t>
  </si>
  <si>
    <t>20.00%</t>
  </si>
  <si>
    <t>Debt instruments interest</t>
  </si>
  <si>
    <t>Gaucho Notes [Member] | Convertible Promissory Notes [Member]</t>
  </si>
  <si>
    <t>Convertible Debt Obligations (Details Narrative) (10-K) - USD ($)</t>
  </si>
  <si>
    <t>Apr. 26, 2018</t>
  </si>
  <si>
    <t>Convertible Notes [Member]</t>
  </si>
  <si>
    <t>Convertible notes</t>
  </si>
  <si>
    <t>Convertible Notes [Member] | Accredited Investor [Member]</t>
  </si>
  <si>
    <t>Debt Obligations - Schedule of Debt Obligations (Details) - USD ($)</t>
  </si>
  <si>
    <t>Interest</t>
  </si>
  <si>
    <t>Principal</t>
  </si>
  <si>
    <t>[2]</t>
  </si>
  <si>
    <t>Total Debt Obligations [Member]</t>
  </si>
  <si>
    <t>Accrued interest is included as a component of accrued expenses on the accompanying condensed consolidated balance sheets (see Note 6 - Accrued Expenses).</t>
  </si>
  <si>
    <t>Accrued interest is included as a component of accrued expenses on the consolidated balance sheets. (See Note 9 - Accrued Expenses)</t>
  </si>
  <si>
    <t>Convertible Debt Obligations - Schedule of Debt Obligations (Details) (10-K) - USD ($)</t>
  </si>
  <si>
    <t>Debt Obligations [Member]</t>
  </si>
  <si>
    <t>Income Taxes (Details Narrative) (10-K) - USD ($)</t>
  </si>
  <si>
    <t>Jun. 30, 2012</t>
  </si>
  <si>
    <t>Operating loss carry forwards carry forwards and expiration description</t>
  </si>
  <si>
    <t>Expire from 2019 to 2037</t>
  </si>
  <si>
    <t>Net operating loss annual limitation under section 382</t>
  </si>
  <si>
    <t>Deferred tax assets, operating loss carryforwards, subject to expiration</t>
  </si>
  <si>
    <t>Net operating loss subject to limitation</t>
  </si>
  <si>
    <t>Maximum ownership percentage of additional net operating loss</t>
  </si>
  <si>
    <t>Change in valuation allowance</t>
  </si>
  <si>
    <t>Income tax examination description</t>
  </si>
  <si>
    <t>The Tax Cuts and Jobs Act (the "Act") was enacted in December 2017 making significant changes to the Internal Revenue Code. Changes include but are not limited to (a) the reduction of the U.S. corporate income tax rate from 35% to 21% for tax years beginning after December 31, 2017</t>
  </si>
  <si>
    <t>Federal statutory rate</t>
  </si>
  <si>
    <t>34.00%</t>
  </si>
  <si>
    <t>Effective income tax rate reconciliation, change in enacted tax rate, amount</t>
  </si>
  <si>
    <t>Deferred tax assets valuation allowance, amount</t>
  </si>
  <si>
    <t>United Kingdom [Member]</t>
  </si>
  <si>
    <t>Operating loss carryforwards</t>
  </si>
  <si>
    <t>Carried forward 10 years and begin to expire in 2018</t>
  </si>
  <si>
    <t>Deferred tax assets, tax credit carryforwards</t>
  </si>
  <si>
    <t>Federal [Member]</t>
  </si>
  <si>
    <t>Federal [Member] | Expire from 2019 to 2037 [Member]</t>
  </si>
  <si>
    <t>Federal [Member] | No Expiration [Member]</t>
  </si>
  <si>
    <t>State [Member]</t>
  </si>
  <si>
    <t>Local [Member]</t>
  </si>
  <si>
    <t>Tax Cuts and Jobs Act [Member]</t>
  </si>
  <si>
    <t>Income Taxes - Schedule of Income Before Income Tax, Domestic and Foreign (Details) (10-K) - USD ($)</t>
  </si>
  <si>
    <t>Loss before income taxes</t>
  </si>
  <si>
    <t>International [Member]</t>
  </si>
  <si>
    <t>Income Taxes - Schedule of Components of Income Tax Expense (Benefit) (Details) (10-K) - USD ($)</t>
  </si>
  <si>
    <t>Federal, Current</t>
  </si>
  <si>
    <t>Federal, Deferred</t>
  </si>
  <si>
    <t>State and local, Current</t>
  </si>
  <si>
    <t>State and local, Deferred</t>
  </si>
  <si>
    <t>Foreign, Current</t>
  </si>
  <si>
    <t>Foreign, Deferred</t>
  </si>
  <si>
    <t>Income tax expense benefit before valuation allowance</t>
  </si>
  <si>
    <t>Income tax provision (benefit)</t>
  </si>
  <si>
    <t>Income Taxes - Schedule of Effective Income Tax Rate Reconciliation (Details) (10-K)</t>
  </si>
  <si>
    <t>U.S. federal statutory rate</t>
  </si>
  <si>
    <t>(21.00%)</t>
  </si>
  <si>
    <t>(34.00%)</t>
  </si>
  <si>
    <t>State taxes, net of federal benefit</t>
  </si>
  <si>
    <t>(3.10%)</t>
  </si>
  <si>
    <t>(11.00%)</t>
  </si>
  <si>
    <t>Permanent differences</t>
  </si>
  <si>
    <t>0.70%</t>
  </si>
  <si>
    <t>1.80%</t>
  </si>
  <si>
    <t>Write-off of deferred tax asset</t>
  </si>
  <si>
    <t>3.90%</t>
  </si>
  <si>
    <t>1.60%</t>
  </si>
  <si>
    <t>Change in tax rates</t>
  </si>
  <si>
    <t>86.00%</t>
  </si>
  <si>
    <t>Prior period adjustments</t>
  </si>
  <si>
    <t>33.40%</t>
  </si>
  <si>
    <t>(3.00%)</t>
  </si>
  <si>
    <t>1.30%</t>
  </si>
  <si>
    <t>0.30%</t>
  </si>
  <si>
    <t>(15.20%)</t>
  </si>
  <si>
    <t>(41.70%)</t>
  </si>
  <si>
    <t>Income Taxes - Schedule of Deferred Tax Assets (Details) (10-K) - USD ($)</t>
  </si>
  <si>
    <t>Net operating loss</t>
  </si>
  <si>
    <t>Stock based compensation</t>
  </si>
  <si>
    <t>Argentine tax credits</t>
  </si>
  <si>
    <t>Accruals and other</t>
  </si>
  <si>
    <t>Receivable allowances</t>
  </si>
  <si>
    <t>Total deferred tax assets</t>
  </si>
  <si>
    <t>Valuation allowance</t>
  </si>
  <si>
    <t>Deferred tax assets, net of valuation allowance</t>
  </si>
  <si>
    <t>Excess of book over tax basis of warrants</t>
  </si>
  <si>
    <t>Net deferred tax assets</t>
  </si>
  <si>
    <t>Related Party Transactions (Details Narrative) - USD ($)</t>
  </si>
  <si>
    <t>Related Party Transaction [Line Items]</t>
  </si>
  <si>
    <t>Accounts receivable related parties</t>
  </si>
  <si>
    <t>Due from related parties</t>
  </si>
  <si>
    <t>Entitled to receive reimbursement expenses</t>
  </si>
  <si>
    <t>Prior Agreements [Member]</t>
  </si>
  <si>
    <t>Sharing Agreement [Member]</t>
  </si>
  <si>
    <t>GGH Chairman [Member]</t>
  </si>
  <si>
    <t>5.00%</t>
  </si>
  <si>
    <t>Related Party Transactions (Details Narrative) (10-K) - USD ($)</t>
  </si>
  <si>
    <t>Received reimbursement expenses</t>
  </si>
  <si>
    <t>Benefit Contribution Plan (Details Narrative) - USD ($)</t>
  </si>
  <si>
    <t>Defined contribution plan cost recognized</t>
  </si>
  <si>
    <t>Share price</t>
  </si>
  <si>
    <t>Benefit Contribution Plan (Details Narrative) (10-K) - USD ($)</t>
  </si>
  <si>
    <t>Temporary Equity and Stockholders' Deficiency (Details Narrative) - USD ($)</t>
  </si>
  <si>
    <t>Aug. 05, 2019</t>
  </si>
  <si>
    <t>Jul. 23, 2019</t>
  </si>
  <si>
    <t>Jul. 08, 2019</t>
  </si>
  <si>
    <t>May 13, 2019</t>
  </si>
  <si>
    <t>Mar. 27, 2019</t>
  </si>
  <si>
    <t>Mar. 13, 2019</t>
  </si>
  <si>
    <t>Feb. 08, 2019</t>
  </si>
  <si>
    <t>Jan. 31, 2019</t>
  </si>
  <si>
    <t>Jan. 07, 2017</t>
  </si>
  <si>
    <t>Aug. 30, 2019</t>
  </si>
  <si>
    <t>Oct. 05, 2018</t>
  </si>
  <si>
    <t>Shares issued price per share</t>
  </si>
  <si>
    <t>Common stock issued in satisifaction of dividends payable</t>
  </si>
  <si>
    <t>Cash dividends paid</t>
  </si>
  <si>
    <t>Common stock issued under 401(k) profit sharing plan, shares</t>
  </si>
  <si>
    <t>Number of shares issued during period</t>
  </si>
  <si>
    <t>Risk free interest rate</t>
  </si>
  <si>
    <t>2.43%</t>
  </si>
  <si>
    <t>2.96%</t>
  </si>
  <si>
    <t>2.06%</t>
  </si>
  <si>
    <t>Expected volatility</t>
  </si>
  <si>
    <t>52.00%</t>
  </si>
  <si>
    <t>44.00%</t>
  </si>
  <si>
    <t>43.53%</t>
  </si>
  <si>
    <t>42.30%</t>
  </si>
  <si>
    <t>Expected dividends</t>
  </si>
  <si>
    <t>Weighted average estimated fair value of stock options granted</t>
  </si>
  <si>
    <t>Share based compensation</t>
  </si>
  <si>
    <t>Employee service share-based compensation, nonvested awards, compensation not yet recognized, stock options</t>
  </si>
  <si>
    <t>Employee service share-based compensation, nonvested awards, compensation cost not yet recognized, period for recognition</t>
  </si>
  <si>
    <t>2 years 11 months 4 days</t>
  </si>
  <si>
    <t>2018 Equity Incentive Plan [Member]</t>
  </si>
  <si>
    <t>Number of shares available for grants</t>
  </si>
  <si>
    <t>2018 Stock Options Plan [Member]</t>
  </si>
  <si>
    <t>Number of stock options to purchase of shares granted</t>
  </si>
  <si>
    <t>Options exercise price</t>
  </si>
  <si>
    <t>Vesting percentage</t>
  </si>
  <si>
    <t>25.00%</t>
  </si>
  <si>
    <t>Stock option vesting period</t>
  </si>
  <si>
    <t>Options granted aggregate grant date fair value</t>
  </si>
  <si>
    <t>1.81%</t>
  </si>
  <si>
    <t>Expected term (years)</t>
  </si>
  <si>
    <t>3 years 9 months</t>
  </si>
  <si>
    <t>32.00%</t>
  </si>
  <si>
    <t>Stock options term</t>
  </si>
  <si>
    <t>4 years 2 months 12 days</t>
  </si>
  <si>
    <t>2008 Stock Options Plan [Member]</t>
  </si>
  <si>
    <t>Number of option canceled</t>
  </si>
  <si>
    <t>3 years 7 months 6 days</t>
  </si>
  <si>
    <t>3 years 6 months</t>
  </si>
  <si>
    <t>Minimum [Member] | 2008 Stock Options Plan [Member]</t>
  </si>
  <si>
    <t>Option exercisable per share</t>
  </si>
  <si>
    <t>Maximum [Member]</t>
  </si>
  <si>
    <t>4 years 6 months</t>
  </si>
  <si>
    <t>Maximum [Member] | 2008 Stock Options Plan [Member]</t>
  </si>
  <si>
    <t>Warrant Holder [Member]</t>
  </si>
  <si>
    <t>Number of warrants canceled</t>
  </si>
  <si>
    <t>Warrant Holder [Member] | Minimum [Member]</t>
  </si>
  <si>
    <t>Warrants exercise price</t>
  </si>
  <si>
    <t>Warrant Holder [Member] | Maximum [Member]</t>
  </si>
  <si>
    <t>Number of shares issued during period, values</t>
  </si>
  <si>
    <t>President &amp; CEO [Member]</t>
  </si>
  <si>
    <t>President &amp; CEO [Member] | 2018 Stock Options Plan [Member]</t>
  </si>
  <si>
    <t>President &amp; CEO [Member] | Warrant Holder [Member]</t>
  </si>
  <si>
    <t>Employees [Member] | 2018 Equity Incentive Plan [Member]</t>
  </si>
  <si>
    <t>Members of Board of Directors [Member] | 2018 Equity Incentive Plan [Member]</t>
  </si>
  <si>
    <t>Consultants [Member] | 2018 Equity Incentive Plan [Member]</t>
  </si>
  <si>
    <t>CFO [Member]</t>
  </si>
  <si>
    <t>CFO [Member] | 2018 Stock Options Plan [Member]</t>
  </si>
  <si>
    <t>Board of Directors [Member]</t>
  </si>
  <si>
    <t>Dividends payable</t>
  </si>
  <si>
    <t>Board of Directors [Member] | 2018 Stock Options Plan [Member]</t>
  </si>
  <si>
    <t>Board of Directors [Member] | 2018 Stock Options Plan [Member] | Gaucho Group, Inc [Member]</t>
  </si>
  <si>
    <t>Option exercise price</t>
  </si>
  <si>
    <t>Sale of common stock</t>
  </si>
  <si>
    <t>Gross proceeds common stock</t>
  </si>
  <si>
    <t>Series B Preferred Stock [Member]</t>
  </si>
  <si>
    <t>Preferred stock dividend rate</t>
  </si>
  <si>
    <t>Liquidation value per share</t>
  </si>
  <si>
    <t>8% dividends earned preferred stock</t>
  </si>
  <si>
    <t>Dividend declared</t>
  </si>
  <si>
    <t>Preferred stock, amount of cumulative dividends in arrears</t>
  </si>
  <si>
    <t>Temporary Equity and Stockholders' Deficiency (Details Narrative) (10-K) - USD ($)</t>
  </si>
  <si>
    <t>Dec. 18, 2018</t>
  </si>
  <si>
    <t>Sep. 20, 2018</t>
  </si>
  <si>
    <t>May 19, 2018</t>
  </si>
  <si>
    <t>Feb. 12, 2018</t>
  </si>
  <si>
    <t>Jan. 17, 2018</t>
  </si>
  <si>
    <t>Nov. 17, 2017</t>
  </si>
  <si>
    <t>Jul. 02, 2017</t>
  </si>
  <si>
    <t>Jan. 17, 2017</t>
  </si>
  <si>
    <t>Jul. 27, 2018</t>
  </si>
  <si>
    <t>Feb. 28, 2017</t>
  </si>
  <si>
    <t>Jul. 11, 2016</t>
  </si>
  <si>
    <t>Aug. 25, 2008</t>
  </si>
  <si>
    <t>Common stock, par or stated value per share</t>
  </si>
  <si>
    <t>Common stock, shares, issued</t>
  </si>
  <si>
    <t>Common stock, shares, outstanding</t>
  </si>
  <si>
    <t>Preferred stock, shares outstanding</t>
  </si>
  <si>
    <t>Shares issued, price per share</t>
  </si>
  <si>
    <t>Common stock issued for cash, value</t>
  </si>
  <si>
    <t>Placement agent fees</t>
  </si>
  <si>
    <t>Warrants issued to purchase of common stock shares</t>
  </si>
  <si>
    <t>Number of common stock shares return</t>
  </si>
  <si>
    <t>Common stock shares return, value</t>
  </si>
  <si>
    <t>Common stock issued under 401(k) profit sharing plan, value</t>
  </si>
  <si>
    <t>Weighted average grant date value</t>
  </si>
  <si>
    <t>Option exercise price per share</t>
  </si>
  <si>
    <t>Option outstanding rate</t>
  </si>
  <si>
    <t>DPEC Capital, Inc. [Member]</t>
  </si>
  <si>
    <t>Commissions on warrants returned</t>
  </si>
  <si>
    <t>Number of warrants repurchased</t>
  </si>
  <si>
    <t>Dividends declared on preferred stock</t>
  </si>
  <si>
    <t>Dividends payable and paid cash dividends</t>
  </si>
  <si>
    <t>Former Employee [Member]</t>
  </si>
  <si>
    <t>Number of treasury stock transferred to common stock</t>
  </si>
  <si>
    <t>Value of treasury stock transferred to common stock</t>
  </si>
  <si>
    <t>Number of common stock shares authorized</t>
  </si>
  <si>
    <t>2 years 9 months 11 days</t>
  </si>
  <si>
    <t>Options [Member] | Employee [Member]</t>
  </si>
  <si>
    <t>Percentage of option vested</t>
  </si>
  <si>
    <t>2008 Equity Incentive Plan [Member]</t>
  </si>
  <si>
    <t>Share-based compensation arrangement by share-based payment award, number of shares available for grant</t>
  </si>
  <si>
    <t>2016 Stock Option Plan [Member]</t>
  </si>
  <si>
    <t>Increased percentage of common stock shares outstanding</t>
  </si>
  <si>
    <t>2.50%</t>
  </si>
  <si>
    <t>Option term</t>
  </si>
  <si>
    <t>Stock option granted during the period</t>
  </si>
  <si>
    <t>2016 Stock Option Plan [Member] | Options [Member]</t>
  </si>
  <si>
    <t>2016 Stock Option Plan [Member] | Options [Member] | Employee [Member]</t>
  </si>
  <si>
    <t>2016 Stock Option Plan [Member] | Options [Member] | Consultants [Member]</t>
  </si>
  <si>
    <t>2016 Stock Option Plan [Member] | Options [Member] | Board of Directors [Member]</t>
  </si>
  <si>
    <t>Common stock exercisable price percentage</t>
  </si>
  <si>
    <t>110.00%</t>
  </si>
  <si>
    <t>2018 Equity Incentive Plan [Member] | Employees [Member]</t>
  </si>
  <si>
    <t>2018 Equity Incentive Plan [Member] | Beneficiary Ownership [Member] | Minimum [Member]</t>
  </si>
  <si>
    <t>Minority interest percentage</t>
  </si>
  <si>
    <t>2018 Equity Incentive Plan [Member] | January 1, 2019 [Member]</t>
  </si>
  <si>
    <t>2018 Equity Incentive Plan [Member] | January 31, 2019 [Member]</t>
  </si>
  <si>
    <t>2018 Gaucho Plan [Member]</t>
  </si>
  <si>
    <t>2018 Gaucho Plan [Member] | Maximum [Member]</t>
  </si>
  <si>
    <t>Gross proceeds</t>
  </si>
  <si>
    <t>Common Stock [Member] | 2018 Equity Incentive Plan [Member]</t>
  </si>
  <si>
    <t>Common Stock [Member] | 401(k) Profit Sharing Plan [Member]</t>
  </si>
  <si>
    <t>Preferred stock, shares designated</t>
  </si>
  <si>
    <t>Preferred stock, par or stated value per share</t>
  </si>
  <si>
    <t>Preferred stock issued for cash, shares</t>
  </si>
  <si>
    <t>Number of shares issued conversion of certain convertible promissory notes</t>
  </si>
  <si>
    <t>Deemed dividends earned</t>
  </si>
  <si>
    <t>Preferred stock, amount of cumulative dividends dividends in arrears</t>
  </si>
  <si>
    <t>Fair market value of common stock</t>
  </si>
  <si>
    <t>Shares converted into stock</t>
  </si>
  <si>
    <t>Preferred stock voting, description</t>
  </si>
  <si>
    <t>Each share of Series B stock is entitled the number of votes determined by dividing $10 by the fair market value of the Company's common stock on the date that the Series B shares were issued, up to a maximum of ten votes per share of Series B stock</t>
  </si>
  <si>
    <t>Temporary Equity and Stockholders' Deficiency - Summary of Warrants Activity (Details) - Warrants [Member] - USD ($)</t>
  </si>
  <si>
    <t>Share-based Compensation Arrangement by Share-based Payment Award [Line Items]</t>
  </si>
  <si>
    <t>Number of Shares, Warrants Outstanding Beginning</t>
  </si>
  <si>
    <t>Number of Shares, Warrants Issued</t>
  </si>
  <si>
    <t>Number of Shares, Warrants exercised</t>
  </si>
  <si>
    <t>Number of Shares, Warrants cancelled</t>
  </si>
  <si>
    <t>Number of Shares, Warrants Expired</t>
  </si>
  <si>
    <t>Number of Shares, Warrants Outstanding Ending</t>
  </si>
  <si>
    <t>Number of Shares, Warrants Exercisable Ending</t>
  </si>
  <si>
    <t>Weighted Average Exercise Price Outstanding</t>
  </si>
  <si>
    <t>Weighted Average Exercise Price Per Share Warrants Issued</t>
  </si>
  <si>
    <t>Weighted Average Exercise Price Per Share Warrants exercised</t>
  </si>
  <si>
    <t>Weighted Average Exercise Price Per Share Warrants cancelled</t>
  </si>
  <si>
    <t>Weighted Average Exercise Price Per Share Exercisable</t>
  </si>
  <si>
    <t>Weighted Average Remaining Contractual Life Warrants Outstanding Ending</t>
  </si>
  <si>
    <t>1 year 4 months 24 days</t>
  </si>
  <si>
    <t>1 year 10 months 25 days</t>
  </si>
  <si>
    <t>Weighted Average Remaining Contractual Life Warrants Exercisable</t>
  </si>
  <si>
    <t>Aggregate Intrinsic Value Outstanding Ending</t>
  </si>
  <si>
    <t>Aggregate Intrinsic Value Exercisable</t>
  </si>
  <si>
    <t>Temporary Equity and Stockholders' Deficiency - Summary of Warrants Activity (Details) (10-K) - Warrants [Member] - USD ($)</t>
  </si>
  <si>
    <t>Temporary Equity and Stockholders' Deficiency - Schedule of Fair Value Assumption of Warrants (Details) (10-K)</t>
  </si>
  <si>
    <t>Risk Free Interest Rate [Member]</t>
  </si>
  <si>
    <t>Fair value assumptions, measurement input, percentages</t>
  </si>
  <si>
    <t>1.92%</t>
  </si>
  <si>
    <t>Expected Term Year [Member]</t>
  </si>
  <si>
    <t>Fair value assumptions, measurement input, term</t>
  </si>
  <si>
    <t>Expected Volatility [Member]</t>
  </si>
  <si>
    <t>Expected Dividend [Member]</t>
  </si>
  <si>
    <t>Forfeiture Rate[Member]</t>
  </si>
  <si>
    <t>Temporary Equity and Stockholders' Deficiency - Schedule of Share-based Compensation, Equity Instruments Other Than Options, by Exercise Price Range (Details) - $ / shares</t>
  </si>
  <si>
    <t>Warrants Outstanding, Number of Warrants</t>
  </si>
  <si>
    <t>Warrants Exercisable, Number of Warrants</t>
  </si>
  <si>
    <t>Range of Exercise Price 2.00 [Member] | Common Stock [Member]</t>
  </si>
  <si>
    <t>Warrants Outstanding, Exercise Price</t>
  </si>
  <si>
    <t>Warrants Outstanding Exercisable, Description</t>
  </si>
  <si>
    <t>Common Stock</t>
  </si>
  <si>
    <t>Warrants Exercisable, Weighted Average Remaining Life in Years</t>
  </si>
  <si>
    <t>Range of Exercise Price 2.30 [Member] | Common Stock [Member]</t>
  </si>
  <si>
    <t>3 months 19 days</t>
  </si>
  <si>
    <t>Range of Exercise Price 2.50 [Member] | Common Stock [Member]</t>
  </si>
  <si>
    <t>1 year 6 months</t>
  </si>
  <si>
    <t>Temporary Equity and Stockholders' Deficiency - Schedule of Share-based Compensation, Equity Instruments Other Than Options, by Exercise Price Range (Details) (10-K) - $ / shares</t>
  </si>
  <si>
    <t>2 years</t>
  </si>
  <si>
    <t>6 months</t>
  </si>
  <si>
    <t>2 years 2 months 12 days</t>
  </si>
  <si>
    <t>Temporary Equity and Stockholders' Deficiency - Schedule of Fair Value Assumptions of Stock Option (Details)</t>
  </si>
  <si>
    <t>Risk free interest rate, minimum</t>
  </si>
  <si>
    <t>2.56%</t>
  </si>
  <si>
    <t>Risk free interest rate, maximum</t>
  </si>
  <si>
    <t>Temporary Equity and Stockholders' Deficiency - Schedule of Fair Value Assumptions of Stock Option (Details) (10-K)</t>
  </si>
  <si>
    <t>Temporary Equity and Stockholders' Deficiency - Schedule of Share-based Compensation, Stock Options, Activity (Details) - Options [Member] - USD ($)</t>
  </si>
  <si>
    <t>Number of Options, Outstanding, Beginning</t>
  </si>
  <si>
    <t>Number of Options, Granted</t>
  </si>
  <si>
    <t>Number of Options, Exercised</t>
  </si>
  <si>
    <t>Number of Options, Expired</t>
  </si>
  <si>
    <t>Number of Options, Forfeited</t>
  </si>
  <si>
    <t>Number of Options, Outstanding, Ending</t>
  </si>
  <si>
    <t>Number of Options, Exercisable, Ending</t>
  </si>
  <si>
    <t>Weighted Average Exercise Price, Outstanding, Beginning</t>
  </si>
  <si>
    <t>Weighted Average Exercise Price, Granted</t>
  </si>
  <si>
    <t>Weighted Average Exercise Price, Exercised</t>
  </si>
  <si>
    <t>Weighted Average Exercise Price, Expired</t>
  </si>
  <si>
    <t>Weighted Average Exercise Price, Forfeited</t>
  </si>
  <si>
    <t>Weighted Average Exercise Price, Outstanding, Ending</t>
  </si>
  <si>
    <t>Weighted Average Exercise Price, Exercisable, Ending</t>
  </si>
  <si>
    <t>Weighted Average Remaining Life In Years, Outstanding</t>
  </si>
  <si>
    <t>3 years 9 months 18 days</t>
  </si>
  <si>
    <t>2 years 6 months</t>
  </si>
  <si>
    <t>Weighted Average Remaining Life In Years, Exercisable</t>
  </si>
  <si>
    <t>2 years 7 months 6 days</t>
  </si>
  <si>
    <t>1 year 3 months 19 days</t>
  </si>
  <si>
    <t>Intrinsic Value, Outstanding</t>
  </si>
  <si>
    <t>Intrinsic Value, Exercisable</t>
  </si>
  <si>
    <t>Temporary Equity and Stockholders' Deficiency - Schedule of Share-based Compensation, Stock Options, Activity (Details) (10-K) - Options [Member] - USD ($)</t>
  </si>
  <si>
    <t>Temporary Equity and Stockholders' Deficiency - Schedule of Share-based Compensation, Shares Outstanding Under Stock Option Plans, by Exercise Price Range (Details) - $ / shares</t>
  </si>
  <si>
    <t>Share-based Payment Arrangement, Option, Exercise Price Range [Line Items]</t>
  </si>
  <si>
    <t>Options Outstanding, Outstanding Number of Options</t>
  </si>
  <si>
    <t>Options Exercisable, Weighted Exercise Average Remaining Life In Years</t>
  </si>
  <si>
    <t>Options Exercisable, Exercisable Number of Options</t>
  </si>
  <si>
    <t>Exercise Price Range 0.39 [Member]</t>
  </si>
  <si>
    <t>Options Outstanding, Weighted Exercise Average Price</t>
  </si>
  <si>
    <t>0 years</t>
  </si>
  <si>
    <t>Exercise Price Range 0.54 [Member]</t>
  </si>
  <si>
    <t>4 years</t>
  </si>
  <si>
    <t>Exercise Price Range 0.77 [Member]</t>
  </si>
  <si>
    <t>3 years 4 months 24 days</t>
  </si>
  <si>
    <t>Exercise Price Range 1.10 [Member]</t>
  </si>
  <si>
    <t>3 years 1 month 6 days</t>
  </si>
  <si>
    <t>3 years 10 months 25 days</t>
  </si>
  <si>
    <t>Exercise Price Range 2.20 [Member]</t>
  </si>
  <si>
    <t>Exercise Price Range 3.30 [Member]</t>
  </si>
  <si>
    <t>8 months 12 days</t>
  </si>
  <si>
    <t>Temporary Equity and Stockholders' Deficiency - Schedule of Share-based Compensation, Shares Outstanding Under Stock Option Plans, by Exercise Price Range (Details) (10-K) - $ / shares</t>
  </si>
  <si>
    <t>Exercise Price Range 2.48 [Member]</t>
  </si>
  <si>
    <t>Leases (Details Narrative) - USD ($)</t>
  </si>
  <si>
    <t>Operating lease remaining term</t>
  </si>
  <si>
    <t>11 months 1 day</t>
  </si>
  <si>
    <t>Percentage of payment escalate per year</t>
  </si>
  <si>
    <t>3.00%</t>
  </si>
  <si>
    <t>Operating lease expenses</t>
  </si>
  <si>
    <t>Rent expenses</t>
  </si>
  <si>
    <t>Leases - Schedule of Supplemental Cash Flows Information Related to Leases (Details)</t>
  </si>
  <si>
    <t>Operating cash flows from operating leases</t>
  </si>
  <si>
    <t>Right-of-use assets obtained in exchange for lease obligations Operating leases</t>
  </si>
  <si>
    <t>Weighted Average Remaining Lease Term Operating leases</t>
  </si>
  <si>
    <t>Weighted Average Discount Rate Operating leases</t>
  </si>
  <si>
    <t>Commitments and Contingencies (Details Narrative) (10-K) - USD ($)</t>
  </si>
  <si>
    <t>Dec. 12, 2017</t>
  </si>
  <si>
    <t>Sep. 28, 2015</t>
  </si>
  <si>
    <t>Commitments And Contingencies [Line Items]</t>
  </si>
  <si>
    <t>Lease expiration date</t>
  </si>
  <si>
    <t>Aug. 31,
		2020</t>
  </si>
  <si>
    <t>Operating leases, rent expense</t>
  </si>
  <si>
    <t>Chief Executive Officer [Member] | Employment Agreement [Member]</t>
  </si>
  <si>
    <t>Salaries, wages and officers' compensation</t>
  </si>
  <si>
    <t>Annual percentage increase of compensation</t>
  </si>
  <si>
    <t>Reverse stock split</t>
  </si>
  <si>
    <t>Five-for-one reverse stock split</t>
  </si>
  <si>
    <t>Commitments and Contingencies - Schedule of Future Minimum Payments On Operating Leases (Details) (10-K)</t>
  </si>
  <si>
    <t>Subsequent Events (Details Narrative)</t>
  </si>
  <si>
    <t>Dec. 28, 2019USD ($)</t>
  </si>
  <si>
    <t>Dec. 27, 2019USD ($)</t>
  </si>
  <si>
    <t>Nov. 13, 2019</t>
  </si>
  <si>
    <t>Subsequent Event [Line Items]</t>
  </si>
  <si>
    <t>Foreign currency exchange rate, translation</t>
  </si>
  <si>
    <t>Argentine Peso to U S Currency Exchange Rate [Member]</t>
  </si>
  <si>
    <t>British Pound to U S Currency Exchange Rate [Member]</t>
  </si>
  <si>
    <t>Subsequent Event [Member]</t>
  </si>
  <si>
    <t>Subsequent Event [Member] | Expense Sharing Agreement [Member] | Hollywood Burger Holdings Inc [Member]</t>
  </si>
  <si>
    <t>Agreement description</t>
  </si>
  <si>
    <t>The ESA was then subsequently amended on April 1, 2011 with its latest amendment on December 27, 2019 to reflect the current use of personnel, office space, professional services and additional general office expenses and to provide that HBH prepay up to an additional $400,000 under the ESA to cover the Company's pre-offering financing needs. The Company has agreed to reduce HBH's expense obligations under the ESA by 15% until such time that its prepayment has been reduced to zero.</t>
  </si>
  <si>
    <t>Additional prepayment of pre-offering financing</t>
  </si>
  <si>
    <t>Percentage of reduction on expense obligations</t>
  </si>
  <si>
    <t>15.00%</t>
  </si>
  <si>
    <t>Subsequent Event [Member] | Argentine Peso to U S Currency Exchange Rate [Member]</t>
  </si>
  <si>
    <t>Subsequent Event [Member] | British Pound to U S Currency Exchange Rate [Member]</t>
  </si>
  <si>
    <t>Subsequent Events (Details Narrative) (10-K)</t>
  </si>
  <si>
    <t>Mar. 27, 2019USD ($)shares</t>
  </si>
  <si>
    <t>Mar. 13, 2019$ / sharesshares</t>
  </si>
  <si>
    <t>Feb. 08, 2019USD ($)shares</t>
  </si>
  <si>
    <t>Jan. 31, 2019$ / sharesshares</t>
  </si>
  <si>
    <t>Mar. 31, 2017USD ($)$ / sharesshares</t>
  </si>
  <si>
    <t>Jan. 31, 2019$ / shares</t>
  </si>
  <si>
    <t>Mar. 04, 2019USD ($)</t>
  </si>
  <si>
    <t>Aug. 30, 2019$ / shares</t>
  </si>
  <si>
    <t>Jun. 30, 2019$ / shares</t>
  </si>
  <si>
    <t>Mar. 31, 2019$ / shares</t>
  </si>
  <si>
    <t>Feb. 11, 2019USD ($)</t>
  </si>
  <si>
    <t>Dec. 31, 2018USD ($)$ / shares</t>
  </si>
  <si>
    <t>Jun. 30, 2018$ / shares</t>
  </si>
  <si>
    <t>Dec. 31, 2017USD ($)$ / shares</t>
  </si>
  <si>
    <t>Jan. 07, 2017$ / shares</t>
  </si>
  <si>
    <t>Proceeds from issuance of debt | $</t>
  </si>
  <si>
    <t>Common stock issued under 401(k) profit sharing plan, shares | shares</t>
  </si>
  <si>
    <t>Stock price per share</t>
  </si>
  <si>
    <t>Convertible notes | $</t>
  </si>
  <si>
    <t>Subsequent Event [Member] | Gaucho Notes [Member]</t>
  </si>
  <si>
    <t>Accrued interest percentage, discount</t>
  </si>
  <si>
    <t>Subsequent Event [Member] | Chief Executive Officer [Member]</t>
  </si>
  <si>
    <t>Number of stock options to purchase of shares granted | shares</t>
  </si>
  <si>
    <t>Remaining vesting percentage</t>
  </si>
  <si>
    <t>75.00%</t>
  </si>
  <si>
    <t>Options expire date</t>
  </si>
  <si>
    <t>Jan. 31,
		2024</t>
  </si>
  <si>
    <t>Subsequent Event [Member] | Chief Financial Officer [Member]</t>
  </si>
  <si>
    <t>Subsequent Event [Member] | Two Members [Member]</t>
  </si>
  <si>
    <t>Subsequent Event [Member] | Accredited Investor [Member]</t>
  </si>
  <si>
    <t>Number of shares sold | shares</t>
  </si>
  <si>
    <t>Subsequent Event [Member] | Accredited Investor [Member] | Convertible PromissoryNotes [Member]</t>
  </si>
  <si>
    <t>Subsequent Event [Member] | Employees [Member]</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_(&quot;$ &quot;#,##0.000_);_(&quot;$ &quot;(#,##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2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1</v>
      </c>
    </row>
    <row r="11" spans="1:2">
      <c r="A11" s="4" t="s">
        <v>17</v>
      </c>
      <c r="B11" s="4" t="s">
        <v>11</v>
      </c>
    </row>
    <row r="12" spans="1:2">
      <c r="A12" s="4" t="s">
        <v>18</v>
      </c>
      <c r="B12"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43</v>
      </c>
      <c r="B1" s="2" t="s">
        <v>1</v>
      </c>
      <c r="C1" s="2" t="s">
        <v>85</v>
      </c>
    </row>
    <row r="2" spans="1:3">
      <c r="B2" s="2" t="s">
        <v>2</v>
      </c>
      <c r="C2" s="2" t="s">
        <v>20</v>
      </c>
    </row>
    <row r="3" spans="1:3">
      <c r="A3" s="3" t="s">
        <v>240</v>
      </c>
    </row>
    <row r="4" spans="1:3">
      <c r="A4" s="4" t="s">
        <v>243</v>
      </c>
      <c r="B4" s="4" t="s">
        <v>244</v>
      </c>
      <c r="C4" s="4" t="s">
        <v>24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17"/>
  </cols>
  <sheetData>
    <row r="1" spans="1:5">
      <c r="A1" s="1" t="s">
        <v>1031</v>
      </c>
      <c r="B1" s="2" t="s">
        <v>1</v>
      </c>
      <c r="D1" s="2" t="s">
        <v>85</v>
      </c>
    </row>
    <row r="2" spans="1:5">
      <c r="B2" s="2" t="s">
        <v>2</v>
      </c>
      <c r="C2" s="2" t="s">
        <v>86</v>
      </c>
      <c r="D2" s="2" t="s">
        <v>20</v>
      </c>
      <c r="E2" s="2" t="s">
        <v>21</v>
      </c>
    </row>
    <row r="3" spans="1:5">
      <c r="A3" s="4" t="s">
        <v>843</v>
      </c>
      <c r="B3" s="4" t="s">
        <v>844</v>
      </c>
      <c r="D3" s="4" t="s">
        <v>845</v>
      </c>
      <c r="E3" s="4" t="s">
        <v>846</v>
      </c>
    </row>
    <row r="4" spans="1:5">
      <c r="A4" s="4" t="s">
        <v>847</v>
      </c>
      <c r="B4" s="4" t="s">
        <v>848</v>
      </c>
      <c r="C4" s="4" t="s">
        <v>849</v>
      </c>
      <c r="D4" s="4" t="s">
        <v>850</v>
      </c>
      <c r="E4" s="4" t="s">
        <v>851</v>
      </c>
    </row>
    <row r="5" spans="1:5">
      <c r="A5" s="4" t="s">
        <v>852</v>
      </c>
      <c r="B5" s="4" t="s">
        <v>637</v>
      </c>
      <c r="C5" s="4" t="s">
        <v>637</v>
      </c>
      <c r="D5" s="4" t="s">
        <v>637</v>
      </c>
      <c r="E5" s="4" t="s">
        <v>637</v>
      </c>
    </row>
    <row r="6" spans="1:5">
      <c r="A6" s="4" t="s">
        <v>487</v>
      </c>
    </row>
    <row r="7" spans="1:5">
      <c r="A7" s="4" t="s">
        <v>868</v>
      </c>
      <c r="B7" s="4" t="s">
        <v>875</v>
      </c>
      <c r="C7" s="4" t="s">
        <v>875</v>
      </c>
      <c r="D7" s="4" t="s">
        <v>875</v>
      </c>
      <c r="E7" s="4" t="s">
        <v>876</v>
      </c>
    </row>
    <row r="8" spans="1:5">
      <c r="A8" s="4" t="s">
        <v>879</v>
      </c>
    </row>
    <row r="9" spans="1:5">
      <c r="A9" s="4" t="s">
        <v>868</v>
      </c>
      <c r="B9" s="4" t="s">
        <v>544</v>
      </c>
      <c r="C9" s="4" t="s">
        <v>544</v>
      </c>
      <c r="D9" s="4" t="s">
        <v>544</v>
      </c>
      <c r="E9" s="4" t="s">
        <v>880</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4"/>
  </cols>
  <sheetData>
    <row r="1" spans="1:4">
      <c r="A1" s="1" t="s">
        <v>1032</v>
      </c>
      <c r="B1" s="2" t="s">
        <v>1</v>
      </c>
      <c r="C1" s="2" t="s">
        <v>85</v>
      </c>
    </row>
    <row r="2" spans="1:4">
      <c r="B2" s="2" t="s">
        <v>2</v>
      </c>
      <c r="C2" s="2" t="s">
        <v>20</v>
      </c>
      <c r="D2" s="2" t="s">
        <v>21</v>
      </c>
    </row>
    <row r="3" spans="1:4">
      <c r="A3" s="4" t="s">
        <v>1033</v>
      </c>
      <c r="B3" s="6" t="n">
        <v>9499265</v>
      </c>
      <c r="C3" s="6" t="n">
        <v>9234265</v>
      </c>
      <c r="D3" s="6" t="n">
        <v>8024265</v>
      </c>
    </row>
    <row r="4" spans="1:4">
      <c r="A4" s="4" t="s">
        <v>1034</v>
      </c>
      <c r="B4" s="6" t="n">
        <v>4489890</v>
      </c>
      <c r="C4" s="6" t="n">
        <v>2830000</v>
      </c>
      <c r="D4" s="6" t="n">
        <v>1395000</v>
      </c>
    </row>
    <row r="5" spans="1:4">
      <c r="A5" s="4" t="s">
        <v>1035</v>
      </c>
      <c r="B5" s="4" t="s">
        <v>30</v>
      </c>
      <c r="C5" s="4" t="s">
        <v>30</v>
      </c>
      <c r="D5" s="4" t="s">
        <v>30</v>
      </c>
    </row>
    <row r="6" spans="1:4">
      <c r="A6" s="4" t="s">
        <v>1036</v>
      </c>
      <c r="B6" s="6" t="n">
        <v>-992375</v>
      </c>
      <c r="C6" s="6" t="n">
        <v>-2505000</v>
      </c>
      <c r="D6" s="6" t="n">
        <v>-75000</v>
      </c>
    </row>
    <row r="7" spans="1:4">
      <c r="A7" s="4" t="s">
        <v>1037</v>
      </c>
      <c r="B7" s="6" t="n">
        <v>-3364890</v>
      </c>
      <c r="C7" s="6" t="n">
        <v>-60000</v>
      </c>
      <c r="D7" s="6" t="n">
        <v>-110000</v>
      </c>
    </row>
    <row r="8" spans="1:4">
      <c r="A8" s="4" t="s">
        <v>1038</v>
      </c>
      <c r="B8" s="6" t="n">
        <v>9631890</v>
      </c>
      <c r="C8" s="6" t="n">
        <v>9499265</v>
      </c>
      <c r="D8" s="6" t="n">
        <v>9234265</v>
      </c>
    </row>
    <row r="9" spans="1:4">
      <c r="A9" s="4" t="s">
        <v>1039</v>
      </c>
      <c r="B9" s="6" t="n">
        <v>2465142</v>
      </c>
      <c r="C9" s="6" t="n">
        <v>5232035</v>
      </c>
    </row>
    <row r="10" spans="1:4">
      <c r="A10" s="4" t="s">
        <v>1040</v>
      </c>
      <c r="B10" s="7" t="n">
        <v>1.65</v>
      </c>
      <c r="C10" s="7" t="n">
        <v>2.18</v>
      </c>
      <c r="D10" s="7" t="n">
        <v>2.39</v>
      </c>
    </row>
    <row r="11" spans="1:4">
      <c r="A11" s="4" t="s">
        <v>1041</v>
      </c>
      <c r="B11" s="10" t="n">
        <v>0.39</v>
      </c>
      <c r="C11" s="10" t="n">
        <v>0.65</v>
      </c>
      <c r="D11" s="10" t="n">
        <v>1.1</v>
      </c>
    </row>
    <row r="12" spans="1:4">
      <c r="A12" s="4" t="s">
        <v>1042</v>
      </c>
      <c r="B12" s="4" t="s">
        <v>30</v>
      </c>
      <c r="C12" s="4" t="s">
        <v>30</v>
      </c>
      <c r="D12" s="4" t="s">
        <v>30</v>
      </c>
    </row>
    <row r="13" spans="1:4">
      <c r="A13" s="4" t="s">
        <v>1043</v>
      </c>
      <c r="B13" s="10" t="n">
        <v>2.38</v>
      </c>
      <c r="C13" s="10" t="n">
        <v>2.49</v>
      </c>
      <c r="D13" s="10" t="n">
        <v>3.85</v>
      </c>
    </row>
    <row r="14" spans="1:4">
      <c r="A14" s="4" t="s">
        <v>1044</v>
      </c>
      <c r="B14" s="10" t="n">
        <v>2.24</v>
      </c>
      <c r="C14" s="10" t="n">
        <v>1.62</v>
      </c>
      <c r="D14" s="10" t="n">
        <v>2.39</v>
      </c>
    </row>
    <row r="15" spans="1:4">
      <c r="A15" s="4" t="s">
        <v>1045</v>
      </c>
      <c r="B15" s="10" t="n">
        <v>0.78</v>
      </c>
      <c r="C15" s="10" t="n">
        <v>1.65</v>
      </c>
      <c r="D15" s="7" t="n">
        <v>2.18</v>
      </c>
    </row>
    <row r="16" spans="1:4">
      <c r="A16" s="4" t="s">
        <v>1046</v>
      </c>
      <c r="B16" s="7" t="n">
        <v>1.46</v>
      </c>
      <c r="C16" s="7" t="n">
        <v>2.25</v>
      </c>
    </row>
    <row r="17" spans="1:4">
      <c r="A17" s="4" t="s">
        <v>1047</v>
      </c>
      <c r="B17" s="4" t="s">
        <v>1048</v>
      </c>
      <c r="C17" s="4" t="s">
        <v>1049</v>
      </c>
    </row>
    <row r="18" spans="1:4">
      <c r="A18" s="4" t="s">
        <v>1050</v>
      </c>
      <c r="B18" s="4" t="s">
        <v>1051</v>
      </c>
      <c r="C18" s="4" t="s">
        <v>1052</v>
      </c>
    </row>
    <row r="19" spans="1:4">
      <c r="A19" s="4" t="s">
        <v>1053</v>
      </c>
      <c r="B19" s="5" t="n">
        <v>426540</v>
      </c>
      <c r="C19" s="4" t="s">
        <v>30</v>
      </c>
    </row>
    <row r="20" spans="1:4">
      <c r="A20" s="4" t="s">
        <v>1054</v>
      </c>
      <c r="B20" s="4" t="s">
        <v>30</v>
      </c>
      <c r="C20" s="4" t="s">
        <v>30</v>
      </c>
    </row>
  </sheetData>
  <mergeCells count="2">
    <mergeCell ref="A1:A2"/>
    <mergeCell ref="C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4"/>
  </cols>
  <sheetData>
    <row r="1" spans="1:4">
      <c r="A1" s="1" t="s">
        <v>1055</v>
      </c>
      <c r="B1" s="2" t="s">
        <v>1</v>
      </c>
      <c r="C1" s="2" t="s">
        <v>85</v>
      </c>
    </row>
    <row r="2" spans="1:4">
      <c r="B2" s="2" t="s">
        <v>2</v>
      </c>
      <c r="C2" s="2" t="s">
        <v>20</v>
      </c>
      <c r="D2" s="2" t="s">
        <v>21</v>
      </c>
    </row>
    <row r="3" spans="1:4">
      <c r="A3" s="4" t="s">
        <v>1033</v>
      </c>
      <c r="B3" s="6" t="n">
        <v>9499265</v>
      </c>
      <c r="C3" s="6" t="n">
        <v>9234265</v>
      </c>
      <c r="D3" s="6" t="n">
        <v>8024265</v>
      </c>
    </row>
    <row r="4" spans="1:4">
      <c r="A4" s="4" t="s">
        <v>1034</v>
      </c>
      <c r="B4" s="6" t="n">
        <v>4489890</v>
      </c>
      <c r="C4" s="6" t="n">
        <v>2830000</v>
      </c>
      <c r="D4" s="6" t="n">
        <v>1395000</v>
      </c>
    </row>
    <row r="5" spans="1:4">
      <c r="A5" s="4" t="s">
        <v>1035</v>
      </c>
      <c r="B5" s="4" t="s">
        <v>30</v>
      </c>
      <c r="C5" s="4" t="s">
        <v>30</v>
      </c>
      <c r="D5" s="4" t="s">
        <v>30</v>
      </c>
    </row>
    <row r="6" spans="1:4">
      <c r="A6" s="4" t="s">
        <v>1036</v>
      </c>
      <c r="B6" s="6" t="n">
        <v>-992375</v>
      </c>
      <c r="C6" s="6" t="n">
        <v>-2505000</v>
      </c>
      <c r="D6" s="6" t="n">
        <v>-75000</v>
      </c>
    </row>
    <row r="7" spans="1:4">
      <c r="A7" s="4" t="s">
        <v>1037</v>
      </c>
      <c r="B7" s="6" t="n">
        <v>-3364890</v>
      </c>
      <c r="C7" s="6" t="n">
        <v>-60000</v>
      </c>
      <c r="D7" s="6" t="n">
        <v>-110000</v>
      </c>
    </row>
    <row r="8" spans="1:4">
      <c r="A8" s="4" t="s">
        <v>1038</v>
      </c>
      <c r="B8" s="6" t="n">
        <v>9631890</v>
      </c>
      <c r="C8" s="6" t="n">
        <v>9499265</v>
      </c>
      <c r="D8" s="6" t="n">
        <v>9234265</v>
      </c>
    </row>
    <row r="9" spans="1:4">
      <c r="A9" s="4" t="s">
        <v>1039</v>
      </c>
      <c r="B9" s="6" t="n">
        <v>2465142</v>
      </c>
      <c r="C9" s="6" t="n">
        <v>5232035</v>
      </c>
    </row>
    <row r="10" spans="1:4">
      <c r="A10" s="4" t="s">
        <v>1040</v>
      </c>
      <c r="B10" s="7" t="n">
        <v>1.65</v>
      </c>
      <c r="C10" s="7" t="n">
        <v>2.18</v>
      </c>
      <c r="D10" s="7" t="n">
        <v>2.39</v>
      </c>
    </row>
    <row r="11" spans="1:4">
      <c r="A11" s="4" t="s">
        <v>1041</v>
      </c>
      <c r="B11" s="10" t="n">
        <v>0.39</v>
      </c>
      <c r="C11" s="10" t="n">
        <v>0.65</v>
      </c>
      <c r="D11" s="10" t="n">
        <v>1.1</v>
      </c>
    </row>
    <row r="12" spans="1:4">
      <c r="A12" s="4" t="s">
        <v>1042</v>
      </c>
      <c r="B12" s="4" t="s">
        <v>30</v>
      </c>
      <c r="C12" s="4" t="s">
        <v>30</v>
      </c>
      <c r="D12" s="4" t="s">
        <v>30</v>
      </c>
    </row>
    <row r="13" spans="1:4">
      <c r="A13" s="4" t="s">
        <v>1043</v>
      </c>
      <c r="B13" s="10" t="n">
        <v>2.38</v>
      </c>
      <c r="C13" s="10" t="n">
        <v>2.49</v>
      </c>
      <c r="D13" s="10" t="n">
        <v>3.85</v>
      </c>
    </row>
    <row r="14" spans="1:4">
      <c r="A14" s="4" t="s">
        <v>1044</v>
      </c>
      <c r="B14" s="10" t="n">
        <v>2.24</v>
      </c>
      <c r="C14" s="10" t="n">
        <v>1.62</v>
      </c>
      <c r="D14" s="10" t="n">
        <v>2.39</v>
      </c>
    </row>
    <row r="15" spans="1:4">
      <c r="A15" s="4" t="s">
        <v>1045</v>
      </c>
      <c r="B15" s="10" t="n">
        <v>0.78</v>
      </c>
      <c r="C15" s="10" t="n">
        <v>1.65</v>
      </c>
      <c r="D15" s="7" t="n">
        <v>2.18</v>
      </c>
    </row>
    <row r="16" spans="1:4">
      <c r="A16" s="4" t="s">
        <v>1046</v>
      </c>
      <c r="B16" s="7" t="n">
        <v>1.46</v>
      </c>
      <c r="C16" s="7" t="n">
        <v>2.25</v>
      </c>
    </row>
    <row r="17" spans="1:4">
      <c r="A17" s="4" t="s">
        <v>1047</v>
      </c>
      <c r="B17" s="4" t="s">
        <v>1048</v>
      </c>
      <c r="C17" s="4" t="s">
        <v>1049</v>
      </c>
    </row>
    <row r="18" spans="1:4">
      <c r="A18" s="4" t="s">
        <v>1050</v>
      </c>
      <c r="B18" s="4" t="s">
        <v>1051</v>
      </c>
      <c r="C18" s="4" t="s">
        <v>1052</v>
      </c>
    </row>
    <row r="19" spans="1:4">
      <c r="A19" s="4" t="s">
        <v>1053</v>
      </c>
      <c r="B19" s="5" t="n">
        <v>426540</v>
      </c>
      <c r="C19" s="4" t="s">
        <v>30</v>
      </c>
    </row>
    <row r="20" spans="1:4">
      <c r="A20" s="4" t="s">
        <v>1054</v>
      </c>
      <c r="B20" s="4" t="s">
        <v>30</v>
      </c>
      <c r="C20" s="4" t="s">
        <v>30</v>
      </c>
    </row>
  </sheetData>
  <mergeCells count="2">
    <mergeCell ref="A1:A2"/>
    <mergeCell ref="C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1056</v>
      </c>
      <c r="B1" s="2" t="s">
        <v>1</v>
      </c>
      <c r="C1" s="2" t="s">
        <v>85</v>
      </c>
    </row>
    <row r="2" spans="1:3">
      <c r="B2" s="2" t="s">
        <v>2</v>
      </c>
      <c r="C2" s="2" t="s">
        <v>20</v>
      </c>
    </row>
    <row r="3" spans="1:3">
      <c r="A3" s="3" t="s">
        <v>1057</v>
      </c>
    </row>
    <row r="4" spans="1:3">
      <c r="A4" s="4" t="s">
        <v>1058</v>
      </c>
      <c r="B4" s="6" t="n">
        <v>9631890</v>
      </c>
      <c r="C4" s="6" t="n">
        <v>9499265</v>
      </c>
    </row>
    <row r="5" spans="1:3">
      <c r="A5" s="4" t="s">
        <v>1059</v>
      </c>
      <c r="B5" s="4" t="s">
        <v>1051</v>
      </c>
      <c r="C5" s="4" t="s">
        <v>1052</v>
      </c>
    </row>
    <row r="6" spans="1:3">
      <c r="A6" s="4" t="s">
        <v>1060</v>
      </c>
      <c r="B6" s="6" t="n">
        <v>2465142</v>
      </c>
      <c r="C6" s="6" t="n">
        <v>5232035</v>
      </c>
    </row>
    <row r="7" spans="1:3">
      <c r="A7" s="4" t="s">
        <v>1061</v>
      </c>
    </row>
    <row r="8" spans="1:3">
      <c r="A8" s="3" t="s">
        <v>1057</v>
      </c>
    </row>
    <row r="9" spans="1:3">
      <c r="A9" s="4" t="s">
        <v>1062</v>
      </c>
      <c r="B9" s="7" t="n">
        <v>0.39</v>
      </c>
    </row>
    <row r="10" spans="1:3">
      <c r="A10" s="4" t="s">
        <v>1058</v>
      </c>
      <c r="B10" s="6" t="n">
        <v>4489890</v>
      </c>
    </row>
    <row r="11" spans="1:3">
      <c r="A11" s="4" t="s">
        <v>1059</v>
      </c>
      <c r="B11" s="4" t="s">
        <v>1063</v>
      </c>
    </row>
    <row r="12" spans="1:3">
      <c r="A12" s="4" t="s">
        <v>1060</v>
      </c>
      <c r="B12" s="4" t="s">
        <v>30</v>
      </c>
    </row>
    <row r="13" spans="1:3">
      <c r="A13" s="4" t="s">
        <v>1064</v>
      </c>
    </row>
    <row r="14" spans="1:3">
      <c r="A14" s="3" t="s">
        <v>1057</v>
      </c>
    </row>
    <row r="15" spans="1:3">
      <c r="A15" s="4" t="s">
        <v>1062</v>
      </c>
      <c r="B15" s="7" t="n">
        <v>0.54</v>
      </c>
      <c r="C15" s="7" t="n">
        <v>0.54</v>
      </c>
    </row>
    <row r="16" spans="1:3">
      <c r="A16" s="4" t="s">
        <v>1058</v>
      </c>
      <c r="B16" s="6" t="n">
        <v>1500000</v>
      </c>
      <c r="C16" s="6" t="n">
        <v>1500000</v>
      </c>
    </row>
    <row r="17" spans="1:3">
      <c r="A17" s="4" t="s">
        <v>1059</v>
      </c>
      <c r="B17" s="4" t="s">
        <v>1065</v>
      </c>
      <c r="C17" s="4" t="s">
        <v>1063</v>
      </c>
    </row>
    <row r="18" spans="1:3">
      <c r="A18" s="4" t="s">
        <v>1060</v>
      </c>
      <c r="B18" s="6" t="n">
        <v>375000</v>
      </c>
      <c r="C18" s="6" t="n">
        <v>0</v>
      </c>
    </row>
    <row r="19" spans="1:3">
      <c r="A19" s="4" t="s">
        <v>1066</v>
      </c>
    </row>
    <row r="20" spans="1:3">
      <c r="A20" s="3" t="s">
        <v>1057</v>
      </c>
    </row>
    <row r="21" spans="1:3">
      <c r="A21" s="4" t="s">
        <v>1062</v>
      </c>
      <c r="B21" s="7" t="n">
        <v>0.77</v>
      </c>
      <c r="C21" s="7" t="n">
        <v>0.77</v>
      </c>
    </row>
    <row r="22" spans="1:3">
      <c r="A22" s="4" t="s">
        <v>1058</v>
      </c>
      <c r="B22" s="6" t="n">
        <v>1320000</v>
      </c>
      <c r="C22" s="6" t="n">
        <v>1320000</v>
      </c>
    </row>
    <row r="23" spans="1:3">
      <c r="A23" s="4" t="s">
        <v>1059</v>
      </c>
      <c r="B23" s="4" t="s">
        <v>1067</v>
      </c>
      <c r="C23" s="4" t="s">
        <v>1063</v>
      </c>
    </row>
    <row r="24" spans="1:3">
      <c r="A24" s="4" t="s">
        <v>1060</v>
      </c>
      <c r="B24" s="6" t="n">
        <v>495002</v>
      </c>
      <c r="C24" s="6" t="n">
        <v>0</v>
      </c>
    </row>
    <row r="25" spans="1:3">
      <c r="A25" s="4" t="s">
        <v>1068</v>
      </c>
    </row>
    <row r="26" spans="1:3">
      <c r="A26" s="3" t="s">
        <v>1057</v>
      </c>
    </row>
    <row r="27" spans="1:3">
      <c r="A27" s="4" t="s">
        <v>1062</v>
      </c>
      <c r="B27" s="7" t="n">
        <v>1.1</v>
      </c>
      <c r="C27" s="7" t="n">
        <v>1.1</v>
      </c>
    </row>
    <row r="28" spans="1:3">
      <c r="A28" s="4" t="s">
        <v>1058</v>
      </c>
      <c r="B28" s="6" t="n">
        <v>1070000</v>
      </c>
      <c r="C28" s="6" t="n">
        <v>1370000</v>
      </c>
    </row>
    <row r="29" spans="1:3">
      <c r="A29" s="4" t="s">
        <v>1059</v>
      </c>
      <c r="B29" s="4" t="s">
        <v>1069</v>
      </c>
      <c r="C29" s="4" t="s">
        <v>1070</v>
      </c>
    </row>
    <row r="30" spans="1:3">
      <c r="A30" s="4" t="s">
        <v>1060</v>
      </c>
      <c r="B30" s="6" t="n">
        <v>468140</v>
      </c>
      <c r="C30" s="6" t="n">
        <v>342500</v>
      </c>
    </row>
    <row r="31" spans="1:3">
      <c r="A31" s="4" t="s">
        <v>1071</v>
      </c>
    </row>
    <row r="32" spans="1:3">
      <c r="A32" s="3" t="s">
        <v>1057</v>
      </c>
    </row>
    <row r="33" spans="1:3">
      <c r="A33" s="4" t="s">
        <v>1062</v>
      </c>
      <c r="B33" s="7" t="n">
        <v>2.2</v>
      </c>
      <c r="C33" s="7" t="n">
        <v>2.2</v>
      </c>
    </row>
    <row r="34" spans="1:3">
      <c r="A34" s="4" t="s">
        <v>1058</v>
      </c>
      <c r="B34" s="6" t="n">
        <v>1242000</v>
      </c>
      <c r="C34" s="6" t="n">
        <v>3071890</v>
      </c>
    </row>
    <row r="35" spans="1:3">
      <c r="A35" s="4" t="s">
        <v>1059</v>
      </c>
      <c r="B35" s="4" t="s">
        <v>1022</v>
      </c>
      <c r="C35" s="4" t="s">
        <v>1022</v>
      </c>
    </row>
    <row r="36" spans="1:3">
      <c r="A36" s="4" t="s">
        <v>1060</v>
      </c>
      <c r="B36" s="6" t="n">
        <v>1117000</v>
      </c>
      <c r="C36" s="6" t="n">
        <v>2679160</v>
      </c>
    </row>
    <row r="37" spans="1:3">
      <c r="A37" s="4" t="s">
        <v>1072</v>
      </c>
    </row>
    <row r="38" spans="1:3">
      <c r="A38" s="3" t="s">
        <v>1057</v>
      </c>
    </row>
    <row r="39" spans="1:3">
      <c r="A39" s="4" t="s">
        <v>1062</v>
      </c>
      <c r="B39" s="7" t="n">
        <v>3.3</v>
      </c>
    </row>
    <row r="40" spans="1:3">
      <c r="A40" s="4" t="s">
        <v>1058</v>
      </c>
      <c r="B40" s="6" t="n">
        <v>10000</v>
      </c>
    </row>
    <row r="41" spans="1:3">
      <c r="A41" s="4" t="s">
        <v>1059</v>
      </c>
      <c r="B41" s="4" t="s">
        <v>1073</v>
      </c>
    </row>
    <row r="42" spans="1:3">
      <c r="A42" s="4" t="s">
        <v>1060</v>
      </c>
      <c r="B42" s="6" t="n">
        <v>1000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1074</v>
      </c>
      <c r="B1" s="2" t="s">
        <v>1</v>
      </c>
      <c r="C1" s="2" t="s">
        <v>85</v>
      </c>
    </row>
    <row r="2" spans="1:3">
      <c r="B2" s="2" t="s">
        <v>2</v>
      </c>
      <c r="C2" s="2" t="s">
        <v>20</v>
      </c>
    </row>
    <row r="3" spans="1:3">
      <c r="A3" s="3" t="s">
        <v>1057</v>
      </c>
    </row>
    <row r="4" spans="1:3">
      <c r="A4" s="4" t="s">
        <v>1058</v>
      </c>
      <c r="B4" s="6" t="n">
        <v>9631890</v>
      </c>
      <c r="C4" s="6" t="n">
        <v>9499265</v>
      </c>
    </row>
    <row r="5" spans="1:3">
      <c r="A5" s="4" t="s">
        <v>1059</v>
      </c>
      <c r="B5" s="4" t="s">
        <v>1051</v>
      </c>
      <c r="C5" s="4" t="s">
        <v>1052</v>
      </c>
    </row>
    <row r="6" spans="1:3">
      <c r="A6" s="4" t="s">
        <v>1060</v>
      </c>
      <c r="B6" s="6" t="n">
        <v>2465142</v>
      </c>
      <c r="C6" s="6" t="n">
        <v>5232035</v>
      </c>
    </row>
    <row r="7" spans="1:3">
      <c r="A7" s="4" t="s">
        <v>1064</v>
      </c>
    </row>
    <row r="8" spans="1:3">
      <c r="A8" s="3" t="s">
        <v>1057</v>
      </c>
    </row>
    <row r="9" spans="1:3">
      <c r="A9" s="4" t="s">
        <v>1062</v>
      </c>
      <c r="B9" s="7" t="n">
        <v>0.54</v>
      </c>
      <c r="C9" s="7" t="n">
        <v>0.54</v>
      </c>
    </row>
    <row r="10" spans="1:3">
      <c r="A10" s="4" t="s">
        <v>1058</v>
      </c>
      <c r="B10" s="6" t="n">
        <v>1500000</v>
      </c>
      <c r="C10" s="6" t="n">
        <v>1500000</v>
      </c>
    </row>
    <row r="11" spans="1:3">
      <c r="A11" s="4" t="s">
        <v>1059</v>
      </c>
      <c r="B11" s="4" t="s">
        <v>1065</v>
      </c>
      <c r="C11" s="4" t="s">
        <v>1063</v>
      </c>
    </row>
    <row r="12" spans="1:3">
      <c r="A12" s="4" t="s">
        <v>1060</v>
      </c>
      <c r="B12" s="6" t="n">
        <v>375000</v>
      </c>
      <c r="C12" s="6" t="n">
        <v>0</v>
      </c>
    </row>
    <row r="13" spans="1:3">
      <c r="A13" s="4" t="s">
        <v>1066</v>
      </c>
    </row>
    <row r="14" spans="1:3">
      <c r="A14" s="3" t="s">
        <v>1057</v>
      </c>
    </row>
    <row r="15" spans="1:3">
      <c r="A15" s="4" t="s">
        <v>1062</v>
      </c>
      <c r="B15" s="7" t="n">
        <v>0.77</v>
      </c>
      <c r="C15" s="7" t="n">
        <v>0.77</v>
      </c>
    </row>
    <row r="16" spans="1:3">
      <c r="A16" s="4" t="s">
        <v>1058</v>
      </c>
      <c r="B16" s="6" t="n">
        <v>1320000</v>
      </c>
      <c r="C16" s="6" t="n">
        <v>1320000</v>
      </c>
    </row>
    <row r="17" spans="1:3">
      <c r="A17" s="4" t="s">
        <v>1059</v>
      </c>
      <c r="B17" s="4" t="s">
        <v>1067</v>
      </c>
      <c r="C17" s="4" t="s">
        <v>1063</v>
      </c>
    </row>
    <row r="18" spans="1:3">
      <c r="A18" s="4" t="s">
        <v>1060</v>
      </c>
      <c r="B18" s="6" t="n">
        <v>495002</v>
      </c>
      <c r="C18" s="6" t="n">
        <v>0</v>
      </c>
    </row>
    <row r="19" spans="1:3">
      <c r="A19" s="4" t="s">
        <v>1068</v>
      </c>
    </row>
    <row r="20" spans="1:3">
      <c r="A20" s="3" t="s">
        <v>1057</v>
      </c>
    </row>
    <row r="21" spans="1:3">
      <c r="A21" s="4" t="s">
        <v>1062</v>
      </c>
      <c r="B21" s="7" t="n">
        <v>1.1</v>
      </c>
      <c r="C21" s="7" t="n">
        <v>1.1</v>
      </c>
    </row>
    <row r="22" spans="1:3">
      <c r="A22" s="4" t="s">
        <v>1058</v>
      </c>
      <c r="B22" s="6" t="n">
        <v>1070000</v>
      </c>
      <c r="C22" s="6" t="n">
        <v>1370000</v>
      </c>
    </row>
    <row r="23" spans="1:3">
      <c r="A23" s="4" t="s">
        <v>1059</v>
      </c>
      <c r="B23" s="4" t="s">
        <v>1069</v>
      </c>
      <c r="C23" s="4" t="s">
        <v>1070</v>
      </c>
    </row>
    <row r="24" spans="1:3">
      <c r="A24" s="4" t="s">
        <v>1060</v>
      </c>
      <c r="B24" s="6" t="n">
        <v>468140</v>
      </c>
      <c r="C24" s="6" t="n">
        <v>342500</v>
      </c>
    </row>
    <row r="25" spans="1:3">
      <c r="A25" s="4" t="s">
        <v>1071</v>
      </c>
    </row>
    <row r="26" spans="1:3">
      <c r="A26" s="3" t="s">
        <v>1057</v>
      </c>
    </row>
    <row r="27" spans="1:3">
      <c r="A27" s="4" t="s">
        <v>1062</v>
      </c>
      <c r="B27" s="7" t="n">
        <v>2.2</v>
      </c>
      <c r="C27" s="7" t="n">
        <v>2.2</v>
      </c>
    </row>
    <row r="28" spans="1:3">
      <c r="A28" s="4" t="s">
        <v>1058</v>
      </c>
      <c r="B28" s="6" t="n">
        <v>1242000</v>
      </c>
      <c r="C28" s="6" t="n">
        <v>3071890</v>
      </c>
    </row>
    <row r="29" spans="1:3">
      <c r="A29" s="4" t="s">
        <v>1059</v>
      </c>
      <c r="B29" s="4" t="s">
        <v>1022</v>
      </c>
      <c r="C29" s="4" t="s">
        <v>1022</v>
      </c>
    </row>
    <row r="30" spans="1:3">
      <c r="A30" s="4" t="s">
        <v>1060</v>
      </c>
      <c r="B30" s="6" t="n">
        <v>1117000</v>
      </c>
      <c r="C30" s="6" t="n">
        <v>2679160</v>
      </c>
    </row>
    <row r="31" spans="1:3">
      <c r="A31" s="4" t="s">
        <v>1075</v>
      </c>
    </row>
    <row r="32" spans="1:3">
      <c r="A32" s="3" t="s">
        <v>1057</v>
      </c>
    </row>
    <row r="33" spans="1:3">
      <c r="A33" s="4" t="s">
        <v>1062</v>
      </c>
      <c r="C33" s="7" t="n">
        <v>2.48</v>
      </c>
    </row>
    <row r="34" spans="1:3">
      <c r="A34" s="4" t="s">
        <v>1058</v>
      </c>
      <c r="C34" s="6" t="n">
        <v>2237375</v>
      </c>
    </row>
    <row r="35" spans="1:3">
      <c r="A35" s="4" t="s">
        <v>1059</v>
      </c>
      <c r="C35" s="4" t="s">
        <v>1073</v>
      </c>
    </row>
    <row r="36" spans="1:3">
      <c r="A36" s="4" t="s">
        <v>1060</v>
      </c>
      <c r="C36" s="6" t="n">
        <v>2210375</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40"/>
    <col customWidth="1" max="2" min="2" width="16"/>
    <col customWidth="1" max="3" min="3" width="14"/>
    <col customWidth="1" max="4" min="4" width="16"/>
    <col customWidth="1" max="5" min="5" width="14"/>
    <col customWidth="1" max="6" min="6" width="16"/>
    <col customWidth="1" max="7" min="7" width="14"/>
  </cols>
  <sheetData>
    <row r="1" spans="1:7">
      <c r="A1" s="1" t="s">
        <v>1076</v>
      </c>
      <c r="B1" s="2" t="s">
        <v>84</v>
      </c>
      <c r="D1" s="2" t="s">
        <v>1</v>
      </c>
      <c r="F1" s="2" t="s">
        <v>85</v>
      </c>
    </row>
    <row r="2" spans="1:7">
      <c r="B2" s="2" t="s">
        <v>2</v>
      </c>
      <c r="C2" s="2" t="s">
        <v>86</v>
      </c>
      <c r="D2" s="2" t="s">
        <v>2</v>
      </c>
      <c r="E2" s="2" t="s">
        <v>86</v>
      </c>
      <c r="F2" s="2" t="s">
        <v>20</v>
      </c>
      <c r="G2" s="2" t="s">
        <v>21</v>
      </c>
    </row>
    <row r="3" spans="1:7">
      <c r="A3" s="3" t="s">
        <v>296</v>
      </c>
    </row>
    <row r="4" spans="1:7">
      <c r="A4" s="4" t="s">
        <v>1077</v>
      </c>
      <c r="B4" s="4" t="s">
        <v>1078</v>
      </c>
      <c r="D4" s="4" t="s">
        <v>1078</v>
      </c>
    </row>
    <row r="5" spans="1:7">
      <c r="A5" s="4" t="s">
        <v>1079</v>
      </c>
      <c r="D5" s="4" t="s">
        <v>1080</v>
      </c>
    </row>
    <row r="6" spans="1:7">
      <c r="A6" s="4" t="s">
        <v>1081</v>
      </c>
      <c r="B6" s="5" t="n">
        <v>57816</v>
      </c>
      <c r="D6" s="5" t="n">
        <v>173448</v>
      </c>
    </row>
    <row r="7" spans="1:7">
      <c r="A7" s="4" t="s">
        <v>1082</v>
      </c>
      <c r="C7" s="5" t="n">
        <v>35568</v>
      </c>
      <c r="E7" s="5" t="n">
        <v>168954</v>
      </c>
      <c r="F7" s="5" t="n">
        <v>211271</v>
      </c>
      <c r="G7" s="5" t="n">
        <v>192237</v>
      </c>
    </row>
  </sheetData>
  <mergeCells count="4">
    <mergeCell ref="A1:A2"/>
    <mergeCell ref="B1:C1"/>
    <mergeCell ref="D1:E1"/>
    <mergeCell ref="F1:G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83</v>
      </c>
      <c r="B1" s="2" t="s">
        <v>1</v>
      </c>
    </row>
    <row r="2" spans="1:2">
      <c r="B2" s="2" t="s">
        <v>464</v>
      </c>
    </row>
    <row r="3" spans="1:2">
      <c r="A3" s="3" t="s">
        <v>296</v>
      </c>
    </row>
    <row r="4" spans="1:2">
      <c r="A4" s="4" t="s">
        <v>1084</v>
      </c>
      <c r="B4" s="5" t="n">
        <v>179092</v>
      </c>
    </row>
    <row r="5" spans="1:2">
      <c r="A5" s="4" t="s">
        <v>1085</v>
      </c>
      <c r="B5" s="5" t="n">
        <v>361020</v>
      </c>
    </row>
    <row r="6" spans="1:2">
      <c r="A6" s="4" t="s">
        <v>1086</v>
      </c>
      <c r="B6" s="4" t="s">
        <v>1078</v>
      </c>
    </row>
    <row r="7" spans="1:2">
      <c r="A7" s="4" t="s">
        <v>1087</v>
      </c>
      <c r="B7" s="4" t="s">
        <v>713</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67"/>
    <col customWidth="1" max="2" min="2" width="33"/>
    <col customWidth="1" max="3" min="3" width="14"/>
    <col customWidth="1" max="4" min="4" width="14"/>
    <col customWidth="1" max="5" min="5" width="14"/>
    <col customWidth="1" max="6" min="6" width="16"/>
    <col customWidth="1" max="7" min="7" width="14"/>
  </cols>
  <sheetData>
    <row r="1" spans="1:7">
      <c r="A1" s="1" t="s">
        <v>1088</v>
      </c>
      <c r="B1" s="2" t="s">
        <v>1089</v>
      </c>
      <c r="C1" s="2" t="s">
        <v>1090</v>
      </c>
      <c r="D1" s="2" t="s">
        <v>86</v>
      </c>
      <c r="E1" s="2" t="s">
        <v>86</v>
      </c>
      <c r="F1" s="2" t="s">
        <v>20</v>
      </c>
      <c r="G1" s="2" t="s">
        <v>21</v>
      </c>
    </row>
    <row r="2" spans="1:7">
      <c r="A2" s="3" t="s">
        <v>1091</v>
      </c>
    </row>
    <row r="3" spans="1:7">
      <c r="A3" s="4" t="s">
        <v>1092</v>
      </c>
      <c r="F3" s="4" t="s">
        <v>1093</v>
      </c>
    </row>
    <row r="4" spans="1:7">
      <c r="A4" s="4" t="s">
        <v>1094</v>
      </c>
      <c r="D4" s="5" t="n">
        <v>35568</v>
      </c>
      <c r="E4" s="5" t="n">
        <v>168954</v>
      </c>
      <c r="F4" s="5" t="n">
        <v>211271</v>
      </c>
      <c r="G4" s="5" t="n">
        <v>192237</v>
      </c>
    </row>
    <row r="5" spans="1:7">
      <c r="A5" s="4" t="s">
        <v>1095</v>
      </c>
    </row>
    <row r="6" spans="1:7">
      <c r="A6" s="3" t="s">
        <v>1091</v>
      </c>
    </row>
    <row r="7" spans="1:7">
      <c r="A7" s="4" t="s">
        <v>1096</v>
      </c>
      <c r="C7" s="5" t="n">
        <v>401700</v>
      </c>
    </row>
    <row r="8" spans="1:7">
      <c r="A8" s="4" t="s">
        <v>1097</v>
      </c>
      <c r="C8" s="4" t="s">
        <v>1080</v>
      </c>
    </row>
    <row r="9" spans="1:7">
      <c r="A9" s="4" t="s">
        <v>896</v>
      </c>
    </row>
    <row r="10" spans="1:7">
      <c r="A10" s="3" t="s">
        <v>1091</v>
      </c>
    </row>
    <row r="11" spans="1:7">
      <c r="A11" s="4" t="s">
        <v>1098</v>
      </c>
      <c r="B11" s="4" t="s">
        <v>1099</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00</v>
      </c>
      <c r="B1" s="2" t="s">
        <v>634</v>
      </c>
    </row>
    <row r="2" spans="1:2">
      <c r="A2" s="3" t="s">
        <v>298</v>
      </c>
    </row>
    <row r="3" spans="1:2">
      <c r="A3" s="4" t="s">
        <v>676</v>
      </c>
      <c r="B3" s="5" t="n">
        <v>240376</v>
      </c>
    </row>
    <row r="4" spans="1:2">
      <c r="A4" s="4" t="s">
        <v>677</v>
      </c>
      <c r="B4" s="6" t="n">
        <v>163424</v>
      </c>
    </row>
    <row r="5" spans="1:2">
      <c r="A5" s="4" t="s">
        <v>130</v>
      </c>
      <c r="B5" s="5" t="n">
        <v>4038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101</v>
      </c>
      <c r="B1" s="2" t="s">
        <v>1102</v>
      </c>
      <c r="C1" s="2" t="s">
        <v>1103</v>
      </c>
      <c r="D1" s="2" t="s">
        <v>1104</v>
      </c>
      <c r="E1" s="2" t="s">
        <v>2</v>
      </c>
      <c r="F1" s="2" t="s">
        <v>455</v>
      </c>
      <c r="G1" s="2" t="s">
        <v>20</v>
      </c>
      <c r="H1" s="2" t="s">
        <v>86</v>
      </c>
      <c r="I1" s="2" t="s">
        <v>456</v>
      </c>
      <c r="J1" s="2" t="s">
        <v>21</v>
      </c>
    </row>
    <row r="2" spans="1:10">
      <c r="A2" s="3" t="s">
        <v>1105</v>
      </c>
    </row>
    <row r="3" spans="1:10">
      <c r="A3" s="4" t="s">
        <v>1106</v>
      </c>
      <c r="G3" s="8" t="n">
        <v>37.569</v>
      </c>
      <c r="H3" s="8" t="n">
        <v>28.88</v>
      </c>
      <c r="I3" s="8" t="n">
        <v>28.88</v>
      </c>
      <c r="J3" s="8" t="n">
        <v>18.593</v>
      </c>
    </row>
    <row r="4" spans="1:10">
      <c r="A4" s="4" t="s">
        <v>1107</v>
      </c>
    </row>
    <row r="5" spans="1:10">
      <c r="A5" s="3" t="s">
        <v>1105</v>
      </c>
    </row>
    <row r="6" spans="1:10">
      <c r="A6" s="4" t="s">
        <v>1106</v>
      </c>
      <c r="E6" s="11" t="n">
        <v>57.3922</v>
      </c>
      <c r="G6" s="11" t="n">
        <v>37.569</v>
      </c>
    </row>
    <row r="7" spans="1:10">
      <c r="A7" s="4" t="s">
        <v>1108</v>
      </c>
    </row>
    <row r="8" spans="1:10">
      <c r="A8" s="3" t="s">
        <v>1105</v>
      </c>
    </row>
    <row r="9" spans="1:10">
      <c r="A9" s="4" t="s">
        <v>1106</v>
      </c>
      <c r="E9" s="11" t="n">
        <v>0.8142</v>
      </c>
      <c r="G9" s="11" t="n">
        <v>0.7851</v>
      </c>
    </row>
    <row r="10" spans="1:10">
      <c r="A10" s="4" t="s">
        <v>1109</v>
      </c>
    </row>
    <row r="11" spans="1:10">
      <c r="A11" s="3" t="s">
        <v>1105</v>
      </c>
    </row>
    <row r="12" spans="1:10">
      <c r="A12" s="4" t="s">
        <v>1106</v>
      </c>
      <c r="F12" s="8" t="n">
        <v>43.37</v>
      </c>
    </row>
    <row r="13" spans="1:10">
      <c r="A13" s="4" t="s">
        <v>1110</v>
      </c>
    </row>
    <row r="14" spans="1:10">
      <c r="A14" s="3" t="s">
        <v>1105</v>
      </c>
    </row>
    <row r="15" spans="1:10">
      <c r="A15" s="4" t="s">
        <v>1111</v>
      </c>
      <c r="C15" s="4" t="s">
        <v>1112</v>
      </c>
    </row>
    <row r="16" spans="1:10">
      <c r="A16" s="4" t="s">
        <v>1113</v>
      </c>
      <c r="B16" s="5" t="n">
        <v>310329</v>
      </c>
      <c r="C16" s="5" t="n">
        <v>400000</v>
      </c>
    </row>
    <row r="17" spans="1:10">
      <c r="A17" s="4" t="s">
        <v>1114</v>
      </c>
      <c r="C17" s="4" t="s">
        <v>1115</v>
      </c>
    </row>
    <row r="18" spans="1:10">
      <c r="A18" s="4" t="s">
        <v>1116</v>
      </c>
    </row>
    <row r="19" spans="1:10">
      <c r="A19" s="3" t="s">
        <v>1105</v>
      </c>
    </row>
    <row r="20" spans="1:10">
      <c r="A20" s="4" t="s">
        <v>1106</v>
      </c>
      <c r="D20" s="11" t="n">
        <v>59.6558</v>
      </c>
    </row>
    <row r="21" spans="1:10">
      <c r="A21" s="4" t="s">
        <v>1117</v>
      </c>
    </row>
    <row r="22" spans="1:10">
      <c r="A22" s="3" t="s">
        <v>1105</v>
      </c>
    </row>
    <row r="23" spans="1:10">
      <c r="A23" s="4" t="s">
        <v>1106</v>
      </c>
      <c r="D23" s="11" t="n">
        <v>0.778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246</v>
      </c>
      <c r="B1" s="2" t="s">
        <v>1</v>
      </c>
      <c r="C1" s="2" t="s">
        <v>85</v>
      </c>
    </row>
    <row r="2" spans="1:3">
      <c r="B2" s="2" t="s">
        <v>2</v>
      </c>
      <c r="C2" s="2" t="s">
        <v>20</v>
      </c>
    </row>
    <row r="3" spans="1:3">
      <c r="A3" s="3" t="s">
        <v>247</v>
      </c>
    </row>
    <row r="4" spans="1:3">
      <c r="A4" s="4" t="s">
        <v>246</v>
      </c>
      <c r="B4" s="4" t="s">
        <v>248</v>
      </c>
      <c r="C4" s="4" t="s">
        <v>24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Q52"/>
  <sheetViews>
    <sheetView workbookViewId="0">
      <selection activeCell="A1" sqref="A1"/>
    </sheetView>
  </sheetViews>
  <sheetFormatPr baseColWidth="8" defaultRowHeight="15" outlineLevelCol="0"/>
  <cols>
    <col customWidth="1" max="1" min="1" width="80"/>
    <col customWidth="1" max="2" min="2" width="27"/>
    <col customWidth="1" max="3" min="3" width="30"/>
    <col customWidth="1" max="4" min="4" width="27"/>
    <col customWidth="1" max="5" min="5" width="30"/>
    <col customWidth="1" max="6" min="6" width="37"/>
    <col customWidth="1" max="7" min="7" width="24"/>
    <col customWidth="1" max="8" min="8" width="21"/>
    <col customWidth="1" max="9" min="9" width="24"/>
    <col customWidth="1" max="10" min="10" width="24"/>
    <col customWidth="1" max="11" min="11" width="24"/>
    <col customWidth="1" max="12" min="12" width="21"/>
    <col customWidth="1" max="13" min="13" width="31"/>
    <col customWidth="1" max="14" min="14" width="14"/>
    <col customWidth="1" max="15" min="15" width="24"/>
    <col customWidth="1" max="16" min="16" width="31"/>
    <col customWidth="1" max="17" min="17" width="24"/>
  </cols>
  <sheetData>
    <row r="1" spans="1:17">
      <c r="A1" s="1" t="s">
        <v>1118</v>
      </c>
      <c r="B1" s="2" t="s">
        <v>1119</v>
      </c>
      <c r="C1" s="2" t="s">
        <v>1120</v>
      </c>
      <c r="D1" s="2" t="s">
        <v>1121</v>
      </c>
      <c r="E1" s="2" t="s">
        <v>1122</v>
      </c>
      <c r="F1" s="2" t="s">
        <v>1123</v>
      </c>
      <c r="G1" s="2" t="s">
        <v>1124</v>
      </c>
      <c r="H1" s="2" t="s">
        <v>1125</v>
      </c>
      <c r="I1" s="2" t="s">
        <v>1126</v>
      </c>
      <c r="J1" s="2" t="s">
        <v>1127</v>
      </c>
      <c r="K1" s="2" t="s">
        <v>1128</v>
      </c>
      <c r="L1" s="2" t="s">
        <v>1129</v>
      </c>
      <c r="M1" s="2" t="s">
        <v>1130</v>
      </c>
      <c r="N1" s="2" t="s">
        <v>86</v>
      </c>
      <c r="O1" s="2" t="s">
        <v>1131</v>
      </c>
      <c r="P1" s="2" t="s">
        <v>1132</v>
      </c>
      <c r="Q1" s="2" t="s">
        <v>1133</v>
      </c>
    </row>
    <row r="2" spans="1:17">
      <c r="A2" s="3" t="s">
        <v>1105</v>
      </c>
    </row>
    <row r="3" spans="1:17">
      <c r="A3" s="4" t="s">
        <v>934</v>
      </c>
      <c r="M3" s="7" t="n">
        <v>0.1</v>
      </c>
      <c r="P3" s="7" t="n">
        <v>0.32</v>
      </c>
    </row>
    <row r="4" spans="1:17">
      <c r="A4" s="4" t="s">
        <v>1134</v>
      </c>
      <c r="F4" s="5" t="n">
        <v>519156</v>
      </c>
    </row>
    <row r="5" spans="1:17">
      <c r="A5" s="4" t="s">
        <v>1135</v>
      </c>
      <c r="F5" s="6" t="n">
        <v>67770</v>
      </c>
    </row>
    <row r="6" spans="1:17">
      <c r="A6" s="4" t="s">
        <v>1136</v>
      </c>
      <c r="F6" s="7" t="n">
        <v>1.09</v>
      </c>
      <c r="O6" s="7" t="n">
        <v>0.7</v>
      </c>
      <c r="Q6" s="5" t="n">
        <v>2</v>
      </c>
    </row>
    <row r="7" spans="1:17">
      <c r="A7" s="4" t="s">
        <v>1106</v>
      </c>
      <c r="M7" s="8" t="n">
        <v>37.569</v>
      </c>
      <c r="N7" s="8" t="n">
        <v>28.88</v>
      </c>
      <c r="O7" s="8" t="n">
        <v>28.88</v>
      </c>
      <c r="P7" s="8" t="n">
        <v>18.593</v>
      </c>
    </row>
    <row r="8" spans="1:17">
      <c r="A8" s="4" t="s">
        <v>722</v>
      </c>
    </row>
    <row r="9" spans="1:17">
      <c r="A9" s="3" t="s">
        <v>1105</v>
      </c>
    </row>
    <row r="10" spans="1:17">
      <c r="A10" s="4" t="s">
        <v>1137</v>
      </c>
      <c r="M10" s="5" t="n">
        <v>1499587</v>
      </c>
      <c r="P10" s="4" t="s">
        <v>30</v>
      </c>
    </row>
    <row r="11" spans="1:17">
      <c r="A11" s="4" t="s">
        <v>708</v>
      </c>
    </row>
    <row r="12" spans="1:17">
      <c r="A12" s="3" t="s">
        <v>1105</v>
      </c>
    </row>
    <row r="13" spans="1:17">
      <c r="A13" s="4" t="s">
        <v>1136</v>
      </c>
      <c r="I13" s="7" t="n">
        <v>0.35</v>
      </c>
      <c r="J13" s="7" t="n">
        <v>0.35</v>
      </c>
    </row>
    <row r="14" spans="1:17">
      <c r="A14" s="4" t="s">
        <v>1109</v>
      </c>
    </row>
    <row r="15" spans="1:17">
      <c r="A15" s="3" t="s">
        <v>1105</v>
      </c>
    </row>
    <row r="16" spans="1:17">
      <c r="A16" s="4" t="s">
        <v>1137</v>
      </c>
      <c r="L16" s="5" t="n">
        <v>10500</v>
      </c>
    </row>
    <row r="17" spans="1:17">
      <c r="A17" s="4" t="s">
        <v>1106</v>
      </c>
      <c r="K17" s="8" t="n">
        <v>43.37</v>
      </c>
    </row>
    <row r="18" spans="1:17">
      <c r="A18" s="4" t="s">
        <v>1138</v>
      </c>
    </row>
    <row r="19" spans="1:17">
      <c r="A19" s="3" t="s">
        <v>1105</v>
      </c>
    </row>
    <row r="20" spans="1:17">
      <c r="A20" s="4" t="s">
        <v>1139</v>
      </c>
      <c r="G20" s="4" t="s">
        <v>724</v>
      </c>
    </row>
    <row r="21" spans="1:17">
      <c r="A21" s="4" t="s">
        <v>1140</v>
      </c>
    </row>
    <row r="22" spans="1:17">
      <c r="A22" s="3" t="s">
        <v>1105</v>
      </c>
    </row>
    <row r="23" spans="1:17">
      <c r="A23" s="4" t="s">
        <v>1141</v>
      </c>
      <c r="E23" s="6" t="n">
        <v>450000</v>
      </c>
    </row>
    <row r="24" spans="1:17">
      <c r="A24" s="4" t="s">
        <v>934</v>
      </c>
      <c r="K24" s="9" t="n">
        <v>0.385</v>
      </c>
    </row>
    <row r="25" spans="1:17">
      <c r="A25" s="4" t="s">
        <v>947</v>
      </c>
      <c r="E25" s="4" t="s">
        <v>864</v>
      </c>
    </row>
    <row r="26" spans="1:17">
      <c r="A26" s="4" t="s">
        <v>1142</v>
      </c>
      <c r="E26" s="4" t="s">
        <v>1143</v>
      </c>
    </row>
    <row r="27" spans="1:17">
      <c r="A27" s="4" t="s">
        <v>1144</v>
      </c>
      <c r="E27" s="4" t="s">
        <v>1145</v>
      </c>
    </row>
    <row r="28" spans="1:17">
      <c r="A28" s="4" t="s">
        <v>1146</v>
      </c>
    </row>
    <row r="29" spans="1:17">
      <c r="A29" s="3" t="s">
        <v>1105</v>
      </c>
    </row>
    <row r="30" spans="1:17">
      <c r="A30" s="4" t="s">
        <v>1141</v>
      </c>
      <c r="E30" s="6" t="n">
        <v>75000</v>
      </c>
    </row>
    <row r="31" spans="1:17">
      <c r="A31" s="4" t="s">
        <v>934</v>
      </c>
      <c r="E31" s="9" t="n">
        <v>0.385</v>
      </c>
      <c r="G31" s="9" t="n">
        <v>0.385</v>
      </c>
    </row>
    <row r="32" spans="1:17">
      <c r="A32" s="4" t="s">
        <v>947</v>
      </c>
      <c r="E32" s="4" t="s">
        <v>864</v>
      </c>
    </row>
    <row r="33" spans="1:17">
      <c r="A33" s="4" t="s">
        <v>1142</v>
      </c>
      <c r="E33" s="4" t="s">
        <v>1143</v>
      </c>
    </row>
    <row r="34" spans="1:17">
      <c r="A34" s="4" t="s">
        <v>1144</v>
      </c>
      <c r="E34" s="4" t="s">
        <v>1145</v>
      </c>
    </row>
    <row r="35" spans="1:17">
      <c r="A35" s="4" t="s">
        <v>1147</v>
      </c>
    </row>
    <row r="36" spans="1:17">
      <c r="A36" s="3" t="s">
        <v>1105</v>
      </c>
    </row>
    <row r="37" spans="1:17">
      <c r="A37" s="4" t="s">
        <v>1141</v>
      </c>
      <c r="E37" s="6" t="n">
        <v>50000</v>
      </c>
    </row>
    <row r="38" spans="1:17">
      <c r="A38" s="4" t="s">
        <v>934</v>
      </c>
      <c r="E38" s="9" t="n">
        <v>0.385</v>
      </c>
      <c r="G38" s="9" t="n">
        <v>0.385</v>
      </c>
    </row>
    <row r="39" spans="1:17">
      <c r="A39" s="4" t="s">
        <v>947</v>
      </c>
      <c r="E39" s="4" t="s">
        <v>864</v>
      </c>
    </row>
    <row r="40" spans="1:17">
      <c r="A40" s="4" t="s">
        <v>1142</v>
      </c>
      <c r="E40" s="4" t="s">
        <v>1143</v>
      </c>
    </row>
    <row r="41" spans="1:17">
      <c r="A41" s="4" t="s">
        <v>1144</v>
      </c>
      <c r="E41" s="4" t="s">
        <v>1145</v>
      </c>
    </row>
    <row r="42" spans="1:17">
      <c r="A42" s="4" t="s">
        <v>1148</v>
      </c>
    </row>
    <row r="43" spans="1:17">
      <c r="A43" s="3" t="s">
        <v>1105</v>
      </c>
    </row>
    <row r="44" spans="1:17">
      <c r="A44" s="4" t="s">
        <v>1134</v>
      </c>
      <c r="B44" s="5" t="n">
        <v>884750</v>
      </c>
      <c r="D44" s="5" t="n">
        <v>884750</v>
      </c>
    </row>
    <row r="45" spans="1:17">
      <c r="A45" s="4" t="s">
        <v>1149</v>
      </c>
      <c r="B45" s="6" t="n">
        <v>2527857</v>
      </c>
      <c r="D45" s="6" t="n">
        <v>2527857</v>
      </c>
    </row>
    <row r="46" spans="1:17">
      <c r="A46" s="4" t="s">
        <v>1150</v>
      </c>
    </row>
    <row r="47" spans="1:17">
      <c r="A47" s="3" t="s">
        <v>1105</v>
      </c>
    </row>
    <row r="48" spans="1:17">
      <c r="A48" s="4" t="s">
        <v>1134</v>
      </c>
      <c r="H48" s="5" t="n">
        <v>751000</v>
      </c>
    </row>
    <row r="49" spans="1:17">
      <c r="A49" s="4" t="s">
        <v>1151</v>
      </c>
    </row>
    <row r="50" spans="1:17">
      <c r="A50" s="3" t="s">
        <v>1105</v>
      </c>
    </row>
    <row r="51" spans="1:17">
      <c r="A51" s="4" t="s">
        <v>1135</v>
      </c>
      <c r="C51" s="6" t="n">
        <v>181185</v>
      </c>
    </row>
    <row r="52" spans="1:17">
      <c r="A52" s="4" t="s">
        <v>1136</v>
      </c>
      <c r="C52" s="7" t="n">
        <v>0.3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0</v>
      </c>
      <c r="B1" s="2" t="s">
        <v>85</v>
      </c>
    </row>
    <row r="2" spans="1:2">
      <c r="B2" s="2" t="s">
        <v>20</v>
      </c>
    </row>
    <row r="3" spans="1:2">
      <c r="A3" s="3" t="s">
        <v>251</v>
      </c>
    </row>
    <row r="4" spans="1:2">
      <c r="A4" s="4" t="s">
        <v>250</v>
      </c>
      <c r="B4" s="4" t="s">
        <v>2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27</v>
      </c>
      <c r="B1" s="2" t="s">
        <v>1</v>
      </c>
      <c r="C1" s="2" t="s">
        <v>85</v>
      </c>
    </row>
    <row r="2" spans="1:3">
      <c r="B2" s="2" t="s">
        <v>2</v>
      </c>
      <c r="C2" s="2" t="s">
        <v>20</v>
      </c>
    </row>
    <row r="3" spans="1:3">
      <c r="A3" s="3" t="s">
        <v>253</v>
      </c>
    </row>
    <row r="4" spans="1:3">
      <c r="A4" s="4" t="s">
        <v>27</v>
      </c>
      <c r="B4" s="4" t="s">
        <v>254</v>
      </c>
      <c r="C4" s="4" t="s">
        <v>2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6</v>
      </c>
      <c r="B1" s="2" t="s">
        <v>85</v>
      </c>
    </row>
    <row r="2" spans="1:2">
      <c r="B2" s="2" t="s">
        <v>20</v>
      </c>
    </row>
    <row r="3" spans="1:2">
      <c r="A3" s="3" t="s">
        <v>257</v>
      </c>
    </row>
    <row r="4" spans="1:2">
      <c r="A4" s="4" t="s">
        <v>256</v>
      </c>
      <c r="B4" s="4" t="s">
        <v>2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9</v>
      </c>
      <c r="B1" s="2" t="s">
        <v>85</v>
      </c>
    </row>
    <row r="2" spans="1:2">
      <c r="B2" s="2" t="s">
        <v>20</v>
      </c>
    </row>
    <row r="3" spans="1:2">
      <c r="A3" s="3" t="s">
        <v>260</v>
      </c>
    </row>
    <row r="4" spans="1:2">
      <c r="A4" s="4" t="s">
        <v>259</v>
      </c>
      <c r="B4" s="4" t="s">
        <v>2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62</v>
      </c>
      <c r="B1" s="2" t="s">
        <v>1</v>
      </c>
      <c r="C1" s="2" t="s">
        <v>85</v>
      </c>
    </row>
    <row r="2" spans="1:3">
      <c r="B2" s="2" t="s">
        <v>2</v>
      </c>
      <c r="C2" s="2" t="s">
        <v>20</v>
      </c>
    </row>
    <row r="3" spans="1:3">
      <c r="A3" s="3" t="s">
        <v>263</v>
      </c>
    </row>
    <row r="4" spans="1:3">
      <c r="A4" s="4" t="s">
        <v>262</v>
      </c>
      <c r="B4" s="4" t="s">
        <v>264</v>
      </c>
      <c r="C4" s="4" t="s">
        <v>2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266</v>
      </c>
      <c r="B1" s="2" t="s">
        <v>1</v>
      </c>
      <c r="C1" s="2" t="s">
        <v>85</v>
      </c>
    </row>
    <row r="2" spans="1:3">
      <c r="B2" s="2" t="s">
        <v>2</v>
      </c>
      <c r="C2" s="2" t="s">
        <v>20</v>
      </c>
    </row>
    <row r="3" spans="1:3">
      <c r="A3" s="3" t="s">
        <v>267</v>
      </c>
    </row>
    <row r="4" spans="1:3">
      <c r="A4" s="4" t="s">
        <v>266</v>
      </c>
      <c r="B4" s="4" t="s">
        <v>268</v>
      </c>
      <c r="C4" s="4" t="s">
        <v>2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0</v>
      </c>
      <c r="B1" s="2" t="s">
        <v>85</v>
      </c>
    </row>
    <row r="2" spans="1:2">
      <c r="B2" s="2" t="s">
        <v>20</v>
      </c>
    </row>
    <row r="3" spans="1:2">
      <c r="A3" s="3" t="s">
        <v>271</v>
      </c>
    </row>
    <row r="4" spans="1:2">
      <c r="A4" s="4" t="s">
        <v>270</v>
      </c>
      <c r="B4" s="4" t="s">
        <v>2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73</v>
      </c>
      <c r="B1" s="2" t="s">
        <v>1</v>
      </c>
      <c r="C1" s="2" t="s">
        <v>85</v>
      </c>
    </row>
    <row r="2" spans="1:3">
      <c r="B2" s="2" t="s">
        <v>2</v>
      </c>
      <c r="C2" s="2" t="s">
        <v>20</v>
      </c>
    </row>
    <row r="3" spans="1:3">
      <c r="A3" s="3" t="s">
        <v>274</v>
      </c>
    </row>
    <row r="4" spans="1:3">
      <c r="A4" s="4" t="s">
        <v>273</v>
      </c>
      <c r="B4" s="4" t="s">
        <v>275</v>
      </c>
      <c r="C4" s="4" t="s">
        <v>2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v>
      </c>
      <c r="B1" s="2" t="s">
        <v>2</v>
      </c>
      <c r="C1" s="2" t="s">
        <v>20</v>
      </c>
      <c r="D1" s="2" t="s">
        <v>21</v>
      </c>
    </row>
    <row r="2" spans="1:4">
      <c r="A2" s="3" t="s">
        <v>22</v>
      </c>
    </row>
    <row r="3" spans="1:4">
      <c r="A3" s="4" t="s">
        <v>23</v>
      </c>
      <c r="B3" s="5" t="n">
        <v>508372</v>
      </c>
      <c r="C3" s="5" t="n">
        <v>58488</v>
      </c>
      <c r="D3" s="5" t="n">
        <v>358303</v>
      </c>
    </row>
    <row r="4" spans="1:4">
      <c r="A4" s="4" t="s">
        <v>24</v>
      </c>
      <c r="B4" s="6" t="n">
        <v>485501</v>
      </c>
      <c r="C4" s="6" t="n">
        <v>457745</v>
      </c>
      <c r="D4" s="6" t="n">
        <v>188067</v>
      </c>
    </row>
    <row r="5" spans="1:4">
      <c r="A5" s="4" t="s">
        <v>25</v>
      </c>
      <c r="B5" s="6" t="n">
        <v>376615</v>
      </c>
      <c r="C5" s="6" t="n">
        <v>71650</v>
      </c>
      <c r="D5" s="6" t="n">
        <v>851016</v>
      </c>
    </row>
    <row r="6" spans="1:4">
      <c r="A6" s="4" t="s">
        <v>26</v>
      </c>
      <c r="B6" s="6" t="n">
        <v>281783</v>
      </c>
      <c r="C6" s="6" t="n">
        <v>281783</v>
      </c>
      <c r="D6" s="6" t="n">
        <v>284496</v>
      </c>
    </row>
    <row r="7" spans="1:4">
      <c r="A7" s="4" t="s">
        <v>27</v>
      </c>
      <c r="B7" s="6" t="n">
        <v>1222136</v>
      </c>
      <c r="C7" s="6" t="n">
        <v>1033895</v>
      </c>
      <c r="D7" s="6" t="n">
        <v>1388666</v>
      </c>
    </row>
    <row r="8" spans="1:4">
      <c r="A8" s="4" t="s">
        <v>28</v>
      </c>
      <c r="B8" s="6" t="n">
        <v>139492</v>
      </c>
      <c r="C8" s="6" t="n">
        <v>139492</v>
      </c>
      <c r="D8" s="6" t="n">
        <v>151906</v>
      </c>
    </row>
    <row r="9" spans="1:4">
      <c r="A9" s="4" t="s">
        <v>29</v>
      </c>
      <c r="B9" s="6" t="n">
        <v>200501</v>
      </c>
      <c r="C9" s="4" t="s">
        <v>30</v>
      </c>
    </row>
    <row r="10" spans="1:4">
      <c r="A10" s="4" t="s">
        <v>31</v>
      </c>
      <c r="B10" s="6" t="n">
        <v>307481</v>
      </c>
      <c r="C10" s="6" t="n">
        <v>193360</v>
      </c>
      <c r="D10" s="6" t="n">
        <v>159465</v>
      </c>
    </row>
    <row r="11" spans="1:4">
      <c r="A11" s="4" t="s">
        <v>32</v>
      </c>
      <c r="B11" s="6" t="n">
        <v>3521881</v>
      </c>
      <c r="C11" s="6" t="n">
        <v>2236413</v>
      </c>
      <c r="D11" s="6" t="n">
        <v>3381919</v>
      </c>
    </row>
    <row r="12" spans="1:4">
      <c r="A12" s="3" t="s">
        <v>33</v>
      </c>
    </row>
    <row r="13" spans="1:4">
      <c r="A13" s="4" t="s">
        <v>34</v>
      </c>
      <c r="B13" s="6" t="n">
        <v>2968459</v>
      </c>
      <c r="C13" s="6" t="n">
        <v>2972364</v>
      </c>
      <c r="D13" s="6" t="n">
        <v>4532890</v>
      </c>
    </row>
    <row r="14" spans="1:4">
      <c r="A14" s="4" t="s">
        <v>35</v>
      </c>
      <c r="B14" s="6" t="n">
        <v>461516</v>
      </c>
      <c r="C14" s="6" t="n">
        <v>369590</v>
      </c>
      <c r="D14" s="6" t="n">
        <v>342312</v>
      </c>
    </row>
    <row r="15" spans="1:4">
      <c r="A15" s="4" t="s">
        <v>36</v>
      </c>
      <c r="B15" s="6" t="n">
        <v>5038</v>
      </c>
      <c r="C15" s="6" t="n">
        <v>7840</v>
      </c>
      <c r="D15" s="6" t="n">
        <v>26401</v>
      </c>
    </row>
    <row r="16" spans="1:4">
      <c r="A16" s="4" t="s">
        <v>37</v>
      </c>
      <c r="B16" s="6" t="n">
        <v>61284</v>
      </c>
      <c r="C16" s="6" t="n">
        <v>61284</v>
      </c>
      <c r="D16" s="6" t="n">
        <v>61284</v>
      </c>
    </row>
    <row r="17" spans="1:4">
      <c r="A17" s="4" t="s">
        <v>38</v>
      </c>
      <c r="B17" s="6" t="n">
        <v>7018178</v>
      </c>
      <c r="C17" s="6" t="n">
        <v>5647491</v>
      </c>
      <c r="D17" s="6" t="n">
        <v>8344806</v>
      </c>
    </row>
    <row r="18" spans="1:4">
      <c r="A18" s="3" t="s">
        <v>39</v>
      </c>
    </row>
    <row r="19" spans="1:4">
      <c r="A19" s="4" t="s">
        <v>40</v>
      </c>
      <c r="B19" s="6" t="n">
        <v>489558</v>
      </c>
      <c r="C19" s="6" t="n">
        <v>497817</v>
      </c>
      <c r="D19" s="6" t="n">
        <v>415318</v>
      </c>
    </row>
    <row r="20" spans="1:4">
      <c r="A20" s="4" t="s">
        <v>41</v>
      </c>
      <c r="B20" s="6" t="n">
        <v>1031322</v>
      </c>
      <c r="C20" s="6" t="n">
        <v>1185367</v>
      </c>
      <c r="D20" s="6" t="n">
        <v>1000521</v>
      </c>
    </row>
    <row r="21" spans="1:4">
      <c r="A21" s="4" t="s">
        <v>42</v>
      </c>
      <c r="B21" s="6" t="n">
        <v>892847</v>
      </c>
      <c r="C21" s="6" t="n">
        <v>1038492</v>
      </c>
      <c r="D21" s="6" t="n">
        <v>1732664</v>
      </c>
    </row>
    <row r="22" spans="1:4">
      <c r="A22" s="4" t="s">
        <v>43</v>
      </c>
      <c r="B22" s="6" t="n">
        <v>213214</v>
      </c>
      <c r="C22" s="4" t="s">
        <v>30</v>
      </c>
    </row>
    <row r="23" spans="1:4">
      <c r="A23" s="4" t="s">
        <v>44</v>
      </c>
      <c r="B23" s="6" t="n">
        <v>764444</v>
      </c>
      <c r="C23" s="6" t="n">
        <v>871106</v>
      </c>
      <c r="D23" s="6" t="n">
        <v>256724</v>
      </c>
    </row>
    <row r="24" spans="1:4">
      <c r="A24" s="4" t="s">
        <v>45</v>
      </c>
      <c r="B24" s="6" t="n">
        <v>1270354</v>
      </c>
      <c r="C24" s="6" t="n">
        <v>2732654</v>
      </c>
      <c r="D24" s="6" t="n">
        <v>20000</v>
      </c>
    </row>
    <row r="25" spans="1:4">
      <c r="A25" s="4" t="s">
        <v>46</v>
      </c>
      <c r="B25" s="6" t="n">
        <v>85223</v>
      </c>
      <c r="C25" s="6" t="n">
        <v>99901</v>
      </c>
      <c r="D25" s="6" t="n">
        <v>19156</v>
      </c>
    </row>
    <row r="26" spans="1:4">
      <c r="A26" s="4" t="s">
        <v>47</v>
      </c>
      <c r="B26" s="6" t="n">
        <v>4746962</v>
      </c>
      <c r="C26" s="6" t="n">
        <v>6425337</v>
      </c>
      <c r="D26" s="6" t="n">
        <v>3444383</v>
      </c>
    </row>
    <row r="27" spans="1:4">
      <c r="A27" s="3" t="s">
        <v>48</v>
      </c>
    </row>
    <row r="28" spans="1:4">
      <c r="A28" s="4" t="s">
        <v>49</v>
      </c>
      <c r="B28" s="6" t="n">
        <v>71099</v>
      </c>
      <c r="C28" s="6" t="n">
        <v>57786</v>
      </c>
      <c r="D28" s="6" t="n">
        <v>247515</v>
      </c>
    </row>
    <row r="29" spans="1:4">
      <c r="A29" s="4" t="s">
        <v>50</v>
      </c>
      <c r="C29" s="4" t="s">
        <v>30</v>
      </c>
      <c r="D29" s="6" t="n">
        <v>11474</v>
      </c>
    </row>
    <row r="30" spans="1:4">
      <c r="A30" s="4" t="s">
        <v>51</v>
      </c>
      <c r="B30" s="6" t="n">
        <v>143586</v>
      </c>
      <c r="C30" s="6" t="n">
        <v>234791</v>
      </c>
      <c r="D30" s="6" t="n">
        <v>634930</v>
      </c>
    </row>
    <row r="31" spans="1:4">
      <c r="A31" s="4" t="s">
        <v>52</v>
      </c>
      <c r="B31" s="6" t="n">
        <v>4961647</v>
      </c>
      <c r="C31" s="6" t="n">
        <v>6717914</v>
      </c>
      <c r="D31" s="6" t="n">
        <v>4338302</v>
      </c>
    </row>
    <row r="32" spans="1:4">
      <c r="A32" s="4" t="s">
        <v>53</v>
      </c>
      <c r="B32" s="4" t="s">
        <v>30</v>
      </c>
      <c r="C32" s="4" t="s">
        <v>30</v>
      </c>
      <c r="D32" s="4" t="s">
        <v>30</v>
      </c>
    </row>
    <row r="33" spans="1:4">
      <c r="A33" s="4" t="s">
        <v>54</v>
      </c>
      <c r="B33" s="6" t="n">
        <v>9026824</v>
      </c>
      <c r="C33" s="6" t="n">
        <v>9026824</v>
      </c>
      <c r="D33" s="6" t="n">
        <v>9026824</v>
      </c>
    </row>
    <row r="34" spans="1:4">
      <c r="A34" s="3" t="s">
        <v>55</v>
      </c>
    </row>
    <row r="35" spans="1:4">
      <c r="A35" s="4" t="s">
        <v>56</v>
      </c>
      <c r="B35" s="4" t="s">
        <v>30</v>
      </c>
      <c r="C35" s="4" t="s">
        <v>30</v>
      </c>
      <c r="D35" s="4" t="s">
        <v>30</v>
      </c>
    </row>
    <row r="36" spans="1:4">
      <c r="A36" s="4" t="s">
        <v>57</v>
      </c>
      <c r="B36" s="6" t="n">
        <v>603215</v>
      </c>
      <c r="C36" s="6" t="n">
        <v>467384</v>
      </c>
      <c r="D36" s="6" t="n">
        <v>430674</v>
      </c>
    </row>
    <row r="37" spans="1:4">
      <c r="A37" s="4" t="s">
        <v>58</v>
      </c>
      <c r="B37" s="6" t="n">
        <v>88787775</v>
      </c>
      <c r="C37" s="6" t="n">
        <v>83814442</v>
      </c>
      <c r="D37" s="6" t="n">
        <v>80902967</v>
      </c>
    </row>
    <row r="38" spans="1:4">
      <c r="A38" s="4" t="s">
        <v>59</v>
      </c>
      <c r="B38" s="6" t="n">
        <v>-12379452</v>
      </c>
      <c r="C38" s="6" t="n">
        <v>-13110219</v>
      </c>
      <c r="D38" s="6" t="n">
        <v>-10795810</v>
      </c>
    </row>
    <row r="39" spans="1:4">
      <c r="A39" s="4" t="s">
        <v>60</v>
      </c>
      <c r="B39" s="6" t="n">
        <v>-85886569</v>
      </c>
      <c r="C39" s="6" t="n">
        <v>-81222499</v>
      </c>
      <c r="D39" s="6" t="n">
        <v>-75544081</v>
      </c>
    </row>
    <row r="40" spans="1:4">
      <c r="A40" s="4" t="s">
        <v>61</v>
      </c>
      <c r="B40" s="6" t="n">
        <v>-46355</v>
      </c>
      <c r="C40" s="6" t="n">
        <v>-46355</v>
      </c>
      <c r="D40" s="6" t="n">
        <v>-14070</v>
      </c>
    </row>
    <row r="41" spans="1:4">
      <c r="A41" s="4" t="s">
        <v>62</v>
      </c>
      <c r="B41" s="6" t="n">
        <v>-8921386</v>
      </c>
      <c r="C41" s="6" t="n">
        <v>-10097247</v>
      </c>
      <c r="D41" s="6" t="n">
        <v>-5020320</v>
      </c>
    </row>
    <row r="42" spans="1:4">
      <c r="A42" s="4" t="s">
        <v>63</v>
      </c>
      <c r="B42" s="6" t="n">
        <v>1951093</v>
      </c>
      <c r="C42" s="4" t="s">
        <v>30</v>
      </c>
    </row>
    <row r="43" spans="1:4">
      <c r="A43" s="4" t="s">
        <v>64</v>
      </c>
      <c r="B43" s="6" t="n">
        <v>-6970293</v>
      </c>
      <c r="C43" s="6" t="n">
        <v>-10097247</v>
      </c>
      <c r="D43" s="6" t="n">
        <v>-5020320</v>
      </c>
    </row>
    <row r="44" spans="1:4">
      <c r="A44" s="4" t="s">
        <v>65</v>
      </c>
      <c r="B44" s="6" t="n">
        <v>7018178</v>
      </c>
      <c r="C44" s="6" t="n">
        <v>5647491</v>
      </c>
      <c r="D44" s="5" t="n">
        <v>8344806</v>
      </c>
    </row>
    <row r="45" spans="1:4">
      <c r="A45" s="4" t="s">
        <v>66</v>
      </c>
    </row>
    <row r="46" spans="1:4">
      <c r="A46" s="3" t="s">
        <v>55</v>
      </c>
    </row>
    <row r="47" spans="1:4">
      <c r="A47" s="4" t="s">
        <v>56</v>
      </c>
      <c r="B47" s="4" t="s">
        <v>30</v>
      </c>
      <c r="C47" s="4" t="s">
        <v>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77</v>
      </c>
      <c r="B1" s="2" t="s">
        <v>1</v>
      </c>
      <c r="C1" s="2" t="s">
        <v>85</v>
      </c>
    </row>
    <row r="2" spans="1:3">
      <c r="B2" s="2" t="s">
        <v>2</v>
      </c>
      <c r="C2" s="2" t="s">
        <v>20</v>
      </c>
    </row>
    <row r="3" spans="1:3">
      <c r="A3" s="3" t="s">
        <v>274</v>
      </c>
    </row>
    <row r="4" spans="1:3">
      <c r="A4" s="4" t="s">
        <v>277</v>
      </c>
      <c r="B4" s="4" t="s">
        <v>278</v>
      </c>
      <c r="C4" s="4" t="s">
        <v>2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0</v>
      </c>
      <c r="B1" s="2" t="s">
        <v>85</v>
      </c>
    </row>
    <row r="2" spans="1:2">
      <c r="B2" s="2" t="s">
        <v>20</v>
      </c>
    </row>
    <row r="3" spans="1:2">
      <c r="A3" s="3" t="s">
        <v>281</v>
      </c>
    </row>
    <row r="4" spans="1:2">
      <c r="A4" s="4" t="s">
        <v>280</v>
      </c>
      <c r="B4" s="4" t="s">
        <v>2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83</v>
      </c>
      <c r="B1" s="2" t="s">
        <v>1</v>
      </c>
      <c r="C1" s="2" t="s">
        <v>85</v>
      </c>
    </row>
    <row r="2" spans="1:3">
      <c r="B2" s="2" t="s">
        <v>2</v>
      </c>
      <c r="C2" s="2" t="s">
        <v>20</v>
      </c>
    </row>
    <row r="3" spans="1:3">
      <c r="A3" s="3" t="s">
        <v>284</v>
      </c>
    </row>
    <row r="4" spans="1:3">
      <c r="A4" s="4" t="s">
        <v>283</v>
      </c>
      <c r="B4" s="4" t="s">
        <v>285</v>
      </c>
      <c r="C4" s="4" t="s">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287</v>
      </c>
      <c r="B1" s="2" t="s">
        <v>1</v>
      </c>
      <c r="C1" s="2" t="s">
        <v>85</v>
      </c>
    </row>
    <row r="2" spans="1:3">
      <c r="B2" s="2" t="s">
        <v>2</v>
      </c>
      <c r="C2" s="2" t="s">
        <v>20</v>
      </c>
    </row>
    <row r="3" spans="1:3">
      <c r="A3" s="3" t="s">
        <v>288</v>
      </c>
    </row>
    <row r="4" spans="1:3">
      <c r="A4" s="4" t="s">
        <v>287</v>
      </c>
      <c r="B4" s="4" t="s">
        <v>289</v>
      </c>
      <c r="C4" s="4"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80"/>
    <col customWidth="1" max="3" min="3" width="80"/>
  </cols>
  <sheetData>
    <row r="1" spans="1:3">
      <c r="A1" s="1" t="s">
        <v>291</v>
      </c>
      <c r="B1" s="2" t="s">
        <v>1</v>
      </c>
      <c r="C1" s="2" t="s">
        <v>85</v>
      </c>
    </row>
    <row r="2" spans="1:3">
      <c r="B2" s="2" t="s">
        <v>2</v>
      </c>
      <c r="C2" s="2" t="s">
        <v>20</v>
      </c>
    </row>
    <row r="3" spans="1:3">
      <c r="A3" s="3" t="s">
        <v>292</v>
      </c>
    </row>
    <row r="4" spans="1:3">
      <c r="A4" s="4" t="s">
        <v>291</v>
      </c>
      <c r="B4" s="4" t="s">
        <v>293</v>
      </c>
      <c r="C4" s="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53</v>
      </c>
      <c r="B1" s="2" t="s">
        <v>1</v>
      </c>
      <c r="C1" s="2" t="s">
        <v>85</v>
      </c>
    </row>
    <row r="2" spans="1:3">
      <c r="B2" s="2" t="s">
        <v>2</v>
      </c>
      <c r="C2" s="2" t="s">
        <v>20</v>
      </c>
    </row>
    <row r="3" spans="1:3">
      <c r="A3" s="3" t="s">
        <v>298</v>
      </c>
    </row>
    <row r="4" spans="1:3">
      <c r="A4" s="4" t="s">
        <v>53</v>
      </c>
      <c r="B4" s="4" t="s">
        <v>299</v>
      </c>
      <c r="C4"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301</v>
      </c>
      <c r="B1" s="2" t="s">
        <v>1</v>
      </c>
      <c r="C1" s="2" t="s">
        <v>85</v>
      </c>
    </row>
    <row r="2" spans="1:3">
      <c r="B2" s="2" t="s">
        <v>2</v>
      </c>
      <c r="C2" s="2" t="s">
        <v>20</v>
      </c>
    </row>
    <row r="3" spans="1:3">
      <c r="A3" s="3" t="s">
        <v>302</v>
      </c>
    </row>
    <row r="4" spans="1:3">
      <c r="A4" s="4" t="s">
        <v>301</v>
      </c>
      <c r="B4" s="4" t="s">
        <v>303</v>
      </c>
      <c r="C4"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305</v>
      </c>
      <c r="B1" s="2" t="s">
        <v>1</v>
      </c>
      <c r="C1" s="2" t="s">
        <v>85</v>
      </c>
    </row>
    <row r="2" spans="1:3">
      <c r="B2" s="2" t="s">
        <v>2</v>
      </c>
      <c r="C2" s="2" t="s">
        <v>20</v>
      </c>
    </row>
    <row r="3" spans="1:3">
      <c r="A3" s="3" t="s">
        <v>247</v>
      </c>
    </row>
    <row r="4" spans="1:3">
      <c r="A4" s="4" t="s">
        <v>306</v>
      </c>
      <c r="B4" s="4" t="s">
        <v>307</v>
      </c>
    </row>
    <row r="5" spans="1:3">
      <c r="A5" s="4" t="s">
        <v>308</v>
      </c>
      <c r="C5" s="4" t="s">
        <v>309</v>
      </c>
    </row>
    <row r="6" spans="1:3">
      <c r="A6" s="4" t="s">
        <v>310</v>
      </c>
      <c r="B6" s="4" t="s">
        <v>311</v>
      </c>
      <c r="C6" s="4" t="s">
        <v>312</v>
      </c>
    </row>
    <row r="7" spans="1:3">
      <c r="A7" s="4" t="s">
        <v>250</v>
      </c>
      <c r="C7" s="4" t="s">
        <v>313</v>
      </c>
    </row>
    <row r="8" spans="1:3">
      <c r="A8" s="4" t="s">
        <v>314</v>
      </c>
      <c r="B8" s="4" t="s">
        <v>315</v>
      </c>
      <c r="C8" s="4" t="s">
        <v>316</v>
      </c>
    </row>
    <row r="9" spans="1:3">
      <c r="A9" s="4" t="s">
        <v>317</v>
      </c>
      <c r="B9" s="4" t="s">
        <v>318</v>
      </c>
      <c r="C9" s="4" t="s">
        <v>319</v>
      </c>
    </row>
    <row r="10" spans="1:3">
      <c r="A10" s="4" t="s">
        <v>320</v>
      </c>
      <c r="B10" s="4" t="s">
        <v>321</v>
      </c>
      <c r="C10" s="4" t="s">
        <v>322</v>
      </c>
    </row>
    <row r="11" spans="1:3">
      <c r="A11" s="4" t="s">
        <v>323</v>
      </c>
      <c r="C11" s="4" t="s">
        <v>324</v>
      </c>
    </row>
    <row r="12" spans="1:3">
      <c r="A12" s="4" t="s">
        <v>325</v>
      </c>
      <c r="C12" s="4" t="s">
        <v>326</v>
      </c>
    </row>
    <row r="13" spans="1:3">
      <c r="A13" s="4" t="s">
        <v>27</v>
      </c>
      <c r="C13" s="4" t="s">
        <v>327</v>
      </c>
    </row>
    <row r="14" spans="1:3">
      <c r="A14" s="4" t="s">
        <v>256</v>
      </c>
      <c r="C14" s="4" t="s">
        <v>328</v>
      </c>
    </row>
    <row r="15" spans="1:3">
      <c r="A15" s="4" t="s">
        <v>329</v>
      </c>
      <c r="C15" s="4" t="s">
        <v>330</v>
      </c>
    </row>
    <row r="16" spans="1:3">
      <c r="A16" s="4" t="s">
        <v>331</v>
      </c>
      <c r="C16" s="4" t="s">
        <v>332</v>
      </c>
    </row>
    <row r="17" spans="1:3">
      <c r="A17" s="4" t="s">
        <v>333</v>
      </c>
      <c r="C17" s="4" t="s">
        <v>334</v>
      </c>
    </row>
    <row r="18" spans="1:3">
      <c r="A18" s="4" t="s">
        <v>335</v>
      </c>
      <c r="B18" s="4" t="s">
        <v>336</v>
      </c>
    </row>
    <row r="19" spans="1:3">
      <c r="A19" s="4" t="s">
        <v>337</v>
      </c>
      <c r="B19" s="4" t="s">
        <v>338</v>
      </c>
      <c r="C19" s="4" t="s">
        <v>339</v>
      </c>
    </row>
    <row r="20" spans="1:3">
      <c r="A20" s="4" t="s">
        <v>340</v>
      </c>
      <c r="C20" s="4" t="s">
        <v>341</v>
      </c>
    </row>
    <row r="21" spans="1:3">
      <c r="A21" s="4" t="s">
        <v>342</v>
      </c>
      <c r="C21" s="4" t="s">
        <v>343</v>
      </c>
    </row>
    <row r="22" spans="1:3">
      <c r="A22" s="4" t="s">
        <v>344</v>
      </c>
      <c r="B22" s="4" t="s">
        <v>345</v>
      </c>
      <c r="C22" s="4" t="s">
        <v>346</v>
      </c>
    </row>
    <row r="23" spans="1:3">
      <c r="A23" s="4" t="s">
        <v>280</v>
      </c>
      <c r="C23" s="4" t="s">
        <v>347</v>
      </c>
    </row>
    <row r="24" spans="1:3">
      <c r="A24" s="4" t="s">
        <v>348</v>
      </c>
      <c r="B24" s="4" t="s">
        <v>349</v>
      </c>
      <c r="C24" s="4" t="s">
        <v>350</v>
      </c>
    </row>
    <row r="25" spans="1:3">
      <c r="A25" s="4" t="s">
        <v>351</v>
      </c>
      <c r="B25" s="4" t="s">
        <v>352</v>
      </c>
    </row>
    <row r="26" spans="1:3">
      <c r="A26" s="4" t="s">
        <v>353</v>
      </c>
      <c r="B26" s="4" t="s">
        <v>354</v>
      </c>
    </row>
    <row r="27" spans="1:3">
      <c r="A27" s="4" t="s">
        <v>355</v>
      </c>
      <c r="C27" s="4" t="s">
        <v>356</v>
      </c>
    </row>
    <row r="28" spans="1:3">
      <c r="A28" s="4" t="s">
        <v>357</v>
      </c>
      <c r="B28" s="4" t="s">
        <v>358</v>
      </c>
      <c r="C28" s="4" t="s">
        <v>3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60</v>
      </c>
      <c r="B1" s="2" t="s">
        <v>1</v>
      </c>
      <c r="C1" s="2" t="s">
        <v>85</v>
      </c>
    </row>
    <row r="2" spans="1:3">
      <c r="B2" s="2" t="s">
        <v>2</v>
      </c>
      <c r="C2" s="2" t="s">
        <v>20</v>
      </c>
    </row>
    <row r="3" spans="1:3">
      <c r="A3" s="3" t="s">
        <v>247</v>
      </c>
    </row>
    <row r="4" spans="1:3">
      <c r="A4" s="4" t="s">
        <v>361</v>
      </c>
      <c r="B4" s="4" t="s">
        <v>362</v>
      </c>
      <c r="C4" s="4" t="s">
        <v>363</v>
      </c>
    </row>
    <row r="5" spans="1:3">
      <c r="A5" s="4" t="s">
        <v>364</v>
      </c>
      <c r="B5" s="4" t="s">
        <v>365</v>
      </c>
      <c r="C5" s="4" t="s">
        <v>366</v>
      </c>
    </row>
    <row r="6" spans="1:3">
      <c r="A6" s="4" t="s">
        <v>367</v>
      </c>
      <c r="C6" s="4" t="s">
        <v>368</v>
      </c>
    </row>
    <row r="7" spans="1:3">
      <c r="A7" s="4" t="s">
        <v>369</v>
      </c>
      <c r="C7" s="4" t="s">
        <v>370</v>
      </c>
    </row>
    <row r="8" spans="1:3">
      <c r="A8" s="4" t="s">
        <v>371</v>
      </c>
      <c r="C8" s="4" t="s">
        <v>3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67</v>
      </c>
      <c r="B1" s="2" t="s">
        <v>2</v>
      </c>
      <c r="C1" s="2" t="s">
        <v>20</v>
      </c>
      <c r="D1" s="2" t="s">
        <v>21</v>
      </c>
    </row>
    <row r="2" spans="1:4">
      <c r="A2" s="4" t="s">
        <v>68</v>
      </c>
      <c r="C2" s="5" t="n">
        <v>1681</v>
      </c>
      <c r="D2" s="5" t="n">
        <v>3421</v>
      </c>
    </row>
    <row r="3" spans="1:4">
      <c r="A3" s="4" t="s">
        <v>69</v>
      </c>
      <c r="B3" s="7" t="n">
        <v>0.01</v>
      </c>
      <c r="C3" s="7" t="n">
        <v>0.01</v>
      </c>
      <c r="D3" s="7" t="n">
        <v>0.01</v>
      </c>
    </row>
    <row r="4" spans="1:4">
      <c r="A4" s="4" t="s">
        <v>70</v>
      </c>
      <c r="B4" s="6" t="n">
        <v>902670</v>
      </c>
      <c r="C4" s="6" t="n">
        <v>902670</v>
      </c>
      <c r="D4" s="6" t="n">
        <v>902670</v>
      </c>
    </row>
    <row r="5" spans="1:4">
      <c r="A5" s="4" t="s">
        <v>71</v>
      </c>
      <c r="B5" s="6" t="n">
        <v>902670</v>
      </c>
      <c r="C5" s="6" t="n">
        <v>902670</v>
      </c>
      <c r="D5" s="6" t="n">
        <v>902670</v>
      </c>
    </row>
    <row r="6" spans="1:4">
      <c r="A6" s="4" t="s">
        <v>72</v>
      </c>
      <c r="B6" s="6" t="n">
        <v>902670</v>
      </c>
      <c r="C6" s="6" t="n">
        <v>902670</v>
      </c>
      <c r="D6" s="6" t="n">
        <v>902670</v>
      </c>
    </row>
    <row r="7" spans="1:4">
      <c r="A7" s="4" t="s">
        <v>73</v>
      </c>
      <c r="B7" s="5" t="n">
        <v>10194538</v>
      </c>
      <c r="C7" s="5" t="n">
        <v>9658278</v>
      </c>
    </row>
    <row r="8" spans="1:4">
      <c r="A8" s="4" t="s">
        <v>74</v>
      </c>
      <c r="B8" s="6" t="n">
        <v>11000000</v>
      </c>
      <c r="C8" s="6" t="n">
        <v>11000000</v>
      </c>
      <c r="D8" s="6" t="n">
        <v>11000000</v>
      </c>
    </row>
    <row r="9" spans="1:4">
      <c r="A9" s="4" t="s">
        <v>75</v>
      </c>
      <c r="B9" s="7" t="n">
        <v>0.01</v>
      </c>
      <c r="C9" s="7" t="n">
        <v>0.01</v>
      </c>
      <c r="D9" s="7" t="n">
        <v>0.01</v>
      </c>
    </row>
    <row r="10" spans="1:4">
      <c r="A10" s="4" t="s">
        <v>76</v>
      </c>
      <c r="B10" s="6" t="n">
        <v>80000000</v>
      </c>
      <c r="C10" s="6" t="n">
        <v>80000000</v>
      </c>
      <c r="D10" s="6" t="n">
        <v>80000000</v>
      </c>
    </row>
    <row r="11" spans="1:4">
      <c r="A11" s="4" t="s">
        <v>77</v>
      </c>
      <c r="B11" s="6" t="n">
        <v>60321615</v>
      </c>
      <c r="C11" s="6" t="n">
        <v>46738533</v>
      </c>
      <c r="D11" s="6" t="n">
        <v>43067546</v>
      </c>
    </row>
    <row r="12" spans="1:4">
      <c r="A12" s="4" t="s">
        <v>78</v>
      </c>
      <c r="B12" s="6" t="n">
        <v>60271082</v>
      </c>
      <c r="C12" s="6" t="n">
        <v>46688000</v>
      </c>
      <c r="D12" s="6" t="n">
        <v>43063135</v>
      </c>
    </row>
    <row r="13" spans="1:4">
      <c r="A13" s="4" t="s">
        <v>79</v>
      </c>
      <c r="B13" s="6" t="n">
        <v>50533</v>
      </c>
      <c r="C13" s="6" t="n">
        <v>50533</v>
      </c>
      <c r="D13" s="6" t="n">
        <v>4411</v>
      </c>
    </row>
    <row r="14" spans="1:4">
      <c r="A14" s="4" t="s">
        <v>66</v>
      </c>
    </row>
    <row r="15" spans="1:4">
      <c r="A15" s="4" t="s">
        <v>80</v>
      </c>
      <c r="B15" s="7" t="n">
        <v>0.01</v>
      </c>
      <c r="C15" s="7" t="n">
        <v>0.01</v>
      </c>
      <c r="D15" s="7" t="n">
        <v>0.01</v>
      </c>
    </row>
    <row r="16" spans="1:4">
      <c r="A16" s="4" t="s">
        <v>74</v>
      </c>
      <c r="B16" s="6" t="n">
        <v>10097330</v>
      </c>
      <c r="C16" s="6" t="n">
        <v>10097330</v>
      </c>
      <c r="D16" s="6" t="n">
        <v>10097330</v>
      </c>
    </row>
    <row r="17" spans="1:4">
      <c r="A17" s="4" t="s">
        <v>81</v>
      </c>
      <c r="B17" s="4" t="s">
        <v>30</v>
      </c>
      <c r="C17" s="4" t="s">
        <v>30</v>
      </c>
      <c r="D17" s="4" t="s">
        <v>30</v>
      </c>
    </row>
    <row r="18" spans="1:4">
      <c r="A18" s="4" t="s">
        <v>82</v>
      </c>
    </row>
    <row r="19" spans="1:4">
      <c r="A19" s="4" t="s">
        <v>68</v>
      </c>
      <c r="B19" s="5" t="n">
        <v>514087</v>
      </c>
      <c r="C19" s="5" t="n">
        <v>514087</v>
      </c>
      <c r="D19" s="5" t="n">
        <v>5140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73</v>
      </c>
      <c r="B1" s="2" t="s">
        <v>85</v>
      </c>
    </row>
    <row r="2" spans="1:2">
      <c r="B2" s="2" t="s">
        <v>20</v>
      </c>
    </row>
    <row r="3" spans="1:2">
      <c r="A3" s="3" t="s">
        <v>251</v>
      </c>
    </row>
    <row r="4" spans="1:2">
      <c r="A4" s="4" t="s">
        <v>374</v>
      </c>
      <c r="B4" s="4" t="s">
        <v>3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376</v>
      </c>
      <c r="B1" s="2" t="s">
        <v>1</v>
      </c>
      <c r="C1" s="2" t="s">
        <v>85</v>
      </c>
    </row>
    <row r="2" spans="1:3">
      <c r="B2" s="2" t="s">
        <v>2</v>
      </c>
      <c r="C2" s="2" t="s">
        <v>20</v>
      </c>
    </row>
    <row r="3" spans="1:3">
      <c r="A3" s="3" t="s">
        <v>253</v>
      </c>
    </row>
    <row r="4" spans="1:3">
      <c r="A4" s="4" t="s">
        <v>377</v>
      </c>
      <c r="B4" s="4" t="s">
        <v>378</v>
      </c>
      <c r="C4" s="4" t="s">
        <v>3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80</v>
      </c>
      <c r="B1" s="2" t="s">
        <v>85</v>
      </c>
    </row>
    <row r="2" spans="1:2">
      <c r="B2" s="2" t="s">
        <v>20</v>
      </c>
    </row>
    <row r="3" spans="1:2">
      <c r="A3" s="3" t="s">
        <v>257</v>
      </c>
    </row>
    <row r="4" spans="1:2">
      <c r="A4" s="4" t="s">
        <v>381</v>
      </c>
      <c r="B4" s="4" t="s">
        <v>3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83</v>
      </c>
      <c r="B1" s="2" t="s">
        <v>1</v>
      </c>
      <c r="C1" s="2" t="s">
        <v>85</v>
      </c>
    </row>
    <row r="2" spans="1:3">
      <c r="B2" s="2" t="s">
        <v>2</v>
      </c>
      <c r="C2" s="2" t="s">
        <v>20</v>
      </c>
    </row>
    <row r="3" spans="1:3">
      <c r="A3" s="3" t="s">
        <v>263</v>
      </c>
    </row>
    <row r="4" spans="1:3">
      <c r="A4" s="4" t="s">
        <v>384</v>
      </c>
      <c r="B4" s="4" t="s">
        <v>385</v>
      </c>
      <c r="C4" s="4" t="s">
        <v>386</v>
      </c>
    </row>
    <row r="5" spans="1:3">
      <c r="A5" s="4" t="s">
        <v>387</v>
      </c>
      <c r="B5" s="4" t="s">
        <v>388</v>
      </c>
      <c r="C5" s="4" t="s">
        <v>3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390</v>
      </c>
      <c r="B1" s="2" t="s">
        <v>1</v>
      </c>
      <c r="C1" s="2" t="s">
        <v>85</v>
      </c>
    </row>
    <row r="2" spans="1:3">
      <c r="B2" s="2" t="s">
        <v>2</v>
      </c>
      <c r="C2" s="2" t="s">
        <v>20</v>
      </c>
    </row>
    <row r="3" spans="1:3">
      <c r="A3" s="3" t="s">
        <v>267</v>
      </c>
    </row>
    <row r="4" spans="1:3">
      <c r="A4" s="4" t="s">
        <v>391</v>
      </c>
      <c r="B4" s="4" t="s">
        <v>392</v>
      </c>
      <c r="C4" s="4" t="s">
        <v>3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94</v>
      </c>
      <c r="B1" s="2" t="s">
        <v>85</v>
      </c>
    </row>
    <row r="2" spans="1:2">
      <c r="B2" s="2" t="s">
        <v>20</v>
      </c>
    </row>
    <row r="3" spans="1:2">
      <c r="A3" s="3" t="s">
        <v>271</v>
      </c>
    </row>
    <row r="4" spans="1:2">
      <c r="A4" s="4" t="s">
        <v>395</v>
      </c>
      <c r="B4" s="4" t="s">
        <v>3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80"/>
    <col customWidth="1" max="3" min="3" width="80"/>
  </cols>
  <sheetData>
    <row r="1" spans="1:3">
      <c r="A1" s="1" t="s">
        <v>397</v>
      </c>
      <c r="B1" s="2" t="s">
        <v>1</v>
      </c>
      <c r="C1" s="2" t="s">
        <v>85</v>
      </c>
    </row>
    <row r="2" spans="1:3">
      <c r="B2" s="2" t="s">
        <v>2</v>
      </c>
      <c r="C2" s="2" t="s">
        <v>20</v>
      </c>
    </row>
    <row r="3" spans="1:3">
      <c r="A3" s="3" t="s">
        <v>274</v>
      </c>
    </row>
    <row r="4" spans="1:3">
      <c r="A4" s="4" t="s">
        <v>398</v>
      </c>
      <c r="C4" s="4" t="s">
        <v>399</v>
      </c>
    </row>
    <row r="5" spans="1:3">
      <c r="A5" s="4" t="s">
        <v>400</v>
      </c>
      <c r="B5" s="4" t="s">
        <v>401</v>
      </c>
      <c r="C5" s="4" t="s">
        <v>4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403</v>
      </c>
      <c r="B1" s="2" t="s">
        <v>1</v>
      </c>
      <c r="C1" s="2" t="s">
        <v>85</v>
      </c>
    </row>
    <row r="2" spans="1:3">
      <c r="B2" s="2" t="s">
        <v>2</v>
      </c>
      <c r="C2" s="2" t="s">
        <v>20</v>
      </c>
    </row>
    <row r="3" spans="1:3">
      <c r="A3" s="3" t="s">
        <v>274</v>
      </c>
    </row>
    <row r="4" spans="1:3">
      <c r="A4" s="4" t="s">
        <v>404</v>
      </c>
      <c r="B4" s="4" t="s">
        <v>405</v>
      </c>
      <c r="C4" s="4" t="s">
        <v>4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407</v>
      </c>
      <c r="B1" s="2" t="s">
        <v>85</v>
      </c>
    </row>
    <row r="2" spans="1:2">
      <c r="B2" s="2" t="s">
        <v>20</v>
      </c>
    </row>
    <row r="3" spans="1:2">
      <c r="A3" s="3" t="s">
        <v>281</v>
      </c>
    </row>
    <row r="4" spans="1:2">
      <c r="A4" s="4" t="s">
        <v>408</v>
      </c>
      <c r="B4" s="4" t="s">
        <v>409</v>
      </c>
    </row>
    <row r="5" spans="1:2">
      <c r="A5" s="4" t="s">
        <v>410</v>
      </c>
      <c r="B5" s="4" t="s">
        <v>411</v>
      </c>
    </row>
    <row r="6" spans="1:2">
      <c r="A6" s="4" t="s">
        <v>412</v>
      </c>
      <c r="B6" s="4" t="s">
        <v>413</v>
      </c>
    </row>
    <row r="7" spans="1:2">
      <c r="A7" s="4" t="s">
        <v>414</v>
      </c>
      <c r="B7" s="4" t="s">
        <v>4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16</v>
      </c>
      <c r="B1" s="2" t="s">
        <v>1</v>
      </c>
      <c r="C1" s="2" t="s">
        <v>85</v>
      </c>
    </row>
    <row r="2" spans="1:3">
      <c r="B2" s="2" t="s">
        <v>2</v>
      </c>
      <c r="C2" s="2" t="s">
        <v>20</v>
      </c>
    </row>
    <row r="3" spans="1:3">
      <c r="A3" s="3" t="s">
        <v>292</v>
      </c>
    </row>
    <row r="4" spans="1:3">
      <c r="A4" s="4" t="s">
        <v>417</v>
      </c>
      <c r="B4" s="4" t="s">
        <v>418</v>
      </c>
      <c r="C4" s="4" t="s">
        <v>419</v>
      </c>
    </row>
    <row r="5" spans="1:3">
      <c r="A5" s="4" t="s">
        <v>420</v>
      </c>
      <c r="C5" s="4" t="s">
        <v>421</v>
      </c>
    </row>
    <row r="6" spans="1:3">
      <c r="A6" s="4" t="s">
        <v>422</v>
      </c>
      <c r="B6" s="4" t="s">
        <v>423</v>
      </c>
      <c r="C6" s="4" t="s">
        <v>424</v>
      </c>
    </row>
    <row r="7" spans="1:3">
      <c r="A7" s="4" t="s">
        <v>425</v>
      </c>
      <c r="B7" s="4" t="s">
        <v>426</v>
      </c>
      <c r="C7" s="4" t="s">
        <v>427</v>
      </c>
    </row>
    <row r="8" spans="1:3">
      <c r="A8" s="4" t="s">
        <v>428</v>
      </c>
      <c r="B8" s="4" t="s">
        <v>429</v>
      </c>
      <c r="C8" s="4" t="s">
        <v>430</v>
      </c>
    </row>
    <row r="9" spans="1:3">
      <c r="A9" s="4" t="s">
        <v>431</v>
      </c>
      <c r="B9" s="4" t="s">
        <v>432</v>
      </c>
      <c r="C9" s="4" t="s">
        <v>4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6"/>
    <col customWidth="1" max="7" min="7" width="14"/>
  </cols>
  <sheetData>
    <row r="1" spans="1:7">
      <c r="A1" s="1" t="s">
        <v>83</v>
      </c>
      <c r="B1" s="2" t="s">
        <v>84</v>
      </c>
      <c r="D1" s="2" t="s">
        <v>1</v>
      </c>
      <c r="F1" s="2" t="s">
        <v>85</v>
      </c>
    </row>
    <row r="2" spans="1:7">
      <c r="B2" s="2" t="s">
        <v>2</v>
      </c>
      <c r="C2" s="2" t="s">
        <v>86</v>
      </c>
      <c r="D2" s="2" t="s">
        <v>2</v>
      </c>
      <c r="E2" s="2" t="s">
        <v>86</v>
      </c>
      <c r="F2" s="2" t="s">
        <v>20</v>
      </c>
      <c r="G2" s="2" t="s">
        <v>21</v>
      </c>
    </row>
    <row r="3" spans="1:7">
      <c r="A3" s="3" t="s">
        <v>87</v>
      </c>
    </row>
    <row r="4" spans="1:7">
      <c r="A4" s="4" t="s">
        <v>88</v>
      </c>
      <c r="B4" s="5" t="n">
        <v>231231</v>
      </c>
      <c r="C4" s="5" t="n">
        <v>439982</v>
      </c>
      <c r="D4" s="5" t="n">
        <v>940459</v>
      </c>
      <c r="E4" s="5" t="n">
        <v>2114297</v>
      </c>
      <c r="F4" s="5" t="n">
        <v>3099608</v>
      </c>
      <c r="G4" s="5" t="n">
        <v>1817302</v>
      </c>
    </row>
    <row r="5" spans="1:7">
      <c r="A5" s="4" t="s">
        <v>89</v>
      </c>
      <c r="B5" s="6" t="n">
        <v>-317602</v>
      </c>
      <c r="C5" s="6" t="n">
        <v>-305747</v>
      </c>
      <c r="D5" s="6" t="n">
        <v>-947710</v>
      </c>
      <c r="E5" s="6" t="n">
        <v>-1267592</v>
      </c>
      <c r="F5" s="6" t="n">
        <v>-1441696</v>
      </c>
      <c r="G5" s="6" t="n">
        <v>-1946900</v>
      </c>
    </row>
    <row r="6" spans="1:7">
      <c r="A6" s="4" t="s">
        <v>90</v>
      </c>
      <c r="B6" s="6" t="n">
        <v>-86371</v>
      </c>
      <c r="C6" s="6" t="n">
        <v>134235</v>
      </c>
      <c r="D6" s="6" t="n">
        <v>-7251</v>
      </c>
      <c r="E6" s="6" t="n">
        <v>846705</v>
      </c>
      <c r="F6" s="6" t="n">
        <v>1657912</v>
      </c>
      <c r="G6" s="6" t="n">
        <v>-129598</v>
      </c>
    </row>
    <row r="7" spans="1:7">
      <c r="A7" s="3" t="s">
        <v>91</v>
      </c>
    </row>
    <row r="8" spans="1:7">
      <c r="A8" s="4" t="s">
        <v>92</v>
      </c>
      <c r="B8" s="6" t="n">
        <v>100066</v>
      </c>
      <c r="C8" s="6" t="n">
        <v>52926</v>
      </c>
      <c r="D8" s="6" t="n">
        <v>336873</v>
      </c>
      <c r="E8" s="6" t="n">
        <v>210729</v>
      </c>
      <c r="F8" s="6" t="n">
        <v>317404</v>
      </c>
      <c r="G8" s="6" t="n">
        <v>347808</v>
      </c>
    </row>
    <row r="9" spans="1:7">
      <c r="A9" s="4" t="s">
        <v>93</v>
      </c>
      <c r="B9" s="6" t="n">
        <v>1410509</v>
      </c>
      <c r="C9" s="6" t="n">
        <v>1277783</v>
      </c>
      <c r="D9" s="6" t="n">
        <v>4339943</v>
      </c>
      <c r="E9" s="6" t="n">
        <v>5268174</v>
      </c>
      <c r="F9" s="6" t="n">
        <v>6423540</v>
      </c>
      <c r="G9" s="6" t="n">
        <v>7014919</v>
      </c>
    </row>
    <row r="10" spans="1:7">
      <c r="A10" s="4" t="s">
        <v>94</v>
      </c>
      <c r="B10" s="6" t="n">
        <v>39211</v>
      </c>
      <c r="C10" s="6" t="n">
        <v>44473</v>
      </c>
      <c r="D10" s="6" t="n">
        <v>151370</v>
      </c>
      <c r="E10" s="6" t="n">
        <v>133891</v>
      </c>
      <c r="F10" s="6" t="n">
        <v>171749</v>
      </c>
      <c r="G10" s="6" t="n">
        <v>193065</v>
      </c>
    </row>
    <row r="11" spans="1:7">
      <c r="A11" s="4" t="s">
        <v>95</v>
      </c>
      <c r="B11" s="6" t="n">
        <v>1549786</v>
      </c>
      <c r="C11" s="6" t="n">
        <v>1375182</v>
      </c>
      <c r="D11" s="6" t="n">
        <v>4828186</v>
      </c>
      <c r="E11" s="6" t="n">
        <v>5612794</v>
      </c>
      <c r="F11" s="6" t="n">
        <v>6912693</v>
      </c>
      <c r="G11" s="6" t="n">
        <v>7555792</v>
      </c>
    </row>
    <row r="12" spans="1:7">
      <c r="A12" s="4" t="s">
        <v>96</v>
      </c>
      <c r="B12" s="6" t="n">
        <v>-1636157</v>
      </c>
      <c r="C12" s="6" t="n">
        <v>-1240947</v>
      </c>
      <c r="D12" s="6" t="n">
        <v>-4835437</v>
      </c>
      <c r="E12" s="6" t="n">
        <v>-4766089</v>
      </c>
      <c r="F12" s="6" t="n">
        <v>-5254781</v>
      </c>
      <c r="G12" s="6" t="n">
        <v>-7685390</v>
      </c>
    </row>
    <row r="13" spans="1:7">
      <c r="A13" s="3" t="s">
        <v>97</v>
      </c>
    </row>
    <row r="14" spans="1:7">
      <c r="A14" s="4" t="s">
        <v>98</v>
      </c>
      <c r="B14" s="6" t="n">
        <v>29140</v>
      </c>
      <c r="C14" s="6" t="n">
        <v>92972</v>
      </c>
      <c r="D14" s="6" t="n">
        <v>256169</v>
      </c>
      <c r="E14" s="6" t="n">
        <v>499719</v>
      </c>
      <c r="F14" s="6" t="n">
        <v>611297</v>
      </c>
      <c r="G14" s="6" t="n">
        <v>320571</v>
      </c>
    </row>
    <row r="15" spans="1:7">
      <c r="A15" s="4" t="s">
        <v>99</v>
      </c>
      <c r="F15" s="4" t="s">
        <v>30</v>
      </c>
      <c r="G15" s="6" t="n">
        <v>-199200</v>
      </c>
    </row>
    <row r="16" spans="1:7">
      <c r="A16" s="4" t="s">
        <v>100</v>
      </c>
      <c r="B16" s="6" t="n">
        <v>-165508</v>
      </c>
      <c r="C16" s="4" t="s">
        <v>30</v>
      </c>
      <c r="D16" s="6" t="n">
        <v>-165508</v>
      </c>
      <c r="E16" s="4" t="s">
        <v>30</v>
      </c>
    </row>
    <row r="17" spans="1:7">
      <c r="A17" s="4" t="s">
        <v>101</v>
      </c>
      <c r="B17" s="6" t="n">
        <v>-74179</v>
      </c>
      <c r="C17" s="6" t="n">
        <v>-58579</v>
      </c>
      <c r="D17" s="6" t="n">
        <v>-106513</v>
      </c>
      <c r="E17" s="6" t="n">
        <v>-58579</v>
      </c>
      <c r="F17" s="6" t="n">
        <v>-187660</v>
      </c>
      <c r="G17" s="4" t="s">
        <v>30</v>
      </c>
    </row>
    <row r="18" spans="1:7">
      <c r="A18" s="4" t="s">
        <v>102</v>
      </c>
      <c r="B18" s="6" t="n">
        <v>-210547</v>
      </c>
      <c r="C18" s="6" t="n">
        <v>34393</v>
      </c>
      <c r="D18" s="6" t="n">
        <v>-15852</v>
      </c>
      <c r="E18" s="6" t="n">
        <v>441140</v>
      </c>
      <c r="F18" s="6" t="n">
        <v>423637</v>
      </c>
      <c r="G18" s="6" t="n">
        <v>121371</v>
      </c>
    </row>
    <row r="19" spans="1:7">
      <c r="A19" s="4" t="s">
        <v>103</v>
      </c>
      <c r="F19" s="6" t="n">
        <v>-5678418</v>
      </c>
      <c r="G19" s="6" t="n">
        <v>-7806761</v>
      </c>
    </row>
    <row r="20" spans="1:7">
      <c r="A20" s="4" t="s">
        <v>104</v>
      </c>
      <c r="F20" s="4" t="s">
        <v>30</v>
      </c>
      <c r="G20" s="6" t="n">
        <v>-105751</v>
      </c>
    </row>
    <row r="21" spans="1:7">
      <c r="A21" s="4" t="s">
        <v>105</v>
      </c>
      <c r="B21" s="6" t="n">
        <v>-1425610</v>
      </c>
      <c r="C21" s="6" t="n">
        <v>-1275340</v>
      </c>
      <c r="D21" s="6" t="n">
        <v>-4819585</v>
      </c>
      <c r="E21" s="6" t="n">
        <v>-5207229</v>
      </c>
      <c r="F21" s="6" t="n">
        <v>-5678418</v>
      </c>
      <c r="G21" s="6" t="n">
        <v>-7912512</v>
      </c>
    </row>
    <row r="22" spans="1:7">
      <c r="A22" s="4" t="s">
        <v>106</v>
      </c>
      <c r="B22" s="6" t="n">
        <v>109106</v>
      </c>
      <c r="C22" s="4" t="s">
        <v>30</v>
      </c>
      <c r="D22" s="6" t="n">
        <v>155515</v>
      </c>
      <c r="E22" s="4" t="s">
        <v>30</v>
      </c>
    </row>
    <row r="23" spans="1:7">
      <c r="A23" s="4" t="s">
        <v>107</v>
      </c>
      <c r="B23" s="6" t="n">
        <v>-181746</v>
      </c>
      <c r="C23" s="6" t="n">
        <v>-225998</v>
      </c>
      <c r="D23" s="6" t="n">
        <v>-539311</v>
      </c>
      <c r="E23" s="6" t="n">
        <v>-539311</v>
      </c>
      <c r="F23" s="6" t="n">
        <v>-724108</v>
      </c>
      <c r="G23" s="6" t="n">
        <v>-345079</v>
      </c>
    </row>
    <row r="24" spans="1:7">
      <c r="A24" s="4" t="s">
        <v>108</v>
      </c>
      <c r="B24" s="5" t="n">
        <v>-1498250</v>
      </c>
      <c r="C24" s="5" t="n">
        <v>-1501338</v>
      </c>
      <c r="D24" s="5" t="n">
        <v>-5203381</v>
      </c>
      <c r="E24" s="5" t="n">
        <v>-5746540</v>
      </c>
      <c r="F24" s="5" t="n">
        <v>-6402526</v>
      </c>
      <c r="G24" s="5" t="n">
        <v>-8257591</v>
      </c>
    </row>
    <row r="25" spans="1:7">
      <c r="A25" s="3" t="s">
        <v>109</v>
      </c>
    </row>
    <row r="26" spans="1:7">
      <c r="A26" s="4" t="s">
        <v>110</v>
      </c>
      <c r="F26" s="7" t="n">
        <v>-0.14</v>
      </c>
      <c r="G26" s="7" t="n">
        <v>-0.19</v>
      </c>
    </row>
    <row r="27" spans="1:7">
      <c r="A27" s="4" t="s">
        <v>111</v>
      </c>
      <c r="F27" s="4" t="s">
        <v>30</v>
      </c>
      <c r="G27" s="4" t="s">
        <v>30</v>
      </c>
    </row>
    <row r="28" spans="1:7">
      <c r="A28" s="4" t="s">
        <v>112</v>
      </c>
      <c r="B28" s="7" t="n">
        <v>-0.03</v>
      </c>
      <c r="C28" s="7" t="n">
        <v>-0.03</v>
      </c>
      <c r="D28" s="7" t="n">
        <v>-0.1</v>
      </c>
      <c r="E28" s="7" t="n">
        <v>-0.13</v>
      </c>
      <c r="F28" s="7" t="n">
        <v>-0.14</v>
      </c>
      <c r="G28" s="7" t="n">
        <v>-0.19</v>
      </c>
    </row>
    <row r="29" spans="1:7">
      <c r="A29" s="3" t="s">
        <v>113</v>
      </c>
    </row>
    <row r="30" spans="1:7">
      <c r="A30" s="4" t="s">
        <v>114</v>
      </c>
      <c r="B30" s="6" t="n">
        <v>57933937</v>
      </c>
      <c r="C30" s="6" t="n">
        <v>46159288</v>
      </c>
      <c r="D30" s="6" t="n">
        <v>52782987</v>
      </c>
      <c r="E30" s="6" t="n">
        <v>44223334</v>
      </c>
      <c r="F30" s="6" t="n">
        <v>44889732</v>
      </c>
      <c r="G30" s="6" t="n">
        <v>42996124</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34</v>
      </c>
      <c r="B1" s="2" t="s">
        <v>1</v>
      </c>
    </row>
    <row r="2" spans="1:2">
      <c r="B2" s="2" t="s">
        <v>2</v>
      </c>
    </row>
    <row r="3" spans="1:2">
      <c r="A3" s="3" t="s">
        <v>296</v>
      </c>
    </row>
    <row r="4" spans="1:2">
      <c r="A4" s="4" t="s">
        <v>435</v>
      </c>
      <c r="B4" s="4" t="s">
        <v>4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37</v>
      </c>
      <c r="B1" s="2" t="s">
        <v>85</v>
      </c>
    </row>
    <row r="2" spans="1:2">
      <c r="B2" s="2" t="s">
        <v>20</v>
      </c>
    </row>
    <row r="3" spans="1:2">
      <c r="A3" s="3" t="s">
        <v>298</v>
      </c>
    </row>
    <row r="4" spans="1:2">
      <c r="A4" s="4" t="s">
        <v>438</v>
      </c>
      <c r="B4" s="4" t="s">
        <v>4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20</v>
      </c>
    </row>
    <row r="2" spans="1:3">
      <c r="A2" s="3" t="s">
        <v>240</v>
      </c>
    </row>
    <row r="3" spans="1:3">
      <c r="A3" s="4" t="s">
        <v>441</v>
      </c>
      <c r="B3" s="4" t="s">
        <v>442</v>
      </c>
      <c r="C3" s="4" t="s">
        <v>44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444</v>
      </c>
      <c r="B1" s="2" t="s">
        <v>445</v>
      </c>
      <c r="C1" s="2" t="s">
        <v>2</v>
      </c>
      <c r="D1" s="2" t="s">
        <v>20</v>
      </c>
    </row>
    <row r="2" spans="1:4">
      <c r="A2" s="3" t="s">
        <v>446</v>
      </c>
    </row>
    <row r="3" spans="1:4">
      <c r="A3" s="4" t="s">
        <v>447</v>
      </c>
      <c r="C3" s="4" t="s">
        <v>442</v>
      </c>
      <c r="D3" s="4" t="s">
        <v>443</v>
      </c>
    </row>
    <row r="4" spans="1:4">
      <c r="A4" s="4" t="s">
        <v>448</v>
      </c>
    </row>
    <row r="5" spans="1:4">
      <c r="A5" s="3" t="s">
        <v>446</v>
      </c>
    </row>
    <row r="6" spans="1:4">
      <c r="A6" s="4" t="s">
        <v>447</v>
      </c>
      <c r="D6" s="4" t="s">
        <v>449</v>
      </c>
    </row>
    <row r="7" spans="1:4">
      <c r="A7" s="4" t="s">
        <v>450</v>
      </c>
    </row>
    <row r="8" spans="1:4">
      <c r="A8" s="3" t="s">
        <v>446</v>
      </c>
    </row>
    <row r="9" spans="1:4">
      <c r="A9" s="4" t="s">
        <v>451</v>
      </c>
      <c r="B9" s="5" t="n">
        <v>260000</v>
      </c>
    </row>
    <row r="10" spans="1:4">
      <c r="A10" s="4" t="s">
        <v>452</v>
      </c>
      <c r="B10" s="5" t="n">
        <v>1992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s>
  <sheetData>
    <row r="1" spans="1:11">
      <c r="A1" s="1" t="s">
        <v>453</v>
      </c>
      <c r="B1" s="2" t="s">
        <v>84</v>
      </c>
      <c r="H1" s="2" t="s">
        <v>1</v>
      </c>
      <c r="J1" s="2" t="s">
        <v>85</v>
      </c>
    </row>
    <row r="2" spans="1:11">
      <c r="B2" s="2" t="s">
        <v>2</v>
      </c>
      <c r="C2" s="2" t="s">
        <v>454</v>
      </c>
      <c r="D2" s="2" t="s">
        <v>455</v>
      </c>
      <c r="E2" s="2" t="s">
        <v>86</v>
      </c>
      <c r="F2" s="2" t="s">
        <v>456</v>
      </c>
      <c r="G2" s="2" t="s">
        <v>457</v>
      </c>
      <c r="H2" s="2" t="s">
        <v>2</v>
      </c>
      <c r="I2" s="2" t="s">
        <v>86</v>
      </c>
      <c r="J2" s="2" t="s">
        <v>20</v>
      </c>
      <c r="K2" s="2" t="s">
        <v>21</v>
      </c>
    </row>
    <row r="3" spans="1:11">
      <c r="A3" s="3" t="s">
        <v>240</v>
      </c>
    </row>
    <row r="4" spans="1:11">
      <c r="A4" s="4" t="s">
        <v>117</v>
      </c>
      <c r="B4" s="5" t="n">
        <v>-1425610</v>
      </c>
      <c r="C4" s="5" t="n">
        <v>-1993018</v>
      </c>
      <c r="D4" s="5" t="n">
        <v>-1400957</v>
      </c>
      <c r="E4" s="5" t="n">
        <v>-1275340</v>
      </c>
      <c r="F4" s="5" t="n">
        <v>-2506775</v>
      </c>
      <c r="G4" s="5" t="n">
        <v>-1425114</v>
      </c>
      <c r="H4" s="5" t="n">
        <v>-4819585</v>
      </c>
      <c r="I4" s="5" t="n">
        <v>-5207229</v>
      </c>
      <c r="J4" s="5" t="n">
        <v>-5678418</v>
      </c>
      <c r="K4" s="5" t="n">
        <v>-7912512</v>
      </c>
    </row>
    <row r="5" spans="1:11">
      <c r="A5" s="4" t="s">
        <v>60</v>
      </c>
      <c r="B5" s="5" t="n">
        <v>-85886569</v>
      </c>
      <c r="H5" s="6" t="n">
        <v>-85886569</v>
      </c>
      <c r="J5" s="6" t="n">
        <v>-81222499</v>
      </c>
      <c r="K5" s="6" t="n">
        <v>-75544081</v>
      </c>
    </row>
    <row r="6" spans="1:11">
      <c r="A6" s="4" t="s">
        <v>458</v>
      </c>
      <c r="H6" s="6" t="n">
        <v>-5136444</v>
      </c>
      <c r="I6" s="6" t="n">
        <v>-4260572</v>
      </c>
      <c r="J6" s="6" t="n">
        <v>-4345933</v>
      </c>
      <c r="K6" s="6" t="n">
        <v>-8075299</v>
      </c>
    </row>
    <row r="7" spans="1:11">
      <c r="A7" s="4" t="s">
        <v>218</v>
      </c>
      <c r="H7" s="6" t="n">
        <v>786000</v>
      </c>
      <c r="I7" s="6" t="n">
        <v>2332230</v>
      </c>
      <c r="J7" s="6" t="n">
        <v>3507530</v>
      </c>
      <c r="K7" s="6" t="n">
        <v>1280000</v>
      </c>
    </row>
    <row r="8" spans="1:11">
      <c r="A8" s="4" t="s">
        <v>459</v>
      </c>
      <c r="H8" s="6" t="n">
        <v>4610700</v>
      </c>
      <c r="I8" s="6" t="n">
        <v>1323695</v>
      </c>
      <c r="J8" s="6" t="n">
        <v>1323695</v>
      </c>
      <c r="K8" s="6" t="n">
        <v>40500</v>
      </c>
    </row>
    <row r="9" spans="1:11">
      <c r="A9" s="4" t="s">
        <v>460</v>
      </c>
      <c r="H9" s="6" t="n">
        <v>163115</v>
      </c>
      <c r="I9" s="6" t="n">
        <v>165037</v>
      </c>
      <c r="J9" s="6" t="n">
        <v>199910</v>
      </c>
      <c r="K9" s="6" t="n">
        <v>104645</v>
      </c>
    </row>
    <row r="10" spans="1:11">
      <c r="A10" s="4" t="s">
        <v>219</v>
      </c>
      <c r="H10" s="5" t="n">
        <v>95500</v>
      </c>
      <c r="I10" s="4" t="s">
        <v>30</v>
      </c>
      <c r="J10" s="4" t="s">
        <v>30</v>
      </c>
      <c r="K10" s="5" t="n">
        <v>162500</v>
      </c>
    </row>
  </sheetData>
  <mergeCells count="4">
    <mergeCell ref="A1:A2"/>
    <mergeCell ref="B1:G1"/>
    <mergeCell ref="H1:I1"/>
    <mergeCell ref="J1:K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61</v>
      </c>
      <c r="B1" s="2" t="s">
        <v>1</v>
      </c>
      <c r="D1" s="2" t="s">
        <v>85</v>
      </c>
    </row>
    <row r="2" spans="1:5">
      <c r="B2" s="2" t="s">
        <v>2</v>
      </c>
      <c r="C2" s="2" t="s">
        <v>86</v>
      </c>
      <c r="D2" s="2" t="s">
        <v>20</v>
      </c>
      <c r="E2" s="2" t="s">
        <v>21</v>
      </c>
    </row>
    <row r="3" spans="1:5">
      <c r="A3" s="3" t="s">
        <v>240</v>
      </c>
    </row>
    <row r="4" spans="1:5">
      <c r="A4" s="4" t="s">
        <v>462</v>
      </c>
      <c r="D4" s="5" t="n">
        <v>5678418</v>
      </c>
      <c r="E4" s="5" t="n">
        <v>7806761</v>
      </c>
    </row>
    <row r="5" spans="1:5">
      <c r="A5" s="4" t="s">
        <v>458</v>
      </c>
      <c r="B5" s="5" t="n">
        <v>5136444</v>
      </c>
      <c r="C5" s="5" t="n">
        <v>4260572</v>
      </c>
      <c r="D5" s="5" t="n">
        <v>4345933</v>
      </c>
      <c r="E5" s="5" t="n">
        <v>807529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8"/>
    <col customWidth="1" max="5" min="5" width="21"/>
    <col customWidth="1" max="6" min="6" width="28"/>
    <col customWidth="1" max="7" min="7" width="21"/>
    <col customWidth="1" max="8" min="8" width="21"/>
    <col customWidth="1" max="9" min="9" width="14"/>
    <col customWidth="1" max="10" min="10" width="21"/>
  </cols>
  <sheetData>
    <row r="1" spans="1:10">
      <c r="A1" s="1" t="s">
        <v>463</v>
      </c>
      <c r="B1" s="2" t="s">
        <v>84</v>
      </c>
      <c r="D1" s="2" t="s">
        <v>1</v>
      </c>
      <c r="F1" s="2" t="s">
        <v>85</v>
      </c>
    </row>
    <row r="2" spans="1:10">
      <c r="B2" s="2" t="s">
        <v>464</v>
      </c>
      <c r="C2" s="2" t="s">
        <v>465</v>
      </c>
      <c r="D2" s="2" t="s">
        <v>466</v>
      </c>
      <c r="E2" s="2" t="s">
        <v>465</v>
      </c>
      <c r="F2" s="2" t="s">
        <v>467</v>
      </c>
      <c r="G2" s="2" t="s">
        <v>188</v>
      </c>
      <c r="H2" s="2" t="s">
        <v>468</v>
      </c>
      <c r="I2" s="2" t="s">
        <v>456</v>
      </c>
      <c r="J2" s="2" t="s">
        <v>469</v>
      </c>
    </row>
    <row r="3" spans="1:10">
      <c r="A3" s="3" t="s">
        <v>470</v>
      </c>
    </row>
    <row r="4" spans="1:10">
      <c r="A4" s="4" t="s">
        <v>471</v>
      </c>
      <c r="D4" s="6" t="n">
        <v>1</v>
      </c>
      <c r="F4" s="6" t="n">
        <v>1</v>
      </c>
    </row>
    <row r="5" spans="1:10">
      <c r="A5" s="4" t="s">
        <v>472</v>
      </c>
      <c r="C5" s="8" t="n">
        <v>28.88</v>
      </c>
      <c r="E5" s="8" t="n">
        <v>28.88</v>
      </c>
      <c r="F5" s="8" t="n">
        <v>37.569</v>
      </c>
      <c r="G5" s="8" t="n">
        <v>18.593</v>
      </c>
      <c r="I5" s="8" t="n">
        <v>28.88</v>
      </c>
    </row>
    <row r="6" spans="1:10">
      <c r="A6" s="4" t="s">
        <v>196</v>
      </c>
      <c r="B6" s="5" t="n">
        <v>-74179</v>
      </c>
      <c r="C6" s="5" t="n">
        <v>-58579</v>
      </c>
      <c r="D6" s="5" t="n">
        <v>-106513</v>
      </c>
      <c r="E6" s="5" t="n">
        <v>-58579</v>
      </c>
      <c r="F6" s="5" t="n">
        <v>-187660</v>
      </c>
      <c r="G6" s="4" t="s">
        <v>30</v>
      </c>
    </row>
    <row r="7" spans="1:10">
      <c r="A7" s="4" t="s">
        <v>473</v>
      </c>
      <c r="B7" s="5" t="n">
        <v>109325</v>
      </c>
      <c r="D7" s="6" t="n">
        <v>109325</v>
      </c>
    </row>
    <row r="8" spans="1:10">
      <c r="A8" s="4" t="s">
        <v>474</v>
      </c>
      <c r="B8" s="4" t="s">
        <v>475</v>
      </c>
    </row>
    <row r="9" spans="1:10">
      <c r="A9" s="4" t="s">
        <v>476</v>
      </c>
      <c r="B9" s="5" t="n">
        <v>250000</v>
      </c>
      <c r="D9" s="6" t="n">
        <v>250000</v>
      </c>
      <c r="F9" s="6" t="n">
        <v>250000</v>
      </c>
    </row>
    <row r="10" spans="1:10">
      <c r="A10" s="4" t="s">
        <v>477</v>
      </c>
      <c r="B10" s="6" t="n">
        <v>167640</v>
      </c>
      <c r="D10" s="6" t="n">
        <v>167640</v>
      </c>
      <c r="F10" s="6" t="n">
        <v>48900</v>
      </c>
      <c r="G10" s="6" t="n">
        <v>146952</v>
      </c>
    </row>
    <row r="11" spans="1:10">
      <c r="A11" s="4" t="s">
        <v>478</v>
      </c>
      <c r="B11" s="5" t="n">
        <v>8560</v>
      </c>
      <c r="D11" s="6" t="n">
        <v>8560</v>
      </c>
      <c r="F11" s="6" t="n">
        <v>3725867</v>
      </c>
    </row>
    <row r="12" spans="1:10">
      <c r="A12" s="4" t="s">
        <v>42</v>
      </c>
      <c r="J12" s="5" t="n">
        <v>82500</v>
      </c>
    </row>
    <row r="13" spans="1:10">
      <c r="A13" s="4" t="s">
        <v>479</v>
      </c>
      <c r="D13" s="6" t="n">
        <v>361020</v>
      </c>
    </row>
    <row r="14" spans="1:10">
      <c r="A14" s="4" t="s">
        <v>480</v>
      </c>
    </row>
    <row r="15" spans="1:10">
      <c r="A15" s="3" t="s">
        <v>470</v>
      </c>
    </row>
    <row r="16" spans="1:10">
      <c r="A16" s="4" t="s">
        <v>479</v>
      </c>
      <c r="D16" s="5" t="n">
        <v>361020</v>
      </c>
    </row>
    <row r="17" spans="1:10">
      <c r="A17" s="4" t="s">
        <v>481</v>
      </c>
    </row>
    <row r="18" spans="1:10">
      <c r="A18" s="3" t="s">
        <v>470</v>
      </c>
    </row>
    <row r="19" spans="1:10">
      <c r="A19" s="4" t="s">
        <v>447</v>
      </c>
      <c r="B19" s="4" t="s">
        <v>482</v>
      </c>
      <c r="D19" s="4" t="s">
        <v>482</v>
      </c>
      <c r="H19" s="4" t="s">
        <v>482</v>
      </c>
    </row>
    <row r="20" spans="1:10">
      <c r="A20" s="4" t="s">
        <v>483</v>
      </c>
    </row>
    <row r="21" spans="1:10">
      <c r="A21" s="3" t="s">
        <v>470</v>
      </c>
    </row>
    <row r="22" spans="1:10">
      <c r="A22" s="4" t="s">
        <v>42</v>
      </c>
      <c r="B22" s="5" t="n">
        <v>52157</v>
      </c>
      <c r="D22" s="5" t="n">
        <v>52157</v>
      </c>
      <c r="F22" s="6" t="n">
        <v>43165</v>
      </c>
      <c r="G22" s="6" t="n">
        <v>46939</v>
      </c>
    </row>
    <row r="23" spans="1:10">
      <c r="A23" s="4" t="s">
        <v>484</v>
      </c>
    </row>
    <row r="24" spans="1:10">
      <c r="A24" s="3" t="s">
        <v>470</v>
      </c>
    </row>
    <row r="25" spans="1:10">
      <c r="A25" s="4" t="s">
        <v>42</v>
      </c>
      <c r="B25" s="6" t="n">
        <v>827576</v>
      </c>
      <c r="D25" s="6" t="n">
        <v>827576</v>
      </c>
      <c r="F25" s="6" t="n">
        <v>995327</v>
      </c>
      <c r="G25" s="5" t="n">
        <v>1685725</v>
      </c>
    </row>
    <row r="26" spans="1:10">
      <c r="A26" s="4" t="s">
        <v>485</v>
      </c>
    </row>
    <row r="27" spans="1:10">
      <c r="A27" s="3" t="s">
        <v>470</v>
      </c>
    </row>
    <row r="28" spans="1:10">
      <c r="A28" s="4" t="s">
        <v>42</v>
      </c>
      <c r="B28" s="5" t="n">
        <v>13114</v>
      </c>
      <c r="D28" s="5" t="n">
        <v>13114</v>
      </c>
      <c r="F28" s="5" t="n">
        <v>0</v>
      </c>
    </row>
    <row r="29" spans="1:10">
      <c r="A29" s="4" t="s">
        <v>486</v>
      </c>
    </row>
    <row r="30" spans="1:10">
      <c r="A30" s="3" t="s">
        <v>470</v>
      </c>
    </row>
    <row r="31" spans="1:10">
      <c r="A31" s="4" t="s">
        <v>473</v>
      </c>
      <c r="H31" s="5" t="n">
        <v>6000000</v>
      </c>
    </row>
    <row r="32" spans="1:10">
      <c r="A32" s="4" t="s">
        <v>487</v>
      </c>
    </row>
    <row r="33" spans="1:10">
      <c r="A33" s="3" t="s">
        <v>470</v>
      </c>
    </row>
    <row r="34" spans="1:10">
      <c r="A34" s="4" t="s">
        <v>488</v>
      </c>
      <c r="D34" s="4" t="s">
        <v>489</v>
      </c>
      <c r="F34" s="4" t="s">
        <v>489</v>
      </c>
    </row>
  </sheetData>
  <mergeCells count="4">
    <mergeCell ref="A1:A2"/>
    <mergeCell ref="B1:C1"/>
    <mergeCell ref="D1:E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8"/>
    <col customWidth="1" max="5" min="5" width="21"/>
    <col customWidth="1" max="6" min="6" width="28"/>
    <col customWidth="1" max="7" min="7" width="21"/>
    <col customWidth="1" max="8" min="8" width="14"/>
    <col customWidth="1" max="9" min="9" width="21"/>
  </cols>
  <sheetData>
    <row r="1" spans="1:9">
      <c r="A1" s="1" t="s">
        <v>490</v>
      </c>
      <c r="B1" s="2" t="s">
        <v>84</v>
      </c>
      <c r="D1" s="2" t="s">
        <v>1</v>
      </c>
      <c r="F1" s="2" t="s">
        <v>85</v>
      </c>
    </row>
    <row r="2" spans="1:9">
      <c r="B2" s="2" t="s">
        <v>464</v>
      </c>
      <c r="C2" s="2" t="s">
        <v>465</v>
      </c>
      <c r="D2" s="2" t="s">
        <v>466</v>
      </c>
      <c r="E2" s="2" t="s">
        <v>465</v>
      </c>
      <c r="F2" s="2" t="s">
        <v>467</v>
      </c>
      <c r="G2" s="2" t="s">
        <v>188</v>
      </c>
      <c r="H2" s="2" t="s">
        <v>456</v>
      </c>
      <c r="I2" s="2" t="s">
        <v>469</v>
      </c>
    </row>
    <row r="3" spans="1:9">
      <c r="A3" s="3" t="s">
        <v>470</v>
      </c>
    </row>
    <row r="4" spans="1:9">
      <c r="A4" s="4" t="s">
        <v>472</v>
      </c>
      <c r="C4" s="8" t="n">
        <v>28.88</v>
      </c>
      <c r="E4" s="8" t="n">
        <v>28.88</v>
      </c>
      <c r="F4" s="8" t="n">
        <v>37.569</v>
      </c>
      <c r="G4" s="8" t="n">
        <v>18.593</v>
      </c>
      <c r="H4" s="8" t="n">
        <v>28.88</v>
      </c>
    </row>
    <row r="5" spans="1:9">
      <c r="A5" s="4" t="s">
        <v>196</v>
      </c>
      <c r="B5" s="5" t="n">
        <v>-74179</v>
      </c>
      <c r="C5" s="5" t="n">
        <v>-58579</v>
      </c>
      <c r="D5" s="5" t="n">
        <v>-106513</v>
      </c>
      <c r="E5" s="5" t="n">
        <v>-58579</v>
      </c>
      <c r="F5" s="5" t="n">
        <v>-187660</v>
      </c>
      <c r="G5" s="4" t="s">
        <v>30</v>
      </c>
    </row>
    <row r="6" spans="1:9">
      <c r="A6" s="4" t="s">
        <v>68</v>
      </c>
      <c r="F6" s="6" t="n">
        <v>1681</v>
      </c>
      <c r="G6" s="6" t="n">
        <v>3421</v>
      </c>
    </row>
    <row r="7" spans="1:9">
      <c r="A7" s="4" t="s">
        <v>491</v>
      </c>
      <c r="D7" s="4" t="s">
        <v>30</v>
      </c>
      <c r="E7" s="6" t="n">
        <v>-142499</v>
      </c>
      <c r="F7" s="6" t="n">
        <v>-163613</v>
      </c>
      <c r="G7" s="6" t="n">
        <v>76215</v>
      </c>
    </row>
    <row r="8" spans="1:9">
      <c r="A8" s="4" t="s">
        <v>492</v>
      </c>
      <c r="F8" s="6" t="n">
        <v>422</v>
      </c>
      <c r="G8" s="6" t="n">
        <v>2913</v>
      </c>
    </row>
    <row r="9" spans="1:9">
      <c r="A9" s="4" t="s">
        <v>493</v>
      </c>
      <c r="D9" s="6" t="n">
        <v>111327</v>
      </c>
      <c r="E9" s="4" t="s">
        <v>30</v>
      </c>
      <c r="F9" s="4" t="s">
        <v>30</v>
      </c>
      <c r="G9" s="6" t="n">
        <v>61000</v>
      </c>
    </row>
    <row r="10" spans="1:9">
      <c r="A10" s="4" t="s">
        <v>476</v>
      </c>
      <c r="B10" s="6" t="n">
        <v>250000</v>
      </c>
      <c r="D10" s="6" t="n">
        <v>250000</v>
      </c>
      <c r="F10" s="6" t="n">
        <v>250000</v>
      </c>
    </row>
    <row r="11" spans="1:9">
      <c r="A11" s="4" t="s">
        <v>494</v>
      </c>
      <c r="B11" s="6" t="n">
        <v>167640</v>
      </c>
      <c r="D11" s="6" t="n">
        <v>167640</v>
      </c>
      <c r="F11" s="6" t="n">
        <v>48900</v>
      </c>
      <c r="G11" s="6" t="n">
        <v>146952</v>
      </c>
    </row>
    <row r="12" spans="1:9">
      <c r="A12" s="4" t="s">
        <v>478</v>
      </c>
      <c r="B12" s="6" t="n">
        <v>8560</v>
      </c>
      <c r="D12" s="5" t="n">
        <v>8560</v>
      </c>
      <c r="F12" s="5" t="n">
        <v>3725867</v>
      </c>
    </row>
    <row r="13" spans="1:9">
      <c r="A13" s="4" t="s">
        <v>42</v>
      </c>
      <c r="I13" s="5" t="n">
        <v>82500</v>
      </c>
    </row>
    <row r="14" spans="1:9">
      <c r="A14" s="4" t="s">
        <v>471</v>
      </c>
      <c r="D14" s="6" t="n">
        <v>1</v>
      </c>
      <c r="F14" s="6" t="n">
        <v>1</v>
      </c>
    </row>
    <row r="15" spans="1:9">
      <c r="A15" s="4" t="s">
        <v>495</v>
      </c>
      <c r="F15" s="5" t="n">
        <v>156006</v>
      </c>
      <c r="G15" s="6" t="n">
        <v>151749</v>
      </c>
    </row>
    <row r="16" spans="1:9">
      <c r="A16" s="4" t="s">
        <v>483</v>
      </c>
    </row>
    <row r="17" spans="1:9">
      <c r="A17" s="3" t="s">
        <v>470</v>
      </c>
    </row>
    <row r="18" spans="1:9">
      <c r="A18" s="4" t="s">
        <v>42</v>
      </c>
      <c r="B18" s="6" t="n">
        <v>52157</v>
      </c>
      <c r="D18" s="5" t="n">
        <v>52157</v>
      </c>
      <c r="F18" s="6" t="n">
        <v>43165</v>
      </c>
      <c r="G18" s="6" t="n">
        <v>46939</v>
      </c>
    </row>
    <row r="19" spans="1:9">
      <c r="A19" s="4" t="s">
        <v>484</v>
      </c>
    </row>
    <row r="20" spans="1:9">
      <c r="A20" s="3" t="s">
        <v>470</v>
      </c>
    </row>
    <row r="21" spans="1:9">
      <c r="A21" s="4" t="s">
        <v>42</v>
      </c>
      <c r="B21" s="5" t="n">
        <v>827576</v>
      </c>
      <c r="D21" s="5" t="n">
        <v>827576</v>
      </c>
      <c r="F21" s="6" t="n">
        <v>995327</v>
      </c>
      <c r="G21" s="6" t="n">
        <v>1685725</v>
      </c>
    </row>
    <row r="22" spans="1:9">
      <c r="A22" s="4" t="s">
        <v>496</v>
      </c>
    </row>
    <row r="23" spans="1:9">
      <c r="A23" s="3" t="s">
        <v>470</v>
      </c>
    </row>
    <row r="24" spans="1:9">
      <c r="A24" s="4" t="s">
        <v>497</v>
      </c>
      <c r="F24" s="6" t="n">
        <v>48929</v>
      </c>
      <c r="G24" s="6" t="n">
        <v>102866</v>
      </c>
    </row>
    <row r="25" spans="1:9">
      <c r="A25" s="4" t="s">
        <v>498</v>
      </c>
    </row>
    <row r="26" spans="1:9">
      <c r="A26" s="3" t="s">
        <v>470</v>
      </c>
    </row>
    <row r="27" spans="1:9">
      <c r="A27" s="4" t="s">
        <v>491</v>
      </c>
      <c r="F27" s="5" t="n">
        <v>367</v>
      </c>
      <c r="G27" s="5" t="n">
        <v>127087</v>
      </c>
    </row>
    <row r="28" spans="1:9">
      <c r="A28" s="4" t="s">
        <v>487</v>
      </c>
    </row>
    <row r="29" spans="1:9">
      <c r="A29" s="3" t="s">
        <v>470</v>
      </c>
    </row>
    <row r="30" spans="1:9">
      <c r="A30" s="4" t="s">
        <v>488</v>
      </c>
      <c r="D30" s="4" t="s">
        <v>489</v>
      </c>
      <c r="F30" s="4" t="s">
        <v>489</v>
      </c>
    </row>
  </sheetData>
  <mergeCells count="4">
    <mergeCell ref="A1:A2"/>
    <mergeCell ref="B1:C1"/>
    <mergeCell ref="D1:E1"/>
    <mergeCell ref="F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 customWidth="1" max="10" min="10" width="16"/>
    <col customWidth="1" max="11" min="11" width="14"/>
  </cols>
  <sheetData>
    <row r="1" spans="1:11">
      <c r="A1" s="1" t="s">
        <v>499</v>
      </c>
      <c r="B1" s="2" t="s">
        <v>84</v>
      </c>
      <c r="F1" s="2" t="s">
        <v>1</v>
      </c>
      <c r="J1" s="2" t="s">
        <v>85</v>
      </c>
    </row>
    <row r="2" spans="1:11">
      <c r="B2" s="2" t="s">
        <v>2</v>
      </c>
      <c r="D2" s="2" t="s">
        <v>86</v>
      </c>
      <c r="F2" s="2" t="s">
        <v>2</v>
      </c>
      <c r="H2" s="2" t="s">
        <v>86</v>
      </c>
      <c r="J2" s="2" t="s">
        <v>20</v>
      </c>
      <c r="K2" s="2" t="s">
        <v>21</v>
      </c>
    </row>
    <row r="3" spans="1:11">
      <c r="A3" s="3" t="s">
        <v>500</v>
      </c>
    </row>
    <row r="4" spans="1:11">
      <c r="A4" s="4" t="s">
        <v>501</v>
      </c>
      <c r="B4" s="5" t="n">
        <v>231231</v>
      </c>
      <c r="D4" s="5" t="n">
        <v>439982</v>
      </c>
      <c r="F4" s="5" t="n">
        <v>940459</v>
      </c>
      <c r="H4" s="5" t="n">
        <v>2114297</v>
      </c>
      <c r="J4" s="5" t="n">
        <v>3099608</v>
      </c>
      <c r="K4" s="5" t="n">
        <v>1817302</v>
      </c>
    </row>
    <row r="5" spans="1:11">
      <c r="A5" s="4" t="s">
        <v>502</v>
      </c>
    </row>
    <row r="6" spans="1:11">
      <c r="A6" s="3" t="s">
        <v>500</v>
      </c>
    </row>
    <row r="7" spans="1:11">
      <c r="A7" s="4" t="s">
        <v>501</v>
      </c>
      <c r="B7" s="6" t="n">
        <v>8560</v>
      </c>
      <c r="D7" s="4" t="s">
        <v>30</v>
      </c>
      <c r="F7" s="6" t="n">
        <v>8560</v>
      </c>
      <c r="H7" s="6" t="n">
        <v>877036</v>
      </c>
      <c r="J7" s="6" t="n">
        <v>1467714</v>
      </c>
      <c r="K7" s="4" t="s">
        <v>30</v>
      </c>
    </row>
    <row r="8" spans="1:11">
      <c r="A8" s="4" t="s">
        <v>503</v>
      </c>
    </row>
    <row r="9" spans="1:11">
      <c r="A9" s="3" t="s">
        <v>500</v>
      </c>
    </row>
    <row r="10" spans="1:11">
      <c r="A10" s="4" t="s">
        <v>501</v>
      </c>
      <c r="B10" s="6" t="n">
        <v>140778</v>
      </c>
      <c r="D10" s="6" t="n">
        <v>194848</v>
      </c>
      <c r="F10" s="6" t="n">
        <v>508134</v>
      </c>
      <c r="H10" s="6" t="n">
        <v>582427</v>
      </c>
      <c r="J10" s="6" t="n">
        <v>882213</v>
      </c>
      <c r="K10" s="6" t="n">
        <v>850645</v>
      </c>
    </row>
    <row r="11" spans="1:11">
      <c r="A11" s="4" t="s">
        <v>504</v>
      </c>
    </row>
    <row r="12" spans="1:11">
      <c r="A12" s="3" t="s">
        <v>500</v>
      </c>
    </row>
    <row r="13" spans="1:11">
      <c r="A13" s="4" t="s">
        <v>501</v>
      </c>
      <c r="B13" s="6" t="n">
        <v>38954</v>
      </c>
      <c r="D13" s="6" t="n">
        <v>64224</v>
      </c>
      <c r="F13" s="6" t="n">
        <v>136735</v>
      </c>
      <c r="H13" s="6" t="n">
        <v>220494</v>
      </c>
      <c r="J13" s="6" t="n">
        <v>277652</v>
      </c>
      <c r="K13" s="6" t="n">
        <v>314822</v>
      </c>
    </row>
    <row r="14" spans="1:11">
      <c r="A14" s="4" t="s">
        <v>505</v>
      </c>
    </row>
    <row r="15" spans="1:11">
      <c r="A15" s="3" t="s">
        <v>500</v>
      </c>
    </row>
    <row r="16" spans="1:11">
      <c r="A16" s="4" t="s">
        <v>501</v>
      </c>
      <c r="B16" s="6" t="n">
        <v>29069</v>
      </c>
      <c r="D16" s="6" t="n">
        <v>68055</v>
      </c>
      <c r="F16" s="6" t="n">
        <v>131949</v>
      </c>
      <c r="H16" s="6" t="n">
        <v>295226</v>
      </c>
      <c r="J16" s="6" t="n">
        <v>315741</v>
      </c>
      <c r="K16" s="6" t="n">
        <v>471374</v>
      </c>
    </row>
    <row r="17" spans="1:11">
      <c r="A17" s="4" t="s">
        <v>506</v>
      </c>
    </row>
    <row r="18" spans="1:11">
      <c r="A18" s="3" t="s">
        <v>500</v>
      </c>
    </row>
    <row r="19" spans="1:11">
      <c r="A19" s="4" t="s">
        <v>501</v>
      </c>
      <c r="B19" s="5" t="n">
        <v>13870</v>
      </c>
      <c r="C19" s="4" t="s">
        <v>507</v>
      </c>
      <c r="D19" s="5" t="n">
        <v>112855</v>
      </c>
      <c r="E19" s="4" t="s">
        <v>507</v>
      </c>
      <c r="F19" s="5" t="n">
        <v>155081</v>
      </c>
      <c r="G19" s="4" t="s">
        <v>507</v>
      </c>
      <c r="H19" s="5" t="n">
        <v>139114</v>
      </c>
      <c r="I19" s="4" t="s">
        <v>507</v>
      </c>
      <c r="J19" s="5" t="n">
        <v>156288</v>
      </c>
      <c r="K19" s="5" t="n">
        <v>180461</v>
      </c>
    </row>
    <row r="20" spans="1:11"/>
    <row r="21" spans="1:11">
      <c r="A21" s="4" t="s">
        <v>507</v>
      </c>
      <c r="B21" s="4" t="s">
        <v>508</v>
      </c>
    </row>
  </sheetData>
  <mergeCells count="10">
    <mergeCell ref="A1:A2"/>
    <mergeCell ref="B1:E1"/>
    <mergeCell ref="F1:I1"/>
    <mergeCell ref="J1:K1"/>
    <mergeCell ref="B2:C2"/>
    <mergeCell ref="D2:E2"/>
    <mergeCell ref="F2:G2"/>
    <mergeCell ref="H2:I2"/>
    <mergeCell ref="A20:K20"/>
    <mergeCell ref="B21:K2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509</v>
      </c>
      <c r="B1" s="2" t="s">
        <v>84</v>
      </c>
      <c r="D1" s="2" t="s">
        <v>1</v>
      </c>
      <c r="F1" s="2" t="s">
        <v>85</v>
      </c>
    </row>
    <row r="2" spans="1:7">
      <c r="B2" s="2" t="s">
        <v>2</v>
      </c>
      <c r="C2" s="2" t="s">
        <v>86</v>
      </c>
      <c r="D2" s="2" t="s">
        <v>2</v>
      </c>
      <c r="E2" s="2" t="s">
        <v>86</v>
      </c>
      <c r="F2" s="2" t="s">
        <v>20</v>
      </c>
      <c r="G2" s="2" t="s">
        <v>21</v>
      </c>
    </row>
    <row r="3" spans="1:7">
      <c r="A3" s="4" t="s">
        <v>501</v>
      </c>
      <c r="B3" s="5" t="n">
        <v>231231</v>
      </c>
      <c r="C3" s="5" t="n">
        <v>439982</v>
      </c>
      <c r="D3" s="5" t="n">
        <v>940459</v>
      </c>
      <c r="E3" s="5" t="n">
        <v>2114297</v>
      </c>
      <c r="F3" s="5" t="n">
        <v>3099608</v>
      </c>
      <c r="G3" s="5" t="n">
        <v>1817302</v>
      </c>
    </row>
    <row r="4" spans="1:7">
      <c r="A4" s="4" t="s">
        <v>510</v>
      </c>
    </row>
    <row r="5" spans="1:7">
      <c r="A5" s="4" t="s">
        <v>501</v>
      </c>
      <c r="D5" s="5" t="n">
        <v>94303</v>
      </c>
    </row>
  </sheetData>
  <mergeCells count="4">
    <mergeCell ref="A1:A2"/>
    <mergeCell ref="B1:C1"/>
    <mergeCell ref="D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6"/>
    <col customWidth="1" max="7" min="7" width="14"/>
  </cols>
  <sheetData>
    <row r="1" spans="1:7">
      <c r="A1" s="1" t="s">
        <v>115</v>
      </c>
      <c r="B1" s="2" t="s">
        <v>84</v>
      </c>
      <c r="D1" s="2" t="s">
        <v>1</v>
      </c>
      <c r="F1" s="2" t="s">
        <v>85</v>
      </c>
    </row>
    <row r="2" spans="1:7">
      <c r="B2" s="2" t="s">
        <v>2</v>
      </c>
      <c r="C2" s="2" t="s">
        <v>86</v>
      </c>
      <c r="D2" s="2" t="s">
        <v>2</v>
      </c>
      <c r="E2" s="2" t="s">
        <v>86</v>
      </c>
      <c r="F2" s="2" t="s">
        <v>20</v>
      </c>
      <c r="G2" s="2" t="s">
        <v>21</v>
      </c>
    </row>
    <row r="3" spans="1:7">
      <c r="A3" s="3" t="s">
        <v>116</v>
      </c>
    </row>
    <row r="4" spans="1:7">
      <c r="A4" s="4" t="s">
        <v>117</v>
      </c>
      <c r="B4" s="5" t="n">
        <v>-1425610</v>
      </c>
      <c r="C4" s="5" t="n">
        <v>-1275340</v>
      </c>
      <c r="D4" s="5" t="n">
        <v>-4819585</v>
      </c>
      <c r="E4" s="5" t="n">
        <v>-5207229</v>
      </c>
      <c r="F4" s="5" t="n">
        <v>-5678418</v>
      </c>
      <c r="G4" s="5" t="n">
        <v>-7912512</v>
      </c>
    </row>
    <row r="5" spans="1:7">
      <c r="A5" s="3" t="s">
        <v>118</v>
      </c>
    </row>
    <row r="6" spans="1:7">
      <c r="A6" s="4" t="s">
        <v>119</v>
      </c>
      <c r="B6" s="6" t="n">
        <v>365350</v>
      </c>
      <c r="C6" s="6" t="n">
        <v>-325</v>
      </c>
      <c r="D6" s="6" t="n">
        <v>730767</v>
      </c>
      <c r="E6" s="6" t="n">
        <v>-1195491</v>
      </c>
      <c r="F6" s="6" t="n">
        <v>-2314409</v>
      </c>
      <c r="G6" s="6" t="n">
        <v>-336568</v>
      </c>
    </row>
    <row r="7" spans="1:7">
      <c r="A7" s="4" t="s">
        <v>120</v>
      </c>
      <c r="B7" s="6" t="n">
        <v>-1060260</v>
      </c>
      <c r="C7" s="6" t="n">
        <v>-1275665</v>
      </c>
      <c r="D7" s="6" t="n">
        <v>-4088818</v>
      </c>
      <c r="E7" s="6" t="n">
        <v>-6402720</v>
      </c>
      <c r="F7" s="5" t="n">
        <v>-7992827</v>
      </c>
      <c r="G7" s="5" t="n">
        <v>-8249080</v>
      </c>
    </row>
    <row r="8" spans="1:7">
      <c r="A8" s="4" t="s">
        <v>121</v>
      </c>
      <c r="B8" s="6" t="n">
        <v>109106</v>
      </c>
      <c r="C8" s="4" t="s">
        <v>30</v>
      </c>
      <c r="D8" s="6" t="n">
        <v>155515</v>
      </c>
      <c r="E8" s="4" t="s">
        <v>30</v>
      </c>
    </row>
    <row r="9" spans="1:7">
      <c r="A9" s="4" t="s">
        <v>122</v>
      </c>
      <c r="B9" s="5" t="n">
        <v>-951154</v>
      </c>
      <c r="C9" s="5" t="n">
        <v>-1275665</v>
      </c>
      <c r="D9" s="5" t="n">
        <v>-3933303</v>
      </c>
      <c r="E9" s="5" t="n">
        <v>-6402720</v>
      </c>
    </row>
  </sheetData>
  <mergeCells count="4">
    <mergeCell ref="A1:A2"/>
    <mergeCell ref="B1:C1"/>
    <mergeCell ref="D1:E1"/>
    <mergeCell ref="F1:G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 customWidth="1" max="10" min="10" width="16"/>
    <col customWidth="1" max="11" min="11" width="14"/>
  </cols>
  <sheetData>
    <row r="1" spans="1:11">
      <c r="A1" s="1" t="s">
        <v>511</v>
      </c>
      <c r="B1" s="2" t="s">
        <v>84</v>
      </c>
      <c r="F1" s="2" t="s">
        <v>1</v>
      </c>
      <c r="J1" s="2" t="s">
        <v>85</v>
      </c>
    </row>
    <row r="2" spans="1:11">
      <c r="B2" s="2" t="s">
        <v>2</v>
      </c>
      <c r="D2" s="2" t="s">
        <v>86</v>
      </c>
      <c r="F2" s="2" t="s">
        <v>2</v>
      </c>
      <c r="H2" s="2" t="s">
        <v>86</v>
      </c>
      <c r="J2" s="2" t="s">
        <v>20</v>
      </c>
      <c r="K2" s="2" t="s">
        <v>21</v>
      </c>
    </row>
    <row r="3" spans="1:11">
      <c r="A3" s="3" t="s">
        <v>500</v>
      </c>
    </row>
    <row r="4" spans="1:11">
      <c r="A4" s="4" t="s">
        <v>501</v>
      </c>
      <c r="B4" s="5" t="n">
        <v>231231</v>
      </c>
      <c r="D4" s="5" t="n">
        <v>439982</v>
      </c>
      <c r="F4" s="5" t="n">
        <v>940459</v>
      </c>
      <c r="H4" s="5" t="n">
        <v>2114297</v>
      </c>
      <c r="J4" s="5" t="n">
        <v>3099608</v>
      </c>
      <c r="K4" s="5" t="n">
        <v>1817302</v>
      </c>
    </row>
    <row r="5" spans="1:11">
      <c r="A5" s="4" t="s">
        <v>502</v>
      </c>
    </row>
    <row r="6" spans="1:11">
      <c r="A6" s="3" t="s">
        <v>500</v>
      </c>
    </row>
    <row r="7" spans="1:11">
      <c r="A7" s="4" t="s">
        <v>501</v>
      </c>
      <c r="B7" s="6" t="n">
        <v>8560</v>
      </c>
      <c r="D7" s="4" t="s">
        <v>30</v>
      </c>
      <c r="F7" s="6" t="n">
        <v>8560</v>
      </c>
      <c r="H7" s="6" t="n">
        <v>877036</v>
      </c>
      <c r="J7" s="6" t="n">
        <v>1467714</v>
      </c>
      <c r="K7" s="4" t="s">
        <v>30</v>
      </c>
    </row>
    <row r="8" spans="1:11">
      <c r="A8" s="4" t="s">
        <v>503</v>
      </c>
    </row>
    <row r="9" spans="1:11">
      <c r="A9" s="3" t="s">
        <v>500</v>
      </c>
    </row>
    <row r="10" spans="1:11">
      <c r="A10" s="4" t="s">
        <v>501</v>
      </c>
      <c r="B10" s="6" t="n">
        <v>140778</v>
      </c>
      <c r="D10" s="6" t="n">
        <v>194848</v>
      </c>
      <c r="F10" s="6" t="n">
        <v>508134</v>
      </c>
      <c r="H10" s="6" t="n">
        <v>582427</v>
      </c>
      <c r="J10" s="6" t="n">
        <v>882213</v>
      </c>
      <c r="K10" s="6" t="n">
        <v>850645</v>
      </c>
    </row>
    <row r="11" spans="1:11">
      <c r="A11" s="4" t="s">
        <v>504</v>
      </c>
    </row>
    <row r="12" spans="1:11">
      <c r="A12" s="3" t="s">
        <v>500</v>
      </c>
    </row>
    <row r="13" spans="1:11">
      <c r="A13" s="4" t="s">
        <v>501</v>
      </c>
      <c r="B13" s="6" t="n">
        <v>38954</v>
      </c>
      <c r="D13" s="6" t="n">
        <v>64224</v>
      </c>
      <c r="F13" s="6" t="n">
        <v>136735</v>
      </c>
      <c r="H13" s="6" t="n">
        <v>220494</v>
      </c>
      <c r="J13" s="6" t="n">
        <v>277652</v>
      </c>
      <c r="K13" s="6" t="n">
        <v>314822</v>
      </c>
    </row>
    <row r="14" spans="1:11">
      <c r="A14" s="4" t="s">
        <v>505</v>
      </c>
    </row>
    <row r="15" spans="1:11">
      <c r="A15" s="3" t="s">
        <v>500</v>
      </c>
    </row>
    <row r="16" spans="1:11">
      <c r="A16" s="4" t="s">
        <v>501</v>
      </c>
      <c r="B16" s="6" t="n">
        <v>29069</v>
      </c>
      <c r="D16" s="6" t="n">
        <v>68055</v>
      </c>
      <c r="F16" s="6" t="n">
        <v>131949</v>
      </c>
      <c r="H16" s="6" t="n">
        <v>295226</v>
      </c>
      <c r="J16" s="6" t="n">
        <v>315741</v>
      </c>
      <c r="K16" s="6" t="n">
        <v>471374</v>
      </c>
    </row>
    <row r="17" spans="1:11">
      <c r="A17" s="4" t="s">
        <v>506</v>
      </c>
    </row>
    <row r="18" spans="1:11">
      <c r="A18" s="3" t="s">
        <v>500</v>
      </c>
    </row>
    <row r="19" spans="1:11">
      <c r="A19" s="4" t="s">
        <v>501</v>
      </c>
      <c r="B19" s="5" t="n">
        <v>13870</v>
      </c>
      <c r="C19" s="4" t="s">
        <v>507</v>
      </c>
      <c r="D19" s="5" t="n">
        <v>112855</v>
      </c>
      <c r="E19" s="4" t="s">
        <v>507</v>
      </c>
      <c r="F19" s="5" t="n">
        <v>155081</v>
      </c>
      <c r="G19" s="4" t="s">
        <v>507</v>
      </c>
      <c r="H19" s="5" t="n">
        <v>139114</v>
      </c>
      <c r="I19" s="4" t="s">
        <v>507</v>
      </c>
      <c r="J19" s="5" t="n">
        <v>156288</v>
      </c>
      <c r="K19" s="5" t="n">
        <v>180461</v>
      </c>
    </row>
    <row r="20" spans="1:11"/>
    <row r="21" spans="1:11">
      <c r="A21" s="4" t="s">
        <v>507</v>
      </c>
      <c r="B21" s="4" t="s">
        <v>508</v>
      </c>
    </row>
  </sheetData>
  <mergeCells count="10">
    <mergeCell ref="A1:A2"/>
    <mergeCell ref="B1:E1"/>
    <mergeCell ref="F1:I1"/>
    <mergeCell ref="J1:K1"/>
    <mergeCell ref="B2:C2"/>
    <mergeCell ref="D2:E2"/>
    <mergeCell ref="F2:G2"/>
    <mergeCell ref="H2:I2"/>
    <mergeCell ref="A20:K20"/>
    <mergeCell ref="B21:K2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4"/>
    <col customWidth="1" max="6" min="6" width="14"/>
    <col customWidth="1" max="7" min="7" width="4"/>
  </cols>
  <sheetData>
    <row r="1" spans="1:7">
      <c r="A1" s="1" t="s">
        <v>512</v>
      </c>
      <c r="B1" s="2" t="s">
        <v>1</v>
      </c>
      <c r="D1" s="2" t="s">
        <v>85</v>
      </c>
    </row>
    <row r="2" spans="1:7">
      <c r="B2" s="2" t="s">
        <v>2</v>
      </c>
      <c r="C2" s="2" t="s">
        <v>86</v>
      </c>
      <c r="D2" s="2" t="s">
        <v>20</v>
      </c>
      <c r="F2" s="2" t="s">
        <v>21</v>
      </c>
    </row>
    <row r="3" spans="1:7">
      <c r="A3" s="3" t="s">
        <v>513</v>
      </c>
    </row>
    <row r="4" spans="1:7">
      <c r="A4" s="4" t="s">
        <v>514</v>
      </c>
      <c r="B4" s="6" t="n">
        <v>19285994</v>
      </c>
      <c r="C4" s="6" t="n">
        <v>22364944</v>
      </c>
      <c r="D4" s="6" t="n">
        <v>24386951</v>
      </c>
      <c r="F4" s="6" t="n">
        <v>19726261</v>
      </c>
    </row>
    <row r="5" spans="1:7">
      <c r="A5" s="4" t="s">
        <v>515</v>
      </c>
    </row>
    <row r="6" spans="1:7">
      <c r="A6" s="3" t="s">
        <v>513</v>
      </c>
    </row>
    <row r="7" spans="1:7">
      <c r="A7" s="4" t="s">
        <v>514</v>
      </c>
      <c r="B7" s="6" t="n">
        <v>9026700</v>
      </c>
      <c r="C7" s="6" t="n">
        <v>9026700</v>
      </c>
      <c r="D7" s="6" t="n">
        <v>9026700</v>
      </c>
      <c r="F7" s="6" t="n">
        <v>9026700</v>
      </c>
    </row>
    <row r="8" spans="1:7">
      <c r="A8" s="4" t="s">
        <v>516</v>
      </c>
    </row>
    <row r="9" spans="1:7">
      <c r="A9" s="3" t="s">
        <v>513</v>
      </c>
    </row>
    <row r="10" spans="1:7">
      <c r="A10" s="4" t="s">
        <v>514</v>
      </c>
      <c r="B10" s="6" t="n">
        <v>9631890</v>
      </c>
      <c r="C10" s="6" t="n">
        <v>9473593</v>
      </c>
      <c r="D10" s="6" t="n">
        <v>9499265</v>
      </c>
      <c r="F10" s="6" t="n">
        <v>9234265</v>
      </c>
    </row>
    <row r="11" spans="1:7">
      <c r="A11" s="4" t="s">
        <v>517</v>
      </c>
    </row>
    <row r="12" spans="1:7">
      <c r="A12" s="3" t="s">
        <v>513</v>
      </c>
    </row>
    <row r="13" spans="1:7">
      <c r="A13" s="4" t="s">
        <v>514</v>
      </c>
      <c r="B13" s="6" t="n">
        <v>627404</v>
      </c>
      <c r="C13" s="6" t="n">
        <v>1332045</v>
      </c>
      <c r="D13" s="6" t="n">
        <v>1229630</v>
      </c>
      <c r="F13" s="6" t="n">
        <v>1465296</v>
      </c>
    </row>
    <row r="14" spans="1:7">
      <c r="A14" s="4" t="s">
        <v>518</v>
      </c>
    </row>
    <row r="15" spans="1:7">
      <c r="A15" s="3" t="s">
        <v>513</v>
      </c>
    </row>
    <row r="16" spans="1:7">
      <c r="A16" s="4" t="s">
        <v>514</v>
      </c>
      <c r="B16" s="4" t="s">
        <v>30</v>
      </c>
      <c r="C16" s="6" t="n">
        <v>2532606</v>
      </c>
      <c r="D16" s="6" t="n">
        <v>4631356</v>
      </c>
      <c r="E16" s="4" t="s">
        <v>507</v>
      </c>
      <c r="F16" s="4" t="s">
        <v>30</v>
      </c>
      <c r="G16" s="4" t="s">
        <v>507</v>
      </c>
    </row>
    <row r="17" spans="1:7"/>
    <row r="18" spans="1:7">
      <c r="A18" s="4" t="s">
        <v>507</v>
      </c>
      <c r="B18" s="4" t="s">
        <v>519</v>
      </c>
    </row>
  </sheetData>
  <mergeCells count="7">
    <mergeCell ref="A1:A2"/>
    <mergeCell ref="B1:C1"/>
    <mergeCell ref="D1:G1"/>
    <mergeCell ref="D2:E2"/>
    <mergeCell ref="F2:G2"/>
    <mergeCell ref="A17:G17"/>
    <mergeCell ref="B18:G1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4"/>
    <col customWidth="1" max="6" min="6" width="14"/>
    <col customWidth="1" max="7" min="7" width="4"/>
  </cols>
  <sheetData>
    <row r="1" spans="1:7">
      <c r="A1" s="1" t="s">
        <v>520</v>
      </c>
      <c r="B1" s="2" t="s">
        <v>1</v>
      </c>
      <c r="D1" s="2" t="s">
        <v>85</v>
      </c>
    </row>
    <row r="2" spans="1:7">
      <c r="B2" s="2" t="s">
        <v>2</v>
      </c>
      <c r="C2" s="2" t="s">
        <v>86</v>
      </c>
      <c r="D2" s="2" t="s">
        <v>20</v>
      </c>
      <c r="F2" s="2" t="s">
        <v>21</v>
      </c>
    </row>
    <row r="3" spans="1:7">
      <c r="A3" s="3" t="s">
        <v>513</v>
      </c>
    </row>
    <row r="4" spans="1:7">
      <c r="A4" s="4" t="s">
        <v>521</v>
      </c>
      <c r="B4" s="6" t="n">
        <v>19285994</v>
      </c>
      <c r="C4" s="6" t="n">
        <v>22364944</v>
      </c>
      <c r="D4" s="6" t="n">
        <v>24386951</v>
      </c>
      <c r="F4" s="6" t="n">
        <v>19726261</v>
      </c>
    </row>
    <row r="5" spans="1:7">
      <c r="A5" s="4" t="s">
        <v>515</v>
      </c>
    </row>
    <row r="6" spans="1:7">
      <c r="A6" s="3" t="s">
        <v>513</v>
      </c>
    </row>
    <row r="7" spans="1:7">
      <c r="A7" s="4" t="s">
        <v>521</v>
      </c>
      <c r="B7" s="6" t="n">
        <v>9026700</v>
      </c>
      <c r="C7" s="6" t="n">
        <v>9026700</v>
      </c>
      <c r="D7" s="6" t="n">
        <v>9026700</v>
      </c>
      <c r="F7" s="6" t="n">
        <v>9026700</v>
      </c>
    </row>
    <row r="8" spans="1:7">
      <c r="A8" s="4" t="s">
        <v>516</v>
      </c>
    </row>
    <row r="9" spans="1:7">
      <c r="A9" s="3" t="s">
        <v>513</v>
      </c>
    </row>
    <row r="10" spans="1:7">
      <c r="A10" s="4" t="s">
        <v>521</v>
      </c>
      <c r="B10" s="6" t="n">
        <v>9631890</v>
      </c>
      <c r="C10" s="6" t="n">
        <v>9473593</v>
      </c>
      <c r="D10" s="6" t="n">
        <v>9499265</v>
      </c>
      <c r="F10" s="6" t="n">
        <v>9234265</v>
      </c>
    </row>
    <row r="11" spans="1:7">
      <c r="A11" s="4" t="s">
        <v>517</v>
      </c>
    </row>
    <row r="12" spans="1:7">
      <c r="A12" s="3" t="s">
        <v>513</v>
      </c>
    </row>
    <row r="13" spans="1:7">
      <c r="A13" s="4" t="s">
        <v>521</v>
      </c>
      <c r="B13" s="6" t="n">
        <v>627404</v>
      </c>
      <c r="C13" s="6" t="n">
        <v>1332045</v>
      </c>
      <c r="D13" s="6" t="n">
        <v>1229630</v>
      </c>
      <c r="F13" s="6" t="n">
        <v>1465296</v>
      </c>
    </row>
    <row r="14" spans="1:7">
      <c r="A14" s="4" t="s">
        <v>518</v>
      </c>
    </row>
    <row r="15" spans="1:7">
      <c r="A15" s="3" t="s">
        <v>513</v>
      </c>
    </row>
    <row r="16" spans="1:7">
      <c r="A16" s="4" t="s">
        <v>521</v>
      </c>
      <c r="B16" s="4" t="s">
        <v>30</v>
      </c>
      <c r="C16" s="6" t="n">
        <v>2532606</v>
      </c>
      <c r="D16" s="6" t="n">
        <v>4631356</v>
      </c>
      <c r="E16" s="4" t="s">
        <v>507</v>
      </c>
      <c r="F16" s="4" t="s">
        <v>30</v>
      </c>
      <c r="G16" s="4" t="s">
        <v>507</v>
      </c>
    </row>
    <row r="17" spans="1:7"/>
    <row r="18" spans="1:7">
      <c r="A18" s="4" t="s">
        <v>507</v>
      </c>
      <c r="B18" s="4" t="s">
        <v>519</v>
      </c>
    </row>
  </sheetData>
  <mergeCells count="7">
    <mergeCell ref="A1:A2"/>
    <mergeCell ref="B1:C1"/>
    <mergeCell ref="D1:G1"/>
    <mergeCell ref="D2:E2"/>
    <mergeCell ref="F2:G2"/>
    <mergeCell ref="A17:G17"/>
    <mergeCell ref="B18:G1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22</v>
      </c>
      <c r="B1" s="2" t="s">
        <v>1</v>
      </c>
      <c r="D1" s="2" t="s">
        <v>85</v>
      </c>
    </row>
    <row r="2" spans="1:5">
      <c r="B2" s="2" t="s">
        <v>2</v>
      </c>
      <c r="C2" s="2" t="s">
        <v>86</v>
      </c>
      <c r="D2" s="2" t="s">
        <v>20</v>
      </c>
      <c r="E2" s="2" t="s">
        <v>21</v>
      </c>
    </row>
    <row r="3" spans="1:5">
      <c r="A3" s="4" t="s">
        <v>523</v>
      </c>
      <c r="B3" s="5" t="n">
        <v>52660</v>
      </c>
      <c r="C3" s="5" t="n">
        <v>809875</v>
      </c>
      <c r="D3" s="5" t="n">
        <v>809875</v>
      </c>
      <c r="E3" s="5" t="n">
        <v>1267324</v>
      </c>
    </row>
    <row r="4" spans="1:5">
      <c r="A4" s="4" t="s">
        <v>524</v>
      </c>
    </row>
    <row r="5" spans="1:5">
      <c r="A5" s="4" t="s">
        <v>523</v>
      </c>
      <c r="E5" s="5" t="n">
        <v>20000</v>
      </c>
    </row>
    <row r="6" spans="1:5">
      <c r="A6" s="4" t="s">
        <v>525</v>
      </c>
      <c r="E6" s="4" t="s">
        <v>52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527</v>
      </c>
      <c r="B1" s="2" t="s">
        <v>85</v>
      </c>
    </row>
    <row r="2" spans="1:2">
      <c r="B2" s="2" t="s">
        <v>20</v>
      </c>
    </row>
    <row r="3" spans="1:2">
      <c r="A3" s="4" t="s">
        <v>528</v>
      </c>
    </row>
    <row r="4" spans="1:2">
      <c r="A4" s="3" t="s">
        <v>470</v>
      </c>
    </row>
    <row r="5" spans="1:2">
      <c r="A5" s="4" t="s">
        <v>529</v>
      </c>
      <c r="B5" s="4" t="s">
        <v>530</v>
      </c>
    </row>
    <row r="6" spans="1:2">
      <c r="A6" s="4" t="s">
        <v>531</v>
      </c>
    </row>
    <row r="7" spans="1:2">
      <c r="A7" s="3" t="s">
        <v>470</v>
      </c>
    </row>
    <row r="8" spans="1:2">
      <c r="A8" s="4" t="s">
        <v>529</v>
      </c>
      <c r="B8" s="4" t="s">
        <v>532</v>
      </c>
    </row>
    <row r="9" spans="1:2">
      <c r="A9" s="4" t="s">
        <v>533</v>
      </c>
    </row>
    <row r="10" spans="1:2">
      <c r="A10" s="3" t="s">
        <v>470</v>
      </c>
    </row>
    <row r="11" spans="1:2">
      <c r="A11" s="4" t="s">
        <v>529</v>
      </c>
      <c r="B11" s="4" t="s">
        <v>534</v>
      </c>
    </row>
    <row r="12" spans="1:2">
      <c r="A12" s="4" t="s">
        <v>535</v>
      </c>
    </row>
    <row r="13" spans="1:2">
      <c r="A13" s="3" t="s">
        <v>470</v>
      </c>
    </row>
    <row r="14" spans="1:2">
      <c r="A14" s="4" t="s">
        <v>529</v>
      </c>
      <c r="B14" s="4" t="s">
        <v>530</v>
      </c>
    </row>
    <row r="15" spans="1:2">
      <c r="A15" s="4" t="s">
        <v>536</v>
      </c>
    </row>
    <row r="16" spans="1:2">
      <c r="A16" s="3" t="s">
        <v>470</v>
      </c>
    </row>
    <row r="17" spans="1:2">
      <c r="A17" s="4" t="s">
        <v>529</v>
      </c>
      <c r="B17" s="4" t="s">
        <v>537</v>
      </c>
    </row>
    <row r="18" spans="1:2">
      <c r="A18" s="4" t="s">
        <v>538</v>
      </c>
    </row>
    <row r="19" spans="1:2">
      <c r="A19" s="3" t="s">
        <v>470</v>
      </c>
    </row>
    <row r="20" spans="1:2">
      <c r="A20" s="4" t="s">
        <v>529</v>
      </c>
      <c r="B20" s="4" t="s">
        <v>539</v>
      </c>
    </row>
    <row r="21" spans="1:2">
      <c r="A21" s="4" t="s">
        <v>540</v>
      </c>
    </row>
    <row r="22" spans="1:2">
      <c r="A22" s="3" t="s">
        <v>470</v>
      </c>
    </row>
    <row r="23" spans="1:2">
      <c r="A23" s="4" t="s">
        <v>529</v>
      </c>
      <c r="B23" s="4" t="s">
        <v>534</v>
      </c>
    </row>
    <row r="24" spans="1:2">
      <c r="A24" s="4" t="s">
        <v>541</v>
      </c>
    </row>
    <row r="25" spans="1:2">
      <c r="A25" s="3" t="s">
        <v>470</v>
      </c>
    </row>
    <row r="26" spans="1:2">
      <c r="A26" s="4" t="s">
        <v>529</v>
      </c>
      <c r="B26" s="4" t="s">
        <v>539</v>
      </c>
    </row>
    <row r="27" spans="1:2">
      <c r="A27" s="4" t="s">
        <v>542</v>
      </c>
    </row>
    <row r="28" spans="1:2">
      <c r="A28" s="3" t="s">
        <v>470</v>
      </c>
    </row>
    <row r="29" spans="1:2">
      <c r="A29" s="4" t="s">
        <v>529</v>
      </c>
      <c r="B29" s="4" t="s">
        <v>534</v>
      </c>
    </row>
    <row r="30" spans="1:2">
      <c r="A30" s="4" t="s">
        <v>543</v>
      </c>
    </row>
    <row r="31" spans="1:2">
      <c r="A31" s="3" t="s">
        <v>470</v>
      </c>
    </row>
    <row r="32" spans="1:2">
      <c r="A32" s="4" t="s">
        <v>529</v>
      </c>
      <c r="B32" s="4" t="s">
        <v>544</v>
      </c>
    </row>
    <row r="33" spans="1:2">
      <c r="A33" s="4" t="s">
        <v>545</v>
      </c>
    </row>
    <row r="34" spans="1:2">
      <c r="A34" s="3" t="s">
        <v>470</v>
      </c>
    </row>
    <row r="35" spans="1:2">
      <c r="A35" s="4" t="s">
        <v>529</v>
      </c>
      <c r="B35" s="4" t="s">
        <v>534</v>
      </c>
    </row>
    <row r="36" spans="1:2">
      <c r="A36" s="4" t="s">
        <v>546</v>
      </c>
    </row>
    <row r="37" spans="1:2">
      <c r="A37" s="3" t="s">
        <v>470</v>
      </c>
    </row>
    <row r="38" spans="1:2">
      <c r="A38" s="4" t="s">
        <v>529</v>
      </c>
      <c r="B38" s="4" t="s">
        <v>54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0</v>
      </c>
      <c r="C1" s="2" t="s">
        <v>21</v>
      </c>
    </row>
    <row r="2" spans="1:3">
      <c r="A2" s="3" t="s">
        <v>548</v>
      </c>
    </row>
    <row r="3" spans="1:3">
      <c r="A3" s="4" t="s">
        <v>38</v>
      </c>
      <c r="B3" s="5" t="n">
        <v>5647491</v>
      </c>
      <c r="C3" s="5" t="n">
        <v>8344806</v>
      </c>
    </row>
    <row r="4" spans="1:3">
      <c r="A4" s="4" t="s">
        <v>52</v>
      </c>
      <c r="B4" s="6" t="n">
        <v>6717914</v>
      </c>
      <c r="C4" s="6" t="n">
        <v>4338302</v>
      </c>
    </row>
    <row r="5" spans="1:3">
      <c r="A5" s="4" t="s">
        <v>549</v>
      </c>
    </row>
    <row r="6" spans="1:3">
      <c r="A6" s="3" t="s">
        <v>548</v>
      </c>
    </row>
    <row r="7" spans="1:3">
      <c r="A7" s="4" t="s">
        <v>38</v>
      </c>
      <c r="B7" s="6" t="n">
        <v>5151626</v>
      </c>
      <c r="C7" s="6" t="n">
        <v>6781285</v>
      </c>
    </row>
    <row r="8" spans="1:3">
      <c r="A8" s="4" t="s">
        <v>52</v>
      </c>
      <c r="B8" s="6" t="n">
        <v>4440345</v>
      </c>
      <c r="C8" s="6" t="n">
        <v>3743164</v>
      </c>
    </row>
    <row r="9" spans="1:3">
      <c r="A9" s="4" t="s">
        <v>550</v>
      </c>
    </row>
    <row r="10" spans="1:3">
      <c r="A10" s="3" t="s">
        <v>548</v>
      </c>
    </row>
    <row r="11" spans="1:3">
      <c r="A11" s="4" t="s">
        <v>38</v>
      </c>
      <c r="B11" s="6" t="n">
        <v>495865</v>
      </c>
      <c r="C11" s="6" t="n">
        <v>1563521</v>
      </c>
    </row>
    <row r="12" spans="1:3">
      <c r="A12" s="4" t="s">
        <v>52</v>
      </c>
      <c r="B12" s="5" t="n">
        <v>2277569</v>
      </c>
      <c r="C12" s="5" t="n">
        <v>59513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1</v>
      </c>
      <c r="B1" s="2" t="s">
        <v>85</v>
      </c>
    </row>
    <row r="2" spans="1:3">
      <c r="B2" s="2" t="s">
        <v>20</v>
      </c>
      <c r="C2" s="2" t="s">
        <v>21</v>
      </c>
    </row>
    <row r="3" spans="1:3">
      <c r="A3" s="3" t="s">
        <v>548</v>
      </c>
    </row>
    <row r="4" spans="1:3">
      <c r="A4" s="4" t="s">
        <v>552</v>
      </c>
      <c r="B4" s="5" t="n">
        <v>3099608</v>
      </c>
      <c r="C4" s="5" t="n">
        <v>1817302</v>
      </c>
    </row>
    <row r="5" spans="1:3">
      <c r="A5" s="4" t="s">
        <v>553</v>
      </c>
      <c r="B5" s="6" t="n">
        <v>-5678418</v>
      </c>
      <c r="C5" s="6" t="n">
        <v>-7806761</v>
      </c>
    </row>
    <row r="6" spans="1:3">
      <c r="A6" s="4" t="s">
        <v>549</v>
      </c>
    </row>
    <row r="7" spans="1:3">
      <c r="A7" s="3" t="s">
        <v>548</v>
      </c>
    </row>
    <row r="8" spans="1:3">
      <c r="A8" s="4" t="s">
        <v>552</v>
      </c>
      <c r="B8" s="6" t="n">
        <v>3099608</v>
      </c>
      <c r="C8" s="6" t="n">
        <v>1665568</v>
      </c>
    </row>
    <row r="9" spans="1:3">
      <c r="A9" s="4" t="s">
        <v>553</v>
      </c>
      <c r="B9" s="6" t="n">
        <v>-499101</v>
      </c>
      <c r="C9" s="6" t="n">
        <v>-2212286</v>
      </c>
    </row>
    <row r="10" spans="1:3">
      <c r="A10" s="4" t="s">
        <v>550</v>
      </c>
    </row>
    <row r="11" spans="1:3">
      <c r="A11" s="3" t="s">
        <v>548</v>
      </c>
    </row>
    <row r="12" spans="1:3">
      <c r="A12" s="4" t="s">
        <v>552</v>
      </c>
      <c r="B12" s="4" t="s">
        <v>30</v>
      </c>
      <c r="C12" s="6" t="n">
        <v>151734</v>
      </c>
    </row>
    <row r="13" spans="1:3">
      <c r="A13" s="4" t="s">
        <v>553</v>
      </c>
      <c r="B13" s="5" t="n">
        <v>-5179317</v>
      </c>
      <c r="C13" s="5" t="n">
        <v>-559447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4</v>
      </c>
      <c r="B1" s="2" t="s">
        <v>85</v>
      </c>
    </row>
    <row r="2" spans="1:3">
      <c r="B2" s="2" t="s">
        <v>20</v>
      </c>
      <c r="C2" s="2" t="s">
        <v>21</v>
      </c>
    </row>
    <row r="3" spans="1:3">
      <c r="A3" s="3" t="s">
        <v>251</v>
      </c>
    </row>
    <row r="4" spans="1:3">
      <c r="A4" s="4" t="s">
        <v>501</v>
      </c>
      <c r="C4" s="4" t="s">
        <v>30</v>
      </c>
    </row>
    <row r="5" spans="1:3">
      <c r="A5" s="4" t="s">
        <v>90</v>
      </c>
      <c r="C5" s="4" t="s">
        <v>30</v>
      </c>
    </row>
    <row r="6" spans="1:3">
      <c r="A6" s="4" t="s">
        <v>555</v>
      </c>
      <c r="C6" s="6" t="n">
        <v>-105772</v>
      </c>
    </row>
    <row r="7" spans="1:3">
      <c r="A7" s="4" t="s">
        <v>556</v>
      </c>
      <c r="C7" s="6" t="n">
        <v>21</v>
      </c>
    </row>
    <row r="8" spans="1:3">
      <c r="A8" s="4" t="s">
        <v>111</v>
      </c>
      <c r="B8" s="4" t="s">
        <v>30</v>
      </c>
      <c r="C8" s="5" t="n">
        <v>-10575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557</v>
      </c>
      <c r="B1" s="2" t="s">
        <v>2</v>
      </c>
      <c r="C1" s="2" t="s">
        <v>20</v>
      </c>
      <c r="D1" s="2" t="s">
        <v>21</v>
      </c>
    </row>
    <row r="2" spans="1:4">
      <c r="A2" s="3" t="s">
        <v>253</v>
      </c>
    </row>
    <row r="3" spans="1:4">
      <c r="A3" s="4" t="s">
        <v>558</v>
      </c>
      <c r="B3" s="5" t="n">
        <v>172922</v>
      </c>
      <c r="C3" s="5" t="n">
        <v>232436</v>
      </c>
      <c r="D3" s="5" t="n">
        <v>349458</v>
      </c>
    </row>
    <row r="4" spans="1:4">
      <c r="A4" s="4" t="s">
        <v>559</v>
      </c>
      <c r="B4" s="6" t="n">
        <v>738496</v>
      </c>
      <c r="C4" s="6" t="n">
        <v>747862</v>
      </c>
      <c r="D4" s="6" t="n">
        <v>865762</v>
      </c>
    </row>
    <row r="5" spans="1:4">
      <c r="A5" s="4" t="s">
        <v>560</v>
      </c>
      <c r="B5" s="6" t="n">
        <v>67980</v>
      </c>
      <c r="C5" s="6" t="n">
        <v>11003</v>
      </c>
      <c r="D5" s="6" t="n">
        <v>63964</v>
      </c>
    </row>
    <row r="6" spans="1:4">
      <c r="A6" s="4" t="s">
        <v>561</v>
      </c>
      <c r="B6" s="6" t="n">
        <v>205012</v>
      </c>
      <c r="C6" s="4" t="s">
        <v>30</v>
      </c>
    </row>
    <row r="7" spans="1:4">
      <c r="A7" s="4" t="s">
        <v>562</v>
      </c>
      <c r="B7" s="6" t="n">
        <v>37726</v>
      </c>
      <c r="C7" s="6" t="n">
        <v>42594</v>
      </c>
      <c r="D7" s="6" t="n">
        <v>109482</v>
      </c>
    </row>
    <row r="8" spans="1:4">
      <c r="A8" s="4" t="s">
        <v>130</v>
      </c>
      <c r="B8" s="5" t="n">
        <v>1222136</v>
      </c>
      <c r="C8" s="5" t="n">
        <v>1033895</v>
      </c>
      <c r="D8" s="5" t="n">
        <v>138866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563</v>
      </c>
      <c r="B1" s="2" t="s">
        <v>2</v>
      </c>
      <c r="C1" s="2" t="s">
        <v>20</v>
      </c>
      <c r="D1" s="2" t="s">
        <v>21</v>
      </c>
    </row>
    <row r="2" spans="1:4">
      <c r="A2" s="3" t="s">
        <v>253</v>
      </c>
    </row>
    <row r="3" spans="1:4">
      <c r="A3" s="4" t="s">
        <v>558</v>
      </c>
      <c r="B3" s="5" t="n">
        <v>172922</v>
      </c>
      <c r="C3" s="5" t="n">
        <v>232436</v>
      </c>
      <c r="D3" s="5" t="n">
        <v>349458</v>
      </c>
    </row>
    <row r="4" spans="1:4">
      <c r="A4" s="4" t="s">
        <v>559</v>
      </c>
      <c r="B4" s="6" t="n">
        <v>738496</v>
      </c>
      <c r="C4" s="6" t="n">
        <v>747862</v>
      </c>
      <c r="D4" s="6" t="n">
        <v>865762</v>
      </c>
    </row>
    <row r="5" spans="1:4">
      <c r="A5" s="4" t="s">
        <v>560</v>
      </c>
      <c r="B5" s="6" t="n">
        <v>67980</v>
      </c>
      <c r="C5" s="6" t="n">
        <v>11003</v>
      </c>
      <c r="D5" s="6" t="n">
        <v>63964</v>
      </c>
    </row>
    <row r="6" spans="1:4">
      <c r="A6" s="4" t="s">
        <v>562</v>
      </c>
      <c r="B6" s="6" t="n">
        <v>37726</v>
      </c>
      <c r="C6" s="6" t="n">
        <v>42594</v>
      </c>
      <c r="D6" s="6" t="n">
        <v>109482</v>
      </c>
    </row>
    <row r="7" spans="1:4">
      <c r="A7" s="4" t="s">
        <v>130</v>
      </c>
      <c r="B7" s="5" t="n">
        <v>1222136</v>
      </c>
      <c r="C7" s="5" t="n">
        <v>1033895</v>
      </c>
      <c r="D7" s="5" t="n">
        <v>138866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117"/>
  <sheetViews>
    <sheetView workbookViewId="0">
      <selection activeCell="A1" sqref="A1"/>
    </sheetView>
  </sheetViews>
  <sheetFormatPr baseColWidth="8" defaultRowHeight="15" outlineLevelCol="0"/>
  <cols>
    <col customWidth="1" max="1" min="1" width="80"/>
    <col customWidth="1" max="2" min="2" width="57"/>
    <col customWidth="1" max="3" min="3" width="22"/>
    <col customWidth="1" max="4" min="4" width="24"/>
    <col customWidth="1" max="5" min="5" width="36"/>
    <col customWidth="1" max="6" min="6" width="46"/>
    <col customWidth="1" max="7" min="7" width="29"/>
    <col customWidth="1" max="8" min="8" width="12"/>
    <col customWidth="1" max="9" min="9" width="33"/>
    <col customWidth="1" max="10" min="10" width="56"/>
  </cols>
  <sheetData>
    <row r="1" spans="1:10">
      <c r="A1" s="1" t="s">
        <v>123</v>
      </c>
      <c r="B1" s="2" t="s">
        <v>124</v>
      </c>
      <c r="C1" s="2" t="s">
        <v>125</v>
      </c>
      <c r="D1" s="2" t="s">
        <v>126</v>
      </c>
      <c r="E1" s="2" t="s">
        <v>127</v>
      </c>
      <c r="F1" s="2" t="s">
        <v>128</v>
      </c>
      <c r="G1" s="2" t="s">
        <v>129</v>
      </c>
      <c r="H1" s="2" t="s">
        <v>130</v>
      </c>
      <c r="I1" s="2" t="s">
        <v>131</v>
      </c>
      <c r="J1" s="2" t="s">
        <v>132</v>
      </c>
    </row>
    <row r="2" spans="1:10">
      <c r="A2" s="4" t="s">
        <v>133</v>
      </c>
      <c r="B2" s="4" t="s">
        <v>30</v>
      </c>
      <c r="C2" s="5" t="n">
        <v>429153</v>
      </c>
      <c r="D2" s="5" t="n">
        <v>-14070</v>
      </c>
      <c r="E2" s="5" t="n">
        <v>80102189</v>
      </c>
      <c r="F2" s="5" t="n">
        <v>-10459242</v>
      </c>
      <c r="G2" s="5" t="n">
        <v>-67631569</v>
      </c>
      <c r="H2" s="5" t="n">
        <v>2426461</v>
      </c>
    </row>
    <row r="3" spans="1:10">
      <c r="A3" s="4" t="s">
        <v>134</v>
      </c>
      <c r="B3" s="4" t="s">
        <v>30</v>
      </c>
      <c r="C3" s="6" t="n">
        <v>42915379</v>
      </c>
      <c r="D3" s="6" t="n">
        <v>4411</v>
      </c>
    </row>
    <row r="4" spans="1:10">
      <c r="A4" s="4" t="s">
        <v>135</v>
      </c>
      <c r="B4" s="5" t="n">
        <v>7759500</v>
      </c>
      <c r="C4" s="4" t="s">
        <v>30</v>
      </c>
      <c r="D4" s="4" t="s">
        <v>30</v>
      </c>
      <c r="E4" s="4" t="s">
        <v>30</v>
      </c>
      <c r="F4" s="4" t="s">
        <v>30</v>
      </c>
      <c r="G4" s="4" t="s">
        <v>30</v>
      </c>
      <c r="H4" s="4" t="s">
        <v>30</v>
      </c>
    </row>
    <row r="5" spans="1:10">
      <c r="A5" s="4" t="s">
        <v>136</v>
      </c>
      <c r="B5" s="6" t="n">
        <v>775931</v>
      </c>
      <c r="C5" s="4" t="s">
        <v>30</v>
      </c>
      <c r="D5" s="4" t="s">
        <v>30</v>
      </c>
    </row>
    <row r="6" spans="1:10">
      <c r="A6" s="4" t="s">
        <v>137</v>
      </c>
      <c r="B6" s="4" t="s">
        <v>30</v>
      </c>
      <c r="C6" s="5" t="n">
        <v>225</v>
      </c>
      <c r="D6" s="4" t="s">
        <v>30</v>
      </c>
      <c r="E6" s="6" t="n">
        <v>40275</v>
      </c>
      <c r="F6" s="4" t="s">
        <v>30</v>
      </c>
      <c r="G6" s="4" t="s">
        <v>30</v>
      </c>
      <c r="H6" s="6" t="n">
        <v>40500</v>
      </c>
    </row>
    <row r="7" spans="1:10">
      <c r="A7" s="4" t="s">
        <v>138</v>
      </c>
      <c r="B7" s="4" t="s">
        <v>30</v>
      </c>
      <c r="C7" s="6" t="n">
        <v>22500</v>
      </c>
      <c r="D7" s="4" t="s">
        <v>30</v>
      </c>
    </row>
    <row r="8" spans="1:10">
      <c r="A8" s="4" t="s">
        <v>139</v>
      </c>
      <c r="B8" s="4" t="s">
        <v>30</v>
      </c>
      <c r="C8" s="5" t="n">
        <v>622</v>
      </c>
      <c r="D8" s="4" t="s">
        <v>30</v>
      </c>
      <c r="E8" s="6" t="n">
        <v>123917</v>
      </c>
      <c r="F8" s="4" t="s">
        <v>30</v>
      </c>
      <c r="G8" s="4" t="s">
        <v>30</v>
      </c>
      <c r="H8" s="6" t="n">
        <v>124539</v>
      </c>
    </row>
    <row r="9" spans="1:10">
      <c r="A9" s="4" t="s">
        <v>140</v>
      </c>
      <c r="B9" s="4" t="s">
        <v>30</v>
      </c>
      <c r="C9" s="6" t="n">
        <v>62270</v>
      </c>
      <c r="D9" s="4" t="s">
        <v>30</v>
      </c>
    </row>
    <row r="10" spans="1:10">
      <c r="A10" s="4" t="s">
        <v>141</v>
      </c>
      <c r="B10" s="5" t="n">
        <v>1267324</v>
      </c>
      <c r="C10" s="4" t="s">
        <v>30</v>
      </c>
      <c r="D10" s="4" t="s">
        <v>30</v>
      </c>
      <c r="E10" s="4" t="s">
        <v>30</v>
      </c>
      <c r="F10" s="4" t="s">
        <v>30</v>
      </c>
      <c r="G10" s="4" t="s">
        <v>30</v>
      </c>
      <c r="H10" s="4" t="s">
        <v>30</v>
      </c>
    </row>
    <row r="11" spans="1:10">
      <c r="A11" s="4" t="s">
        <v>142</v>
      </c>
      <c r="B11" s="6" t="n">
        <v>126739</v>
      </c>
      <c r="C11" s="4" t="s">
        <v>30</v>
      </c>
      <c r="D11" s="4" t="s">
        <v>30</v>
      </c>
    </row>
    <row r="12" spans="1:10">
      <c r="A12" s="4" t="s">
        <v>143</v>
      </c>
      <c r="B12" s="4" t="s">
        <v>30</v>
      </c>
      <c r="C12" s="5" t="n">
        <v>678</v>
      </c>
      <c r="D12" s="4" t="s">
        <v>30</v>
      </c>
      <c r="E12" s="6" t="n">
        <v>73190</v>
      </c>
      <c r="F12" s="4" t="s">
        <v>30</v>
      </c>
      <c r="G12" s="4" t="s">
        <v>30</v>
      </c>
      <c r="H12" s="6" t="n">
        <v>73868</v>
      </c>
    </row>
    <row r="13" spans="1:10">
      <c r="A13" s="4" t="s">
        <v>144</v>
      </c>
      <c r="B13" s="4" t="s">
        <v>30</v>
      </c>
      <c r="C13" s="6" t="n">
        <v>67770</v>
      </c>
      <c r="D13" s="4" t="s">
        <v>30</v>
      </c>
    </row>
    <row r="14" spans="1:10">
      <c r="A14" s="4" t="s">
        <v>145</v>
      </c>
      <c r="B14" s="4" t="s">
        <v>30</v>
      </c>
      <c r="C14" s="4" t="s">
        <v>30</v>
      </c>
      <c r="D14" s="4" t="s">
        <v>30</v>
      </c>
      <c r="E14" s="6" t="n">
        <v>623907</v>
      </c>
      <c r="F14" s="4" t="s">
        <v>30</v>
      </c>
      <c r="G14" s="4" t="s">
        <v>30</v>
      </c>
      <c r="H14" s="6" t="n">
        <v>623907</v>
      </c>
    </row>
    <row r="15" spans="1:10">
      <c r="A15" s="4" t="s">
        <v>146</v>
      </c>
      <c r="B15" s="4" t="s">
        <v>30</v>
      </c>
      <c r="C15" s="4" t="s">
        <v>30</v>
      </c>
      <c r="D15" s="4" t="s">
        <v>30</v>
      </c>
      <c r="E15" s="6" t="n">
        <v>-60515</v>
      </c>
      <c r="F15" s="4" t="s">
        <v>30</v>
      </c>
      <c r="G15" s="4" t="s">
        <v>30</v>
      </c>
      <c r="H15" s="6" t="n">
        <v>-60515</v>
      </c>
    </row>
    <row r="16" spans="1:10">
      <c r="A16" s="4" t="s">
        <v>147</v>
      </c>
      <c r="B16" s="4" t="s">
        <v>30</v>
      </c>
      <c r="C16" s="5" t="n">
        <v>-4</v>
      </c>
      <c r="D16" s="4" t="s">
        <v>30</v>
      </c>
      <c r="E16" s="6" t="n">
        <v>4</v>
      </c>
      <c r="F16" s="4" t="s">
        <v>30</v>
      </c>
      <c r="G16" s="4" t="s">
        <v>30</v>
      </c>
      <c r="H16" s="4" t="s">
        <v>30</v>
      </c>
    </row>
    <row r="17" spans="1:10">
      <c r="A17" s="4" t="s">
        <v>148</v>
      </c>
      <c r="B17" s="4" t="s">
        <v>30</v>
      </c>
      <c r="C17" s="6" t="n">
        <v>-373</v>
      </c>
      <c r="D17" s="4" t="s">
        <v>30</v>
      </c>
    </row>
    <row r="18" spans="1:10">
      <c r="A18" s="4" t="s">
        <v>149</v>
      </c>
      <c r="H18" s="4" t="s">
        <v>30</v>
      </c>
    </row>
    <row r="19" spans="1:10">
      <c r="A19" s="4" t="s">
        <v>117</v>
      </c>
      <c r="B19" s="4" t="s">
        <v>30</v>
      </c>
      <c r="C19" s="4" t="s">
        <v>30</v>
      </c>
      <c r="D19" s="4" t="s">
        <v>30</v>
      </c>
      <c r="E19" s="4" t="s">
        <v>30</v>
      </c>
      <c r="F19" s="4" t="s">
        <v>30</v>
      </c>
      <c r="G19" s="6" t="n">
        <v>-7912512</v>
      </c>
      <c r="H19" s="6" t="n">
        <v>-7912512</v>
      </c>
    </row>
    <row r="20" spans="1:10">
      <c r="A20" s="4" t="s">
        <v>150</v>
      </c>
      <c r="B20" s="4" t="s">
        <v>30</v>
      </c>
      <c r="C20" s="4" t="s">
        <v>30</v>
      </c>
      <c r="D20" s="4" t="s">
        <v>30</v>
      </c>
      <c r="E20" s="4" t="s">
        <v>30</v>
      </c>
      <c r="F20" s="6" t="n">
        <v>-336568</v>
      </c>
      <c r="G20" s="4" t="s">
        <v>30</v>
      </c>
      <c r="H20" s="6" t="n">
        <v>-336568</v>
      </c>
    </row>
    <row r="21" spans="1:10">
      <c r="A21" s="4" t="s">
        <v>151</v>
      </c>
      <c r="B21" s="5" t="n">
        <v>9026824</v>
      </c>
      <c r="C21" s="5" t="n">
        <v>430674</v>
      </c>
      <c r="D21" s="5" t="n">
        <v>-14070</v>
      </c>
      <c r="E21" s="6" t="n">
        <v>80902967</v>
      </c>
      <c r="F21" s="6" t="n">
        <v>-10795810</v>
      </c>
      <c r="G21" s="6" t="n">
        <v>-75544081</v>
      </c>
      <c r="H21" s="6" t="n">
        <v>-5020320</v>
      </c>
    </row>
    <row r="22" spans="1:10">
      <c r="A22" s="4" t="s">
        <v>152</v>
      </c>
      <c r="B22" s="6" t="n">
        <v>902670</v>
      </c>
      <c r="C22" s="6" t="n">
        <v>43067546</v>
      </c>
      <c r="D22" s="6" t="n">
        <v>4411</v>
      </c>
    </row>
    <row r="23" spans="1:10">
      <c r="A23" s="4" t="s">
        <v>143</v>
      </c>
      <c r="B23" s="4" t="s">
        <v>30</v>
      </c>
      <c r="C23" s="5" t="n">
        <v>1163</v>
      </c>
      <c r="D23" s="4" t="s">
        <v>30</v>
      </c>
      <c r="E23" s="6" t="n">
        <v>80236</v>
      </c>
      <c r="F23" s="4" t="s">
        <v>30</v>
      </c>
      <c r="G23" s="4" t="s">
        <v>30</v>
      </c>
      <c r="H23" s="6" t="n">
        <v>81399</v>
      </c>
    </row>
    <row r="24" spans="1:10">
      <c r="A24" s="4" t="s">
        <v>144</v>
      </c>
      <c r="B24" s="4" t="s">
        <v>30</v>
      </c>
      <c r="C24" s="6" t="n">
        <v>116284</v>
      </c>
      <c r="D24" s="4" t="s">
        <v>30</v>
      </c>
    </row>
    <row r="25" spans="1:10">
      <c r="A25" s="4" t="s">
        <v>145</v>
      </c>
      <c r="B25" s="4" t="s">
        <v>30</v>
      </c>
      <c r="C25" s="4" t="s">
        <v>30</v>
      </c>
      <c r="D25" s="4" t="s">
        <v>30</v>
      </c>
      <c r="E25" s="6" t="n">
        <v>183220</v>
      </c>
      <c r="F25" s="4" t="s">
        <v>30</v>
      </c>
      <c r="G25" s="4" t="s">
        <v>30</v>
      </c>
      <c r="H25" s="6" t="n">
        <v>183220</v>
      </c>
    </row>
    <row r="26" spans="1:10">
      <c r="A26" s="4" t="s">
        <v>117</v>
      </c>
      <c r="B26" s="4" t="s">
        <v>30</v>
      </c>
      <c r="C26" s="4" t="s">
        <v>30</v>
      </c>
      <c r="D26" s="4" t="s">
        <v>30</v>
      </c>
      <c r="E26" s="4" t="s">
        <v>30</v>
      </c>
      <c r="F26" s="4" t="s">
        <v>30</v>
      </c>
      <c r="G26" s="6" t="n">
        <v>-1425114</v>
      </c>
      <c r="H26" s="6" t="n">
        <v>-1425114</v>
      </c>
    </row>
    <row r="27" spans="1:10">
      <c r="A27" s="4" t="s">
        <v>150</v>
      </c>
      <c r="B27" s="4" t="s">
        <v>30</v>
      </c>
      <c r="C27" s="4" t="s">
        <v>30</v>
      </c>
      <c r="D27" s="4" t="s">
        <v>30</v>
      </c>
      <c r="E27" s="4" t="s">
        <v>30</v>
      </c>
      <c r="F27" s="6" t="n">
        <v>-285609</v>
      </c>
      <c r="G27" s="4" t="s">
        <v>30</v>
      </c>
      <c r="H27" s="6" t="n">
        <v>-285609</v>
      </c>
    </row>
    <row r="28" spans="1:10">
      <c r="A28" s="4" t="s">
        <v>153</v>
      </c>
      <c r="B28" s="5" t="n">
        <v>9026824</v>
      </c>
      <c r="C28" s="5" t="n">
        <v>431837</v>
      </c>
      <c r="D28" s="5" t="n">
        <v>-14070</v>
      </c>
      <c r="E28" s="6" t="n">
        <v>81166423</v>
      </c>
      <c r="F28" s="6" t="n">
        <v>-11081419</v>
      </c>
      <c r="G28" s="6" t="n">
        <v>-76969195</v>
      </c>
      <c r="H28" s="6" t="n">
        <v>-6466424</v>
      </c>
    </row>
    <row r="29" spans="1:10">
      <c r="A29" s="4" t="s">
        <v>154</v>
      </c>
      <c r="B29" s="6" t="n">
        <v>902670</v>
      </c>
      <c r="C29" s="6" t="n">
        <v>43183830</v>
      </c>
      <c r="D29" s="6" t="n">
        <v>4411</v>
      </c>
    </row>
    <row r="30" spans="1:10">
      <c r="A30" s="4" t="s">
        <v>155</v>
      </c>
      <c r="B30" s="5" t="n">
        <v>9026824</v>
      </c>
      <c r="C30" s="5" t="n">
        <v>430674</v>
      </c>
      <c r="D30" s="5" t="n">
        <v>-14070</v>
      </c>
      <c r="E30" s="6" t="n">
        <v>80902967</v>
      </c>
      <c r="F30" s="6" t="n">
        <v>-10795810</v>
      </c>
      <c r="G30" s="6" t="n">
        <v>-75544081</v>
      </c>
      <c r="H30" s="6" t="n">
        <v>-5020320</v>
      </c>
    </row>
    <row r="31" spans="1:10">
      <c r="A31" s="4" t="s">
        <v>156</v>
      </c>
      <c r="B31" s="6" t="n">
        <v>902670</v>
      </c>
      <c r="C31" s="6" t="n">
        <v>43067546</v>
      </c>
      <c r="D31" s="6" t="n">
        <v>4411</v>
      </c>
    </row>
    <row r="32" spans="1:10">
      <c r="A32" s="4" t="s">
        <v>149</v>
      </c>
      <c r="H32" s="6" t="n">
        <v>-32285</v>
      </c>
    </row>
    <row r="33" spans="1:10">
      <c r="A33" s="4" t="s">
        <v>117</v>
      </c>
      <c r="H33" s="6" t="n">
        <v>-5207229</v>
      </c>
    </row>
    <row r="34" spans="1:10">
      <c r="A34" s="4" t="s">
        <v>157</v>
      </c>
      <c r="B34" s="5" t="n">
        <v>9026824</v>
      </c>
      <c r="C34" s="5" t="n">
        <v>467384</v>
      </c>
      <c r="D34" s="5" t="n">
        <v>-46355</v>
      </c>
      <c r="E34" s="6" t="n">
        <v>83663629</v>
      </c>
      <c r="F34" s="6" t="n">
        <v>-11991301</v>
      </c>
      <c r="G34" s="6" t="n">
        <v>-80751310</v>
      </c>
      <c r="H34" s="6" t="n">
        <v>-8657953</v>
      </c>
    </row>
    <row r="35" spans="1:10">
      <c r="A35" s="4" t="s">
        <v>158</v>
      </c>
      <c r="B35" s="6" t="n">
        <v>902670</v>
      </c>
      <c r="C35" s="6" t="n">
        <v>46738532</v>
      </c>
      <c r="D35" s="6" t="n">
        <v>50533</v>
      </c>
    </row>
    <row r="36" spans="1:10">
      <c r="A36" s="4" t="s">
        <v>155</v>
      </c>
      <c r="B36" s="5" t="n">
        <v>9026824</v>
      </c>
      <c r="C36" s="5" t="n">
        <v>430674</v>
      </c>
      <c r="D36" s="5" t="n">
        <v>-14070</v>
      </c>
      <c r="E36" s="6" t="n">
        <v>80902967</v>
      </c>
      <c r="F36" s="6" t="n">
        <v>-10795810</v>
      </c>
      <c r="G36" s="6" t="n">
        <v>-75544081</v>
      </c>
      <c r="H36" s="6" t="n">
        <v>-5020320</v>
      </c>
    </row>
    <row r="37" spans="1:10">
      <c r="A37" s="4" t="s">
        <v>156</v>
      </c>
      <c r="B37" s="6" t="n">
        <v>902670</v>
      </c>
      <c r="C37" s="6" t="n">
        <v>43067546</v>
      </c>
      <c r="D37" s="6" t="n">
        <v>4411</v>
      </c>
    </row>
    <row r="38" spans="1:10">
      <c r="A38" s="4" t="s">
        <v>139</v>
      </c>
      <c r="H38" s="4" t="s">
        <v>30</v>
      </c>
    </row>
    <row r="39" spans="1:10">
      <c r="A39" s="4" t="s">
        <v>143</v>
      </c>
      <c r="B39" s="4" t="s">
        <v>30</v>
      </c>
      <c r="C39" s="5" t="n">
        <v>1163</v>
      </c>
      <c r="D39" s="4" t="s">
        <v>30</v>
      </c>
      <c r="E39" s="6" t="n">
        <v>80236</v>
      </c>
      <c r="F39" s="4" t="s">
        <v>30</v>
      </c>
      <c r="G39" s="4" t="s">
        <v>30</v>
      </c>
      <c r="H39" s="6" t="n">
        <v>81399</v>
      </c>
    </row>
    <row r="40" spans="1:10">
      <c r="A40" s="4" t="s">
        <v>144</v>
      </c>
      <c r="B40" s="4" t="s">
        <v>30</v>
      </c>
      <c r="C40" s="6" t="n">
        <v>116284</v>
      </c>
      <c r="D40" s="4" t="s">
        <v>30</v>
      </c>
    </row>
    <row r="41" spans="1:10">
      <c r="A41" s="4" t="s">
        <v>145</v>
      </c>
      <c r="B41" s="4" t="s">
        <v>30</v>
      </c>
      <c r="C41" s="4" t="s">
        <v>30</v>
      </c>
      <c r="D41" s="4" t="s">
        <v>30</v>
      </c>
      <c r="E41" s="6" t="n">
        <v>716249</v>
      </c>
      <c r="F41" s="4" t="s">
        <v>30</v>
      </c>
      <c r="G41" s="4" t="s">
        <v>30</v>
      </c>
      <c r="H41" s="6" t="n">
        <v>716249</v>
      </c>
    </row>
    <row r="42" spans="1:10">
      <c r="A42" s="4" t="s">
        <v>159</v>
      </c>
      <c r="B42" s="4" t="s">
        <v>30</v>
      </c>
      <c r="C42" s="5" t="n">
        <v>18911</v>
      </c>
      <c r="D42" s="4" t="s">
        <v>30</v>
      </c>
      <c r="E42" s="6" t="n">
        <v>1304784</v>
      </c>
      <c r="F42" s="4" t="s">
        <v>30</v>
      </c>
      <c r="G42" s="4" t="s">
        <v>30</v>
      </c>
      <c r="H42" s="6" t="n">
        <v>1323695</v>
      </c>
    </row>
    <row r="43" spans="1:10">
      <c r="A43" s="4" t="s">
        <v>160</v>
      </c>
      <c r="B43" s="4" t="s">
        <v>30</v>
      </c>
      <c r="C43" s="6" t="n">
        <v>1890993</v>
      </c>
      <c r="D43" s="4" t="s">
        <v>30</v>
      </c>
    </row>
    <row r="44" spans="1:10">
      <c r="A44" s="4" t="s">
        <v>161</v>
      </c>
      <c r="B44" s="4" t="s">
        <v>30</v>
      </c>
      <c r="C44" s="4" t="s">
        <v>30</v>
      </c>
      <c r="D44" s="4" t="s">
        <v>30</v>
      </c>
      <c r="E44" s="6" t="n">
        <v>227414</v>
      </c>
      <c r="F44" s="4" t="s">
        <v>30</v>
      </c>
      <c r="G44" s="4" t="s">
        <v>30</v>
      </c>
      <c r="H44" s="6" t="n">
        <v>227414</v>
      </c>
    </row>
    <row r="45" spans="1:10">
      <c r="A45" s="4" t="s">
        <v>162</v>
      </c>
      <c r="B45" s="4" t="s">
        <v>30</v>
      </c>
      <c r="C45" s="5" t="n">
        <v>12855</v>
      </c>
      <c r="D45" s="4" t="s">
        <v>30</v>
      </c>
      <c r="E45" s="6" t="n">
        <v>797020</v>
      </c>
      <c r="F45" s="4" t="s">
        <v>30</v>
      </c>
      <c r="G45" s="4" t="s">
        <v>30</v>
      </c>
      <c r="H45" s="6" t="n">
        <v>809875</v>
      </c>
    </row>
    <row r="46" spans="1:10">
      <c r="A46" s="4" t="s">
        <v>163</v>
      </c>
      <c r="B46" s="4" t="s">
        <v>30</v>
      </c>
      <c r="C46" s="6" t="n">
        <v>1285517</v>
      </c>
      <c r="D46" s="4" t="s">
        <v>30</v>
      </c>
    </row>
    <row r="47" spans="1:10">
      <c r="A47" s="4" t="s">
        <v>164</v>
      </c>
      <c r="B47" s="4" t="s">
        <v>30</v>
      </c>
      <c r="C47" s="4" t="s">
        <v>30</v>
      </c>
      <c r="D47" s="4" t="s">
        <v>30</v>
      </c>
      <c r="E47" s="6" t="n">
        <v>-474719</v>
      </c>
      <c r="F47" s="4" t="s">
        <v>30</v>
      </c>
      <c r="G47" s="4" t="s">
        <v>30</v>
      </c>
      <c r="H47" s="6" t="n">
        <v>-474719</v>
      </c>
    </row>
    <row r="48" spans="1:10">
      <c r="A48" s="4" t="s">
        <v>165</v>
      </c>
      <c r="B48" s="4" t="s">
        <v>30</v>
      </c>
      <c r="C48" s="5" t="n">
        <v>3781</v>
      </c>
      <c r="D48" s="4" t="s">
        <v>30</v>
      </c>
      <c r="E48" s="6" t="n">
        <v>260491</v>
      </c>
      <c r="F48" s="4" t="s">
        <v>30</v>
      </c>
      <c r="G48" s="4" t="s">
        <v>30</v>
      </c>
      <c r="H48" s="6" t="n">
        <v>264272</v>
      </c>
    </row>
    <row r="49" spans="1:10">
      <c r="A49" s="4" t="s">
        <v>166</v>
      </c>
      <c r="B49" s="4" t="s">
        <v>30</v>
      </c>
      <c r="C49" s="6" t="n">
        <v>378193</v>
      </c>
      <c r="D49" s="4" t="s">
        <v>30</v>
      </c>
    </row>
    <row r="50" spans="1:10">
      <c r="A50" s="4" t="s">
        <v>149</v>
      </c>
      <c r="B50" s="4" t="s">
        <v>30</v>
      </c>
      <c r="C50" s="4" t="s">
        <v>30</v>
      </c>
      <c r="D50" s="5" t="n">
        <v>-32285</v>
      </c>
      <c r="E50" s="4" t="s">
        <v>30</v>
      </c>
      <c r="F50" s="4" t="s">
        <v>30</v>
      </c>
      <c r="G50" s="4" t="s">
        <v>30</v>
      </c>
      <c r="H50" s="6" t="n">
        <v>-32285</v>
      </c>
    </row>
    <row r="51" spans="1:10">
      <c r="A51" s="4" t="s">
        <v>167</v>
      </c>
      <c r="B51" s="4" t="s">
        <v>30</v>
      </c>
      <c r="C51" s="4" t="s">
        <v>30</v>
      </c>
      <c r="D51" s="6" t="n">
        <v>46122</v>
      </c>
    </row>
    <row r="52" spans="1:10">
      <c r="A52" s="4" t="s">
        <v>117</v>
      </c>
      <c r="B52" s="4" t="s">
        <v>30</v>
      </c>
      <c r="C52" s="4" t="s">
        <v>30</v>
      </c>
      <c r="D52" s="4" t="s">
        <v>30</v>
      </c>
      <c r="E52" s="4" t="s">
        <v>30</v>
      </c>
      <c r="F52" s="4" t="s">
        <v>30</v>
      </c>
      <c r="G52" s="6" t="n">
        <v>-5678418</v>
      </c>
      <c r="H52" s="6" t="n">
        <v>-5678418</v>
      </c>
    </row>
    <row r="53" spans="1:10">
      <c r="A53" s="4" t="s">
        <v>150</v>
      </c>
      <c r="B53" s="4" t="s">
        <v>30</v>
      </c>
      <c r="C53" s="4" t="s">
        <v>30</v>
      </c>
      <c r="D53" s="4" t="s">
        <v>30</v>
      </c>
      <c r="E53" s="4" t="s">
        <v>30</v>
      </c>
      <c r="F53" s="6" t="n">
        <v>-2314409</v>
      </c>
      <c r="G53" s="4" t="s">
        <v>30</v>
      </c>
      <c r="H53" s="6" t="n">
        <v>-2314409</v>
      </c>
    </row>
    <row r="54" spans="1:10">
      <c r="A54" s="4" t="s">
        <v>168</v>
      </c>
      <c r="B54" s="5" t="n">
        <v>9026824</v>
      </c>
      <c r="C54" s="5" t="n">
        <v>467384</v>
      </c>
      <c r="D54" s="5" t="n">
        <v>-46355</v>
      </c>
      <c r="E54" s="6" t="n">
        <v>83814442</v>
      </c>
      <c r="F54" s="6" t="n">
        <v>-13110219</v>
      </c>
      <c r="G54" s="6" t="n">
        <v>-81222499</v>
      </c>
      <c r="H54" s="6" t="n">
        <v>-10097247</v>
      </c>
      <c r="I54" s="4" t="s">
        <v>30</v>
      </c>
      <c r="J54" s="5" t="n">
        <v>-10097247</v>
      </c>
    </row>
    <row r="55" spans="1:10">
      <c r="A55" s="4" t="s">
        <v>169</v>
      </c>
      <c r="B55" s="6" t="n">
        <v>902670</v>
      </c>
      <c r="C55" s="6" t="n">
        <v>46738533</v>
      </c>
      <c r="D55" s="6" t="n">
        <v>50533</v>
      </c>
    </row>
    <row r="56" spans="1:10">
      <c r="A56" s="4" t="s">
        <v>170</v>
      </c>
      <c r="B56" s="5" t="n">
        <v>9026824</v>
      </c>
      <c r="C56" s="5" t="n">
        <v>431837</v>
      </c>
      <c r="D56" s="5" t="n">
        <v>-14070</v>
      </c>
      <c r="E56" s="6" t="n">
        <v>81166423</v>
      </c>
      <c r="F56" s="6" t="n">
        <v>-11081419</v>
      </c>
      <c r="G56" s="6" t="n">
        <v>-76969195</v>
      </c>
      <c r="H56" s="6" t="n">
        <v>-6466424</v>
      </c>
    </row>
    <row r="57" spans="1:10">
      <c r="A57" s="4" t="s">
        <v>171</v>
      </c>
      <c r="B57" s="6" t="n">
        <v>902670</v>
      </c>
      <c r="C57" s="6" t="n">
        <v>43183830</v>
      </c>
      <c r="D57" s="6" t="n">
        <v>4411</v>
      </c>
    </row>
    <row r="58" spans="1:10">
      <c r="A58" s="4" t="s">
        <v>145</v>
      </c>
      <c r="B58" s="4" t="s">
        <v>30</v>
      </c>
      <c r="C58" s="4" t="s">
        <v>30</v>
      </c>
      <c r="D58" s="4" t="s">
        <v>30</v>
      </c>
      <c r="E58" s="6" t="n">
        <v>205111</v>
      </c>
      <c r="F58" s="4" t="s">
        <v>30</v>
      </c>
      <c r="G58" s="4" t="s">
        <v>30</v>
      </c>
      <c r="H58" s="6" t="n">
        <v>205111</v>
      </c>
    </row>
    <row r="59" spans="1:10">
      <c r="A59" s="4" t="s">
        <v>159</v>
      </c>
      <c r="C59" s="5" t="n">
        <v>8220</v>
      </c>
      <c r="D59" s="4" t="s">
        <v>30</v>
      </c>
      <c r="E59" s="6" t="n">
        <v>567180</v>
      </c>
      <c r="F59" s="4" t="s">
        <v>30</v>
      </c>
      <c r="G59" s="4" t="s">
        <v>30</v>
      </c>
      <c r="H59" s="6" t="n">
        <v>575400</v>
      </c>
    </row>
    <row r="60" spans="1:10">
      <c r="A60" s="4" t="s">
        <v>160</v>
      </c>
      <c r="C60" s="6" t="n">
        <v>822000</v>
      </c>
      <c r="D60" s="4" t="s">
        <v>30</v>
      </c>
    </row>
    <row r="61" spans="1:10">
      <c r="A61" s="4" t="s">
        <v>161</v>
      </c>
      <c r="B61" s="4" t="s">
        <v>30</v>
      </c>
      <c r="C61" s="4" t="s">
        <v>30</v>
      </c>
      <c r="D61" s="4" t="s">
        <v>30</v>
      </c>
      <c r="E61" s="6" t="n">
        <v>227414</v>
      </c>
      <c r="F61" s="4" t="s">
        <v>30</v>
      </c>
      <c r="G61" s="4" t="s">
        <v>30</v>
      </c>
      <c r="H61" s="6" t="n">
        <v>227414</v>
      </c>
    </row>
    <row r="62" spans="1:10">
      <c r="A62" s="4" t="s">
        <v>162</v>
      </c>
      <c r="B62" s="4" t="s">
        <v>30</v>
      </c>
      <c r="C62" s="5" t="n">
        <v>12855</v>
      </c>
      <c r="D62" s="4" t="s">
        <v>30</v>
      </c>
      <c r="E62" s="6" t="n">
        <v>797020</v>
      </c>
      <c r="F62" s="4" t="s">
        <v>30</v>
      </c>
      <c r="G62" s="4" t="s">
        <v>30</v>
      </c>
      <c r="H62" s="6" t="n">
        <v>809875</v>
      </c>
    </row>
    <row r="63" spans="1:10">
      <c r="A63" s="4" t="s">
        <v>163</v>
      </c>
      <c r="B63" s="4" t="s">
        <v>30</v>
      </c>
      <c r="C63" s="6" t="n">
        <v>1285516</v>
      </c>
      <c r="D63" s="4" t="s">
        <v>30</v>
      </c>
    </row>
    <row r="64" spans="1:10">
      <c r="A64" s="4" t="s">
        <v>164</v>
      </c>
      <c r="B64" s="4" t="s">
        <v>30</v>
      </c>
      <c r="C64" s="4" t="s">
        <v>30</v>
      </c>
      <c r="D64" s="4" t="s">
        <v>30</v>
      </c>
      <c r="E64" s="6" t="n">
        <v>-474719</v>
      </c>
      <c r="F64" s="4" t="s">
        <v>30</v>
      </c>
      <c r="G64" s="4" t="s">
        <v>30</v>
      </c>
      <c r="H64" s="6" t="n">
        <v>-474719</v>
      </c>
    </row>
    <row r="65" spans="1:10">
      <c r="A65" s="4" t="s">
        <v>165</v>
      </c>
      <c r="B65" s="4" t="s">
        <v>30</v>
      </c>
      <c r="C65" s="5" t="n">
        <v>3781</v>
      </c>
      <c r="D65" s="4" t="s">
        <v>30</v>
      </c>
      <c r="E65" s="6" t="n">
        <v>260491</v>
      </c>
      <c r="F65" s="4" t="s">
        <v>30</v>
      </c>
      <c r="G65" s="4" t="s">
        <v>30</v>
      </c>
      <c r="H65" s="6" t="n">
        <v>264272</v>
      </c>
    </row>
    <row r="66" spans="1:10">
      <c r="A66" s="4" t="s">
        <v>166</v>
      </c>
      <c r="B66" s="4" t="s">
        <v>30</v>
      </c>
      <c r="C66" s="6" t="n">
        <v>378193</v>
      </c>
      <c r="D66" s="4" t="s">
        <v>30</v>
      </c>
    </row>
    <row r="67" spans="1:10">
      <c r="A67" s="4" t="s">
        <v>149</v>
      </c>
      <c r="B67" s="4" t="s">
        <v>30</v>
      </c>
      <c r="C67" s="4" t="s">
        <v>30</v>
      </c>
      <c r="D67" s="5" t="n">
        <v>-32285</v>
      </c>
      <c r="E67" s="4" t="s">
        <v>30</v>
      </c>
      <c r="F67" s="4" t="s">
        <v>30</v>
      </c>
      <c r="G67" s="4" t="s">
        <v>30</v>
      </c>
      <c r="H67" s="6" t="n">
        <v>-32285</v>
      </c>
    </row>
    <row r="68" spans="1:10">
      <c r="A68" s="4" t="s">
        <v>167</v>
      </c>
      <c r="B68" s="4" t="s">
        <v>30</v>
      </c>
      <c r="C68" s="4" t="s">
        <v>30</v>
      </c>
      <c r="D68" s="6" t="n">
        <v>46122</v>
      </c>
    </row>
    <row r="69" spans="1:10">
      <c r="A69" s="4" t="s">
        <v>117</v>
      </c>
      <c r="B69" s="4" t="s">
        <v>30</v>
      </c>
      <c r="C69" s="4" t="s">
        <v>30</v>
      </c>
      <c r="D69" s="4" t="s">
        <v>30</v>
      </c>
      <c r="E69" s="4" t="s">
        <v>30</v>
      </c>
      <c r="F69" s="4" t="s">
        <v>30</v>
      </c>
      <c r="G69" s="6" t="n">
        <v>-2506775</v>
      </c>
      <c r="H69" s="6" t="n">
        <v>-2506775</v>
      </c>
    </row>
    <row r="70" spans="1:10">
      <c r="A70" s="4" t="s">
        <v>150</v>
      </c>
      <c r="B70" s="4" t="s">
        <v>30</v>
      </c>
      <c r="C70" s="4" t="s">
        <v>30</v>
      </c>
      <c r="D70" s="4" t="s">
        <v>30</v>
      </c>
      <c r="E70" s="4" t="s">
        <v>30</v>
      </c>
      <c r="F70" s="6" t="n">
        <v>-909557</v>
      </c>
      <c r="G70" s="4" t="s">
        <v>30</v>
      </c>
      <c r="H70" s="6" t="n">
        <v>-909557</v>
      </c>
    </row>
    <row r="71" spans="1:10">
      <c r="A71" s="4" t="s">
        <v>172</v>
      </c>
      <c r="B71" s="5" t="n">
        <v>9026824</v>
      </c>
      <c r="C71" s="5" t="n">
        <v>456693</v>
      </c>
      <c r="D71" s="5" t="n">
        <v>-46355</v>
      </c>
      <c r="E71" s="6" t="n">
        <v>82748920</v>
      </c>
      <c r="F71" s="6" t="n">
        <v>-11990976</v>
      </c>
      <c r="G71" s="6" t="n">
        <v>-79475970</v>
      </c>
      <c r="H71" s="6" t="n">
        <v>-8307688</v>
      </c>
    </row>
    <row r="72" spans="1:10">
      <c r="A72" s="4" t="s">
        <v>173</v>
      </c>
      <c r="B72" s="6" t="n">
        <v>902670</v>
      </c>
      <c r="C72" s="6" t="n">
        <v>45669539</v>
      </c>
      <c r="D72" s="6" t="n">
        <v>50533</v>
      </c>
    </row>
    <row r="73" spans="1:10">
      <c r="A73" s="4" t="s">
        <v>145</v>
      </c>
      <c r="B73" s="4" t="s">
        <v>30</v>
      </c>
      <c r="C73" s="4" t="s">
        <v>30</v>
      </c>
      <c r="D73" s="4" t="s">
        <v>30</v>
      </c>
      <c r="E73" s="6" t="n">
        <v>177105</v>
      </c>
      <c r="F73" s="4" t="s">
        <v>30</v>
      </c>
      <c r="G73" s="4" t="s">
        <v>30</v>
      </c>
      <c r="H73" s="6" t="n">
        <v>177105</v>
      </c>
    </row>
    <row r="74" spans="1:10">
      <c r="A74" s="4" t="s">
        <v>159</v>
      </c>
      <c r="B74" s="4" t="s">
        <v>30</v>
      </c>
      <c r="C74" s="5" t="n">
        <v>10691</v>
      </c>
      <c r="D74" s="4" t="s">
        <v>30</v>
      </c>
      <c r="E74" s="6" t="n">
        <v>737604</v>
      </c>
      <c r="F74" s="4" t="s">
        <v>30</v>
      </c>
      <c r="G74" s="4" t="s">
        <v>30</v>
      </c>
      <c r="H74" s="6" t="n">
        <v>748295</v>
      </c>
    </row>
    <row r="75" spans="1:10">
      <c r="A75" s="4" t="s">
        <v>160</v>
      </c>
      <c r="B75" s="4" t="s">
        <v>30</v>
      </c>
      <c r="C75" s="6" t="n">
        <v>1068993</v>
      </c>
      <c r="D75" s="4" t="s">
        <v>30</v>
      </c>
    </row>
    <row r="76" spans="1:10">
      <c r="A76" s="4" t="s">
        <v>117</v>
      </c>
      <c r="B76" s="4" t="s">
        <v>30</v>
      </c>
      <c r="C76" s="4" t="s">
        <v>30</v>
      </c>
      <c r="D76" s="4" t="s">
        <v>30</v>
      </c>
      <c r="E76" s="4" t="s">
        <v>30</v>
      </c>
      <c r="F76" s="4" t="s">
        <v>30</v>
      </c>
      <c r="G76" s="6" t="n">
        <v>-1275340</v>
      </c>
      <c r="H76" s="6" t="n">
        <v>-1275340</v>
      </c>
    </row>
    <row r="77" spans="1:10">
      <c r="A77" s="4" t="s">
        <v>150</v>
      </c>
      <c r="B77" s="4" t="s">
        <v>30</v>
      </c>
      <c r="C77" s="4" t="s">
        <v>30</v>
      </c>
      <c r="D77" s="4" t="s">
        <v>30</v>
      </c>
      <c r="E77" s="4" t="s">
        <v>30</v>
      </c>
      <c r="F77" s="6" t="n">
        <v>-325</v>
      </c>
      <c r="G77" s="4" t="s">
        <v>30</v>
      </c>
      <c r="H77" s="6" t="n">
        <v>-325</v>
      </c>
    </row>
    <row r="78" spans="1:10">
      <c r="A78" s="4" t="s">
        <v>157</v>
      </c>
      <c r="B78" s="5" t="n">
        <v>9026824</v>
      </c>
      <c r="C78" s="5" t="n">
        <v>467384</v>
      </c>
      <c r="D78" s="5" t="n">
        <v>-46355</v>
      </c>
      <c r="E78" s="6" t="n">
        <v>83663629</v>
      </c>
      <c r="F78" s="6" t="n">
        <v>-11991301</v>
      </c>
      <c r="G78" s="6" t="n">
        <v>-80751310</v>
      </c>
      <c r="H78" s="6" t="n">
        <v>-8657953</v>
      </c>
    </row>
    <row r="79" spans="1:10">
      <c r="A79" s="4" t="s">
        <v>158</v>
      </c>
      <c r="B79" s="6" t="n">
        <v>902670</v>
      </c>
      <c r="C79" s="6" t="n">
        <v>46738532</v>
      </c>
      <c r="D79" s="6" t="n">
        <v>50533</v>
      </c>
    </row>
    <row r="80" spans="1:10">
      <c r="A80" s="4" t="s">
        <v>174</v>
      </c>
      <c r="B80" s="5" t="n">
        <v>9026824</v>
      </c>
      <c r="C80" s="5" t="n">
        <v>467384</v>
      </c>
      <c r="D80" s="5" t="n">
        <v>-46355</v>
      </c>
      <c r="E80" s="6" t="n">
        <v>83814442</v>
      </c>
      <c r="F80" s="6" t="n">
        <v>-13110219</v>
      </c>
      <c r="G80" s="6" t="n">
        <v>-81222499</v>
      </c>
      <c r="H80" s="6" t="n">
        <v>-10097247</v>
      </c>
      <c r="I80" s="4" t="s">
        <v>30</v>
      </c>
      <c r="J80" s="6" t="n">
        <v>-10097247</v>
      </c>
    </row>
    <row r="81" spans="1:10">
      <c r="A81" s="4" t="s">
        <v>175</v>
      </c>
      <c r="B81" s="6" t="n">
        <v>902670</v>
      </c>
      <c r="C81" s="6" t="n">
        <v>46738533</v>
      </c>
      <c r="D81" s="6" t="n">
        <v>50533</v>
      </c>
    </row>
    <row r="82" spans="1:10">
      <c r="A82" s="4" t="s">
        <v>143</v>
      </c>
      <c r="B82" s="4" t="s">
        <v>30</v>
      </c>
      <c r="C82" s="5" t="n">
        <v>1812</v>
      </c>
      <c r="D82" s="4" t="s">
        <v>30</v>
      </c>
      <c r="E82" s="6" t="n">
        <v>61603</v>
      </c>
      <c r="F82" s="4" t="s">
        <v>30</v>
      </c>
      <c r="G82" s="4" t="s">
        <v>30</v>
      </c>
      <c r="H82" s="6" t="n">
        <v>63415</v>
      </c>
      <c r="I82" s="4" t="s">
        <v>30</v>
      </c>
      <c r="J82" s="6" t="n">
        <v>63415</v>
      </c>
    </row>
    <row r="83" spans="1:10">
      <c r="A83" s="4" t="s">
        <v>144</v>
      </c>
      <c r="B83" s="4" t="s">
        <v>30</v>
      </c>
      <c r="C83" s="6" t="n">
        <v>181185</v>
      </c>
      <c r="D83" s="4" t="s">
        <v>30</v>
      </c>
    </row>
    <row r="84" spans="1:10">
      <c r="A84" s="4" t="s">
        <v>145</v>
      </c>
      <c r="B84" s="4" t="s">
        <v>30</v>
      </c>
      <c r="C84" s="4" t="s">
        <v>30</v>
      </c>
      <c r="D84" s="4" t="s">
        <v>30</v>
      </c>
      <c r="E84" s="6" t="n">
        <v>157994</v>
      </c>
      <c r="F84" s="4" t="s">
        <v>30</v>
      </c>
      <c r="G84" s="4" t="s">
        <v>30</v>
      </c>
      <c r="H84" s="6" t="n">
        <v>157994</v>
      </c>
      <c r="I84" s="4" t="s">
        <v>30</v>
      </c>
      <c r="J84" s="6" t="n">
        <v>157994</v>
      </c>
    </row>
    <row r="85" spans="1:10">
      <c r="A85" s="4" t="s">
        <v>159</v>
      </c>
      <c r="B85" s="4" t="s">
        <v>30</v>
      </c>
      <c r="C85" s="5" t="n">
        <v>25279</v>
      </c>
      <c r="D85" s="4" t="s">
        <v>30</v>
      </c>
      <c r="E85" s="6" t="n">
        <v>859471</v>
      </c>
      <c r="F85" s="4" t="s">
        <v>30</v>
      </c>
      <c r="G85" s="4" t="s">
        <v>30</v>
      </c>
      <c r="H85" s="6" t="n">
        <v>884750</v>
      </c>
      <c r="I85" s="4" t="s">
        <v>30</v>
      </c>
      <c r="J85" s="6" t="n">
        <v>884750</v>
      </c>
    </row>
    <row r="86" spans="1:10">
      <c r="A86" s="4" t="s">
        <v>160</v>
      </c>
      <c r="B86" s="4" t="s">
        <v>30</v>
      </c>
      <c r="C86" s="6" t="n">
        <v>2527857</v>
      </c>
      <c r="D86" s="4" t="s">
        <v>30</v>
      </c>
    </row>
    <row r="87" spans="1:10">
      <c r="A87" s="4" t="s">
        <v>117</v>
      </c>
      <c r="B87" s="4" t="s">
        <v>30</v>
      </c>
      <c r="C87" s="4" t="s">
        <v>30</v>
      </c>
      <c r="D87" s="4" t="s">
        <v>30</v>
      </c>
      <c r="E87" s="4" t="s">
        <v>30</v>
      </c>
      <c r="F87" s="4" t="s">
        <v>30</v>
      </c>
      <c r="G87" s="6" t="n">
        <v>-1400957</v>
      </c>
      <c r="H87" s="6" t="n">
        <v>-1400957</v>
      </c>
      <c r="I87" s="4" t="s">
        <v>30</v>
      </c>
      <c r="J87" s="6" t="n">
        <v>-1400957</v>
      </c>
    </row>
    <row r="88" spans="1:10">
      <c r="A88" s="4" t="s">
        <v>150</v>
      </c>
      <c r="B88" s="4" t="s">
        <v>30</v>
      </c>
      <c r="C88" s="4" t="s">
        <v>30</v>
      </c>
      <c r="D88" s="4" t="s">
        <v>30</v>
      </c>
      <c r="E88" s="4" t="s">
        <v>30</v>
      </c>
      <c r="F88" s="6" t="n">
        <v>8339</v>
      </c>
      <c r="G88" s="4" t="s">
        <v>30</v>
      </c>
      <c r="H88" s="6" t="n">
        <v>8339</v>
      </c>
      <c r="I88" s="4" t="s">
        <v>30</v>
      </c>
      <c r="J88" s="6" t="n">
        <v>8339</v>
      </c>
    </row>
    <row r="89" spans="1:10">
      <c r="A89" s="4" t="s">
        <v>176</v>
      </c>
      <c r="B89" s="5" t="n">
        <v>9026824</v>
      </c>
      <c r="C89" s="5" t="n">
        <v>494475</v>
      </c>
      <c r="D89" s="5" t="n">
        <v>-46355</v>
      </c>
      <c r="E89" s="6" t="n">
        <v>84893510</v>
      </c>
      <c r="F89" s="6" t="n">
        <v>-13101880</v>
      </c>
      <c r="G89" s="6" t="n">
        <v>-82623456</v>
      </c>
      <c r="H89" s="6" t="n">
        <v>-10383706</v>
      </c>
      <c r="I89" s="4" t="s">
        <v>30</v>
      </c>
      <c r="J89" s="6" t="n">
        <v>-10383706</v>
      </c>
    </row>
    <row r="90" spans="1:10">
      <c r="A90" s="4" t="s">
        <v>177</v>
      </c>
      <c r="B90" s="6" t="n">
        <v>902670</v>
      </c>
      <c r="C90" s="6" t="n">
        <v>49447575</v>
      </c>
      <c r="D90" s="6" t="n">
        <v>50533</v>
      </c>
    </row>
    <row r="91" spans="1:10">
      <c r="A91" s="4" t="s">
        <v>174</v>
      </c>
      <c r="B91" s="5" t="n">
        <v>9026824</v>
      </c>
      <c r="C91" s="5" t="n">
        <v>467384</v>
      </c>
      <c r="D91" s="5" t="n">
        <v>-46355</v>
      </c>
      <c r="E91" s="6" t="n">
        <v>83814442</v>
      </c>
      <c r="F91" s="6" t="n">
        <v>-13110219</v>
      </c>
      <c r="G91" s="6" t="n">
        <v>-81222499</v>
      </c>
      <c r="H91" s="6" t="n">
        <v>-10097247</v>
      </c>
      <c r="I91" s="4" t="s">
        <v>30</v>
      </c>
      <c r="J91" s="6" t="n">
        <v>-10097247</v>
      </c>
    </row>
    <row r="92" spans="1:10">
      <c r="A92" s="4" t="s">
        <v>175</v>
      </c>
      <c r="B92" s="6" t="n">
        <v>902670</v>
      </c>
      <c r="C92" s="6" t="n">
        <v>46738533</v>
      </c>
      <c r="D92" s="6" t="n">
        <v>50533</v>
      </c>
    </row>
    <row r="93" spans="1:10">
      <c r="A93" s="4" t="s">
        <v>149</v>
      </c>
      <c r="H93" s="4" t="s">
        <v>30</v>
      </c>
    </row>
    <row r="94" spans="1:10">
      <c r="A94" s="4" t="s">
        <v>117</v>
      </c>
      <c r="H94" s="6" t="n">
        <v>-4819585</v>
      </c>
    </row>
    <row r="95" spans="1:10">
      <c r="A95" s="4" t="s">
        <v>178</v>
      </c>
      <c r="B95" s="5" t="n">
        <v>9026824</v>
      </c>
      <c r="C95" s="5" t="n">
        <v>603215</v>
      </c>
      <c r="D95" s="5" t="n">
        <v>-46355</v>
      </c>
      <c r="E95" s="6" t="n">
        <v>88787775</v>
      </c>
      <c r="F95" s="6" t="n">
        <v>-12379452</v>
      </c>
      <c r="G95" s="6" t="n">
        <v>-85886569</v>
      </c>
      <c r="H95" s="6" t="n">
        <v>-6970293</v>
      </c>
      <c r="I95" s="6" t="n">
        <v>1951093</v>
      </c>
      <c r="J95" s="6" t="n">
        <v>-8921386</v>
      </c>
    </row>
    <row r="96" spans="1:10">
      <c r="A96" s="4" t="s">
        <v>179</v>
      </c>
      <c r="B96" s="6" t="n">
        <v>902670</v>
      </c>
      <c r="C96" s="6" t="n">
        <v>60321615</v>
      </c>
      <c r="D96" s="6" t="n">
        <v>50533</v>
      </c>
    </row>
    <row r="97" spans="1:10">
      <c r="A97" s="4" t="s">
        <v>180</v>
      </c>
      <c r="B97" s="5" t="n">
        <v>9026824</v>
      </c>
      <c r="C97" s="5" t="n">
        <v>494475</v>
      </c>
      <c r="D97" s="5" t="n">
        <v>-46355</v>
      </c>
      <c r="E97" s="6" t="n">
        <v>84893510</v>
      </c>
      <c r="F97" s="6" t="n">
        <v>-13101880</v>
      </c>
      <c r="G97" s="6" t="n">
        <v>-82623456</v>
      </c>
      <c r="H97" s="6" t="n">
        <v>-10383706</v>
      </c>
      <c r="I97" s="4" t="s">
        <v>30</v>
      </c>
      <c r="J97" s="6" t="n">
        <v>-10383706</v>
      </c>
    </row>
    <row r="98" spans="1:10">
      <c r="A98" s="4" t="s">
        <v>181</v>
      </c>
      <c r="B98" s="6" t="n">
        <v>902670</v>
      </c>
      <c r="C98" s="6" t="n">
        <v>49447575</v>
      </c>
      <c r="D98" s="6" t="n">
        <v>50533</v>
      </c>
    </row>
    <row r="99" spans="1:10">
      <c r="A99" s="4" t="s">
        <v>145</v>
      </c>
      <c r="B99" s="4" t="s">
        <v>30</v>
      </c>
      <c r="C99" s="4" t="s">
        <v>30</v>
      </c>
      <c r="D99" s="4" t="s">
        <v>30</v>
      </c>
      <c r="E99" s="6" t="n">
        <v>68508</v>
      </c>
      <c r="F99" s="4" t="s">
        <v>30</v>
      </c>
      <c r="G99" s="4" t="s">
        <v>30</v>
      </c>
      <c r="H99" s="6" t="n">
        <v>68508</v>
      </c>
      <c r="I99" s="4" t="s">
        <v>30</v>
      </c>
      <c r="J99" s="6" t="n">
        <v>68508</v>
      </c>
    </row>
    <row r="100" spans="1:10">
      <c r="A100" s="4" t="s">
        <v>159</v>
      </c>
      <c r="B100" s="4" t="s">
        <v>30</v>
      </c>
      <c r="C100" s="5" t="n">
        <v>60714</v>
      </c>
      <c r="D100" s="4" t="s">
        <v>30</v>
      </c>
      <c r="E100" s="6" t="n">
        <v>2064286</v>
      </c>
      <c r="F100" s="4" t="s">
        <v>30</v>
      </c>
      <c r="G100" s="4" t="s">
        <v>30</v>
      </c>
      <c r="H100" s="6" t="n">
        <v>2125000</v>
      </c>
      <c r="I100" s="4" t="s">
        <v>30</v>
      </c>
      <c r="J100" s="6" t="n">
        <v>2125000</v>
      </c>
    </row>
    <row r="101" spans="1:10">
      <c r="A101" s="4" t="s">
        <v>160</v>
      </c>
      <c r="B101" s="4" t="s">
        <v>30</v>
      </c>
      <c r="C101" s="6" t="n">
        <v>6071428</v>
      </c>
      <c r="D101" s="4" t="s">
        <v>30</v>
      </c>
    </row>
    <row r="102" spans="1:10">
      <c r="A102" s="4" t="s">
        <v>162</v>
      </c>
      <c r="B102" s="4" t="s">
        <v>30</v>
      </c>
      <c r="C102" s="5" t="n">
        <v>836</v>
      </c>
      <c r="D102" s="4" t="s">
        <v>30</v>
      </c>
      <c r="E102" s="6" t="n">
        <v>51824</v>
      </c>
      <c r="F102" s="4" t="s">
        <v>30</v>
      </c>
      <c r="G102" s="4" t="s">
        <v>30</v>
      </c>
      <c r="H102" s="6" t="n">
        <v>52660</v>
      </c>
      <c r="I102" s="4" t="s">
        <v>30</v>
      </c>
      <c r="J102" s="6" t="n">
        <v>52660</v>
      </c>
    </row>
    <row r="103" spans="1:10">
      <c r="A103" s="4" t="s">
        <v>163</v>
      </c>
      <c r="B103" s="4" t="s">
        <v>30</v>
      </c>
      <c r="C103" s="6" t="n">
        <v>83587</v>
      </c>
      <c r="D103" s="4" t="s">
        <v>30</v>
      </c>
    </row>
    <row r="104" spans="1:10">
      <c r="A104" s="4" t="s">
        <v>182</v>
      </c>
      <c r="B104" s="4" t="s">
        <v>30</v>
      </c>
      <c r="C104" s="4" t="s">
        <v>30</v>
      </c>
      <c r="D104" s="4" t="s">
        <v>30</v>
      </c>
      <c r="E104" s="4" t="s">
        <v>30</v>
      </c>
      <c r="F104" s="4" t="s">
        <v>30</v>
      </c>
      <c r="G104" s="4" t="s">
        <v>30</v>
      </c>
      <c r="H104" s="6" t="n">
        <v>2106608</v>
      </c>
      <c r="I104" s="6" t="n">
        <v>2106608</v>
      </c>
      <c r="J104" s="4" t="s">
        <v>30</v>
      </c>
    </row>
    <row r="105" spans="1:10">
      <c r="A105" s="4" t="s">
        <v>117</v>
      </c>
      <c r="B105" s="4" t="s">
        <v>30</v>
      </c>
      <c r="C105" s="4" t="s">
        <v>30</v>
      </c>
      <c r="D105" s="4" t="s">
        <v>30</v>
      </c>
      <c r="E105" s="4" t="s">
        <v>30</v>
      </c>
      <c r="F105" s="4" t="s">
        <v>30</v>
      </c>
      <c r="G105" s="6" t="n">
        <v>-1946609</v>
      </c>
      <c r="H105" s="6" t="n">
        <v>-1993018</v>
      </c>
      <c r="I105" s="6" t="n">
        <v>-46409</v>
      </c>
      <c r="J105" s="6" t="n">
        <v>-1946609</v>
      </c>
    </row>
    <row r="106" spans="1:10">
      <c r="A106" s="4" t="s">
        <v>150</v>
      </c>
      <c r="B106" s="4" t="s">
        <v>30</v>
      </c>
      <c r="C106" s="4" t="s">
        <v>30</v>
      </c>
      <c r="D106" s="4" t="s">
        <v>30</v>
      </c>
      <c r="E106" s="4" t="s">
        <v>30</v>
      </c>
      <c r="F106" s="6" t="n">
        <v>357078</v>
      </c>
      <c r="G106" s="4" t="s">
        <v>30</v>
      </c>
      <c r="H106" s="6" t="n">
        <v>357078</v>
      </c>
      <c r="I106" s="4" t="s">
        <v>30</v>
      </c>
      <c r="J106" s="6" t="n">
        <v>357078</v>
      </c>
    </row>
    <row r="107" spans="1:10">
      <c r="A107" s="4" t="s">
        <v>183</v>
      </c>
      <c r="B107" s="5" t="n">
        <v>9026824</v>
      </c>
      <c r="C107" s="5" t="n">
        <v>556025</v>
      </c>
      <c r="D107" s="5" t="n">
        <v>-46355</v>
      </c>
      <c r="E107" s="6" t="n">
        <v>87078128</v>
      </c>
      <c r="F107" s="6" t="n">
        <v>-12744802</v>
      </c>
      <c r="G107" s="6" t="n">
        <v>-84570065</v>
      </c>
      <c r="H107" s="6" t="n">
        <v>-7666870</v>
      </c>
      <c r="I107" s="6" t="n">
        <v>2060199</v>
      </c>
      <c r="J107" s="6" t="n">
        <v>-9727069</v>
      </c>
    </row>
    <row r="108" spans="1:10">
      <c r="A108" s="4" t="s">
        <v>184</v>
      </c>
      <c r="B108" s="6" t="n">
        <v>902670</v>
      </c>
      <c r="C108" s="6" t="n">
        <v>55602590</v>
      </c>
      <c r="D108" s="6" t="n">
        <v>50533</v>
      </c>
    </row>
    <row r="109" spans="1:10">
      <c r="A109" s="4" t="s">
        <v>145</v>
      </c>
      <c r="B109" s="4" t="s">
        <v>30</v>
      </c>
      <c r="C109" s="4" t="s">
        <v>30</v>
      </c>
      <c r="D109" s="4" t="s">
        <v>30</v>
      </c>
      <c r="E109" s="6" t="n">
        <v>105178</v>
      </c>
      <c r="F109" s="4" t="s">
        <v>30</v>
      </c>
      <c r="G109" s="4" t="s">
        <v>30</v>
      </c>
      <c r="H109" s="6" t="n">
        <v>105178</v>
      </c>
      <c r="I109" s="4" t="s">
        <v>30</v>
      </c>
      <c r="J109" s="6" t="n">
        <v>105178</v>
      </c>
    </row>
    <row r="110" spans="1:10">
      <c r="A110" s="4" t="s">
        <v>159</v>
      </c>
      <c r="B110" s="4" t="s">
        <v>30</v>
      </c>
      <c r="C110" s="5" t="n">
        <v>45741</v>
      </c>
      <c r="D110" s="4" t="s">
        <v>30</v>
      </c>
      <c r="E110" s="6" t="n">
        <v>1555209</v>
      </c>
      <c r="F110" s="4" t="s">
        <v>30</v>
      </c>
      <c r="G110" s="4" t="s">
        <v>30</v>
      </c>
      <c r="H110" s="6" t="n">
        <v>1600950</v>
      </c>
      <c r="I110" s="4" t="s">
        <v>30</v>
      </c>
      <c r="J110" s="6" t="n">
        <v>1600950</v>
      </c>
    </row>
    <row r="111" spans="1:10">
      <c r="A111" s="4" t="s">
        <v>160</v>
      </c>
      <c r="B111" s="4" t="s">
        <v>30</v>
      </c>
      <c r="C111" s="6" t="n">
        <v>4574143</v>
      </c>
      <c r="D111" s="4" t="s">
        <v>30</v>
      </c>
    </row>
    <row r="112" spans="1:10">
      <c r="A112" s="4" t="s">
        <v>185</v>
      </c>
      <c r="B112" s="4" t="s">
        <v>30</v>
      </c>
      <c r="C112" s="5" t="n">
        <v>1449</v>
      </c>
      <c r="D112" s="4" t="s">
        <v>30</v>
      </c>
      <c r="E112" s="6" t="n">
        <v>49260</v>
      </c>
      <c r="F112" s="4" t="s">
        <v>30</v>
      </c>
      <c r="G112" s="4" t="s">
        <v>30</v>
      </c>
      <c r="H112" s="6" t="n">
        <v>50709</v>
      </c>
      <c r="I112" s="4" t="s">
        <v>30</v>
      </c>
      <c r="J112" s="6" t="n">
        <v>50709</v>
      </c>
    </row>
    <row r="113" spans="1:10">
      <c r="A113" s="4" t="s">
        <v>186</v>
      </c>
      <c r="B113" s="4" t="s">
        <v>30</v>
      </c>
      <c r="C113" s="6" t="n">
        <v>144882</v>
      </c>
      <c r="D113" s="4" t="s">
        <v>30</v>
      </c>
    </row>
    <row r="114" spans="1:10">
      <c r="A114" s="4" t="s">
        <v>117</v>
      </c>
      <c r="B114" s="4" t="s">
        <v>30</v>
      </c>
      <c r="C114" s="4" t="s">
        <v>30</v>
      </c>
      <c r="D114" s="4" t="s">
        <v>30</v>
      </c>
      <c r="E114" s="4" t="s">
        <v>30</v>
      </c>
      <c r="F114" s="4" t="s">
        <v>30</v>
      </c>
      <c r="G114" s="6" t="n">
        <v>-1316504</v>
      </c>
      <c r="H114" s="6" t="n">
        <v>-1425610</v>
      </c>
      <c r="I114" s="6" t="n">
        <v>-109106</v>
      </c>
      <c r="J114" s="6" t="n">
        <v>-1316504</v>
      </c>
    </row>
    <row r="115" spans="1:10">
      <c r="A115" s="4" t="s">
        <v>150</v>
      </c>
      <c r="B115" s="4" t="s">
        <v>30</v>
      </c>
      <c r="C115" s="4" t="s">
        <v>30</v>
      </c>
      <c r="D115" s="4" t="s">
        <v>30</v>
      </c>
      <c r="E115" s="4" t="s">
        <v>30</v>
      </c>
      <c r="F115" s="6" t="n">
        <v>365350</v>
      </c>
      <c r="G115" s="4" t="s">
        <v>30</v>
      </c>
      <c r="H115" s="6" t="n">
        <v>365350</v>
      </c>
      <c r="I115" s="4" t="s">
        <v>30</v>
      </c>
      <c r="J115" s="6" t="n">
        <v>365350</v>
      </c>
    </row>
    <row r="116" spans="1:10">
      <c r="A116" s="4" t="s">
        <v>178</v>
      </c>
      <c r="B116" s="5" t="n">
        <v>9026824</v>
      </c>
      <c r="C116" s="5" t="n">
        <v>603215</v>
      </c>
      <c r="D116" s="5" t="n">
        <v>-46355</v>
      </c>
      <c r="E116" s="5" t="n">
        <v>88787775</v>
      </c>
      <c r="F116" s="5" t="n">
        <v>-12379452</v>
      </c>
      <c r="G116" s="5" t="n">
        <v>-85886569</v>
      </c>
      <c r="H116" s="5" t="n">
        <v>-6970293</v>
      </c>
      <c r="I116" s="5" t="n">
        <v>1951093</v>
      </c>
      <c r="J116" s="5" t="n">
        <v>-8921386</v>
      </c>
    </row>
    <row r="117" spans="1:10">
      <c r="A117" s="4" t="s">
        <v>179</v>
      </c>
      <c r="B117" s="6" t="n">
        <v>902670</v>
      </c>
      <c r="C117" s="6" t="n">
        <v>60321615</v>
      </c>
      <c r="D117" s="6" t="n">
        <v>5053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 customWidth="1" max="5" min="5" width="21"/>
    <col customWidth="1" max="6" min="6" width="25"/>
    <col customWidth="1" max="7" min="7" width="21"/>
  </cols>
  <sheetData>
    <row r="1" spans="1:7">
      <c r="A1" s="1" t="s">
        <v>564</v>
      </c>
      <c r="B1" s="2" t="s">
        <v>84</v>
      </c>
      <c r="D1" s="2" t="s">
        <v>1</v>
      </c>
      <c r="F1" s="2" t="s">
        <v>85</v>
      </c>
    </row>
    <row r="2" spans="1:7">
      <c r="B2" s="2" t="s">
        <v>464</v>
      </c>
      <c r="C2" s="2" t="s">
        <v>465</v>
      </c>
      <c r="D2" s="2" t="s">
        <v>464</v>
      </c>
      <c r="E2" s="2" t="s">
        <v>465</v>
      </c>
      <c r="F2" s="2" t="s">
        <v>565</v>
      </c>
      <c r="G2" s="2" t="s">
        <v>188</v>
      </c>
    </row>
    <row r="3" spans="1:7">
      <c r="A3" s="3" t="s">
        <v>257</v>
      </c>
    </row>
    <row r="4" spans="1:7">
      <c r="A4" s="4" t="s">
        <v>566</v>
      </c>
      <c r="F4" s="5" t="n">
        <v>197729</v>
      </c>
      <c r="G4" s="5" t="n">
        <v>286695</v>
      </c>
    </row>
    <row r="5" spans="1:7">
      <c r="A5" s="4" t="s">
        <v>567</v>
      </c>
      <c r="B5" s="5" t="n">
        <v>39211</v>
      </c>
      <c r="C5" s="5" t="n">
        <v>44473</v>
      </c>
      <c r="D5" s="5" t="n">
        <v>151370</v>
      </c>
      <c r="E5" s="5" t="n">
        <v>133891</v>
      </c>
      <c r="F5" s="6" t="n">
        <v>171749</v>
      </c>
      <c r="G5" s="6" t="n">
        <v>193065</v>
      </c>
    </row>
    <row r="6" spans="1:7">
      <c r="A6" s="4" t="s">
        <v>568</v>
      </c>
      <c r="F6" s="6" t="n">
        <v>25980</v>
      </c>
      <c r="G6" s="5" t="n">
        <v>93630</v>
      </c>
    </row>
    <row r="7" spans="1:7">
      <c r="A7" s="4" t="s">
        <v>28</v>
      </c>
      <c r="F7" s="5" t="n">
        <v>123060</v>
      </c>
    </row>
    <row r="8" spans="1:7">
      <c r="A8" s="4" t="s">
        <v>569</v>
      </c>
      <c r="F8" s="6" t="n">
        <v>12</v>
      </c>
    </row>
  </sheetData>
  <mergeCells count="4">
    <mergeCell ref="A1:A2"/>
    <mergeCell ref="B1:C1"/>
    <mergeCell ref="D1:E1"/>
    <mergeCell ref="F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0</v>
      </c>
      <c r="B1" s="2" t="s">
        <v>2</v>
      </c>
      <c r="C1" s="2" t="s">
        <v>20</v>
      </c>
      <c r="D1" s="2" t="s">
        <v>21</v>
      </c>
    </row>
    <row r="2" spans="1:4">
      <c r="A2" s="3" t="s">
        <v>257</v>
      </c>
    </row>
    <row r="3" spans="1:4">
      <c r="A3" s="4" t="s">
        <v>571</v>
      </c>
      <c r="C3" s="5" t="n">
        <v>1971057</v>
      </c>
      <c r="D3" s="5" t="n">
        <v>2793972</v>
      </c>
    </row>
    <row r="4" spans="1:4">
      <c r="A4" s="4" t="s">
        <v>572</v>
      </c>
      <c r="C4" s="6" t="n">
        <v>606757</v>
      </c>
      <c r="D4" s="6" t="n">
        <v>1057002</v>
      </c>
    </row>
    <row r="5" spans="1:4">
      <c r="A5" s="4" t="s">
        <v>573</v>
      </c>
      <c r="C5" s="6" t="n">
        <v>502949</v>
      </c>
      <c r="D5" s="6" t="n">
        <v>881035</v>
      </c>
    </row>
    <row r="6" spans="1:4">
      <c r="A6" s="4" t="s">
        <v>574</v>
      </c>
      <c r="C6" s="6" t="n">
        <v>337048</v>
      </c>
      <c r="D6" s="6" t="n">
        <v>448432</v>
      </c>
    </row>
    <row r="7" spans="1:4">
      <c r="A7" s="4" t="s">
        <v>575</v>
      </c>
      <c r="C7" s="6" t="n">
        <v>200217</v>
      </c>
      <c r="D7" s="6" t="n">
        <v>308204</v>
      </c>
    </row>
    <row r="8" spans="1:4">
      <c r="A8" s="4" t="s">
        <v>576</v>
      </c>
      <c r="C8" s="6" t="n">
        <v>492205</v>
      </c>
      <c r="D8" s="6" t="n">
        <v>617907</v>
      </c>
    </row>
    <row r="9" spans="1:4">
      <c r="A9" s="4" t="s">
        <v>577</v>
      </c>
      <c r="C9" s="6" t="n">
        <v>164375</v>
      </c>
      <c r="D9" s="6" t="n">
        <v>164375</v>
      </c>
    </row>
    <row r="10" spans="1:4">
      <c r="A10" s="4" t="s">
        <v>578</v>
      </c>
      <c r="C10" s="6" t="n">
        <v>216082</v>
      </c>
      <c r="D10" s="6" t="n">
        <v>161788</v>
      </c>
    </row>
    <row r="11" spans="1:4">
      <c r="A11" s="4" t="s">
        <v>579</v>
      </c>
      <c r="C11" s="6" t="n">
        <v>4490690</v>
      </c>
      <c r="D11" s="6" t="n">
        <v>6432715</v>
      </c>
    </row>
    <row r="12" spans="1:4">
      <c r="A12" s="4" t="s">
        <v>580</v>
      </c>
      <c r="C12" s="6" t="n">
        <v>-1518326</v>
      </c>
      <c r="D12" s="6" t="n">
        <v>-1899825</v>
      </c>
    </row>
    <row r="13" spans="1:4">
      <c r="A13" s="4" t="s">
        <v>34</v>
      </c>
      <c r="B13" s="5" t="n">
        <v>2968459</v>
      </c>
      <c r="C13" s="5" t="n">
        <v>2972364</v>
      </c>
      <c r="D13" s="5" t="n">
        <v>453289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581</v>
      </c>
      <c r="B1" s="2" t="s">
        <v>2</v>
      </c>
      <c r="C1" s="2" t="s">
        <v>20</v>
      </c>
      <c r="D1" s="2" t="s">
        <v>21</v>
      </c>
    </row>
    <row r="2" spans="1:4">
      <c r="A2" s="3" t="s">
        <v>582</v>
      </c>
    </row>
    <row r="3" spans="1:4">
      <c r="A3" s="4" t="s">
        <v>583</v>
      </c>
      <c r="B3" s="5" t="n">
        <v>461516</v>
      </c>
      <c r="C3" s="5" t="n">
        <v>369590</v>
      </c>
      <c r="D3" s="5" t="n">
        <v>342312</v>
      </c>
    </row>
    <row r="4" spans="1:4">
      <c r="A4" s="4" t="s">
        <v>584</v>
      </c>
      <c r="C4" s="6" t="n">
        <v>20701515</v>
      </c>
      <c r="D4" s="6" t="n">
        <v>21562624</v>
      </c>
    </row>
    <row r="5" spans="1:4">
      <c r="A5" s="4" t="s">
        <v>585</v>
      </c>
    </row>
    <row r="6" spans="1:4">
      <c r="A6" s="3" t="s">
        <v>582</v>
      </c>
    </row>
    <row r="7" spans="1:4">
      <c r="A7" s="4" t="s">
        <v>584</v>
      </c>
      <c r="C7" s="5" t="n">
        <v>228613</v>
      </c>
      <c r="D7" s="5" t="n">
        <v>39259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586</v>
      </c>
      <c r="B1" s="2" t="s">
        <v>84</v>
      </c>
      <c r="D1" s="2" t="s">
        <v>1</v>
      </c>
      <c r="F1" s="2" t="s">
        <v>85</v>
      </c>
    </row>
    <row r="2" spans="1:7">
      <c r="B2" s="2" t="s">
        <v>2</v>
      </c>
      <c r="C2" s="2" t="s">
        <v>86</v>
      </c>
      <c r="D2" s="2" t="s">
        <v>2</v>
      </c>
      <c r="E2" s="2" t="s">
        <v>86</v>
      </c>
      <c r="F2" s="2" t="s">
        <v>20</v>
      </c>
      <c r="G2" s="2" t="s">
        <v>21</v>
      </c>
    </row>
    <row r="3" spans="1:7">
      <c r="A3" s="3" t="s">
        <v>263</v>
      </c>
    </row>
    <row r="4" spans="1:7">
      <c r="A4" s="4" t="s">
        <v>587</v>
      </c>
      <c r="B4" s="5" t="n">
        <v>1029</v>
      </c>
      <c r="C4" s="5" t="n">
        <v>1105</v>
      </c>
      <c r="D4" s="5" t="n">
        <v>2802</v>
      </c>
      <c r="E4" s="5" t="n">
        <v>17556</v>
      </c>
      <c r="F4" s="5" t="n">
        <v>18561</v>
      </c>
      <c r="G4" s="5" t="n">
        <v>16287</v>
      </c>
    </row>
  </sheetData>
  <mergeCells count="4">
    <mergeCell ref="A1:A2"/>
    <mergeCell ref="B1:C1"/>
    <mergeCell ref="D1:E1"/>
    <mergeCell ref="F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588</v>
      </c>
      <c r="B1" s="2" t="s">
        <v>84</v>
      </c>
      <c r="D1" s="2" t="s">
        <v>1</v>
      </c>
      <c r="F1" s="2" t="s">
        <v>85</v>
      </c>
    </row>
    <row r="2" spans="1:7">
      <c r="B2" s="2" t="s">
        <v>2</v>
      </c>
      <c r="C2" s="2" t="s">
        <v>86</v>
      </c>
      <c r="D2" s="2" t="s">
        <v>2</v>
      </c>
      <c r="E2" s="2" t="s">
        <v>86</v>
      </c>
      <c r="F2" s="2" t="s">
        <v>20</v>
      </c>
      <c r="G2" s="2" t="s">
        <v>21</v>
      </c>
    </row>
    <row r="3" spans="1:7">
      <c r="A3" s="3" t="s">
        <v>263</v>
      </c>
    </row>
    <row r="4" spans="1:7">
      <c r="A4" s="4" t="s">
        <v>587</v>
      </c>
      <c r="B4" s="5" t="n">
        <v>1029</v>
      </c>
      <c r="C4" s="5" t="n">
        <v>1105</v>
      </c>
      <c r="D4" s="5" t="n">
        <v>2802</v>
      </c>
      <c r="E4" s="5" t="n">
        <v>17556</v>
      </c>
      <c r="F4" s="5" t="n">
        <v>18561</v>
      </c>
      <c r="G4" s="5" t="n">
        <v>16287</v>
      </c>
    </row>
  </sheetData>
  <mergeCells count="4">
    <mergeCell ref="A1:A2"/>
    <mergeCell ref="B1:C1"/>
    <mergeCell ref="D1:E1"/>
    <mergeCell ref="F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9</v>
      </c>
      <c r="B1" s="2" t="s">
        <v>2</v>
      </c>
      <c r="C1" s="2" t="s">
        <v>20</v>
      </c>
      <c r="D1" s="2" t="s">
        <v>21</v>
      </c>
    </row>
    <row r="2" spans="1:4">
      <c r="A2" s="3" t="s">
        <v>590</v>
      </c>
    </row>
    <row r="3" spans="1:4">
      <c r="A3" s="4" t="s">
        <v>591</v>
      </c>
      <c r="B3" s="5" t="n">
        <v>5038</v>
      </c>
      <c r="C3" s="5" t="n">
        <v>7840</v>
      </c>
      <c r="D3" s="5" t="n">
        <v>26401</v>
      </c>
    </row>
    <row r="4" spans="1:4">
      <c r="A4" s="4" t="s">
        <v>592</v>
      </c>
    </row>
    <row r="5" spans="1:4">
      <c r="A5" s="3" t="s">
        <v>590</v>
      </c>
    </row>
    <row r="6" spans="1:4">
      <c r="A6" s="4" t="s">
        <v>591</v>
      </c>
      <c r="B6" s="4" t="s">
        <v>30</v>
      </c>
      <c r="C6" s="4" t="s">
        <v>30</v>
      </c>
      <c r="D6" s="4" t="s">
        <v>30</v>
      </c>
    </row>
    <row r="7" spans="1:4">
      <c r="A7" s="4" t="s">
        <v>593</v>
      </c>
    </row>
    <row r="8" spans="1:4">
      <c r="A8" s="3" t="s">
        <v>590</v>
      </c>
    </row>
    <row r="9" spans="1:4">
      <c r="A9" s="4" t="s">
        <v>591</v>
      </c>
      <c r="B9" s="4" t="s">
        <v>30</v>
      </c>
      <c r="C9" s="4" t="s">
        <v>30</v>
      </c>
      <c r="D9" s="4" t="s">
        <v>30</v>
      </c>
    </row>
    <row r="10" spans="1:4">
      <c r="A10" s="4" t="s">
        <v>594</v>
      </c>
    </row>
    <row r="11" spans="1:4">
      <c r="A11" s="3" t="s">
        <v>590</v>
      </c>
    </row>
    <row r="12" spans="1:4">
      <c r="A12" s="4" t="s">
        <v>591</v>
      </c>
      <c r="B12" s="5" t="n">
        <v>5038</v>
      </c>
      <c r="C12" s="5" t="n">
        <v>7840</v>
      </c>
      <c r="D12" s="5" t="n">
        <v>2640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5</v>
      </c>
      <c r="B1" s="2" t="s">
        <v>2</v>
      </c>
      <c r="C1" s="2" t="s">
        <v>20</v>
      </c>
      <c r="D1" s="2" t="s">
        <v>21</v>
      </c>
    </row>
    <row r="2" spans="1:4">
      <c r="A2" s="3" t="s">
        <v>590</v>
      </c>
    </row>
    <row r="3" spans="1:4">
      <c r="A3" s="4" t="s">
        <v>591</v>
      </c>
      <c r="B3" s="5" t="n">
        <v>5038</v>
      </c>
      <c r="C3" s="5" t="n">
        <v>7840</v>
      </c>
      <c r="D3" s="5" t="n">
        <v>26401</v>
      </c>
    </row>
    <row r="4" spans="1:4">
      <c r="A4" s="4" t="s">
        <v>592</v>
      </c>
    </row>
    <row r="5" spans="1:4">
      <c r="A5" s="3" t="s">
        <v>590</v>
      </c>
    </row>
    <row r="6" spans="1:4">
      <c r="A6" s="4" t="s">
        <v>591</v>
      </c>
      <c r="B6" s="4" t="s">
        <v>30</v>
      </c>
      <c r="C6" s="4" t="s">
        <v>30</v>
      </c>
      <c r="D6" s="4" t="s">
        <v>30</v>
      </c>
    </row>
    <row r="7" spans="1:4">
      <c r="A7" s="4" t="s">
        <v>593</v>
      </c>
    </row>
    <row r="8" spans="1:4">
      <c r="A8" s="3" t="s">
        <v>590</v>
      </c>
    </row>
    <row r="9" spans="1:4">
      <c r="A9" s="4" t="s">
        <v>591</v>
      </c>
      <c r="B9" s="4" t="s">
        <v>30</v>
      </c>
      <c r="C9" s="4" t="s">
        <v>30</v>
      </c>
      <c r="D9" s="4" t="s">
        <v>30</v>
      </c>
    </row>
    <row r="10" spans="1:4">
      <c r="A10" s="4" t="s">
        <v>594</v>
      </c>
    </row>
    <row r="11" spans="1:4">
      <c r="A11" s="3" t="s">
        <v>590</v>
      </c>
    </row>
    <row r="12" spans="1:4">
      <c r="A12" s="4" t="s">
        <v>591</v>
      </c>
      <c r="B12" s="5" t="n">
        <v>5038</v>
      </c>
      <c r="C12" s="5" t="n">
        <v>7840</v>
      </c>
      <c r="D12" s="5" t="n">
        <v>2640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96</v>
      </c>
      <c r="B1" s="2" t="s">
        <v>1</v>
      </c>
      <c r="C1" s="2" t="s">
        <v>85</v>
      </c>
    </row>
    <row r="2" spans="1:4">
      <c r="B2" s="2" t="s">
        <v>2</v>
      </c>
      <c r="C2" s="2" t="s">
        <v>20</v>
      </c>
      <c r="D2" s="2" t="s">
        <v>21</v>
      </c>
    </row>
    <row r="3" spans="1:4">
      <c r="A3" s="3" t="s">
        <v>590</v>
      </c>
    </row>
    <row r="4" spans="1:4">
      <c r="A4" s="4" t="s">
        <v>597</v>
      </c>
      <c r="B4" s="5" t="n">
        <v>7840</v>
      </c>
      <c r="C4" s="5" t="n">
        <v>26401</v>
      </c>
      <c r="D4" s="5" t="n">
        <v>42688</v>
      </c>
    </row>
    <row r="5" spans="1:4">
      <c r="A5" s="4" t="s">
        <v>598</v>
      </c>
      <c r="B5" s="6" t="n">
        <v>-2802</v>
      </c>
      <c r="C5" s="6" t="n">
        <v>-18561</v>
      </c>
      <c r="D5" s="6" t="n">
        <v>-16287</v>
      </c>
    </row>
    <row r="6" spans="1:4">
      <c r="A6" s="4" t="s">
        <v>599</v>
      </c>
      <c r="B6" s="5" t="n">
        <v>5038</v>
      </c>
      <c r="C6" s="5" t="n">
        <v>7840</v>
      </c>
      <c r="D6" s="5" t="n">
        <v>26401</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00</v>
      </c>
      <c r="B1" s="2" t="s">
        <v>1</v>
      </c>
      <c r="C1" s="2" t="s">
        <v>85</v>
      </c>
    </row>
    <row r="2" spans="1:4">
      <c r="B2" s="2" t="s">
        <v>2</v>
      </c>
      <c r="C2" s="2" t="s">
        <v>20</v>
      </c>
      <c r="D2" s="2" t="s">
        <v>21</v>
      </c>
    </row>
    <row r="3" spans="1:4">
      <c r="A3" s="3" t="s">
        <v>590</v>
      </c>
    </row>
    <row r="4" spans="1:4">
      <c r="A4" s="4" t="s">
        <v>597</v>
      </c>
      <c r="B4" s="5" t="n">
        <v>7840</v>
      </c>
      <c r="C4" s="5" t="n">
        <v>26401</v>
      </c>
      <c r="D4" s="5" t="n">
        <v>42688</v>
      </c>
    </row>
    <row r="5" spans="1:4">
      <c r="A5" s="4" t="s">
        <v>598</v>
      </c>
      <c r="B5" s="6" t="n">
        <v>-2802</v>
      </c>
      <c r="C5" s="6" t="n">
        <v>-18561</v>
      </c>
      <c r="D5" s="6" t="n">
        <v>-16287</v>
      </c>
    </row>
    <row r="6" spans="1:4">
      <c r="A6" s="4" t="s">
        <v>599</v>
      </c>
      <c r="B6" s="5" t="n">
        <v>5038</v>
      </c>
      <c r="C6" s="5" t="n">
        <v>7840</v>
      </c>
      <c r="D6" s="5" t="n">
        <v>26401</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601</v>
      </c>
      <c r="B1" s="2" t="s">
        <v>85</v>
      </c>
    </row>
    <row r="2" spans="1:4">
      <c r="B2" s="2" t="s">
        <v>20</v>
      </c>
      <c r="C2" s="2" t="s">
        <v>2</v>
      </c>
      <c r="D2" s="2" t="s">
        <v>21</v>
      </c>
    </row>
    <row r="3" spans="1:4">
      <c r="A3" s="4" t="s">
        <v>602</v>
      </c>
      <c r="B3" s="4" t="s">
        <v>603</v>
      </c>
    </row>
    <row r="4" spans="1:4">
      <c r="A4" s="4" t="s">
        <v>604</v>
      </c>
      <c r="B4" s="5" t="n">
        <v>149019</v>
      </c>
      <c r="C4" s="5" t="n">
        <v>117195</v>
      </c>
      <c r="D4" s="5" t="n">
        <v>463604</v>
      </c>
    </row>
    <row r="5" spans="1:4">
      <c r="A5" s="4" t="s">
        <v>605</v>
      </c>
      <c r="B5" s="6" t="n">
        <v>52209</v>
      </c>
      <c r="D5" s="6" t="n">
        <v>113679</v>
      </c>
    </row>
    <row r="6" spans="1:4">
      <c r="A6" s="4" t="s">
        <v>549</v>
      </c>
    </row>
    <row r="7" spans="1:4">
      <c r="A7" s="4" t="s">
        <v>604</v>
      </c>
      <c r="B7" s="5" t="n">
        <v>113670</v>
      </c>
      <c r="D7" s="5" t="n">
        <v>2305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87</v>
      </c>
      <c r="B1" s="2" t="s">
        <v>85</v>
      </c>
    </row>
    <row r="2" spans="1:2">
      <c r="B2" s="2" t="s">
        <v>188</v>
      </c>
    </row>
    <row r="3" spans="1:2">
      <c r="A3" s="3" t="s">
        <v>189</v>
      </c>
    </row>
    <row r="4" spans="1:2">
      <c r="A4" s="4" t="s">
        <v>190</v>
      </c>
      <c r="B4" s="5" t="n">
        <v>450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606</v>
      </c>
      <c r="B1" s="2" t="s">
        <v>2</v>
      </c>
      <c r="C1" s="2" t="s">
        <v>20</v>
      </c>
      <c r="D1" s="2" t="s">
        <v>21</v>
      </c>
    </row>
    <row r="2" spans="1:4">
      <c r="A2" s="3" t="s">
        <v>267</v>
      </c>
    </row>
    <row r="3" spans="1:4">
      <c r="A3" s="4" t="s">
        <v>607</v>
      </c>
      <c r="B3" s="5" t="n">
        <v>117195</v>
      </c>
      <c r="C3" s="5" t="n">
        <v>149019</v>
      </c>
      <c r="D3" s="5" t="n">
        <v>463604</v>
      </c>
    </row>
    <row r="4" spans="1:4">
      <c r="A4" s="4" t="s">
        <v>608</v>
      </c>
      <c r="B4" s="6" t="n">
        <v>225352</v>
      </c>
      <c r="C4" s="6" t="n">
        <v>292535</v>
      </c>
      <c r="D4" s="6" t="n">
        <v>63550</v>
      </c>
    </row>
    <row r="5" spans="1:4">
      <c r="A5" s="4" t="s">
        <v>609</v>
      </c>
      <c r="B5" s="6" t="n">
        <v>447652</v>
      </c>
      <c r="C5" s="6" t="n">
        <v>404239</v>
      </c>
      <c r="D5" s="6" t="n">
        <v>255481</v>
      </c>
    </row>
    <row r="6" spans="1:4">
      <c r="A6" s="4" t="s">
        <v>610</v>
      </c>
      <c r="B6" s="6" t="n">
        <v>241123</v>
      </c>
      <c r="C6" s="6" t="n">
        <v>339574</v>
      </c>
      <c r="D6" s="6" t="n">
        <v>217886</v>
      </c>
    </row>
    <row r="7" spans="1:4">
      <c r="A7" s="4" t="s">
        <v>611</v>
      </c>
      <c r="B7" s="6" t="n">
        <v>1031322</v>
      </c>
      <c r="C7" s="6" t="n">
        <v>1185367</v>
      </c>
      <c r="D7" s="6" t="n">
        <v>1000521</v>
      </c>
    </row>
    <row r="8" spans="1:4">
      <c r="A8" s="4" t="s">
        <v>612</v>
      </c>
      <c r="B8" s="6" t="n">
        <v>71099</v>
      </c>
      <c r="C8" s="6" t="n">
        <v>57786</v>
      </c>
      <c r="D8" s="6" t="n">
        <v>247515</v>
      </c>
    </row>
    <row r="9" spans="1:4">
      <c r="A9" s="4" t="s">
        <v>613</v>
      </c>
      <c r="B9" s="5" t="n">
        <v>1102421</v>
      </c>
      <c r="C9" s="5" t="n">
        <v>1243153</v>
      </c>
      <c r="D9" s="5" t="n">
        <v>124803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614</v>
      </c>
      <c r="B1" s="2" t="s">
        <v>2</v>
      </c>
      <c r="C1" s="2" t="s">
        <v>20</v>
      </c>
      <c r="D1" s="2" t="s">
        <v>21</v>
      </c>
    </row>
    <row r="2" spans="1:4">
      <c r="A2" s="3" t="s">
        <v>267</v>
      </c>
    </row>
    <row r="3" spans="1:4">
      <c r="A3" s="4" t="s">
        <v>607</v>
      </c>
      <c r="B3" s="5" t="n">
        <v>117195</v>
      </c>
      <c r="C3" s="5" t="n">
        <v>149019</v>
      </c>
      <c r="D3" s="5" t="n">
        <v>463604</v>
      </c>
    </row>
    <row r="4" spans="1:4">
      <c r="A4" s="4" t="s">
        <v>608</v>
      </c>
      <c r="B4" s="6" t="n">
        <v>225352</v>
      </c>
      <c r="C4" s="6" t="n">
        <v>292535</v>
      </c>
      <c r="D4" s="6" t="n">
        <v>63550</v>
      </c>
    </row>
    <row r="5" spans="1:4">
      <c r="A5" s="4" t="s">
        <v>609</v>
      </c>
      <c r="B5" s="6" t="n">
        <v>447652</v>
      </c>
      <c r="C5" s="6" t="n">
        <v>404239</v>
      </c>
      <c r="D5" s="6" t="n">
        <v>255481</v>
      </c>
    </row>
    <row r="6" spans="1:4">
      <c r="A6" s="4" t="s">
        <v>610</v>
      </c>
      <c r="B6" s="6" t="n">
        <v>241123</v>
      </c>
      <c r="C6" s="6" t="n">
        <v>339574</v>
      </c>
      <c r="D6" s="6" t="n">
        <v>217886</v>
      </c>
    </row>
    <row r="7" spans="1:4">
      <c r="A7" s="4" t="s">
        <v>611</v>
      </c>
      <c r="B7" s="6" t="n">
        <v>1031322</v>
      </c>
      <c r="C7" s="6" t="n">
        <v>1185367</v>
      </c>
      <c r="D7" s="6" t="n">
        <v>1000521</v>
      </c>
    </row>
    <row r="8" spans="1:4">
      <c r="A8" s="4" t="s">
        <v>612</v>
      </c>
      <c r="B8" s="6" t="n">
        <v>71099</v>
      </c>
      <c r="C8" s="6" t="n">
        <v>57786</v>
      </c>
      <c r="D8" s="6" t="n">
        <v>247515</v>
      </c>
    </row>
    <row r="9" spans="1:4">
      <c r="A9" s="4" t="s">
        <v>613</v>
      </c>
      <c r="B9" s="5" t="n">
        <v>1102421</v>
      </c>
      <c r="C9" s="5" t="n">
        <v>1243153</v>
      </c>
      <c r="D9" s="5" t="n">
        <v>124803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25"/>
    <col customWidth="1" max="5" min="5" width="21"/>
  </cols>
  <sheetData>
    <row r="1" spans="1:5">
      <c r="A1" s="1" t="s">
        <v>615</v>
      </c>
      <c r="B1" s="2" t="s">
        <v>84</v>
      </c>
      <c r="C1" s="2" t="s">
        <v>1</v>
      </c>
      <c r="D1" s="2" t="s">
        <v>85</v>
      </c>
    </row>
    <row r="2" spans="1:5">
      <c r="B2" s="2" t="s">
        <v>464</v>
      </c>
      <c r="C2" s="2" t="s">
        <v>464</v>
      </c>
      <c r="D2" s="2" t="s">
        <v>565</v>
      </c>
      <c r="E2" s="2" t="s">
        <v>188</v>
      </c>
    </row>
    <row r="3" spans="1:5">
      <c r="A3" s="3" t="s">
        <v>616</v>
      </c>
    </row>
    <row r="4" spans="1:5">
      <c r="A4" s="4" t="s">
        <v>617</v>
      </c>
      <c r="B4" s="5" t="n">
        <v>8560</v>
      </c>
      <c r="C4" s="5" t="n">
        <v>8560</v>
      </c>
      <c r="D4" s="5" t="n">
        <v>3725867</v>
      </c>
    </row>
    <row r="5" spans="1:5">
      <c r="A5" s="4" t="s">
        <v>618</v>
      </c>
      <c r="D5" s="6" t="n">
        <v>3099608</v>
      </c>
      <c r="E5" s="5" t="n">
        <v>1817302</v>
      </c>
    </row>
    <row r="6" spans="1:5">
      <c r="A6" s="4" t="s">
        <v>549</v>
      </c>
    </row>
    <row r="7" spans="1:5">
      <c r="A7" s="3" t="s">
        <v>616</v>
      </c>
    </row>
    <row r="8" spans="1:5">
      <c r="A8" s="4" t="s">
        <v>617</v>
      </c>
      <c r="D8" s="5" t="n">
        <v>3725867</v>
      </c>
      <c r="E8" s="5" t="n">
        <v>3667423</v>
      </c>
    </row>
    <row r="9" spans="1:5">
      <c r="A9" s="4" t="s">
        <v>619</v>
      </c>
    </row>
    <row r="10" spans="1:5">
      <c r="A10" s="3" t="s">
        <v>616</v>
      </c>
    </row>
    <row r="11" spans="1:5">
      <c r="A11" s="4" t="s">
        <v>620</v>
      </c>
      <c r="D11" s="6" t="n">
        <v>25</v>
      </c>
    </row>
    <row r="12" spans="1:5">
      <c r="A12" s="4" t="s">
        <v>618</v>
      </c>
      <c r="D12" s="5" t="n">
        <v>1468000</v>
      </c>
    </row>
  </sheetData>
  <mergeCells count="2">
    <mergeCell ref="A1:A2"/>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21</v>
      </c>
      <c r="B1" s="2" t="s">
        <v>20</v>
      </c>
      <c r="C1" s="2" t="s">
        <v>21</v>
      </c>
    </row>
    <row r="2" spans="1:3">
      <c r="A2" s="3" t="s">
        <v>616</v>
      </c>
    </row>
    <row r="3" spans="1:3">
      <c r="A3" s="4" t="s">
        <v>622</v>
      </c>
      <c r="B3" s="5" t="n">
        <v>1038492</v>
      </c>
      <c r="C3" s="5" t="n">
        <v>1732664</v>
      </c>
    </row>
    <row r="4" spans="1:3">
      <c r="A4" s="4" t="s">
        <v>623</v>
      </c>
    </row>
    <row r="5" spans="1:3">
      <c r="A5" s="3" t="s">
        <v>616</v>
      </c>
    </row>
    <row r="6" spans="1:3">
      <c r="A6" s="4" t="s">
        <v>622</v>
      </c>
      <c r="B6" s="6" t="n">
        <v>995327</v>
      </c>
      <c r="C6" s="6" t="n">
        <v>1685725</v>
      </c>
    </row>
    <row r="7" spans="1:3">
      <c r="A7" s="4" t="s">
        <v>624</v>
      </c>
    </row>
    <row r="8" spans="1:3">
      <c r="A8" s="3" t="s">
        <v>616</v>
      </c>
    </row>
    <row r="9" spans="1:3">
      <c r="A9" s="4" t="s">
        <v>622</v>
      </c>
      <c r="B9" s="5" t="n">
        <v>43165</v>
      </c>
      <c r="C9" s="5" t="n">
        <v>4693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O57"/>
  <sheetViews>
    <sheetView workbookViewId="0">
      <selection activeCell="A1" sqref="A1"/>
    </sheetView>
  </sheetViews>
  <sheetFormatPr baseColWidth="8" defaultRowHeight="15" outlineLevelCol="0"/>
  <cols>
    <col customWidth="1" max="1" min="1" width="61"/>
    <col customWidth="1" max="2" min="2" width="80"/>
    <col customWidth="1" max="3" min="3" width="21"/>
    <col customWidth="1" max="4" min="4" width="21"/>
    <col customWidth="1" max="5" min="5" width="21"/>
    <col customWidth="1" max="6" min="6" width="31"/>
    <col customWidth="1" max="7" min="7" width="23"/>
    <col customWidth="1" max="8" min="8" width="80"/>
    <col customWidth="1" max="9" min="9" width="80"/>
    <col customWidth="1" max="10" min="10" width="21"/>
    <col customWidth="1" max="11" min="11" width="21"/>
    <col customWidth="1" max="12" min="12" width="21"/>
    <col customWidth="1" max="13" min="13" width="21"/>
    <col customWidth="1" max="14" min="14" width="21"/>
    <col customWidth="1" max="15" min="15" width="21"/>
  </cols>
  <sheetData>
    <row r="1" spans="1:15">
      <c r="A1" s="1" t="s">
        <v>625</v>
      </c>
      <c r="B1" s="2" t="s">
        <v>626</v>
      </c>
      <c r="C1" s="2" t="s">
        <v>627</v>
      </c>
      <c r="D1" s="2" t="s">
        <v>628</v>
      </c>
      <c r="E1" s="2" t="s">
        <v>629</v>
      </c>
      <c r="F1" s="2" t="s">
        <v>630</v>
      </c>
      <c r="G1" s="2" t="s">
        <v>631</v>
      </c>
      <c r="H1" s="2" t="s">
        <v>632</v>
      </c>
      <c r="I1" s="2" t="s">
        <v>633</v>
      </c>
      <c r="J1" s="2" t="s">
        <v>464</v>
      </c>
      <c r="K1" s="2" t="s">
        <v>465</v>
      </c>
      <c r="L1" s="2" t="s">
        <v>464</v>
      </c>
      <c r="M1" s="2" t="s">
        <v>465</v>
      </c>
      <c r="N1" s="2" t="s">
        <v>634</v>
      </c>
      <c r="O1" s="2" t="s">
        <v>188</v>
      </c>
    </row>
    <row r="2" spans="1:15">
      <c r="A2" s="3" t="s">
        <v>635</v>
      </c>
    </row>
    <row r="3" spans="1:15">
      <c r="A3" s="4" t="s">
        <v>216</v>
      </c>
      <c r="H3" s="5" t="n">
        <v>519156</v>
      </c>
    </row>
    <row r="4" spans="1:15">
      <c r="A4" s="4" t="s">
        <v>636</v>
      </c>
      <c r="G4" s="4" t="s">
        <v>637</v>
      </c>
      <c r="H4" s="4" t="s">
        <v>638</v>
      </c>
      <c r="I4" s="4" t="s">
        <v>638</v>
      </c>
    </row>
    <row r="5" spans="1:15">
      <c r="A5" s="4" t="s">
        <v>639</v>
      </c>
      <c r="H5" s="4" t="s">
        <v>640</v>
      </c>
      <c r="I5" s="4" t="s">
        <v>640</v>
      </c>
    </row>
    <row r="6" spans="1:15">
      <c r="A6" s="4" t="s">
        <v>641</v>
      </c>
      <c r="H6" s="4" t="s">
        <v>642</v>
      </c>
      <c r="I6" s="4" t="s">
        <v>642</v>
      </c>
    </row>
    <row r="7" spans="1:15">
      <c r="A7" s="4" t="s">
        <v>643</v>
      </c>
      <c r="J7" s="5" t="n">
        <v>13242</v>
      </c>
      <c r="K7" s="5" t="n">
        <v>16826</v>
      </c>
      <c r="L7" s="5" t="n">
        <v>51063</v>
      </c>
      <c r="M7" s="5" t="n">
        <v>59614</v>
      </c>
      <c r="N7" s="5" t="n">
        <v>85116</v>
      </c>
      <c r="O7" s="5" t="n">
        <v>100115</v>
      </c>
    </row>
    <row r="8" spans="1:15">
      <c r="A8" s="4" t="s">
        <v>644</v>
      </c>
      <c r="G8" s="6" t="n">
        <v>845</v>
      </c>
    </row>
    <row r="9" spans="1:15">
      <c r="A9" s="4" t="s">
        <v>645</v>
      </c>
      <c r="G9" s="5" t="n">
        <v>100000</v>
      </c>
    </row>
    <row r="10" spans="1:15">
      <c r="A10" s="4" t="s">
        <v>646</v>
      </c>
      <c r="G10" s="6" t="n">
        <v>600000</v>
      </c>
    </row>
    <row r="11" spans="1:15">
      <c r="A11" s="4" t="s">
        <v>647</v>
      </c>
      <c r="G11" s="6" t="n">
        <v>50000</v>
      </c>
    </row>
    <row r="12" spans="1:15">
      <c r="A12" s="4" t="s">
        <v>648</v>
      </c>
      <c r="B12" s="5" t="n">
        <v>4500</v>
      </c>
    </row>
    <row r="13" spans="1:15">
      <c r="A13" s="4" t="s">
        <v>649</v>
      </c>
      <c r="B13" s="5" t="n">
        <v>46000</v>
      </c>
    </row>
    <row r="14" spans="1:15">
      <c r="A14" s="4" t="s">
        <v>650</v>
      </c>
      <c r="B14" s="4" t="s">
        <v>651</v>
      </c>
    </row>
    <row r="15" spans="1:15">
      <c r="A15" s="4" t="s">
        <v>652</v>
      </c>
      <c r="G15" s="5" t="n">
        <v>400000</v>
      </c>
      <c r="L15" s="6" t="n">
        <v>147944</v>
      </c>
      <c r="M15" s="6" t="n">
        <v>370696</v>
      </c>
      <c r="N15" s="6" t="n">
        <v>292213</v>
      </c>
      <c r="O15" s="6" t="n">
        <v>930368</v>
      </c>
    </row>
    <row r="16" spans="1:15">
      <c r="A16" s="4" t="s">
        <v>653</v>
      </c>
      <c r="G16" s="4" t="s">
        <v>654</v>
      </c>
    </row>
    <row r="17" spans="1:15">
      <c r="A17" s="4" t="s">
        <v>655</v>
      </c>
      <c r="G17" s="5" t="n">
        <v>517390</v>
      </c>
    </row>
    <row r="18" spans="1:15">
      <c r="A18" s="4" t="s">
        <v>200</v>
      </c>
      <c r="L18" s="6" t="n">
        <v>15545</v>
      </c>
      <c r="M18" s="6" t="n">
        <v>250265</v>
      </c>
      <c r="N18" s="6" t="n">
        <v>259709</v>
      </c>
      <c r="O18" s="6" t="n">
        <v>12217</v>
      </c>
    </row>
    <row r="19" spans="1:15">
      <c r="A19" s="4" t="s">
        <v>656</v>
      </c>
      <c r="J19" s="6" t="n">
        <v>764444</v>
      </c>
      <c r="L19" s="6" t="n">
        <v>764444</v>
      </c>
      <c r="N19" s="6" t="n">
        <v>871106</v>
      </c>
      <c r="O19" s="6" t="n">
        <v>256724</v>
      </c>
    </row>
    <row r="20" spans="1:15">
      <c r="A20" s="4" t="s">
        <v>657</v>
      </c>
      <c r="J20" s="6" t="n">
        <v>143586</v>
      </c>
      <c r="L20" s="6" t="n">
        <v>143586</v>
      </c>
      <c r="N20" s="6" t="n">
        <v>234791</v>
      </c>
      <c r="O20" s="6" t="n">
        <v>634930</v>
      </c>
    </row>
    <row r="21" spans="1:15">
      <c r="A21" s="4" t="s">
        <v>658</v>
      </c>
    </row>
    <row r="22" spans="1:15">
      <c r="A22" s="3" t="s">
        <v>635</v>
      </c>
    </row>
    <row r="23" spans="1:15">
      <c r="A23" s="4" t="s">
        <v>659</v>
      </c>
      <c r="J23" s="6" t="n">
        <v>454947</v>
      </c>
      <c r="L23" s="6" t="n">
        <v>454947</v>
      </c>
      <c r="N23" s="6" t="n">
        <v>461902</v>
      </c>
    </row>
    <row r="24" spans="1:15">
      <c r="A24" s="4" t="s">
        <v>660</v>
      </c>
      <c r="J24" s="6" t="n">
        <v>22553</v>
      </c>
      <c r="L24" s="6" t="n">
        <v>22553</v>
      </c>
      <c r="N24" s="6" t="n">
        <v>38098</v>
      </c>
      <c r="O24" s="6" t="n">
        <v>70393</v>
      </c>
    </row>
    <row r="25" spans="1:15">
      <c r="A25" s="4" t="s">
        <v>656</v>
      </c>
      <c r="J25" s="6" t="n">
        <v>311361</v>
      </c>
      <c r="L25" s="6" t="n">
        <v>311361</v>
      </c>
      <c r="N25" s="6" t="n">
        <v>227111</v>
      </c>
    </row>
    <row r="26" spans="1:15">
      <c r="A26" s="4" t="s">
        <v>661</v>
      </c>
      <c r="J26" s="6" t="n">
        <v>16139</v>
      </c>
      <c r="L26" s="6" t="n">
        <v>16139</v>
      </c>
      <c r="N26" s="6" t="n">
        <v>22889</v>
      </c>
    </row>
    <row r="27" spans="1:15">
      <c r="A27" s="4" t="s">
        <v>657</v>
      </c>
      <c r="J27" s="6" t="n">
        <v>143586</v>
      </c>
      <c r="L27" s="6" t="n">
        <v>143586</v>
      </c>
      <c r="N27" s="6" t="n">
        <v>234791</v>
      </c>
    </row>
    <row r="28" spans="1:15">
      <c r="A28" s="4" t="s">
        <v>662</v>
      </c>
      <c r="J28" s="6" t="n">
        <v>6414</v>
      </c>
      <c r="L28" s="6" t="n">
        <v>6414</v>
      </c>
      <c r="N28" s="6" t="n">
        <v>15209</v>
      </c>
    </row>
    <row r="29" spans="1:15">
      <c r="A29" s="4" t="s">
        <v>663</v>
      </c>
    </row>
    <row r="30" spans="1:15">
      <c r="A30" s="3" t="s">
        <v>635</v>
      </c>
    </row>
    <row r="31" spans="1:15">
      <c r="A31" s="4" t="s">
        <v>216</v>
      </c>
      <c r="F31" s="5" t="n">
        <v>525000</v>
      </c>
    </row>
    <row r="32" spans="1:15">
      <c r="A32" s="4" t="s">
        <v>636</v>
      </c>
      <c r="F32" s="4" t="s">
        <v>664</v>
      </c>
    </row>
    <row r="33" spans="1:15">
      <c r="A33" s="4" t="s">
        <v>639</v>
      </c>
      <c r="F33" s="4" t="s">
        <v>665</v>
      </c>
    </row>
    <row r="34" spans="1:15">
      <c r="A34" s="4" t="s">
        <v>641</v>
      </c>
      <c r="F34" s="4" t="s">
        <v>666</v>
      </c>
    </row>
    <row r="35" spans="1:15">
      <c r="A35" s="4" t="s">
        <v>643</v>
      </c>
      <c r="J35" s="6" t="n">
        <v>7223</v>
      </c>
      <c r="K35" s="6" t="n">
        <v>7989</v>
      </c>
      <c r="L35" s="6" t="n">
        <v>21230</v>
      </c>
      <c r="M35" s="6" t="n">
        <v>22042</v>
      </c>
      <c r="N35" s="6" t="n">
        <v>33420</v>
      </c>
    </row>
    <row r="36" spans="1:15">
      <c r="A36" s="4" t="s">
        <v>647</v>
      </c>
      <c r="E36" s="5" t="n">
        <v>10311</v>
      </c>
    </row>
    <row r="37" spans="1:15">
      <c r="A37" s="4" t="s">
        <v>660</v>
      </c>
      <c r="J37" s="4" t="s">
        <v>30</v>
      </c>
      <c r="L37" s="4" t="s">
        <v>30</v>
      </c>
      <c r="N37" s="4" t="s">
        <v>30</v>
      </c>
      <c r="O37" s="4" t="s">
        <v>30</v>
      </c>
    </row>
    <row r="38" spans="1:15">
      <c r="A38" s="4" t="s">
        <v>667</v>
      </c>
    </row>
    <row r="39" spans="1:15">
      <c r="A39" s="3" t="s">
        <v>635</v>
      </c>
    </row>
    <row r="40" spans="1:15">
      <c r="A40" s="4" t="s">
        <v>216</v>
      </c>
      <c r="C40" s="5" t="n">
        <v>55386</v>
      </c>
    </row>
    <row r="41" spans="1:15">
      <c r="A41" s="4" t="s">
        <v>636</v>
      </c>
      <c r="C41" s="4" t="s">
        <v>526</v>
      </c>
      <c r="D41" s="4" t="s">
        <v>526</v>
      </c>
    </row>
    <row r="42" spans="1:15">
      <c r="A42" s="4" t="s">
        <v>643</v>
      </c>
      <c r="J42" s="6" t="n">
        <v>1881</v>
      </c>
      <c r="K42" s="6" t="n">
        <v>13919</v>
      </c>
      <c r="L42" s="6" t="n">
        <v>8145</v>
      </c>
      <c r="M42" s="6" t="n">
        <v>20751</v>
      </c>
      <c r="N42" s="6" t="n">
        <v>23427</v>
      </c>
    </row>
    <row r="43" spans="1:15">
      <c r="A43" s="4" t="s">
        <v>660</v>
      </c>
      <c r="J43" s="4" t="s">
        <v>30</v>
      </c>
      <c r="L43" s="4" t="s">
        <v>30</v>
      </c>
      <c r="N43" s="4" t="s">
        <v>30</v>
      </c>
      <c r="O43" s="4" t="s">
        <v>30</v>
      </c>
    </row>
    <row r="44" spans="1:15">
      <c r="A44" s="4" t="s">
        <v>668</v>
      </c>
    </row>
    <row r="45" spans="1:15">
      <c r="A45" s="3" t="s">
        <v>635</v>
      </c>
    </row>
    <row r="46" spans="1:15">
      <c r="A46" s="4" t="s">
        <v>200</v>
      </c>
      <c r="J46" s="5" t="n">
        <v>809</v>
      </c>
      <c r="K46" s="5" t="n">
        <v>7984</v>
      </c>
      <c r="L46" s="6" t="n">
        <v>15545</v>
      </c>
      <c r="M46" s="5" t="n">
        <v>22941</v>
      </c>
      <c r="N46" s="6" t="n">
        <v>32295</v>
      </c>
      <c r="O46" s="5" t="n">
        <v>12217</v>
      </c>
    </row>
    <row r="47" spans="1:15">
      <c r="A47" s="4" t="s">
        <v>669</v>
      </c>
    </row>
    <row r="48" spans="1:15">
      <c r="A48" s="3" t="s">
        <v>635</v>
      </c>
    </row>
    <row r="49" spans="1:15">
      <c r="A49" s="4" t="s">
        <v>670</v>
      </c>
      <c r="L49" s="6" t="n">
        <v>91439</v>
      </c>
      <c r="N49" s="6" t="n">
        <v>243438</v>
      </c>
    </row>
    <row r="50" spans="1:15">
      <c r="A50" s="4" t="s">
        <v>671</v>
      </c>
      <c r="L50" s="6" t="n">
        <v>44932</v>
      </c>
      <c r="N50" s="6" t="n">
        <v>49206</v>
      </c>
    </row>
    <row r="51" spans="1:15">
      <c r="A51" s="4" t="s">
        <v>672</v>
      </c>
      <c r="L51" s="5" t="n">
        <v>46507</v>
      </c>
      <c r="N51" s="5" t="n">
        <v>194232</v>
      </c>
    </row>
    <row r="52" spans="1:15">
      <c r="A52" s="4" t="s">
        <v>486</v>
      </c>
    </row>
    <row r="53" spans="1:15">
      <c r="A53" s="3" t="s">
        <v>635</v>
      </c>
    </row>
    <row r="54" spans="1:15">
      <c r="A54" s="4" t="s">
        <v>216</v>
      </c>
      <c r="I54" s="5" t="n">
        <v>8000000</v>
      </c>
    </row>
    <row r="55" spans="1:15">
      <c r="A55" s="4" t="s">
        <v>673</v>
      </c>
    </row>
    <row r="56" spans="1:15">
      <c r="A56" s="3" t="s">
        <v>635</v>
      </c>
    </row>
    <row r="57" spans="1:15">
      <c r="A57" s="4" t="s">
        <v>216</v>
      </c>
      <c r="D57" s="5" t="n">
        <v>16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31"/>
    <col customWidth="1" max="6" min="6" width="23"/>
    <col customWidth="1" max="7" min="7" width="80"/>
    <col customWidth="1" max="8" min="8" width="80"/>
    <col customWidth="1" max="9" min="9" width="21"/>
    <col customWidth="1" max="10" min="10" width="21"/>
    <col customWidth="1" max="11" min="11" width="21"/>
    <col customWidth="1" max="12" min="12" width="21"/>
    <col customWidth="1" max="13" min="13" width="21"/>
    <col customWidth="1" max="14" min="14" width="21"/>
  </cols>
  <sheetData>
    <row r="1" spans="1:14">
      <c r="A1" s="1" t="s">
        <v>674</v>
      </c>
      <c r="B1" s="2" t="s">
        <v>627</v>
      </c>
      <c r="C1" s="2" t="s">
        <v>628</v>
      </c>
      <c r="D1" s="2" t="s">
        <v>629</v>
      </c>
      <c r="E1" s="2" t="s">
        <v>630</v>
      </c>
      <c r="F1" s="2" t="s">
        <v>631</v>
      </c>
      <c r="G1" s="2" t="s">
        <v>632</v>
      </c>
      <c r="H1" s="2" t="s">
        <v>633</v>
      </c>
      <c r="I1" s="2" t="s">
        <v>464</v>
      </c>
      <c r="J1" s="2" t="s">
        <v>465</v>
      </c>
      <c r="K1" s="2" t="s">
        <v>464</v>
      </c>
      <c r="L1" s="2" t="s">
        <v>465</v>
      </c>
      <c r="M1" s="2" t="s">
        <v>634</v>
      </c>
      <c r="N1" s="2" t="s">
        <v>188</v>
      </c>
    </row>
    <row r="2" spans="1:14">
      <c r="A2" s="3" t="s">
        <v>635</v>
      </c>
    </row>
    <row r="3" spans="1:14">
      <c r="A3" s="4" t="s">
        <v>216</v>
      </c>
      <c r="G3" s="5" t="n">
        <v>519156</v>
      </c>
    </row>
    <row r="4" spans="1:14">
      <c r="A4" s="4" t="s">
        <v>636</v>
      </c>
      <c r="F4" s="4" t="s">
        <v>637</v>
      </c>
      <c r="G4" s="4" t="s">
        <v>638</v>
      </c>
      <c r="H4" s="4" t="s">
        <v>638</v>
      </c>
    </row>
    <row r="5" spans="1:14">
      <c r="A5" s="4" t="s">
        <v>639</v>
      </c>
      <c r="G5" s="4" t="s">
        <v>640</v>
      </c>
      <c r="H5" s="4" t="s">
        <v>640</v>
      </c>
    </row>
    <row r="6" spans="1:14">
      <c r="A6" s="4" t="s">
        <v>641</v>
      </c>
      <c r="G6" s="4" t="s">
        <v>642</v>
      </c>
      <c r="H6" s="4" t="s">
        <v>642</v>
      </c>
    </row>
    <row r="7" spans="1:14">
      <c r="A7" s="4" t="s">
        <v>643</v>
      </c>
      <c r="I7" s="5" t="n">
        <v>13242</v>
      </c>
      <c r="J7" s="5" t="n">
        <v>16826</v>
      </c>
      <c r="K7" s="5" t="n">
        <v>51063</v>
      </c>
      <c r="L7" s="5" t="n">
        <v>59614</v>
      </c>
      <c r="M7" s="5" t="n">
        <v>85116</v>
      </c>
      <c r="N7" s="5" t="n">
        <v>100115</v>
      </c>
    </row>
    <row r="8" spans="1:14">
      <c r="A8" s="4" t="s">
        <v>656</v>
      </c>
      <c r="I8" s="6" t="n">
        <v>764444</v>
      </c>
      <c r="K8" s="6" t="n">
        <v>764444</v>
      </c>
      <c r="M8" s="6" t="n">
        <v>871106</v>
      </c>
      <c r="N8" s="6" t="n">
        <v>256724</v>
      </c>
    </row>
    <row r="9" spans="1:14">
      <c r="A9" s="4" t="s">
        <v>657</v>
      </c>
      <c r="I9" s="6" t="n">
        <v>143586</v>
      </c>
      <c r="K9" s="6" t="n">
        <v>143586</v>
      </c>
      <c r="M9" s="6" t="n">
        <v>234791</v>
      </c>
      <c r="N9" s="6" t="n">
        <v>634930</v>
      </c>
    </row>
    <row r="10" spans="1:14">
      <c r="A10" s="4" t="s">
        <v>644</v>
      </c>
      <c r="F10" s="6" t="n">
        <v>845</v>
      </c>
    </row>
    <row r="11" spans="1:14">
      <c r="A11" s="4" t="s">
        <v>645</v>
      </c>
      <c r="F11" s="5" t="n">
        <v>100000</v>
      </c>
    </row>
    <row r="12" spans="1:14">
      <c r="A12" s="4" t="s">
        <v>646</v>
      </c>
      <c r="F12" s="6" t="n">
        <v>600000</v>
      </c>
    </row>
    <row r="13" spans="1:14">
      <c r="A13" s="4" t="s">
        <v>647</v>
      </c>
      <c r="F13" s="6" t="n">
        <v>50000</v>
      </c>
    </row>
    <row r="14" spans="1:14">
      <c r="A14" s="4" t="s">
        <v>652</v>
      </c>
      <c r="F14" s="5" t="n">
        <v>400000</v>
      </c>
      <c r="K14" s="6" t="n">
        <v>147944</v>
      </c>
      <c r="L14" s="6" t="n">
        <v>370696</v>
      </c>
      <c r="M14" s="6" t="n">
        <v>292213</v>
      </c>
      <c r="N14" s="6" t="n">
        <v>930368</v>
      </c>
    </row>
    <row r="15" spans="1:14">
      <c r="A15" s="4" t="s">
        <v>653</v>
      </c>
      <c r="F15" s="4" t="s">
        <v>654</v>
      </c>
    </row>
    <row r="16" spans="1:14">
      <c r="A16" s="4" t="s">
        <v>655</v>
      </c>
      <c r="F16" s="5" t="n">
        <v>517390</v>
      </c>
    </row>
    <row r="17" spans="1:14">
      <c r="A17" s="4" t="s">
        <v>200</v>
      </c>
      <c r="K17" s="6" t="n">
        <v>15545</v>
      </c>
      <c r="L17" s="6" t="n">
        <v>250265</v>
      </c>
      <c r="M17" s="6" t="n">
        <v>259709</v>
      </c>
      <c r="N17" s="6" t="n">
        <v>12217</v>
      </c>
    </row>
    <row r="18" spans="1:14">
      <c r="A18" s="4" t="s">
        <v>658</v>
      </c>
    </row>
    <row r="19" spans="1:14">
      <c r="A19" s="3" t="s">
        <v>635</v>
      </c>
    </row>
    <row r="20" spans="1:14">
      <c r="A20" s="4" t="s">
        <v>659</v>
      </c>
      <c r="I20" s="6" t="n">
        <v>454947</v>
      </c>
      <c r="K20" s="6" t="n">
        <v>454947</v>
      </c>
      <c r="M20" s="6" t="n">
        <v>461902</v>
      </c>
    </row>
    <row r="21" spans="1:14">
      <c r="A21" s="4" t="s">
        <v>656</v>
      </c>
      <c r="I21" s="6" t="n">
        <v>311361</v>
      </c>
      <c r="K21" s="6" t="n">
        <v>311361</v>
      </c>
      <c r="M21" s="6" t="n">
        <v>227111</v>
      </c>
    </row>
    <row r="22" spans="1:14">
      <c r="A22" s="4" t="s">
        <v>657</v>
      </c>
      <c r="I22" s="6" t="n">
        <v>143586</v>
      </c>
      <c r="K22" s="6" t="n">
        <v>143586</v>
      </c>
      <c r="M22" s="6" t="n">
        <v>234791</v>
      </c>
    </row>
    <row r="23" spans="1:14">
      <c r="A23" s="4" t="s">
        <v>660</v>
      </c>
      <c r="I23" s="6" t="n">
        <v>22553</v>
      </c>
      <c r="K23" s="6" t="n">
        <v>22553</v>
      </c>
      <c r="M23" s="6" t="n">
        <v>38098</v>
      </c>
      <c r="N23" s="6" t="n">
        <v>70393</v>
      </c>
    </row>
    <row r="24" spans="1:14">
      <c r="A24" s="4" t="s">
        <v>661</v>
      </c>
      <c r="I24" s="6" t="n">
        <v>16139</v>
      </c>
      <c r="K24" s="6" t="n">
        <v>16139</v>
      </c>
      <c r="M24" s="6" t="n">
        <v>22889</v>
      </c>
    </row>
    <row r="25" spans="1:14">
      <c r="A25" s="4" t="s">
        <v>662</v>
      </c>
      <c r="I25" s="6" t="n">
        <v>6414</v>
      </c>
      <c r="K25" s="6" t="n">
        <v>6414</v>
      </c>
      <c r="M25" s="6" t="n">
        <v>15209</v>
      </c>
    </row>
    <row r="26" spans="1:14">
      <c r="A26" s="4" t="s">
        <v>663</v>
      </c>
    </row>
    <row r="27" spans="1:14">
      <c r="A27" s="3" t="s">
        <v>635</v>
      </c>
    </row>
    <row r="28" spans="1:14">
      <c r="A28" s="4" t="s">
        <v>216</v>
      </c>
      <c r="E28" s="5" t="n">
        <v>525000</v>
      </c>
    </row>
    <row r="29" spans="1:14">
      <c r="A29" s="4" t="s">
        <v>636</v>
      </c>
      <c r="E29" s="4" t="s">
        <v>664</v>
      </c>
    </row>
    <row r="30" spans="1:14">
      <c r="A30" s="4" t="s">
        <v>639</v>
      </c>
      <c r="E30" s="4" t="s">
        <v>665</v>
      </c>
    </row>
    <row r="31" spans="1:14">
      <c r="A31" s="4" t="s">
        <v>641</v>
      </c>
      <c r="E31" s="4" t="s">
        <v>666</v>
      </c>
    </row>
    <row r="32" spans="1:14">
      <c r="A32" s="4" t="s">
        <v>643</v>
      </c>
      <c r="I32" s="6" t="n">
        <v>7223</v>
      </c>
      <c r="J32" s="6" t="n">
        <v>7989</v>
      </c>
      <c r="K32" s="6" t="n">
        <v>21230</v>
      </c>
      <c r="L32" s="6" t="n">
        <v>22042</v>
      </c>
      <c r="M32" s="6" t="n">
        <v>33420</v>
      </c>
    </row>
    <row r="33" spans="1:14">
      <c r="A33" s="4" t="s">
        <v>647</v>
      </c>
      <c r="D33" s="5" t="n">
        <v>10311</v>
      </c>
    </row>
    <row r="34" spans="1:14">
      <c r="A34" s="4" t="s">
        <v>660</v>
      </c>
      <c r="I34" s="4" t="s">
        <v>30</v>
      </c>
      <c r="K34" s="4" t="s">
        <v>30</v>
      </c>
      <c r="M34" s="4" t="s">
        <v>30</v>
      </c>
      <c r="N34" s="4" t="s">
        <v>30</v>
      </c>
    </row>
    <row r="35" spans="1:14">
      <c r="A35" s="4" t="s">
        <v>667</v>
      </c>
    </row>
    <row r="36" spans="1:14">
      <c r="A36" s="3" t="s">
        <v>635</v>
      </c>
    </row>
    <row r="37" spans="1:14">
      <c r="A37" s="4" t="s">
        <v>216</v>
      </c>
      <c r="B37" s="5" t="n">
        <v>55386</v>
      </c>
    </row>
    <row r="38" spans="1:14">
      <c r="A38" s="4" t="s">
        <v>636</v>
      </c>
      <c r="B38" s="4" t="s">
        <v>526</v>
      </c>
      <c r="C38" s="4" t="s">
        <v>526</v>
      </c>
    </row>
    <row r="39" spans="1:14">
      <c r="A39" s="4" t="s">
        <v>643</v>
      </c>
      <c r="I39" s="6" t="n">
        <v>1881</v>
      </c>
      <c r="J39" s="6" t="n">
        <v>13919</v>
      </c>
      <c r="K39" s="6" t="n">
        <v>8145</v>
      </c>
      <c r="L39" s="6" t="n">
        <v>20751</v>
      </c>
      <c r="M39" s="6" t="n">
        <v>23427</v>
      </c>
    </row>
    <row r="40" spans="1:14">
      <c r="A40" s="4" t="s">
        <v>660</v>
      </c>
      <c r="I40" s="4" t="s">
        <v>30</v>
      </c>
      <c r="K40" s="4" t="s">
        <v>30</v>
      </c>
      <c r="M40" s="4" t="s">
        <v>30</v>
      </c>
      <c r="N40" s="4" t="s">
        <v>30</v>
      </c>
    </row>
    <row r="41" spans="1:14">
      <c r="A41" s="4" t="s">
        <v>668</v>
      </c>
    </row>
    <row r="42" spans="1:14">
      <c r="A42" s="3" t="s">
        <v>635</v>
      </c>
    </row>
    <row r="43" spans="1:14">
      <c r="A43" s="4" t="s">
        <v>200</v>
      </c>
      <c r="I43" s="5" t="n">
        <v>809</v>
      </c>
      <c r="J43" s="5" t="n">
        <v>7984</v>
      </c>
      <c r="K43" s="6" t="n">
        <v>15545</v>
      </c>
      <c r="L43" s="5" t="n">
        <v>22941</v>
      </c>
      <c r="M43" s="6" t="n">
        <v>32295</v>
      </c>
      <c r="N43" s="5" t="n">
        <v>12217</v>
      </c>
    </row>
    <row r="44" spans="1:14">
      <c r="A44" s="4" t="s">
        <v>669</v>
      </c>
    </row>
    <row r="45" spans="1:14">
      <c r="A45" s="3" t="s">
        <v>635</v>
      </c>
    </row>
    <row r="46" spans="1:14">
      <c r="A46" s="4" t="s">
        <v>670</v>
      </c>
      <c r="K46" s="6" t="n">
        <v>91439</v>
      </c>
      <c r="M46" s="6" t="n">
        <v>243438</v>
      </c>
    </row>
    <row r="47" spans="1:14">
      <c r="A47" s="4" t="s">
        <v>671</v>
      </c>
      <c r="K47" s="6" t="n">
        <v>44932</v>
      </c>
      <c r="M47" s="6" t="n">
        <v>49206</v>
      </c>
    </row>
    <row r="48" spans="1:14">
      <c r="A48" s="4" t="s">
        <v>672</v>
      </c>
      <c r="K48" s="5" t="n">
        <v>46507</v>
      </c>
      <c r="M48" s="5" t="n">
        <v>194232</v>
      </c>
    </row>
    <row r="49" spans="1:14">
      <c r="A49" s="4" t="s">
        <v>486</v>
      </c>
    </row>
    <row r="50" spans="1:14">
      <c r="A50" s="3" t="s">
        <v>635</v>
      </c>
    </row>
    <row r="51" spans="1:14">
      <c r="A51" s="4" t="s">
        <v>216</v>
      </c>
      <c r="H51" s="5" t="n">
        <v>8000000</v>
      </c>
    </row>
    <row r="52" spans="1:14">
      <c r="A52" s="4" t="s">
        <v>673</v>
      </c>
    </row>
    <row r="53" spans="1:14">
      <c r="A53" s="3" t="s">
        <v>635</v>
      </c>
    </row>
    <row r="54" spans="1:14">
      <c r="A54" s="4" t="s">
        <v>216</v>
      </c>
      <c r="C54" s="5" t="n">
        <v>16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75</v>
      </c>
      <c r="B1" s="2" t="s">
        <v>634</v>
      </c>
    </row>
    <row r="2" spans="1:2">
      <c r="A2" s="3" t="s">
        <v>274</v>
      </c>
    </row>
    <row r="3" spans="1:2">
      <c r="A3" s="4" t="s">
        <v>676</v>
      </c>
      <c r="B3" s="5" t="n">
        <v>893995</v>
      </c>
    </row>
    <row r="4" spans="1:2">
      <c r="A4" s="4" t="s">
        <v>677</v>
      </c>
      <c r="B4" s="6" t="n">
        <v>150000</v>
      </c>
    </row>
    <row r="5" spans="1:2">
      <c r="A5" s="4" t="s">
        <v>678</v>
      </c>
      <c r="B5" s="6" t="n">
        <v>100000</v>
      </c>
    </row>
    <row r="6" spans="1:2">
      <c r="A6" s="4" t="s">
        <v>679</v>
      </c>
      <c r="B6" s="4" t="s">
        <v>30</v>
      </c>
    </row>
    <row r="7" spans="1:2">
      <c r="A7" s="4" t="s">
        <v>680</v>
      </c>
      <c r="B7" s="4" t="s">
        <v>30</v>
      </c>
    </row>
    <row r="8" spans="1:2">
      <c r="A8" s="4" t="s">
        <v>681</v>
      </c>
      <c r="B8" s="5" t="n">
        <v>114399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682</v>
      </c>
      <c r="B1" s="2" t="s">
        <v>2</v>
      </c>
      <c r="C1" s="2" t="s">
        <v>20</v>
      </c>
      <c r="D1" s="2" t="s">
        <v>21</v>
      </c>
    </row>
    <row r="2" spans="1:4">
      <c r="A2" s="3" t="s">
        <v>635</v>
      </c>
    </row>
    <row r="3" spans="1:4">
      <c r="A3" s="4" t="s">
        <v>683</v>
      </c>
      <c r="C3" s="5" t="n">
        <v>1143995</v>
      </c>
    </row>
    <row r="4" spans="1:4">
      <c r="A4" s="4" t="s">
        <v>667</v>
      </c>
    </row>
    <row r="5" spans="1:4">
      <c r="A5" s="3" t="s">
        <v>635</v>
      </c>
    </row>
    <row r="6" spans="1:4">
      <c r="A6" s="4" t="s">
        <v>684</v>
      </c>
      <c r="B6" s="5" t="n">
        <v>6945</v>
      </c>
      <c r="C6" s="6" t="n">
        <v>10647</v>
      </c>
      <c r="D6" s="4" t="s">
        <v>30</v>
      </c>
    </row>
    <row r="7" spans="1:4">
      <c r="A7" s="4" t="s">
        <v>685</v>
      </c>
      <c r="B7" s="4" t="s">
        <v>30</v>
      </c>
      <c r="C7" s="4" t="s">
        <v>30</v>
      </c>
      <c r="D7" s="4" t="s">
        <v>30</v>
      </c>
    </row>
    <row r="8" spans="1:4">
      <c r="A8" s="4" t="s">
        <v>683</v>
      </c>
      <c r="B8" s="6" t="n">
        <v>6945</v>
      </c>
      <c r="C8" s="6" t="n">
        <v>10647</v>
      </c>
      <c r="D8" s="4" t="s">
        <v>30</v>
      </c>
    </row>
    <row r="9" spans="1:4">
      <c r="A9" s="4" t="s">
        <v>663</v>
      </c>
    </row>
    <row r="10" spans="1:4">
      <c r="A10" s="3" t="s">
        <v>635</v>
      </c>
    </row>
    <row r="11" spans="1:4">
      <c r="A11" s="4" t="s">
        <v>684</v>
      </c>
      <c r="B11" s="6" t="n">
        <v>368968</v>
      </c>
      <c r="C11" s="6" t="n">
        <v>464739</v>
      </c>
      <c r="D11" s="4" t="s">
        <v>30</v>
      </c>
    </row>
    <row r="12" spans="1:4">
      <c r="A12" s="4" t="s">
        <v>685</v>
      </c>
      <c r="B12" s="4" t="s">
        <v>30</v>
      </c>
      <c r="C12" s="4" t="s">
        <v>30</v>
      </c>
      <c r="D12" s="4" t="s">
        <v>30</v>
      </c>
    </row>
    <row r="13" spans="1:4">
      <c r="A13" s="4" t="s">
        <v>683</v>
      </c>
      <c r="B13" s="6" t="n">
        <v>368968</v>
      </c>
      <c r="C13" s="6" t="n">
        <v>464739</v>
      </c>
      <c r="D13" s="4" t="s">
        <v>30</v>
      </c>
    </row>
    <row r="14" spans="1:4">
      <c r="A14" s="4" t="s">
        <v>669</v>
      </c>
    </row>
    <row r="15" spans="1:4">
      <c r="A15" s="3" t="s">
        <v>635</v>
      </c>
    </row>
    <row r="16" spans="1:4">
      <c r="A16" s="4" t="s">
        <v>684</v>
      </c>
      <c r="B16" s="6" t="n">
        <v>77170</v>
      </c>
      <c r="C16" s="6" t="n">
        <v>168609</v>
      </c>
      <c r="D16" s="6" t="n">
        <v>412047</v>
      </c>
    </row>
    <row r="17" spans="1:4">
      <c r="A17" s="4" t="s">
        <v>685</v>
      </c>
      <c r="B17" s="4" t="s">
        <v>30</v>
      </c>
      <c r="C17" s="4" t="s">
        <v>30</v>
      </c>
      <c r="D17" s="4" t="s">
        <v>30</v>
      </c>
    </row>
    <row r="18" spans="1:4">
      <c r="A18" s="4" t="s">
        <v>683</v>
      </c>
      <c r="B18" s="6" t="n">
        <v>77170</v>
      </c>
      <c r="C18" s="6" t="n">
        <v>168609</v>
      </c>
      <c r="D18" s="6" t="n">
        <v>412047</v>
      </c>
    </row>
    <row r="19" spans="1:4">
      <c r="A19" s="4" t="s">
        <v>658</v>
      </c>
    </row>
    <row r="20" spans="1:4">
      <c r="A20" s="3" t="s">
        <v>635</v>
      </c>
    </row>
    <row r="21" spans="1:4">
      <c r="A21" s="4" t="s">
        <v>684</v>
      </c>
      <c r="B21" s="6" t="n">
        <v>477500</v>
      </c>
      <c r="C21" s="6" t="n">
        <v>500000</v>
      </c>
      <c r="D21" s="6" t="n">
        <v>550000</v>
      </c>
    </row>
    <row r="22" spans="1:4">
      <c r="A22" s="4" t="s">
        <v>685</v>
      </c>
      <c r="B22" s="6" t="n">
        <v>-22553</v>
      </c>
      <c r="C22" s="6" t="n">
        <v>-38098</v>
      </c>
      <c r="D22" s="6" t="n">
        <v>-70393</v>
      </c>
    </row>
    <row r="23" spans="1:4">
      <c r="A23" s="4" t="s">
        <v>683</v>
      </c>
      <c r="B23" s="6" t="n">
        <v>454947</v>
      </c>
      <c r="C23" s="6" t="n">
        <v>461902</v>
      </c>
      <c r="D23" s="6" t="n">
        <v>479607</v>
      </c>
    </row>
    <row r="24" spans="1:4">
      <c r="A24" s="4" t="s">
        <v>686</v>
      </c>
    </row>
    <row r="25" spans="1:4">
      <c r="A25" s="3" t="s">
        <v>635</v>
      </c>
    </row>
    <row r="26" spans="1:4">
      <c r="A26" s="4" t="s">
        <v>684</v>
      </c>
      <c r="B26" s="6" t="n">
        <v>930583</v>
      </c>
      <c r="C26" s="6" t="n">
        <v>1143995</v>
      </c>
      <c r="D26" s="6" t="n">
        <v>962047</v>
      </c>
    </row>
    <row r="27" spans="1:4">
      <c r="A27" s="4" t="s">
        <v>685</v>
      </c>
      <c r="B27" s="6" t="n">
        <v>-22553</v>
      </c>
      <c r="C27" s="6" t="n">
        <v>-38098</v>
      </c>
      <c r="D27" s="6" t="n">
        <v>-70393</v>
      </c>
    </row>
    <row r="28" spans="1:4">
      <c r="A28" s="4" t="s">
        <v>683</v>
      </c>
      <c r="B28" s="6" t="n">
        <v>908030</v>
      </c>
      <c r="C28" s="6" t="n">
        <v>1105897</v>
      </c>
      <c r="D28" s="6" t="n">
        <v>891654</v>
      </c>
    </row>
    <row r="29" spans="1:4">
      <c r="A29" s="4" t="s">
        <v>687</v>
      </c>
    </row>
    <row r="30" spans="1:4">
      <c r="A30" s="3" t="s">
        <v>635</v>
      </c>
    </row>
    <row r="31" spans="1:4">
      <c r="A31" s="4" t="s">
        <v>684</v>
      </c>
      <c r="B31" s="6" t="n">
        <v>780583</v>
      </c>
      <c r="C31" s="6" t="n">
        <v>893995</v>
      </c>
      <c r="D31" s="6" t="n">
        <v>287838</v>
      </c>
    </row>
    <row r="32" spans="1:4">
      <c r="A32" s="4" t="s">
        <v>685</v>
      </c>
      <c r="B32" s="6" t="n">
        <v>-16139</v>
      </c>
      <c r="C32" s="6" t="n">
        <v>-22889</v>
      </c>
      <c r="D32" s="6" t="n">
        <v>-31114</v>
      </c>
    </row>
    <row r="33" spans="1:4">
      <c r="A33" s="4" t="s">
        <v>683</v>
      </c>
      <c r="B33" s="6" t="n">
        <v>764444</v>
      </c>
      <c r="C33" s="6" t="n">
        <v>871106</v>
      </c>
      <c r="D33" s="6" t="n">
        <v>256724</v>
      </c>
    </row>
    <row r="34" spans="1:4">
      <c r="A34" s="4" t="s">
        <v>688</v>
      </c>
    </row>
    <row r="35" spans="1:4">
      <c r="A35" s="3" t="s">
        <v>635</v>
      </c>
    </row>
    <row r="36" spans="1:4">
      <c r="A36" s="4" t="s">
        <v>684</v>
      </c>
      <c r="B36" s="6" t="n">
        <v>150000</v>
      </c>
      <c r="C36" s="6" t="n">
        <v>250000</v>
      </c>
      <c r="D36" s="6" t="n">
        <v>674209</v>
      </c>
    </row>
    <row r="37" spans="1:4">
      <c r="A37" s="4" t="s">
        <v>685</v>
      </c>
      <c r="B37" s="6" t="n">
        <v>-6414</v>
      </c>
      <c r="C37" s="6" t="n">
        <v>-15209</v>
      </c>
      <c r="D37" s="6" t="n">
        <v>-39279</v>
      </c>
    </row>
    <row r="38" spans="1:4">
      <c r="A38" s="4" t="s">
        <v>683</v>
      </c>
      <c r="B38" s="5" t="n">
        <v>143586</v>
      </c>
      <c r="C38" s="5" t="n">
        <v>234791</v>
      </c>
      <c r="D38" s="5" t="n">
        <v>63493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689</v>
      </c>
      <c r="B1" s="2" t="s">
        <v>2</v>
      </c>
      <c r="C1" s="2" t="s">
        <v>20</v>
      </c>
      <c r="D1" s="2" t="s">
        <v>21</v>
      </c>
    </row>
    <row r="2" spans="1:4">
      <c r="A2" s="3" t="s">
        <v>635</v>
      </c>
    </row>
    <row r="3" spans="1:4">
      <c r="A3" s="4" t="s">
        <v>683</v>
      </c>
      <c r="C3" s="5" t="n">
        <v>1143995</v>
      </c>
    </row>
    <row r="4" spans="1:4">
      <c r="A4" s="4" t="s">
        <v>667</v>
      </c>
    </row>
    <row r="5" spans="1:4">
      <c r="A5" s="3" t="s">
        <v>635</v>
      </c>
    </row>
    <row r="6" spans="1:4">
      <c r="A6" s="4" t="s">
        <v>684</v>
      </c>
      <c r="B6" s="5" t="n">
        <v>6945</v>
      </c>
      <c r="C6" s="6" t="n">
        <v>10647</v>
      </c>
      <c r="D6" s="4" t="s">
        <v>30</v>
      </c>
    </row>
    <row r="7" spans="1:4">
      <c r="A7" s="4" t="s">
        <v>685</v>
      </c>
      <c r="B7" s="4" t="s">
        <v>30</v>
      </c>
      <c r="C7" s="4" t="s">
        <v>30</v>
      </c>
      <c r="D7" s="4" t="s">
        <v>30</v>
      </c>
    </row>
    <row r="8" spans="1:4">
      <c r="A8" s="4" t="s">
        <v>683</v>
      </c>
      <c r="B8" s="6" t="n">
        <v>6945</v>
      </c>
      <c r="C8" s="6" t="n">
        <v>10647</v>
      </c>
      <c r="D8" s="4" t="s">
        <v>30</v>
      </c>
    </row>
    <row r="9" spans="1:4">
      <c r="A9" s="4" t="s">
        <v>663</v>
      </c>
    </row>
    <row r="10" spans="1:4">
      <c r="A10" s="3" t="s">
        <v>635</v>
      </c>
    </row>
    <row r="11" spans="1:4">
      <c r="A11" s="4" t="s">
        <v>684</v>
      </c>
      <c r="B11" s="6" t="n">
        <v>368968</v>
      </c>
      <c r="C11" s="6" t="n">
        <v>464739</v>
      </c>
      <c r="D11" s="4" t="s">
        <v>30</v>
      </c>
    </row>
    <row r="12" spans="1:4">
      <c r="A12" s="4" t="s">
        <v>685</v>
      </c>
      <c r="B12" s="4" t="s">
        <v>30</v>
      </c>
      <c r="C12" s="4" t="s">
        <v>30</v>
      </c>
      <c r="D12" s="4" t="s">
        <v>30</v>
      </c>
    </row>
    <row r="13" spans="1:4">
      <c r="A13" s="4" t="s">
        <v>683</v>
      </c>
      <c r="B13" s="6" t="n">
        <v>368968</v>
      </c>
      <c r="C13" s="6" t="n">
        <v>464739</v>
      </c>
      <c r="D13" s="4" t="s">
        <v>30</v>
      </c>
    </row>
    <row r="14" spans="1:4">
      <c r="A14" s="4" t="s">
        <v>669</v>
      </c>
    </row>
    <row r="15" spans="1:4">
      <c r="A15" s="3" t="s">
        <v>635</v>
      </c>
    </row>
    <row r="16" spans="1:4">
      <c r="A16" s="4" t="s">
        <v>684</v>
      </c>
      <c r="B16" s="6" t="n">
        <v>77170</v>
      </c>
      <c r="C16" s="6" t="n">
        <v>168609</v>
      </c>
      <c r="D16" s="6" t="n">
        <v>412047</v>
      </c>
    </row>
    <row r="17" spans="1:4">
      <c r="A17" s="4" t="s">
        <v>685</v>
      </c>
      <c r="B17" s="4" t="s">
        <v>30</v>
      </c>
      <c r="C17" s="4" t="s">
        <v>30</v>
      </c>
      <c r="D17" s="4" t="s">
        <v>30</v>
      </c>
    </row>
    <row r="18" spans="1:4">
      <c r="A18" s="4" t="s">
        <v>683</v>
      </c>
      <c r="B18" s="6" t="n">
        <v>77170</v>
      </c>
      <c r="C18" s="6" t="n">
        <v>168609</v>
      </c>
      <c r="D18" s="6" t="n">
        <v>412047</v>
      </c>
    </row>
    <row r="19" spans="1:4">
      <c r="A19" s="4" t="s">
        <v>658</v>
      </c>
    </row>
    <row r="20" spans="1:4">
      <c r="A20" s="3" t="s">
        <v>635</v>
      </c>
    </row>
    <row r="21" spans="1:4">
      <c r="A21" s="4" t="s">
        <v>684</v>
      </c>
      <c r="B21" s="6" t="n">
        <v>477500</v>
      </c>
      <c r="C21" s="6" t="n">
        <v>500000</v>
      </c>
      <c r="D21" s="6" t="n">
        <v>550000</v>
      </c>
    </row>
    <row r="22" spans="1:4">
      <c r="A22" s="4" t="s">
        <v>685</v>
      </c>
      <c r="B22" s="6" t="n">
        <v>-22553</v>
      </c>
      <c r="C22" s="6" t="n">
        <v>-38098</v>
      </c>
      <c r="D22" s="6" t="n">
        <v>-70393</v>
      </c>
    </row>
    <row r="23" spans="1:4">
      <c r="A23" s="4" t="s">
        <v>683</v>
      </c>
      <c r="B23" s="6" t="n">
        <v>454947</v>
      </c>
      <c r="C23" s="6" t="n">
        <v>461902</v>
      </c>
      <c r="D23" s="6" t="n">
        <v>479607</v>
      </c>
    </row>
    <row r="24" spans="1:4">
      <c r="A24" s="4" t="s">
        <v>686</v>
      </c>
    </row>
    <row r="25" spans="1:4">
      <c r="A25" s="3" t="s">
        <v>635</v>
      </c>
    </row>
    <row r="26" spans="1:4">
      <c r="A26" s="4" t="s">
        <v>684</v>
      </c>
      <c r="B26" s="6" t="n">
        <v>930583</v>
      </c>
      <c r="C26" s="6" t="n">
        <v>1143995</v>
      </c>
      <c r="D26" s="6" t="n">
        <v>962047</v>
      </c>
    </row>
    <row r="27" spans="1:4">
      <c r="A27" s="4" t="s">
        <v>685</v>
      </c>
      <c r="B27" s="6" t="n">
        <v>-22553</v>
      </c>
      <c r="C27" s="6" t="n">
        <v>-38098</v>
      </c>
      <c r="D27" s="6" t="n">
        <v>-70393</v>
      </c>
    </row>
    <row r="28" spans="1:4">
      <c r="A28" s="4" t="s">
        <v>683</v>
      </c>
      <c r="B28" s="6" t="n">
        <v>908030</v>
      </c>
      <c r="C28" s="6" t="n">
        <v>1105897</v>
      </c>
      <c r="D28" s="6" t="n">
        <v>891654</v>
      </c>
    </row>
    <row r="29" spans="1:4">
      <c r="A29" s="4" t="s">
        <v>687</v>
      </c>
    </row>
    <row r="30" spans="1:4">
      <c r="A30" s="3" t="s">
        <v>635</v>
      </c>
    </row>
    <row r="31" spans="1:4">
      <c r="A31" s="4" t="s">
        <v>684</v>
      </c>
      <c r="B31" s="6" t="n">
        <v>780583</v>
      </c>
      <c r="C31" s="6" t="n">
        <v>893995</v>
      </c>
      <c r="D31" s="6" t="n">
        <v>287838</v>
      </c>
    </row>
    <row r="32" spans="1:4">
      <c r="A32" s="4" t="s">
        <v>685</v>
      </c>
      <c r="B32" s="6" t="n">
        <v>-16139</v>
      </c>
      <c r="C32" s="6" t="n">
        <v>-22889</v>
      </c>
      <c r="D32" s="6" t="n">
        <v>-31114</v>
      </c>
    </row>
    <row r="33" spans="1:4">
      <c r="A33" s="4" t="s">
        <v>683</v>
      </c>
      <c r="B33" s="6" t="n">
        <v>764444</v>
      </c>
      <c r="C33" s="6" t="n">
        <v>871106</v>
      </c>
      <c r="D33" s="6" t="n">
        <v>256724</v>
      </c>
    </row>
    <row r="34" spans="1:4">
      <c r="A34" s="4" t="s">
        <v>688</v>
      </c>
    </row>
    <row r="35" spans="1:4">
      <c r="A35" s="3" t="s">
        <v>635</v>
      </c>
    </row>
    <row r="36" spans="1:4">
      <c r="A36" s="4" t="s">
        <v>684</v>
      </c>
      <c r="B36" s="6" t="n">
        <v>150000</v>
      </c>
      <c r="C36" s="6" t="n">
        <v>250000</v>
      </c>
      <c r="D36" s="6" t="n">
        <v>674209</v>
      </c>
    </row>
    <row r="37" spans="1:4">
      <c r="A37" s="4" t="s">
        <v>685</v>
      </c>
      <c r="B37" s="6" t="n">
        <v>-6414</v>
      </c>
      <c r="C37" s="6" t="n">
        <v>-15209</v>
      </c>
      <c r="D37" s="6" t="n">
        <v>-39279</v>
      </c>
    </row>
    <row r="38" spans="1:4">
      <c r="A38" s="4" t="s">
        <v>683</v>
      </c>
      <c r="B38" s="5" t="n">
        <v>143586</v>
      </c>
      <c r="C38" s="5" t="n">
        <v>234791</v>
      </c>
      <c r="D38" s="5" t="n">
        <v>63493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R70"/>
  <sheetViews>
    <sheetView workbookViewId="0">
      <selection activeCell="A1" sqref="A1"/>
    </sheetView>
  </sheetViews>
  <sheetFormatPr baseColWidth="8" defaultRowHeight="15" outlineLevelCol="0"/>
  <cols>
    <col customWidth="1" max="1" min="1" width="62"/>
    <col customWidth="1" max="2" min="2" width="14"/>
    <col customWidth="1" max="3" min="3" width="15"/>
    <col customWidth="1" max="4" min="4" width="16"/>
    <col customWidth="1" max="5" min="5" width="14"/>
    <col customWidth="1" max="6" min="6" width="16"/>
    <col customWidth="1" max="7" min="7" width="14"/>
    <col customWidth="1" max="8" min="8" width="16"/>
    <col customWidth="1" max="9" min="9" width="14"/>
    <col customWidth="1" max="10" min="10" width="14"/>
    <col customWidth="1" max="11" min="11" width="14"/>
    <col customWidth="1" max="12" min="12" width="16"/>
    <col customWidth="1" max="13" min="13" width="16"/>
    <col customWidth="1" max="14" min="14" width="14"/>
    <col customWidth="1" max="15" min="15" width="14"/>
    <col customWidth="1" max="16" min="16" width="14"/>
    <col customWidth="1" max="17" min="17" width="14"/>
    <col customWidth="1" max="18" min="18" width="14"/>
  </cols>
  <sheetData>
    <row r="1" spans="1:18">
      <c r="A1" s="1" t="s">
        <v>690</v>
      </c>
      <c r="B1" s="2" t="s">
        <v>21</v>
      </c>
      <c r="C1" s="2" t="s">
        <v>691</v>
      </c>
      <c r="D1" s="2" t="s">
        <v>692</v>
      </c>
      <c r="E1" s="2" t="s">
        <v>454</v>
      </c>
      <c r="F1" s="2" t="s">
        <v>693</v>
      </c>
      <c r="G1" s="2" t="s">
        <v>456</v>
      </c>
      <c r="H1" s="2" t="s">
        <v>694</v>
      </c>
      <c r="I1" s="2" t="s">
        <v>2</v>
      </c>
      <c r="J1" s="2" t="s">
        <v>454</v>
      </c>
      <c r="K1" s="2" t="s">
        <v>86</v>
      </c>
      <c r="L1" s="2" t="s">
        <v>20</v>
      </c>
      <c r="M1" s="2" t="s">
        <v>2</v>
      </c>
      <c r="N1" s="2" t="s">
        <v>86</v>
      </c>
      <c r="O1" s="2" t="s">
        <v>20</v>
      </c>
      <c r="P1" s="2" t="s">
        <v>21</v>
      </c>
      <c r="Q1" s="2" t="s">
        <v>695</v>
      </c>
      <c r="R1" s="2" t="s">
        <v>696</v>
      </c>
    </row>
    <row r="2" spans="1:18">
      <c r="A2" s="3" t="s">
        <v>697</v>
      </c>
    </row>
    <row r="3" spans="1:18">
      <c r="A3" s="4" t="s">
        <v>636</v>
      </c>
      <c r="C3" s="4" t="s">
        <v>638</v>
      </c>
      <c r="R3" s="4" t="s">
        <v>637</v>
      </c>
    </row>
    <row r="4" spans="1:18">
      <c r="A4" s="4" t="s">
        <v>698</v>
      </c>
      <c r="C4" s="4" t="s">
        <v>640</v>
      </c>
    </row>
    <row r="5" spans="1:18">
      <c r="A5" s="4" t="s">
        <v>219</v>
      </c>
      <c r="M5" s="5" t="n">
        <v>95500</v>
      </c>
      <c r="N5" s="4" t="s">
        <v>30</v>
      </c>
      <c r="O5" s="4" t="s">
        <v>30</v>
      </c>
      <c r="P5" s="5" t="n">
        <v>162500</v>
      </c>
    </row>
    <row r="6" spans="1:18">
      <c r="A6" s="4" t="s">
        <v>609</v>
      </c>
      <c r="B6" s="5" t="n">
        <v>255481</v>
      </c>
      <c r="I6" s="5" t="n">
        <v>447652</v>
      </c>
      <c r="L6" s="5" t="n">
        <v>404239</v>
      </c>
      <c r="M6" s="6" t="n">
        <v>447652</v>
      </c>
      <c r="O6" s="6" t="n">
        <v>404239</v>
      </c>
      <c r="P6" s="6" t="n">
        <v>255481</v>
      </c>
    </row>
    <row r="7" spans="1:18">
      <c r="A7" s="4" t="s">
        <v>643</v>
      </c>
      <c r="I7" s="6" t="n">
        <v>13242</v>
      </c>
      <c r="K7" s="5" t="n">
        <v>16826</v>
      </c>
      <c r="M7" s="6" t="n">
        <v>51063</v>
      </c>
      <c r="N7" s="6" t="n">
        <v>59614</v>
      </c>
      <c r="O7" s="6" t="n">
        <v>85116</v>
      </c>
      <c r="P7" s="6" t="n">
        <v>100115</v>
      </c>
    </row>
    <row r="8" spans="1:18">
      <c r="A8" s="4" t="s">
        <v>699</v>
      </c>
      <c r="C8" s="5" t="n">
        <v>519156</v>
      </c>
    </row>
    <row r="9" spans="1:18">
      <c r="A9" s="4" t="s">
        <v>700</v>
      </c>
      <c r="M9" s="6" t="n">
        <v>52660</v>
      </c>
      <c r="N9" s="6" t="n">
        <v>809875</v>
      </c>
      <c r="O9" s="6" t="n">
        <v>809875</v>
      </c>
      <c r="P9" s="6" t="n">
        <v>1267324</v>
      </c>
    </row>
    <row r="10" spans="1:18">
      <c r="A10" s="4" t="s">
        <v>701</v>
      </c>
      <c r="M10" s="6" t="n">
        <v>65500</v>
      </c>
    </row>
    <row r="11" spans="1:18">
      <c r="A11" s="4" t="s">
        <v>702</v>
      </c>
      <c r="M11" s="6" t="n">
        <v>3256</v>
      </c>
    </row>
    <row r="12" spans="1:18">
      <c r="A12" s="4" t="s">
        <v>200</v>
      </c>
      <c r="M12" s="6" t="n">
        <v>15545</v>
      </c>
      <c r="N12" s="6" t="n">
        <v>250265</v>
      </c>
      <c r="O12" s="6" t="n">
        <v>259709</v>
      </c>
      <c r="P12" s="6" t="n">
        <v>12217</v>
      </c>
    </row>
    <row r="13" spans="1:18">
      <c r="A13" s="4" t="s">
        <v>703</v>
      </c>
      <c r="M13" s="6" t="n">
        <v>786000</v>
      </c>
      <c r="N13" s="6" t="n">
        <v>2332230</v>
      </c>
      <c r="O13" s="6" t="n">
        <v>3507530</v>
      </c>
      <c r="P13" s="6" t="n">
        <v>1280000</v>
      </c>
    </row>
    <row r="14" spans="1:18">
      <c r="A14" s="4" t="s">
        <v>704</v>
      </c>
    </row>
    <row r="15" spans="1:18">
      <c r="A15" s="3" t="s">
        <v>697</v>
      </c>
    </row>
    <row r="16" spans="1:18">
      <c r="A16" s="4" t="s">
        <v>700</v>
      </c>
      <c r="E16" s="5" t="n">
        <v>2051300</v>
      </c>
    </row>
    <row r="17" spans="1:18">
      <c r="A17" s="4" t="s">
        <v>705</v>
      </c>
      <c r="E17" s="6" t="n">
        <v>5266520</v>
      </c>
    </row>
    <row r="18" spans="1:18">
      <c r="A18" s="4" t="s">
        <v>706</v>
      </c>
      <c r="E18" s="5" t="n">
        <v>55308</v>
      </c>
    </row>
    <row r="19" spans="1:18">
      <c r="A19" s="4" t="s">
        <v>707</v>
      </c>
      <c r="E19" s="4" t="s">
        <v>482</v>
      </c>
      <c r="J19" s="4" t="s">
        <v>482</v>
      </c>
    </row>
    <row r="20" spans="1:18">
      <c r="A20" s="4" t="s">
        <v>708</v>
      </c>
    </row>
    <row r="21" spans="1:18">
      <c r="A21" s="3" t="s">
        <v>697</v>
      </c>
    </row>
    <row r="22" spans="1:18">
      <c r="A22" s="4" t="s">
        <v>709</v>
      </c>
      <c r="J22" s="6" t="n">
        <v>83587</v>
      </c>
    </row>
    <row r="23" spans="1:18">
      <c r="A23" s="4" t="s">
        <v>710</v>
      </c>
    </row>
    <row r="24" spans="1:18">
      <c r="A24" s="3" t="s">
        <v>697</v>
      </c>
    </row>
    <row r="25" spans="1:18">
      <c r="A25" s="4" t="s">
        <v>609</v>
      </c>
      <c r="I25" s="6" t="n">
        <v>709</v>
      </c>
      <c r="M25" s="6" t="n">
        <v>709</v>
      </c>
    </row>
    <row r="26" spans="1:18">
      <c r="A26" s="4" t="s">
        <v>711</v>
      </c>
      <c r="I26" s="6" t="n">
        <v>50000</v>
      </c>
      <c r="M26" s="5" t="n">
        <v>50000</v>
      </c>
    </row>
    <row r="27" spans="1:18">
      <c r="A27" s="4" t="s">
        <v>709</v>
      </c>
      <c r="M27" s="6" t="n">
        <v>144882</v>
      </c>
    </row>
    <row r="28" spans="1:18">
      <c r="A28" s="4" t="s">
        <v>712</v>
      </c>
    </row>
    <row r="29" spans="1:18">
      <c r="A29" s="3" t="s">
        <v>697</v>
      </c>
    </row>
    <row r="30" spans="1:18">
      <c r="A30" s="4" t="s">
        <v>636</v>
      </c>
      <c r="H30" s="4" t="s">
        <v>713</v>
      </c>
    </row>
    <row r="31" spans="1:18">
      <c r="A31" s="4" t="s">
        <v>698</v>
      </c>
      <c r="D31" s="4" t="s">
        <v>714</v>
      </c>
      <c r="H31" s="4" t="s">
        <v>714</v>
      </c>
    </row>
    <row r="32" spans="1:18">
      <c r="A32" s="4" t="s">
        <v>219</v>
      </c>
      <c r="P32" s="6" t="n">
        <v>162500</v>
      </c>
    </row>
    <row r="33" spans="1:18">
      <c r="A33" s="4" t="s">
        <v>609</v>
      </c>
      <c r="B33" s="6" t="n">
        <v>255481</v>
      </c>
      <c r="I33" s="6" t="n">
        <v>299377</v>
      </c>
      <c r="L33" s="6" t="n">
        <v>279735</v>
      </c>
      <c r="M33" s="5" t="n">
        <v>299377</v>
      </c>
      <c r="O33" s="6" t="n">
        <v>279735</v>
      </c>
      <c r="P33" s="6" t="n">
        <v>255481</v>
      </c>
    </row>
    <row r="34" spans="1:18">
      <c r="A34" s="4" t="s">
        <v>643</v>
      </c>
      <c r="I34" s="6" t="n">
        <v>5918</v>
      </c>
      <c r="K34" s="6" t="n">
        <v>9463</v>
      </c>
      <c r="M34" s="6" t="n">
        <v>19642</v>
      </c>
      <c r="N34" s="6" t="n">
        <v>27863</v>
      </c>
      <c r="O34" s="6" t="n">
        <v>24254</v>
      </c>
      <c r="P34" s="6" t="n">
        <v>37219</v>
      </c>
    </row>
    <row r="35" spans="1:18">
      <c r="A35" s="4" t="s">
        <v>711</v>
      </c>
      <c r="I35" s="4" t="s">
        <v>30</v>
      </c>
      <c r="L35" s="4" t="s">
        <v>30</v>
      </c>
      <c r="M35" s="4" t="s">
        <v>30</v>
      </c>
      <c r="O35" s="4" t="s">
        <v>30</v>
      </c>
    </row>
    <row r="36" spans="1:18">
      <c r="A36" s="4" t="s">
        <v>715</v>
      </c>
    </row>
    <row r="37" spans="1:18">
      <c r="A37" s="3" t="s">
        <v>697</v>
      </c>
    </row>
    <row r="38" spans="1:18">
      <c r="A38" s="4" t="s">
        <v>636</v>
      </c>
      <c r="L38" s="4" t="s">
        <v>713</v>
      </c>
      <c r="O38" s="4" t="s">
        <v>713</v>
      </c>
    </row>
    <row r="39" spans="1:18">
      <c r="A39" s="4" t="s">
        <v>698</v>
      </c>
      <c r="M39" s="4" t="s">
        <v>716</v>
      </c>
    </row>
    <row r="40" spans="1:18">
      <c r="A40" s="4" t="s">
        <v>643</v>
      </c>
      <c r="K40" s="6" t="n">
        <v>33026</v>
      </c>
      <c r="N40" s="6" t="n">
        <v>293259</v>
      </c>
    </row>
    <row r="41" spans="1:18">
      <c r="A41" s="4" t="s">
        <v>699</v>
      </c>
      <c r="O41" s="5" t="n">
        <v>2026730</v>
      </c>
    </row>
    <row r="42" spans="1:18">
      <c r="A42" s="4" t="s">
        <v>717</v>
      </c>
      <c r="G42" s="7" t="n">
        <v>0.63</v>
      </c>
      <c r="I42" s="7" t="n">
        <v>0.63</v>
      </c>
      <c r="L42" s="7" t="n">
        <v>0.63</v>
      </c>
      <c r="M42" s="7" t="n">
        <v>0.63</v>
      </c>
      <c r="O42" s="7" t="n">
        <v>0.63</v>
      </c>
    </row>
    <row r="43" spans="1:18">
      <c r="A43" s="4" t="s">
        <v>718</v>
      </c>
      <c r="L43" s="4" t="s">
        <v>526</v>
      </c>
      <c r="O43" s="4" t="s">
        <v>526</v>
      </c>
    </row>
    <row r="44" spans="1:18">
      <c r="A44" s="4" t="s">
        <v>236</v>
      </c>
      <c r="O44" s="5" t="n">
        <v>227414</v>
      </c>
    </row>
    <row r="45" spans="1:18">
      <c r="A45" s="4" t="s">
        <v>711</v>
      </c>
      <c r="G45" s="5" t="n">
        <v>794875</v>
      </c>
      <c r="I45" s="5" t="n">
        <v>51500</v>
      </c>
      <c r="M45" s="5" t="n">
        <v>51500</v>
      </c>
    </row>
    <row r="46" spans="1:18">
      <c r="A46" s="4" t="s">
        <v>705</v>
      </c>
      <c r="G46" s="6" t="n">
        <v>1285516</v>
      </c>
      <c r="M46" s="6" t="n">
        <v>83587</v>
      </c>
    </row>
    <row r="47" spans="1:18">
      <c r="A47" s="4" t="s">
        <v>706</v>
      </c>
      <c r="G47" s="5" t="n">
        <v>15000</v>
      </c>
      <c r="M47" s="5" t="n">
        <v>1160</v>
      </c>
    </row>
    <row r="48" spans="1:18">
      <c r="A48" s="4" t="s">
        <v>701</v>
      </c>
      <c r="M48" s="6" t="n">
        <v>30000</v>
      </c>
    </row>
    <row r="49" spans="1:18">
      <c r="A49" s="4" t="s">
        <v>702</v>
      </c>
      <c r="M49" s="6" t="n">
        <v>2151</v>
      </c>
    </row>
    <row r="50" spans="1:18">
      <c r="A50" s="4" t="s">
        <v>200</v>
      </c>
      <c r="K50" s="6" t="n">
        <v>7821</v>
      </c>
      <c r="N50" s="6" t="n">
        <v>227414</v>
      </c>
    </row>
    <row r="51" spans="1:18">
      <c r="A51" s="4" t="s">
        <v>719</v>
      </c>
      <c r="I51" s="6" t="n">
        <v>1170354</v>
      </c>
      <c r="M51" s="6" t="n">
        <v>1170354</v>
      </c>
    </row>
    <row r="52" spans="1:18">
      <c r="A52" s="4" t="s">
        <v>720</v>
      </c>
    </row>
    <row r="53" spans="1:18">
      <c r="A53" s="3" t="s">
        <v>697</v>
      </c>
    </row>
    <row r="54" spans="1:18">
      <c r="A54" s="4" t="s">
        <v>699</v>
      </c>
      <c r="B54" s="6" t="n">
        <v>20000</v>
      </c>
    </row>
    <row r="55" spans="1:18">
      <c r="A55" s="4" t="s">
        <v>721</v>
      </c>
    </row>
    <row r="56" spans="1:18">
      <c r="A56" s="3" t="s">
        <v>697</v>
      </c>
    </row>
    <row r="57" spans="1:18">
      <c r="A57" s="4" t="s">
        <v>643</v>
      </c>
      <c r="I57" s="6" t="n">
        <v>23564</v>
      </c>
      <c r="M57" s="6" t="n">
        <v>72077</v>
      </c>
    </row>
    <row r="58" spans="1:18">
      <c r="A58" s="4" t="s">
        <v>722</v>
      </c>
    </row>
    <row r="59" spans="1:18">
      <c r="A59" s="3" t="s">
        <v>697</v>
      </c>
    </row>
    <row r="60" spans="1:18">
      <c r="A60" s="4" t="s">
        <v>636</v>
      </c>
      <c r="L60" s="4" t="s">
        <v>654</v>
      </c>
      <c r="O60" s="4" t="s">
        <v>654</v>
      </c>
    </row>
    <row r="61" spans="1:18">
      <c r="A61" s="4" t="s">
        <v>698</v>
      </c>
      <c r="F61" s="4" t="s">
        <v>723</v>
      </c>
      <c r="L61" s="4" t="s">
        <v>723</v>
      </c>
    </row>
    <row r="62" spans="1:18">
      <c r="A62" s="4" t="s">
        <v>643</v>
      </c>
      <c r="I62" s="6" t="n">
        <v>3218</v>
      </c>
      <c r="K62" s="5" t="n">
        <v>2808</v>
      </c>
      <c r="M62" s="6" t="n">
        <v>44984</v>
      </c>
      <c r="N62" s="5" t="n">
        <v>2808</v>
      </c>
      <c r="O62" s="5" t="n">
        <v>18786</v>
      </c>
    </row>
    <row r="63" spans="1:18">
      <c r="A63" s="4" t="s">
        <v>717</v>
      </c>
      <c r="Q63" s="7" t="n">
        <v>0.4</v>
      </c>
    </row>
    <row r="64" spans="1:18">
      <c r="A64" s="4" t="s">
        <v>718</v>
      </c>
      <c r="L64" s="4" t="s">
        <v>724</v>
      </c>
      <c r="O64" s="4" t="s">
        <v>724</v>
      </c>
    </row>
    <row r="65" spans="1:18">
      <c r="A65" s="4" t="s">
        <v>711</v>
      </c>
      <c r="B65" s="4" t="s">
        <v>30</v>
      </c>
      <c r="I65" s="6" t="n">
        <v>100000</v>
      </c>
      <c r="L65" s="5" t="n">
        <v>1480800</v>
      </c>
      <c r="M65" s="5" t="n">
        <v>100000</v>
      </c>
      <c r="O65" s="5" t="n">
        <v>1480800</v>
      </c>
      <c r="P65" s="4" t="s">
        <v>30</v>
      </c>
    </row>
    <row r="66" spans="1:18">
      <c r="A66" s="4" t="s">
        <v>725</v>
      </c>
      <c r="I66" s="5" t="n">
        <v>4498</v>
      </c>
    </row>
    <row r="67" spans="1:18">
      <c r="A67" s="4" t="s">
        <v>703</v>
      </c>
      <c r="O67" s="5" t="n">
        <v>1480800</v>
      </c>
    </row>
    <row r="68" spans="1:18">
      <c r="A68" s="4" t="s">
        <v>726</v>
      </c>
    </row>
    <row r="69" spans="1:18">
      <c r="A69" s="3" t="s">
        <v>697</v>
      </c>
    </row>
    <row r="70" spans="1:18">
      <c r="A70" s="4" t="s">
        <v>703</v>
      </c>
      <c r="F70" s="5" t="n">
        <v>786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s>
  <sheetData>
    <row r="1" spans="1:5">
      <c r="A1" s="1" t="s">
        <v>191</v>
      </c>
      <c r="B1" s="2" t="s">
        <v>1</v>
      </c>
      <c r="D1" s="2" t="s">
        <v>85</v>
      </c>
    </row>
    <row r="2" spans="1:5">
      <c r="B2" s="2" t="s">
        <v>2</v>
      </c>
      <c r="C2" s="2" t="s">
        <v>86</v>
      </c>
      <c r="D2" s="2" t="s">
        <v>20</v>
      </c>
      <c r="E2" s="2" t="s">
        <v>21</v>
      </c>
    </row>
    <row r="3" spans="1:5">
      <c r="A3" s="3" t="s">
        <v>192</v>
      </c>
    </row>
    <row r="4" spans="1:5">
      <c r="A4" s="4" t="s">
        <v>117</v>
      </c>
      <c r="B4" s="5" t="n">
        <v>-4819585</v>
      </c>
      <c r="C4" s="5" t="n">
        <v>-5207229</v>
      </c>
      <c r="D4" s="5" t="n">
        <v>-5678418</v>
      </c>
      <c r="E4" s="5" t="n">
        <v>-7912512</v>
      </c>
    </row>
    <row r="5" spans="1:5">
      <c r="A5" s="3" t="s">
        <v>193</v>
      </c>
    </row>
    <row r="6" spans="1:5">
      <c r="A6" s="4" t="s">
        <v>194</v>
      </c>
      <c r="B6" s="6" t="n">
        <v>39802</v>
      </c>
      <c r="C6" s="6" t="n">
        <v>47883</v>
      </c>
      <c r="D6" s="6" t="n">
        <v>63414</v>
      </c>
      <c r="E6" s="6" t="n">
        <v>81399</v>
      </c>
    </row>
    <row r="7" spans="1:5">
      <c r="A7" s="4" t="s">
        <v>195</v>
      </c>
      <c r="B7" s="6" t="n">
        <v>331680</v>
      </c>
      <c r="C7" s="6" t="n">
        <v>565436</v>
      </c>
      <c r="D7" s="6" t="n">
        <v>716249</v>
      </c>
      <c r="E7" s="6" t="n">
        <v>623907</v>
      </c>
    </row>
    <row r="8" spans="1:5">
      <c r="A8" s="4" t="s">
        <v>196</v>
      </c>
      <c r="B8" s="6" t="n">
        <v>-106513</v>
      </c>
      <c r="C8" s="6" t="n">
        <v>-58579</v>
      </c>
      <c r="D8" s="6" t="n">
        <v>-187660</v>
      </c>
      <c r="E8" s="4" t="s">
        <v>30</v>
      </c>
    </row>
    <row r="9" spans="1:5">
      <c r="A9" s="4" t="s">
        <v>197</v>
      </c>
      <c r="B9" s="6" t="n">
        <v>2802</v>
      </c>
      <c r="C9" s="6" t="n">
        <v>17556</v>
      </c>
      <c r="D9" s="6" t="n">
        <v>18561</v>
      </c>
      <c r="E9" s="6" t="n">
        <v>16287</v>
      </c>
    </row>
    <row r="10" spans="1:5">
      <c r="A10" s="4" t="s">
        <v>94</v>
      </c>
      <c r="B10" s="6" t="n">
        <v>151370</v>
      </c>
      <c r="C10" s="6" t="n">
        <v>133891</v>
      </c>
      <c r="D10" s="6" t="n">
        <v>171749</v>
      </c>
      <c r="E10" s="6" t="n">
        <v>193065</v>
      </c>
    </row>
    <row r="11" spans="1:5">
      <c r="A11" s="4" t="s">
        <v>198</v>
      </c>
      <c r="B11" s="6" t="n">
        <v>401</v>
      </c>
      <c r="C11" s="4" t="s">
        <v>30</v>
      </c>
    </row>
    <row r="12" spans="1:5">
      <c r="A12" s="4" t="s">
        <v>199</v>
      </c>
      <c r="B12" s="6" t="n">
        <v>160521</v>
      </c>
      <c r="C12" s="4" t="s">
        <v>30</v>
      </c>
    </row>
    <row r="13" spans="1:5">
      <c r="A13" s="4" t="s">
        <v>200</v>
      </c>
      <c r="B13" s="6" t="n">
        <v>15545</v>
      </c>
      <c r="C13" s="6" t="n">
        <v>250265</v>
      </c>
      <c r="D13" s="6" t="n">
        <v>259709</v>
      </c>
      <c r="E13" s="6" t="n">
        <v>12217</v>
      </c>
    </row>
    <row r="14" spans="1:5">
      <c r="A14" s="4" t="s">
        <v>201</v>
      </c>
      <c r="B14" s="4" t="s">
        <v>30</v>
      </c>
      <c r="C14" s="6" t="n">
        <v>-142499</v>
      </c>
      <c r="D14" s="6" t="n">
        <v>-163613</v>
      </c>
      <c r="E14" s="6" t="n">
        <v>76215</v>
      </c>
    </row>
    <row r="15" spans="1:5">
      <c r="A15" s="4" t="s">
        <v>202</v>
      </c>
      <c r="B15" s="6" t="n">
        <v>111327</v>
      </c>
      <c r="C15" s="4" t="s">
        <v>30</v>
      </c>
      <c r="D15" s="4" t="s">
        <v>30</v>
      </c>
      <c r="E15" s="6" t="n">
        <v>61000</v>
      </c>
    </row>
    <row r="16" spans="1:5">
      <c r="A16" s="4" t="s">
        <v>99</v>
      </c>
      <c r="D16" s="4" t="s">
        <v>30</v>
      </c>
      <c r="E16" s="6" t="n">
        <v>-199200</v>
      </c>
    </row>
    <row r="17" spans="1:5">
      <c r="A17" s="3" t="s">
        <v>203</v>
      </c>
    </row>
    <row r="18" spans="1:5">
      <c r="A18" s="4" t="s">
        <v>204</v>
      </c>
      <c r="B18" s="6" t="n">
        <v>-538129</v>
      </c>
      <c r="C18" s="6" t="n">
        <v>518372</v>
      </c>
      <c r="D18" s="6" t="n">
        <v>281677</v>
      </c>
      <c r="E18" s="6" t="n">
        <v>-246917</v>
      </c>
    </row>
    <row r="19" spans="1:5">
      <c r="A19" s="4" t="s">
        <v>27</v>
      </c>
      <c r="B19" s="6" t="n">
        <v>-299568</v>
      </c>
      <c r="C19" s="6" t="n">
        <v>-11267</v>
      </c>
      <c r="D19" s="6" t="n">
        <v>-191973</v>
      </c>
      <c r="E19" s="6" t="n">
        <v>-394728</v>
      </c>
    </row>
    <row r="20" spans="1:5">
      <c r="A20" s="4" t="s">
        <v>31</v>
      </c>
      <c r="B20" s="6" t="n">
        <v>-206121</v>
      </c>
      <c r="C20" s="6" t="n">
        <v>-198757</v>
      </c>
      <c r="D20" s="6" t="n">
        <v>-255240</v>
      </c>
      <c r="E20" s="6" t="n">
        <v>-124378</v>
      </c>
    </row>
    <row r="21" spans="1:5">
      <c r="A21" s="3" t="s">
        <v>205</v>
      </c>
    </row>
    <row r="22" spans="1:5">
      <c r="A22" s="4" t="s">
        <v>206</v>
      </c>
      <c r="B22" s="6" t="n">
        <v>193424</v>
      </c>
      <c r="C22" s="6" t="n">
        <v>296130</v>
      </c>
      <c r="D22" s="6" t="n">
        <v>724014</v>
      </c>
      <c r="E22" s="6" t="n">
        <v>-511915</v>
      </c>
    </row>
    <row r="23" spans="1:5">
      <c r="A23" s="4" t="s">
        <v>207</v>
      </c>
      <c r="B23" s="6" t="n">
        <v>-147809</v>
      </c>
      <c r="C23" s="4" t="s">
        <v>30</v>
      </c>
    </row>
    <row r="24" spans="1:5">
      <c r="A24" s="4" t="s">
        <v>42</v>
      </c>
      <c r="B24" s="6" t="n">
        <v>-10914</v>
      </c>
      <c r="C24" s="6" t="n">
        <v>-551347</v>
      </c>
      <c r="D24" s="6" t="n">
        <v>-185147</v>
      </c>
      <c r="E24" s="6" t="n">
        <v>246881</v>
      </c>
    </row>
    <row r="25" spans="1:5">
      <c r="A25" s="4" t="s">
        <v>208</v>
      </c>
      <c r="B25" s="6" t="n">
        <v>-14678</v>
      </c>
      <c r="C25" s="6" t="n">
        <v>79573</v>
      </c>
      <c r="D25" s="6" t="n">
        <v>80745</v>
      </c>
      <c r="E25" s="6" t="n">
        <v>3380</v>
      </c>
    </row>
    <row r="26" spans="1:5">
      <c r="A26" s="4" t="s">
        <v>209</v>
      </c>
      <c r="B26" s="6" t="n">
        <v>-316859</v>
      </c>
      <c r="C26" s="6" t="n">
        <v>946657</v>
      </c>
      <c r="D26" s="6" t="n">
        <v>1332485</v>
      </c>
      <c r="E26" s="6" t="n">
        <v>-162787</v>
      </c>
    </row>
    <row r="27" spans="1:5">
      <c r="A27" s="4" t="s">
        <v>210</v>
      </c>
      <c r="B27" s="6" t="n">
        <v>-5136444</v>
      </c>
      <c r="C27" s="6" t="n">
        <v>-4260572</v>
      </c>
      <c r="D27" s="6" t="n">
        <v>-4345933</v>
      </c>
      <c r="E27" s="6" t="n">
        <v>-8075299</v>
      </c>
    </row>
    <row r="28" spans="1:5">
      <c r="A28" s="3" t="s">
        <v>211</v>
      </c>
    </row>
    <row r="29" spans="1:5">
      <c r="A29" s="4" t="s">
        <v>212</v>
      </c>
      <c r="B29" s="6" t="n">
        <v>-147944</v>
      </c>
      <c r="C29" s="6" t="n">
        <v>-370696</v>
      </c>
      <c r="D29" s="6" t="n">
        <v>-292213</v>
      </c>
      <c r="E29" s="6" t="n">
        <v>-930368</v>
      </c>
    </row>
    <row r="30" spans="1:5">
      <c r="A30" s="4" t="s">
        <v>213</v>
      </c>
      <c r="D30" s="4" t="s">
        <v>30</v>
      </c>
      <c r="E30" s="6" t="n">
        <v>81114</v>
      </c>
    </row>
    <row r="31" spans="1:5">
      <c r="A31" s="4" t="s">
        <v>214</v>
      </c>
      <c r="B31" s="6" t="n">
        <v>-147944</v>
      </c>
      <c r="C31" s="6" t="n">
        <v>-370696</v>
      </c>
      <c r="D31" s="6" t="n">
        <v>-292213</v>
      </c>
      <c r="E31" s="6" t="n">
        <v>-849254</v>
      </c>
    </row>
    <row r="32" spans="1:5">
      <c r="A32" s="3" t="s">
        <v>215</v>
      </c>
    </row>
    <row r="33" spans="1:5">
      <c r="A33" s="4" t="s">
        <v>216</v>
      </c>
      <c r="B33" s="4" t="s">
        <v>30</v>
      </c>
      <c r="C33" s="6" t="n">
        <v>580386</v>
      </c>
      <c r="D33" s="6" t="n">
        <v>580386</v>
      </c>
      <c r="E33" s="6" t="n">
        <v>519157</v>
      </c>
    </row>
    <row r="34" spans="1:5">
      <c r="A34" s="4" t="s">
        <v>217</v>
      </c>
      <c r="B34" s="6" t="n">
        <v>-163115</v>
      </c>
      <c r="C34" s="6" t="n">
        <v>-165037</v>
      </c>
      <c r="D34" s="6" t="n">
        <v>-199910</v>
      </c>
      <c r="E34" s="6" t="n">
        <v>-104645</v>
      </c>
    </row>
    <row r="35" spans="1:5">
      <c r="A35" s="4" t="s">
        <v>218</v>
      </c>
      <c r="B35" s="6" t="n">
        <v>786000</v>
      </c>
      <c r="C35" s="6" t="n">
        <v>2332230</v>
      </c>
      <c r="D35" s="6" t="n">
        <v>3507530</v>
      </c>
      <c r="E35" s="6" t="n">
        <v>1280000</v>
      </c>
    </row>
    <row r="36" spans="1:5">
      <c r="A36" s="4" t="s">
        <v>219</v>
      </c>
      <c r="B36" s="6" t="n">
        <v>-95500</v>
      </c>
      <c r="C36" s="4" t="s">
        <v>30</v>
      </c>
      <c r="D36" s="4" t="s">
        <v>30</v>
      </c>
      <c r="E36" s="6" t="n">
        <v>-162500</v>
      </c>
    </row>
    <row r="37" spans="1:5">
      <c r="A37" s="4" t="s">
        <v>220</v>
      </c>
      <c r="B37" s="4" t="s">
        <v>30</v>
      </c>
      <c r="C37" s="6" t="n">
        <v>-129297</v>
      </c>
      <c r="D37" s="6" t="n">
        <v>-127502</v>
      </c>
      <c r="E37" s="6" t="n">
        <v>-60515</v>
      </c>
    </row>
    <row r="38" spans="1:5">
      <c r="A38" s="4" t="s">
        <v>221</v>
      </c>
      <c r="D38" s="4" t="s">
        <v>30</v>
      </c>
      <c r="E38" s="6" t="n">
        <v>7759500</v>
      </c>
    </row>
    <row r="39" spans="1:5">
      <c r="A39" s="4" t="s">
        <v>222</v>
      </c>
      <c r="B39" s="6" t="n">
        <v>4610700</v>
      </c>
      <c r="C39" s="6" t="n">
        <v>1323695</v>
      </c>
      <c r="D39" s="6" t="n">
        <v>1323695</v>
      </c>
      <c r="E39" s="6" t="n">
        <v>40500</v>
      </c>
    </row>
    <row r="40" spans="1:5">
      <c r="A40" s="4" t="s">
        <v>223</v>
      </c>
      <c r="B40" s="6" t="n">
        <v>5138085</v>
      </c>
      <c r="C40" s="6" t="n">
        <v>3941977</v>
      </c>
      <c r="D40" s="6" t="n">
        <v>5084199</v>
      </c>
      <c r="E40" s="6" t="n">
        <v>9271497</v>
      </c>
    </row>
    <row r="41" spans="1:5">
      <c r="A41" s="4" t="s">
        <v>224</v>
      </c>
      <c r="B41" s="6" t="n">
        <v>596187</v>
      </c>
      <c r="C41" s="6" t="n">
        <v>373050</v>
      </c>
      <c r="D41" s="6" t="n">
        <v>-745868</v>
      </c>
      <c r="E41" s="6" t="n">
        <v>-119831</v>
      </c>
    </row>
    <row r="42" spans="1:5">
      <c r="A42" s="4" t="s">
        <v>225</v>
      </c>
      <c r="B42" s="6" t="n">
        <v>449884</v>
      </c>
      <c r="C42" s="6" t="n">
        <v>-316241</v>
      </c>
      <c r="D42" s="6" t="n">
        <v>-299815</v>
      </c>
      <c r="E42" s="6" t="n">
        <v>227113</v>
      </c>
    </row>
    <row r="43" spans="1:5">
      <c r="A43" s="4" t="s">
        <v>226</v>
      </c>
      <c r="B43" s="6" t="n">
        <v>58488</v>
      </c>
      <c r="C43" s="6" t="n">
        <v>358303</v>
      </c>
      <c r="D43" s="6" t="n">
        <v>358303</v>
      </c>
      <c r="E43" s="6" t="n">
        <v>131190</v>
      </c>
    </row>
    <row r="44" spans="1:5">
      <c r="A44" s="4" t="s">
        <v>227</v>
      </c>
      <c r="B44" s="6" t="n">
        <v>508372</v>
      </c>
      <c r="C44" s="6" t="n">
        <v>42062</v>
      </c>
      <c r="D44" s="6" t="n">
        <v>58488</v>
      </c>
      <c r="E44" s="6" t="n">
        <v>358303</v>
      </c>
    </row>
    <row r="45" spans="1:5">
      <c r="A45" s="3" t="s">
        <v>228</v>
      </c>
    </row>
    <row r="46" spans="1:5">
      <c r="A46" s="4" t="s">
        <v>229</v>
      </c>
      <c r="B46" s="6" t="n">
        <v>251001</v>
      </c>
      <c r="C46" s="6" t="n">
        <v>296930</v>
      </c>
      <c r="D46" s="6" t="n">
        <v>358114</v>
      </c>
      <c r="E46" s="6" t="n">
        <v>185364</v>
      </c>
    </row>
    <row r="47" spans="1:5">
      <c r="A47" s="4" t="s">
        <v>230</v>
      </c>
      <c r="B47" s="4" t="s">
        <v>30</v>
      </c>
      <c r="C47" s="4" t="s">
        <v>30</v>
      </c>
      <c r="D47" s="4" t="s">
        <v>30</v>
      </c>
      <c r="E47" s="4" t="s">
        <v>30</v>
      </c>
    </row>
    <row r="48" spans="1:5">
      <c r="A48" s="3" t="s">
        <v>231</v>
      </c>
    </row>
    <row r="49" spans="1:5">
      <c r="A49" s="4" t="s">
        <v>232</v>
      </c>
      <c r="B49" s="6" t="n">
        <v>63415</v>
      </c>
      <c r="C49" s="6" t="n">
        <v>81399</v>
      </c>
      <c r="D49" s="6" t="n">
        <v>81399</v>
      </c>
      <c r="E49" s="6" t="n">
        <v>73868</v>
      </c>
    </row>
    <row r="50" spans="1:5">
      <c r="A50" s="4" t="s">
        <v>233</v>
      </c>
      <c r="B50" s="6" t="n">
        <v>52660</v>
      </c>
      <c r="C50" s="6" t="n">
        <v>809875</v>
      </c>
      <c r="D50" s="6" t="n">
        <v>809875</v>
      </c>
      <c r="E50" s="6" t="n">
        <v>1267324</v>
      </c>
    </row>
    <row r="51" spans="1:5">
      <c r="A51" s="4" t="s">
        <v>234</v>
      </c>
      <c r="B51" s="6" t="n">
        <v>2106608</v>
      </c>
      <c r="C51" s="4" t="s">
        <v>30</v>
      </c>
    </row>
    <row r="52" spans="1:5">
      <c r="A52" s="4" t="s">
        <v>185</v>
      </c>
      <c r="B52" s="6" t="n">
        <v>50709</v>
      </c>
      <c r="C52" s="4" t="s">
        <v>30</v>
      </c>
    </row>
    <row r="53" spans="1:5">
      <c r="A53" s="4" t="s">
        <v>235</v>
      </c>
      <c r="B53" s="4" t="s">
        <v>30</v>
      </c>
      <c r="C53" s="6" t="n">
        <v>32285</v>
      </c>
      <c r="D53" s="6" t="n">
        <v>32285</v>
      </c>
      <c r="E53" s="4" t="s">
        <v>30</v>
      </c>
    </row>
    <row r="54" spans="1:5">
      <c r="A54" s="4" t="s">
        <v>236</v>
      </c>
      <c r="B54" s="4" t="s">
        <v>30</v>
      </c>
      <c r="C54" s="6" t="n">
        <v>227414</v>
      </c>
      <c r="D54" s="6" t="n">
        <v>227414</v>
      </c>
      <c r="E54" s="4" t="s">
        <v>30</v>
      </c>
    </row>
    <row r="55" spans="1:5">
      <c r="A55" s="4" t="s">
        <v>164</v>
      </c>
      <c r="B55" s="4" t="s">
        <v>30</v>
      </c>
      <c r="C55" s="6" t="n">
        <v>474719</v>
      </c>
      <c r="D55" s="6" t="n">
        <v>474719</v>
      </c>
      <c r="E55" s="4" t="s">
        <v>30</v>
      </c>
    </row>
    <row r="56" spans="1:5">
      <c r="A56" s="4" t="s">
        <v>237</v>
      </c>
      <c r="B56" s="4" t="s">
        <v>30</v>
      </c>
      <c r="C56" s="5" t="n">
        <v>264272</v>
      </c>
      <c r="D56" s="6" t="n">
        <v>264272</v>
      </c>
      <c r="E56" s="4" t="s">
        <v>30</v>
      </c>
    </row>
    <row r="57" spans="1:5">
      <c r="A57" s="4" t="s">
        <v>139</v>
      </c>
      <c r="D57" s="4" t="s">
        <v>30</v>
      </c>
      <c r="E57" s="6" t="n">
        <v>124539</v>
      </c>
    </row>
    <row r="58" spans="1:5">
      <c r="A58" s="4" t="s">
        <v>238</v>
      </c>
      <c r="D58" s="4" t="s">
        <v>30</v>
      </c>
      <c r="E58" s="5" t="n">
        <v>517390</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Q42"/>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5"/>
    <col customWidth="1" max="5" min="5" width="16"/>
    <col customWidth="1" max="6" min="6" width="16"/>
    <col customWidth="1" max="7" min="7" width="16"/>
    <col customWidth="1" max="8" min="8" width="14"/>
    <col customWidth="1" max="9" min="9" width="14"/>
    <col customWidth="1" max="10" min="10" width="14"/>
    <col customWidth="1" max="11" min="11" width="16"/>
    <col customWidth="1" max="12" min="12" width="14"/>
    <col customWidth="1" max="13" min="13" width="14"/>
    <col customWidth="1" max="14" min="14" width="14"/>
    <col customWidth="1" max="15" min="15" width="14"/>
    <col customWidth="1" max="16" min="16" width="14"/>
    <col customWidth="1" max="17" min="17" width="14"/>
  </cols>
  <sheetData>
    <row r="1" spans="1:17">
      <c r="A1" s="1" t="s">
        <v>727</v>
      </c>
      <c r="B1" s="2" t="s">
        <v>456</v>
      </c>
      <c r="C1" s="2" t="s">
        <v>21</v>
      </c>
      <c r="D1" s="2" t="s">
        <v>691</v>
      </c>
      <c r="E1" s="2" t="s">
        <v>692</v>
      </c>
      <c r="F1" s="2" t="s">
        <v>693</v>
      </c>
      <c r="G1" s="2" t="s">
        <v>694</v>
      </c>
      <c r="H1" s="2" t="s">
        <v>2</v>
      </c>
      <c r="I1" s="2" t="s">
        <v>86</v>
      </c>
      <c r="J1" s="2" t="s">
        <v>728</v>
      </c>
      <c r="K1" s="2" t="s">
        <v>20</v>
      </c>
      <c r="L1" s="2" t="s">
        <v>2</v>
      </c>
      <c r="M1" s="2" t="s">
        <v>86</v>
      </c>
      <c r="N1" s="2" t="s">
        <v>20</v>
      </c>
      <c r="O1" s="2" t="s">
        <v>21</v>
      </c>
      <c r="P1" s="2" t="s">
        <v>695</v>
      </c>
      <c r="Q1" s="2" t="s">
        <v>696</v>
      </c>
    </row>
    <row r="2" spans="1:17">
      <c r="A2" s="3" t="s">
        <v>697</v>
      </c>
    </row>
    <row r="3" spans="1:17">
      <c r="A3" s="4" t="s">
        <v>636</v>
      </c>
      <c r="D3" s="4" t="s">
        <v>638</v>
      </c>
      <c r="Q3" s="4" t="s">
        <v>637</v>
      </c>
    </row>
    <row r="4" spans="1:17">
      <c r="A4" s="4" t="s">
        <v>698</v>
      </c>
      <c r="D4" s="4" t="s">
        <v>640</v>
      </c>
    </row>
    <row r="5" spans="1:17">
      <c r="A5" s="4" t="s">
        <v>219</v>
      </c>
      <c r="L5" s="5" t="n">
        <v>95500</v>
      </c>
      <c r="M5" s="4" t="s">
        <v>30</v>
      </c>
      <c r="N5" s="4" t="s">
        <v>30</v>
      </c>
      <c r="O5" s="5" t="n">
        <v>162500</v>
      </c>
    </row>
    <row r="6" spans="1:17">
      <c r="A6" s="4" t="s">
        <v>609</v>
      </c>
      <c r="C6" s="5" t="n">
        <v>255481</v>
      </c>
      <c r="H6" s="5" t="n">
        <v>447652</v>
      </c>
      <c r="K6" s="5" t="n">
        <v>404239</v>
      </c>
      <c r="L6" s="6" t="n">
        <v>447652</v>
      </c>
      <c r="N6" s="6" t="n">
        <v>404239</v>
      </c>
      <c r="O6" s="6" t="n">
        <v>255481</v>
      </c>
    </row>
    <row r="7" spans="1:17">
      <c r="A7" s="4" t="s">
        <v>643</v>
      </c>
      <c r="H7" s="6" t="n">
        <v>13242</v>
      </c>
      <c r="I7" s="5" t="n">
        <v>16826</v>
      </c>
      <c r="L7" s="6" t="n">
        <v>51063</v>
      </c>
      <c r="M7" s="6" t="n">
        <v>59614</v>
      </c>
      <c r="N7" s="6" t="n">
        <v>85116</v>
      </c>
      <c r="O7" s="6" t="n">
        <v>100115</v>
      </c>
    </row>
    <row r="8" spans="1:17">
      <c r="A8" s="4" t="s">
        <v>699</v>
      </c>
      <c r="D8" s="5" t="n">
        <v>519156</v>
      </c>
    </row>
    <row r="9" spans="1:17">
      <c r="A9" s="4" t="s">
        <v>200</v>
      </c>
      <c r="L9" s="6" t="n">
        <v>15545</v>
      </c>
      <c r="M9" s="6" t="n">
        <v>250265</v>
      </c>
      <c r="N9" s="6" t="n">
        <v>259709</v>
      </c>
      <c r="O9" s="6" t="n">
        <v>12217</v>
      </c>
    </row>
    <row r="10" spans="1:17">
      <c r="A10" s="4" t="s">
        <v>712</v>
      </c>
    </row>
    <row r="11" spans="1:17">
      <c r="A11" s="3" t="s">
        <v>697</v>
      </c>
    </row>
    <row r="12" spans="1:17">
      <c r="A12" s="4" t="s">
        <v>636</v>
      </c>
      <c r="G12" s="4" t="s">
        <v>713</v>
      </c>
    </row>
    <row r="13" spans="1:17">
      <c r="A13" s="4" t="s">
        <v>698</v>
      </c>
      <c r="E13" s="4" t="s">
        <v>714</v>
      </c>
      <c r="G13" s="4" t="s">
        <v>714</v>
      </c>
    </row>
    <row r="14" spans="1:17">
      <c r="A14" s="4" t="s">
        <v>219</v>
      </c>
      <c r="O14" s="6" t="n">
        <v>162500</v>
      </c>
    </row>
    <row r="15" spans="1:17">
      <c r="A15" s="4" t="s">
        <v>609</v>
      </c>
      <c r="C15" s="6" t="n">
        <v>255481</v>
      </c>
      <c r="H15" s="6" t="n">
        <v>299377</v>
      </c>
      <c r="K15" s="6" t="n">
        <v>279735</v>
      </c>
      <c r="L15" s="6" t="n">
        <v>299377</v>
      </c>
      <c r="N15" s="6" t="n">
        <v>279735</v>
      </c>
      <c r="O15" s="6" t="n">
        <v>255481</v>
      </c>
    </row>
    <row r="16" spans="1:17">
      <c r="A16" s="4" t="s">
        <v>643</v>
      </c>
      <c r="H16" s="6" t="n">
        <v>5918</v>
      </c>
      <c r="I16" s="6" t="n">
        <v>9463</v>
      </c>
      <c r="L16" s="6" t="n">
        <v>19642</v>
      </c>
      <c r="M16" s="6" t="n">
        <v>27863</v>
      </c>
      <c r="N16" s="6" t="n">
        <v>24254</v>
      </c>
      <c r="O16" s="6" t="n">
        <v>37219</v>
      </c>
    </row>
    <row r="17" spans="1:17">
      <c r="A17" s="4" t="s">
        <v>711</v>
      </c>
      <c r="H17" s="4" t="s">
        <v>30</v>
      </c>
      <c r="K17" s="4" t="s">
        <v>30</v>
      </c>
      <c r="L17" s="4" t="s">
        <v>30</v>
      </c>
      <c r="N17" s="4" t="s">
        <v>30</v>
      </c>
    </row>
    <row r="18" spans="1:17">
      <c r="A18" s="4" t="s">
        <v>729</v>
      </c>
    </row>
    <row r="19" spans="1:17">
      <c r="A19" s="3" t="s">
        <v>697</v>
      </c>
    </row>
    <row r="20" spans="1:17">
      <c r="A20" s="4" t="s">
        <v>636</v>
      </c>
      <c r="K20" s="4" t="s">
        <v>713</v>
      </c>
      <c r="N20" s="4" t="s">
        <v>713</v>
      </c>
    </row>
    <row r="21" spans="1:17">
      <c r="A21" s="4" t="s">
        <v>643</v>
      </c>
      <c r="N21" s="5" t="n">
        <v>317427</v>
      </c>
      <c r="O21" s="6" t="n">
        <v>7324</v>
      </c>
    </row>
    <row r="22" spans="1:17">
      <c r="A22" s="4" t="s">
        <v>699</v>
      </c>
      <c r="J22" s="5" t="n">
        <v>2026730</v>
      </c>
    </row>
    <row r="23" spans="1:17">
      <c r="A23" s="4" t="s">
        <v>717</v>
      </c>
      <c r="B23" s="7" t="n">
        <v>0.63</v>
      </c>
      <c r="K23" s="7" t="n">
        <v>0.63</v>
      </c>
      <c r="N23" s="7" t="n">
        <v>0.63</v>
      </c>
    </row>
    <row r="24" spans="1:17">
      <c r="A24" s="4" t="s">
        <v>718</v>
      </c>
      <c r="K24" s="4" t="s">
        <v>526</v>
      </c>
      <c r="N24" s="4" t="s">
        <v>526</v>
      </c>
    </row>
    <row r="25" spans="1:17">
      <c r="A25" s="4" t="s">
        <v>236</v>
      </c>
      <c r="N25" s="5" t="n">
        <v>227414</v>
      </c>
    </row>
    <row r="26" spans="1:17">
      <c r="A26" s="4" t="s">
        <v>200</v>
      </c>
      <c r="N26" s="6" t="n">
        <v>227414</v>
      </c>
      <c r="O26" s="6" t="n">
        <v>0</v>
      </c>
    </row>
    <row r="27" spans="1:17">
      <c r="A27" s="4" t="s">
        <v>711</v>
      </c>
      <c r="B27" s="5" t="n">
        <v>794875</v>
      </c>
    </row>
    <row r="28" spans="1:17">
      <c r="A28" s="4" t="s">
        <v>725</v>
      </c>
      <c r="B28" s="5" t="n">
        <v>15000</v>
      </c>
    </row>
    <row r="29" spans="1:17">
      <c r="A29" s="4" t="s">
        <v>705</v>
      </c>
      <c r="B29" s="6" t="n">
        <v>1285517</v>
      </c>
    </row>
    <row r="30" spans="1:17">
      <c r="A30" s="4" t="s">
        <v>730</v>
      </c>
      <c r="K30" s="5" t="n">
        <v>1251854</v>
      </c>
      <c r="N30" s="5" t="n">
        <v>1251854</v>
      </c>
    </row>
    <row r="31" spans="1:17">
      <c r="A31" s="4" t="s">
        <v>731</v>
      </c>
    </row>
    <row r="32" spans="1:17">
      <c r="A32" s="3" t="s">
        <v>697</v>
      </c>
    </row>
    <row r="33" spans="1:17">
      <c r="A33" s="4" t="s">
        <v>699</v>
      </c>
      <c r="C33" s="6" t="n">
        <v>20000</v>
      </c>
    </row>
    <row r="34" spans="1:17">
      <c r="A34" s="4" t="s">
        <v>722</v>
      </c>
    </row>
    <row r="35" spans="1:17">
      <c r="A35" s="3" t="s">
        <v>697</v>
      </c>
    </row>
    <row r="36" spans="1:17">
      <c r="A36" s="4" t="s">
        <v>636</v>
      </c>
      <c r="K36" s="4" t="s">
        <v>654</v>
      </c>
      <c r="N36" s="4" t="s">
        <v>654</v>
      </c>
    </row>
    <row r="37" spans="1:17">
      <c r="A37" s="4" t="s">
        <v>698</v>
      </c>
      <c r="F37" s="4" t="s">
        <v>723</v>
      </c>
      <c r="K37" s="4" t="s">
        <v>723</v>
      </c>
    </row>
    <row r="38" spans="1:17">
      <c r="A38" s="4" t="s">
        <v>643</v>
      </c>
      <c r="H38" s="6" t="n">
        <v>3218</v>
      </c>
      <c r="I38" s="5" t="n">
        <v>2808</v>
      </c>
      <c r="L38" s="6" t="n">
        <v>44984</v>
      </c>
      <c r="M38" s="5" t="n">
        <v>2808</v>
      </c>
      <c r="N38" s="5" t="n">
        <v>18786</v>
      </c>
    </row>
    <row r="39" spans="1:17">
      <c r="A39" s="4" t="s">
        <v>717</v>
      </c>
      <c r="P39" s="7" t="n">
        <v>0.4</v>
      </c>
    </row>
    <row r="40" spans="1:17">
      <c r="A40" s="4" t="s">
        <v>718</v>
      </c>
      <c r="K40" s="4" t="s">
        <v>724</v>
      </c>
      <c r="N40" s="4" t="s">
        <v>724</v>
      </c>
    </row>
    <row r="41" spans="1:17">
      <c r="A41" s="4" t="s">
        <v>711</v>
      </c>
      <c r="C41" s="4" t="s">
        <v>30</v>
      </c>
      <c r="H41" s="6" t="n">
        <v>100000</v>
      </c>
      <c r="K41" s="5" t="n">
        <v>1480800</v>
      </c>
      <c r="L41" s="5" t="n">
        <v>100000</v>
      </c>
      <c r="N41" s="5" t="n">
        <v>1480800</v>
      </c>
      <c r="O41" s="4" t="s">
        <v>30</v>
      </c>
    </row>
    <row r="42" spans="1:17">
      <c r="A42" s="4" t="s">
        <v>725</v>
      </c>
      <c r="H42" s="5" t="n">
        <v>449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4"/>
    <col customWidth="1" max="5" min="5" width="14"/>
    <col customWidth="1" max="6" min="6" width="4"/>
    <col customWidth="1" max="7" min="7" width="14"/>
    <col customWidth="1" max="8" min="8" width="4"/>
  </cols>
  <sheetData>
    <row r="1" spans="1:8">
      <c r="A1" s="1" t="s">
        <v>732</v>
      </c>
      <c r="C1" s="2" t="s">
        <v>2</v>
      </c>
      <c r="E1" s="2" t="s">
        <v>20</v>
      </c>
      <c r="G1" s="2" t="s">
        <v>21</v>
      </c>
    </row>
    <row r="2" spans="1:8">
      <c r="A2" s="3" t="s">
        <v>697</v>
      </c>
    </row>
    <row r="3" spans="1:8">
      <c r="A3" s="4" t="s">
        <v>733</v>
      </c>
      <c r="E3" s="5" t="n">
        <v>52209</v>
      </c>
      <c r="G3" s="5" t="n">
        <v>113679</v>
      </c>
    </row>
    <row r="4" spans="1:8">
      <c r="A4" s="4" t="s">
        <v>130</v>
      </c>
      <c r="E4" s="6" t="n">
        <v>1143995</v>
      </c>
    </row>
    <row r="5" spans="1:8">
      <c r="A5" s="4" t="s">
        <v>712</v>
      </c>
    </row>
    <row r="6" spans="1:8">
      <c r="A6" s="3" t="s">
        <v>697</v>
      </c>
    </row>
    <row r="7" spans="1:8">
      <c r="A7" s="4" t="s">
        <v>734</v>
      </c>
      <c r="C7" s="4" t="s">
        <v>30</v>
      </c>
      <c r="E7" s="4" t="s">
        <v>30</v>
      </c>
    </row>
    <row r="8" spans="1:8">
      <c r="A8" s="4" t="s">
        <v>733</v>
      </c>
      <c r="B8" s="4" t="s">
        <v>507</v>
      </c>
      <c r="C8" s="6" t="n">
        <v>299377</v>
      </c>
      <c r="E8" s="6" t="n">
        <v>279735</v>
      </c>
    </row>
    <row r="9" spans="1:8">
      <c r="A9" s="4" t="s">
        <v>130</v>
      </c>
      <c r="C9" s="6" t="n">
        <v>299377</v>
      </c>
      <c r="E9" s="6" t="n">
        <v>279735</v>
      </c>
    </row>
    <row r="10" spans="1:8">
      <c r="A10" s="4" t="s">
        <v>715</v>
      </c>
    </row>
    <row r="11" spans="1:8">
      <c r="A11" s="3" t="s">
        <v>697</v>
      </c>
    </row>
    <row r="12" spans="1:8">
      <c r="A12" s="4" t="s">
        <v>734</v>
      </c>
      <c r="C12" s="6" t="n">
        <v>1170354</v>
      </c>
      <c r="E12" s="6" t="n">
        <v>1251854</v>
      </c>
    </row>
    <row r="13" spans="1:8">
      <c r="A13" s="4" t="s">
        <v>733</v>
      </c>
      <c r="C13" s="6" t="n">
        <v>143777</v>
      </c>
      <c r="D13" s="4" t="s">
        <v>507</v>
      </c>
      <c r="E13" s="6" t="n">
        <v>75013</v>
      </c>
    </row>
    <row r="14" spans="1:8">
      <c r="A14" s="4" t="s">
        <v>130</v>
      </c>
      <c r="C14" s="6" t="n">
        <v>1314131</v>
      </c>
      <c r="E14" s="6" t="n">
        <v>1326867</v>
      </c>
    </row>
    <row r="15" spans="1:8">
      <c r="A15" s="4" t="s">
        <v>722</v>
      </c>
    </row>
    <row r="16" spans="1:8">
      <c r="A16" s="3" t="s">
        <v>697</v>
      </c>
    </row>
    <row r="17" spans="1:8">
      <c r="A17" s="4" t="s">
        <v>734</v>
      </c>
      <c r="C17" s="6" t="n">
        <v>100000</v>
      </c>
      <c r="E17" s="6" t="n">
        <v>1480800</v>
      </c>
      <c r="G17" s="4" t="s">
        <v>30</v>
      </c>
    </row>
    <row r="18" spans="1:8">
      <c r="A18" s="4" t="s">
        <v>733</v>
      </c>
      <c r="C18" s="6" t="n">
        <v>4498</v>
      </c>
      <c r="D18" s="4" t="s">
        <v>507</v>
      </c>
      <c r="E18" s="6" t="n">
        <v>18787</v>
      </c>
      <c r="F18" s="4" t="s">
        <v>735</v>
      </c>
      <c r="G18" s="4" t="s">
        <v>30</v>
      </c>
      <c r="H18" s="4" t="s">
        <v>735</v>
      </c>
    </row>
    <row r="19" spans="1:8">
      <c r="A19" s="4" t="s">
        <v>130</v>
      </c>
      <c r="C19" s="6" t="n">
        <v>104498</v>
      </c>
      <c r="E19" s="6" t="n">
        <v>1499587</v>
      </c>
    </row>
    <row r="20" spans="1:8">
      <c r="A20" s="4" t="s">
        <v>736</v>
      </c>
    </row>
    <row r="21" spans="1:8">
      <c r="A21" s="3" t="s">
        <v>697</v>
      </c>
    </row>
    <row r="22" spans="1:8">
      <c r="A22" s="4" t="s">
        <v>734</v>
      </c>
      <c r="C22" s="6" t="n">
        <v>1270354</v>
      </c>
      <c r="E22" s="6" t="n">
        <v>2732654</v>
      </c>
      <c r="G22" s="6" t="n">
        <v>20000</v>
      </c>
    </row>
    <row r="23" spans="1:8">
      <c r="A23" s="4" t="s">
        <v>733</v>
      </c>
      <c r="C23" s="6" t="n">
        <v>447652</v>
      </c>
      <c r="D23" s="4" t="s">
        <v>507</v>
      </c>
      <c r="E23" s="6" t="n">
        <v>373535</v>
      </c>
      <c r="F23" s="4" t="s">
        <v>735</v>
      </c>
      <c r="G23" s="5" t="n">
        <v>255481</v>
      </c>
      <c r="H23" s="4" t="s">
        <v>735</v>
      </c>
    </row>
    <row r="24" spans="1:8">
      <c r="A24" s="4" t="s">
        <v>130</v>
      </c>
      <c r="C24" s="5" t="n">
        <v>1718006</v>
      </c>
      <c r="E24" s="5" t="n">
        <v>3106189</v>
      </c>
    </row>
    <row r="25" spans="1:8"/>
    <row r="26" spans="1:8">
      <c r="A26" s="4" t="s">
        <v>507</v>
      </c>
      <c r="B26" s="4" t="s">
        <v>737</v>
      </c>
    </row>
    <row r="27" spans="1:8">
      <c r="A27" s="4" t="s">
        <v>735</v>
      </c>
      <c r="B27" s="4" t="s">
        <v>738</v>
      </c>
    </row>
  </sheetData>
  <mergeCells count="7">
    <mergeCell ref="A1:B1"/>
    <mergeCell ref="C1:D1"/>
    <mergeCell ref="E1:F1"/>
    <mergeCell ref="G1:H1"/>
    <mergeCell ref="A25:G25"/>
    <mergeCell ref="B26:G26"/>
    <mergeCell ref="B27:G27"/>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s>
  <sheetData>
    <row r="1" spans="1:8">
      <c r="A1" s="1" t="s">
        <v>739</v>
      </c>
      <c r="C1" s="2" t="s">
        <v>2</v>
      </c>
      <c r="E1" s="2" t="s">
        <v>20</v>
      </c>
      <c r="G1" s="2" t="s">
        <v>21</v>
      </c>
    </row>
    <row r="2" spans="1:8">
      <c r="A2" s="3" t="s">
        <v>697</v>
      </c>
    </row>
    <row r="3" spans="1:8">
      <c r="A3" s="4" t="s">
        <v>733</v>
      </c>
      <c r="E3" s="5" t="n">
        <v>52209</v>
      </c>
      <c r="G3" s="5" t="n">
        <v>113679</v>
      </c>
    </row>
    <row r="4" spans="1:8">
      <c r="A4" s="4" t="s">
        <v>740</v>
      </c>
    </row>
    <row r="5" spans="1:8">
      <c r="A5" s="3" t="s">
        <v>697</v>
      </c>
    </row>
    <row r="6" spans="1:8">
      <c r="A6" s="4" t="s">
        <v>734</v>
      </c>
      <c r="E6" s="4" t="s">
        <v>30</v>
      </c>
      <c r="G6" s="4" t="s">
        <v>30</v>
      </c>
    </row>
    <row r="7" spans="1:8">
      <c r="A7" s="4" t="s">
        <v>733</v>
      </c>
      <c r="B7" s="4" t="s">
        <v>507</v>
      </c>
      <c r="E7" s="6" t="n">
        <v>279735</v>
      </c>
      <c r="G7" s="6" t="n">
        <v>255481</v>
      </c>
    </row>
    <row r="8" spans="1:8">
      <c r="A8" s="4" t="s">
        <v>130</v>
      </c>
      <c r="E8" s="6" t="n">
        <v>279735</v>
      </c>
      <c r="G8" s="6" t="n">
        <v>255481</v>
      </c>
    </row>
    <row r="9" spans="1:8">
      <c r="A9" s="4" t="s">
        <v>729</v>
      </c>
    </row>
    <row r="10" spans="1:8">
      <c r="A10" s="3" t="s">
        <v>697</v>
      </c>
    </row>
    <row r="11" spans="1:8">
      <c r="A11" s="4" t="s">
        <v>734</v>
      </c>
      <c r="E11" s="6" t="n">
        <v>1251854</v>
      </c>
      <c r="G11" s="6" t="n">
        <v>20000</v>
      </c>
    </row>
    <row r="12" spans="1:8">
      <c r="A12" s="4" t="s">
        <v>733</v>
      </c>
      <c r="B12" s="4" t="s">
        <v>507</v>
      </c>
      <c r="E12" s="6" t="n">
        <v>75013</v>
      </c>
      <c r="G12" s="4" t="s">
        <v>30</v>
      </c>
    </row>
    <row r="13" spans="1:8">
      <c r="A13" s="4" t="s">
        <v>130</v>
      </c>
      <c r="E13" s="6" t="n">
        <v>1326867</v>
      </c>
      <c r="G13" s="6" t="n">
        <v>20000</v>
      </c>
    </row>
    <row r="14" spans="1:8">
      <c r="A14" s="4" t="s">
        <v>722</v>
      </c>
    </row>
    <row r="15" spans="1:8">
      <c r="A15" s="3" t="s">
        <v>697</v>
      </c>
    </row>
    <row r="16" spans="1:8">
      <c r="A16" s="4" t="s">
        <v>734</v>
      </c>
      <c r="C16" s="5" t="n">
        <v>100000</v>
      </c>
      <c r="E16" s="6" t="n">
        <v>1480800</v>
      </c>
      <c r="G16" s="4" t="s">
        <v>30</v>
      </c>
    </row>
    <row r="17" spans="1:8">
      <c r="A17" s="4" t="s">
        <v>733</v>
      </c>
      <c r="C17" s="6" t="n">
        <v>4498</v>
      </c>
      <c r="D17" s="4" t="s">
        <v>735</v>
      </c>
      <c r="E17" s="6" t="n">
        <v>18787</v>
      </c>
      <c r="F17" s="4" t="s">
        <v>507</v>
      </c>
      <c r="G17" s="4" t="s">
        <v>30</v>
      </c>
      <c r="H17" s="4" t="s">
        <v>507</v>
      </c>
    </row>
    <row r="18" spans="1:8">
      <c r="A18" s="4" t="s">
        <v>130</v>
      </c>
      <c r="E18" s="6" t="n">
        <v>1499587</v>
      </c>
      <c r="G18" s="4" t="s">
        <v>30</v>
      </c>
    </row>
    <row r="19" spans="1:8">
      <c r="A19" s="4" t="s">
        <v>736</v>
      </c>
    </row>
    <row r="20" spans="1:8">
      <c r="A20" s="3" t="s">
        <v>697</v>
      </c>
    </row>
    <row r="21" spans="1:8">
      <c r="A21" s="4" t="s">
        <v>734</v>
      </c>
      <c r="C21" s="6" t="n">
        <v>1270354</v>
      </c>
      <c r="E21" s="6" t="n">
        <v>2732654</v>
      </c>
      <c r="G21" s="6" t="n">
        <v>20000</v>
      </c>
    </row>
    <row r="22" spans="1:8">
      <c r="A22" s="4" t="s">
        <v>733</v>
      </c>
      <c r="C22" s="5" t="n">
        <v>447652</v>
      </c>
      <c r="D22" s="4" t="s">
        <v>735</v>
      </c>
      <c r="E22" s="6" t="n">
        <v>373535</v>
      </c>
      <c r="F22" s="4" t="s">
        <v>507</v>
      </c>
      <c r="G22" s="6" t="n">
        <v>255481</v>
      </c>
      <c r="H22" s="4" t="s">
        <v>507</v>
      </c>
    </row>
    <row r="23" spans="1:8">
      <c r="A23" s="4" t="s">
        <v>130</v>
      </c>
      <c r="E23" s="5" t="n">
        <v>3106189</v>
      </c>
      <c r="G23" s="5" t="n">
        <v>275481</v>
      </c>
    </row>
    <row r="24" spans="1:8"/>
    <row r="25" spans="1:8">
      <c r="A25" s="4" t="s">
        <v>507</v>
      </c>
      <c r="B25" s="4" t="s">
        <v>738</v>
      </c>
    </row>
    <row r="26" spans="1:8">
      <c r="A26" s="4" t="s">
        <v>735</v>
      </c>
      <c r="B26" s="4" t="s">
        <v>737</v>
      </c>
    </row>
  </sheetData>
  <mergeCells count="7">
    <mergeCell ref="A1:B1"/>
    <mergeCell ref="C1:D1"/>
    <mergeCell ref="E1:F1"/>
    <mergeCell ref="G1:H1"/>
    <mergeCell ref="A24:G24"/>
    <mergeCell ref="B25:G25"/>
    <mergeCell ref="B26:G26"/>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 customWidth="1" max="5" min="5" width="14"/>
  </cols>
  <sheetData>
    <row r="1" spans="1:5">
      <c r="A1" s="1" t="s">
        <v>741</v>
      </c>
      <c r="B1" s="2" t="s">
        <v>85</v>
      </c>
    </row>
    <row r="2" spans="1:5">
      <c r="B2" s="2" t="s">
        <v>20</v>
      </c>
      <c r="C2" s="2" t="s">
        <v>21</v>
      </c>
      <c r="D2" s="2" t="s">
        <v>2</v>
      </c>
      <c r="E2" s="2" t="s">
        <v>742</v>
      </c>
    </row>
    <row r="3" spans="1:5">
      <c r="A3" s="4" t="s">
        <v>743</v>
      </c>
      <c r="B3" s="4" t="s">
        <v>744</v>
      </c>
    </row>
    <row r="4" spans="1:5">
      <c r="A4" s="4" t="s">
        <v>441</v>
      </c>
      <c r="B4" s="4" t="s">
        <v>443</v>
      </c>
      <c r="D4" s="4" t="s">
        <v>442</v>
      </c>
    </row>
    <row r="5" spans="1:5">
      <c r="A5" s="4" t="s">
        <v>745</v>
      </c>
      <c r="E5" s="5" t="n">
        <v>6315000</v>
      </c>
    </row>
    <row r="6" spans="1:5">
      <c r="A6" s="4" t="s">
        <v>746</v>
      </c>
      <c r="E6" s="6" t="n">
        <v>2810000</v>
      </c>
    </row>
    <row r="7" spans="1:5">
      <c r="A7" s="4" t="s">
        <v>747</v>
      </c>
      <c r="E7" s="5" t="n">
        <v>1004000</v>
      </c>
    </row>
    <row r="8" spans="1:5">
      <c r="A8" s="4" t="s">
        <v>748</v>
      </c>
      <c r="B8" s="4" t="s">
        <v>443</v>
      </c>
    </row>
    <row r="9" spans="1:5">
      <c r="A9" s="4" t="s">
        <v>749</v>
      </c>
      <c r="B9" s="5" t="n">
        <v>861109</v>
      </c>
      <c r="C9" s="5" t="n">
        <v>3298682</v>
      </c>
    </row>
    <row r="10" spans="1:5">
      <c r="A10" s="4" t="s">
        <v>750</v>
      </c>
      <c r="B10" s="4" t="s">
        <v>751</v>
      </c>
    </row>
    <row r="11" spans="1:5">
      <c r="A11" s="4" t="s">
        <v>752</v>
      </c>
      <c r="B11" s="4" t="s">
        <v>482</v>
      </c>
      <c r="C11" s="4" t="s">
        <v>753</v>
      </c>
    </row>
    <row r="12" spans="1:5">
      <c r="A12" s="4" t="s">
        <v>754</v>
      </c>
      <c r="B12" s="5" t="n">
        <v>6800000</v>
      </c>
    </row>
    <row r="13" spans="1:5">
      <c r="A13" s="4" t="s">
        <v>755</v>
      </c>
      <c r="B13" s="6" t="n">
        <v>6800000</v>
      </c>
    </row>
    <row r="14" spans="1:5">
      <c r="A14" s="4" t="s">
        <v>756</v>
      </c>
    </row>
    <row r="15" spans="1:5">
      <c r="A15" s="4" t="s">
        <v>757</v>
      </c>
      <c r="B15" s="5" t="n">
        <v>465000</v>
      </c>
    </row>
    <row r="16" spans="1:5">
      <c r="A16" s="4" t="s">
        <v>549</v>
      </c>
    </row>
    <row r="17" spans="1:5">
      <c r="A17" s="4" t="s">
        <v>743</v>
      </c>
      <c r="B17" s="4" t="s">
        <v>758</v>
      </c>
    </row>
    <row r="18" spans="1:5">
      <c r="A18" s="4" t="s">
        <v>759</v>
      </c>
      <c r="B18" s="5" t="n">
        <v>433000</v>
      </c>
    </row>
    <row r="19" spans="1:5">
      <c r="A19" s="4" t="s">
        <v>760</v>
      </c>
    </row>
    <row r="20" spans="1:5">
      <c r="A20" s="4" t="s">
        <v>757</v>
      </c>
      <c r="B20" s="6" t="n">
        <v>62000000</v>
      </c>
    </row>
    <row r="21" spans="1:5">
      <c r="A21" s="4" t="s">
        <v>761</v>
      </c>
    </row>
    <row r="22" spans="1:5">
      <c r="A22" s="4" t="s">
        <v>757</v>
      </c>
      <c r="B22" s="6" t="n">
        <v>56700000</v>
      </c>
    </row>
    <row r="23" spans="1:5">
      <c r="A23" s="4" t="s">
        <v>762</v>
      </c>
    </row>
    <row r="24" spans="1:5">
      <c r="A24" s="4" t="s">
        <v>757</v>
      </c>
      <c r="B24" s="6" t="n">
        <v>5400000</v>
      </c>
    </row>
    <row r="25" spans="1:5">
      <c r="A25" s="4" t="s">
        <v>763</v>
      </c>
    </row>
    <row r="26" spans="1:5">
      <c r="A26" s="4" t="s">
        <v>757</v>
      </c>
      <c r="B26" s="6" t="n">
        <v>53600000</v>
      </c>
    </row>
    <row r="27" spans="1:5">
      <c r="A27" s="4" t="s">
        <v>764</v>
      </c>
    </row>
    <row r="28" spans="1:5">
      <c r="A28" s="4" t="s">
        <v>757</v>
      </c>
      <c r="B28" s="5" t="n">
        <v>30100000</v>
      </c>
    </row>
    <row r="29" spans="1:5">
      <c r="A29" s="4" t="s">
        <v>765</v>
      </c>
    </row>
    <row r="30" spans="1:5">
      <c r="A30" s="4" t="s">
        <v>752</v>
      </c>
      <c r="B30" s="4" t="s">
        <v>48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6</v>
      </c>
      <c r="B1" s="2" t="s">
        <v>85</v>
      </c>
    </row>
    <row r="2" spans="1:3">
      <c r="B2" s="2" t="s">
        <v>20</v>
      </c>
      <c r="C2" s="2" t="s">
        <v>21</v>
      </c>
    </row>
    <row r="3" spans="1:3">
      <c r="A3" s="4" t="s">
        <v>767</v>
      </c>
      <c r="B3" s="5" t="n">
        <v>-5678419</v>
      </c>
      <c r="C3" s="5" t="n">
        <v>-7912512</v>
      </c>
    </row>
    <row r="4" spans="1:3">
      <c r="A4" s="4" t="s">
        <v>550</v>
      </c>
    </row>
    <row r="5" spans="1:3">
      <c r="A5" s="4" t="s">
        <v>767</v>
      </c>
      <c r="B5" s="6" t="n">
        <v>-5171150</v>
      </c>
      <c r="C5" s="6" t="n">
        <v>-5654598</v>
      </c>
    </row>
    <row r="6" spans="1:3">
      <c r="A6" s="4" t="s">
        <v>768</v>
      </c>
    </row>
    <row r="7" spans="1:3">
      <c r="A7" s="4" t="s">
        <v>767</v>
      </c>
      <c r="B7" s="5" t="n">
        <v>-507269</v>
      </c>
      <c r="C7" s="5" t="n">
        <v>-225791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9</v>
      </c>
      <c r="B1" s="2" t="s">
        <v>85</v>
      </c>
    </row>
    <row r="2" spans="1:3">
      <c r="B2" s="2" t="s">
        <v>20</v>
      </c>
      <c r="C2" s="2" t="s">
        <v>21</v>
      </c>
    </row>
    <row r="3" spans="1:3">
      <c r="A3" s="3" t="s">
        <v>281</v>
      </c>
    </row>
    <row r="4" spans="1:3">
      <c r="A4" s="4" t="s">
        <v>770</v>
      </c>
      <c r="B4" s="4" t="s">
        <v>30</v>
      </c>
      <c r="C4" s="4" t="s">
        <v>30</v>
      </c>
    </row>
    <row r="5" spans="1:3">
      <c r="A5" s="4" t="s">
        <v>771</v>
      </c>
      <c r="B5" s="6" t="n">
        <v>-979625</v>
      </c>
      <c r="C5" s="6" t="n">
        <v>5378411</v>
      </c>
    </row>
    <row r="6" spans="1:3">
      <c r="A6" s="4" t="s">
        <v>772</v>
      </c>
      <c r="B6" s="4" t="s">
        <v>30</v>
      </c>
      <c r="C6" s="4" t="s">
        <v>30</v>
      </c>
    </row>
    <row r="7" spans="1:3">
      <c r="A7" s="4" t="s">
        <v>773</v>
      </c>
      <c r="B7" s="6" t="n">
        <v>1839145</v>
      </c>
      <c r="C7" s="6" t="n">
        <v>-2099305</v>
      </c>
    </row>
    <row r="8" spans="1:3">
      <c r="A8" s="4" t="s">
        <v>774</v>
      </c>
      <c r="B8" s="4" t="s">
        <v>30</v>
      </c>
      <c r="C8" s="4" t="s">
        <v>30</v>
      </c>
    </row>
    <row r="9" spans="1:3">
      <c r="A9" s="4" t="s">
        <v>775</v>
      </c>
      <c r="B9" s="6" t="n">
        <v>1590</v>
      </c>
      <c r="C9" s="6" t="n">
        <v>19576</v>
      </c>
    </row>
    <row r="10" spans="1:3">
      <c r="A10" s="4" t="s">
        <v>776</v>
      </c>
      <c r="B10" s="6" t="n">
        <v>861109</v>
      </c>
      <c r="C10" s="6" t="n">
        <v>3298682</v>
      </c>
    </row>
    <row r="11" spans="1:3">
      <c r="A11" s="4" t="s">
        <v>749</v>
      </c>
      <c r="B11" s="6" t="n">
        <v>-861109</v>
      </c>
      <c r="C11" s="6" t="n">
        <v>-3298682</v>
      </c>
    </row>
    <row r="12" spans="1:3">
      <c r="A12" s="4" t="s">
        <v>777</v>
      </c>
      <c r="B12" s="4" t="s">
        <v>30</v>
      </c>
      <c r="C12" s="4" t="s">
        <v>3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8</v>
      </c>
      <c r="B1" s="2" t="s">
        <v>85</v>
      </c>
    </row>
    <row r="2" spans="1:3">
      <c r="B2" s="2" t="s">
        <v>20</v>
      </c>
      <c r="C2" s="2" t="s">
        <v>21</v>
      </c>
    </row>
    <row r="3" spans="1:3">
      <c r="A3" s="3" t="s">
        <v>281</v>
      </c>
    </row>
    <row r="4" spans="1:3">
      <c r="A4" s="4" t="s">
        <v>779</v>
      </c>
      <c r="B4" s="4" t="s">
        <v>780</v>
      </c>
      <c r="C4" s="4" t="s">
        <v>781</v>
      </c>
    </row>
    <row r="5" spans="1:3">
      <c r="A5" s="4" t="s">
        <v>782</v>
      </c>
      <c r="B5" s="4" t="s">
        <v>783</v>
      </c>
      <c r="C5" s="4" t="s">
        <v>784</v>
      </c>
    </row>
    <row r="6" spans="1:3">
      <c r="A6" s="4" t="s">
        <v>785</v>
      </c>
      <c r="B6" s="4" t="s">
        <v>786</v>
      </c>
      <c r="C6" s="4" t="s">
        <v>787</v>
      </c>
    </row>
    <row r="7" spans="1:3">
      <c r="A7" s="4" t="s">
        <v>788</v>
      </c>
      <c r="B7" s="4" t="s">
        <v>789</v>
      </c>
      <c r="C7" s="4" t="s">
        <v>790</v>
      </c>
    </row>
    <row r="8" spans="1:3">
      <c r="A8" s="4" t="s">
        <v>791</v>
      </c>
      <c r="B8" s="4" t="s">
        <v>637</v>
      </c>
      <c r="C8" s="4" t="s">
        <v>792</v>
      </c>
    </row>
    <row r="9" spans="1:3">
      <c r="A9" s="4" t="s">
        <v>793</v>
      </c>
      <c r="B9" s="4" t="s">
        <v>794</v>
      </c>
      <c r="C9" s="4" t="s">
        <v>795</v>
      </c>
    </row>
    <row r="10" spans="1:3">
      <c r="A10" s="4" t="s">
        <v>562</v>
      </c>
      <c r="B10" s="4" t="s">
        <v>796</v>
      </c>
      <c r="C10" s="4" t="s">
        <v>797</v>
      </c>
    </row>
    <row r="11" spans="1:3">
      <c r="A11" s="4" t="s">
        <v>749</v>
      </c>
      <c r="B11" s="4" t="s">
        <v>798</v>
      </c>
      <c r="C11" s="4" t="s">
        <v>799</v>
      </c>
    </row>
    <row r="12" spans="1:3">
      <c r="A12" s="4" t="s">
        <v>777</v>
      </c>
      <c r="B12" s="4" t="s">
        <v>637</v>
      </c>
      <c r="C12" s="4" t="s">
        <v>637</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00</v>
      </c>
      <c r="B1" s="2" t="s">
        <v>20</v>
      </c>
      <c r="C1" s="2" t="s">
        <v>21</v>
      </c>
    </row>
    <row r="2" spans="1:3">
      <c r="A2" s="3" t="s">
        <v>281</v>
      </c>
    </row>
    <row r="3" spans="1:3">
      <c r="A3" s="4" t="s">
        <v>801</v>
      </c>
      <c r="B3" s="5" t="n">
        <v>18734230</v>
      </c>
      <c r="C3" s="5" t="n">
        <v>19315973</v>
      </c>
    </row>
    <row r="4" spans="1:3">
      <c r="A4" s="4" t="s">
        <v>802</v>
      </c>
      <c r="B4" s="6" t="n">
        <v>1120521</v>
      </c>
      <c r="C4" s="6" t="n">
        <v>1381564</v>
      </c>
    </row>
    <row r="5" spans="1:3">
      <c r="A5" s="4" t="s">
        <v>803</v>
      </c>
      <c r="B5" s="6" t="n">
        <v>433407</v>
      </c>
      <c r="C5" s="6" t="n">
        <v>439541</v>
      </c>
    </row>
    <row r="6" spans="1:3">
      <c r="A6" s="4" t="s">
        <v>804</v>
      </c>
      <c r="B6" s="6" t="n">
        <v>4991</v>
      </c>
      <c r="C6" s="6" t="n">
        <v>5708</v>
      </c>
    </row>
    <row r="7" spans="1:3">
      <c r="A7" s="4" t="s">
        <v>805</v>
      </c>
      <c r="B7" s="6" t="n">
        <v>415662</v>
      </c>
      <c r="C7" s="6" t="n">
        <v>428814</v>
      </c>
    </row>
    <row r="8" spans="1:3">
      <c r="A8" s="4" t="s">
        <v>806</v>
      </c>
      <c r="B8" s="6" t="n">
        <v>20708810</v>
      </c>
      <c r="C8" s="6" t="n">
        <v>21571600</v>
      </c>
    </row>
    <row r="9" spans="1:3">
      <c r="A9" s="4" t="s">
        <v>807</v>
      </c>
      <c r="B9" s="6" t="n">
        <v>-20701515</v>
      </c>
      <c r="C9" s="6" t="n">
        <v>-21562624</v>
      </c>
    </row>
    <row r="10" spans="1:3">
      <c r="A10" s="4" t="s">
        <v>808</v>
      </c>
      <c r="B10" s="6" t="n">
        <v>7295</v>
      </c>
      <c r="C10" s="6" t="n">
        <v>8976</v>
      </c>
    </row>
    <row r="11" spans="1:3">
      <c r="A11" s="4" t="s">
        <v>809</v>
      </c>
      <c r="B11" s="6" t="n">
        <v>-7295</v>
      </c>
      <c r="C11" s="6" t="n">
        <v>-8976</v>
      </c>
    </row>
    <row r="12" spans="1:3">
      <c r="A12" s="4" t="s">
        <v>810</v>
      </c>
      <c r="B12" s="4" t="s">
        <v>30</v>
      </c>
      <c r="C12" s="4" t="s">
        <v>3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6"/>
    <col customWidth="1" max="7" min="7" width="14"/>
  </cols>
  <sheetData>
    <row r="1" spans="1:7">
      <c r="A1" s="1" t="s">
        <v>811</v>
      </c>
      <c r="B1" s="2" t="s">
        <v>84</v>
      </c>
      <c r="D1" s="2" t="s">
        <v>1</v>
      </c>
      <c r="F1" s="2" t="s">
        <v>85</v>
      </c>
    </row>
    <row r="2" spans="1:7">
      <c r="B2" s="2" t="s">
        <v>2</v>
      </c>
      <c r="C2" s="2" t="s">
        <v>86</v>
      </c>
      <c r="D2" s="2" t="s">
        <v>2</v>
      </c>
      <c r="E2" s="2" t="s">
        <v>86</v>
      </c>
      <c r="F2" s="2" t="s">
        <v>20</v>
      </c>
      <c r="G2" s="2" t="s">
        <v>21</v>
      </c>
    </row>
    <row r="3" spans="1:7">
      <c r="A3" s="3" t="s">
        <v>812</v>
      </c>
    </row>
    <row r="4" spans="1:7">
      <c r="A4" s="4" t="s">
        <v>813</v>
      </c>
      <c r="B4" s="5" t="n">
        <v>376615</v>
      </c>
      <c r="D4" s="5" t="n">
        <v>376615</v>
      </c>
      <c r="F4" s="5" t="n">
        <v>71650</v>
      </c>
      <c r="G4" s="5" t="n">
        <v>851016</v>
      </c>
    </row>
    <row r="5" spans="1:7">
      <c r="A5" s="4" t="s">
        <v>814</v>
      </c>
      <c r="B5" s="6" t="n">
        <v>356697</v>
      </c>
      <c r="D5" s="6" t="n">
        <v>356697</v>
      </c>
      <c r="F5" s="5" t="n">
        <v>4644</v>
      </c>
      <c r="G5" s="6" t="n">
        <v>724591</v>
      </c>
    </row>
    <row r="6" spans="1:7">
      <c r="A6" s="4" t="s">
        <v>815</v>
      </c>
      <c r="B6" s="5" t="n">
        <v>156384</v>
      </c>
      <c r="C6" s="5" t="n">
        <v>87719</v>
      </c>
      <c r="D6" s="5" t="n">
        <v>346273</v>
      </c>
      <c r="E6" s="5" t="n">
        <v>227378</v>
      </c>
    </row>
    <row r="7" spans="1:7">
      <c r="A7" s="4" t="s">
        <v>441</v>
      </c>
      <c r="B7" s="4" t="s">
        <v>442</v>
      </c>
      <c r="D7" s="4" t="s">
        <v>442</v>
      </c>
      <c r="F7" s="4" t="s">
        <v>443</v>
      </c>
    </row>
    <row r="8" spans="1:7">
      <c r="A8" s="4" t="s">
        <v>816</v>
      </c>
    </row>
    <row r="9" spans="1:7">
      <c r="A9" s="3" t="s">
        <v>812</v>
      </c>
    </row>
    <row r="10" spans="1:7">
      <c r="A10" s="4" t="s">
        <v>815</v>
      </c>
      <c r="D10" s="5" t="n">
        <v>356697</v>
      </c>
      <c r="F10" s="5" t="n">
        <v>4644</v>
      </c>
    </row>
    <row r="11" spans="1:7">
      <c r="A11" s="4" t="s">
        <v>817</v>
      </c>
    </row>
    <row r="12" spans="1:7">
      <c r="A12" s="3" t="s">
        <v>812</v>
      </c>
    </row>
    <row r="13" spans="1:7">
      <c r="A13" s="4" t="s">
        <v>814</v>
      </c>
      <c r="B13" s="5" t="n">
        <v>396116</v>
      </c>
      <c r="D13" s="5" t="n">
        <v>396116</v>
      </c>
      <c r="F13" s="5" t="n">
        <v>396116</v>
      </c>
      <c r="G13" s="5" t="n">
        <v>396116</v>
      </c>
    </row>
    <row r="14" spans="1:7">
      <c r="A14" s="4" t="s">
        <v>818</v>
      </c>
    </row>
    <row r="15" spans="1:7">
      <c r="A15" s="3" t="s">
        <v>812</v>
      </c>
    </row>
    <row r="16" spans="1:7">
      <c r="A16" s="4" t="s">
        <v>441</v>
      </c>
      <c r="B16" s="4" t="s">
        <v>819</v>
      </c>
      <c r="D16" s="4" t="s">
        <v>819</v>
      </c>
      <c r="F16" s="4" t="s">
        <v>819</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6"/>
    <col customWidth="1" max="7" min="7" width="14"/>
  </cols>
  <sheetData>
    <row r="1" spans="1:7">
      <c r="A1" s="1" t="s">
        <v>820</v>
      </c>
      <c r="B1" s="2" t="s">
        <v>84</v>
      </c>
      <c r="D1" s="2" t="s">
        <v>1</v>
      </c>
      <c r="F1" s="2" t="s">
        <v>85</v>
      </c>
    </row>
    <row r="2" spans="1:7">
      <c r="B2" s="2" t="s">
        <v>2</v>
      </c>
      <c r="C2" s="2" t="s">
        <v>86</v>
      </c>
      <c r="D2" s="2" t="s">
        <v>2</v>
      </c>
      <c r="E2" s="2" t="s">
        <v>86</v>
      </c>
      <c r="F2" s="2" t="s">
        <v>20</v>
      </c>
      <c r="G2" s="2" t="s">
        <v>21</v>
      </c>
    </row>
    <row r="3" spans="1:7">
      <c r="A3" s="3" t="s">
        <v>812</v>
      </c>
    </row>
    <row r="4" spans="1:7">
      <c r="A4" s="4" t="s">
        <v>813</v>
      </c>
      <c r="B4" s="5" t="n">
        <v>376615</v>
      </c>
      <c r="D4" s="5" t="n">
        <v>376615</v>
      </c>
      <c r="F4" s="5" t="n">
        <v>71650</v>
      </c>
      <c r="G4" s="5" t="n">
        <v>851016</v>
      </c>
    </row>
    <row r="5" spans="1:7">
      <c r="A5" s="4" t="s">
        <v>814</v>
      </c>
      <c r="B5" s="6" t="n">
        <v>356697</v>
      </c>
      <c r="D5" s="6" t="n">
        <v>356697</v>
      </c>
      <c r="F5" s="6" t="n">
        <v>4644</v>
      </c>
      <c r="G5" s="6" t="n">
        <v>724591</v>
      </c>
    </row>
    <row r="6" spans="1:7">
      <c r="A6" s="4" t="s">
        <v>821</v>
      </c>
      <c r="F6" s="5" t="n">
        <v>437074</v>
      </c>
      <c r="G6" s="6" t="n">
        <v>342299</v>
      </c>
    </row>
    <row r="7" spans="1:7">
      <c r="A7" s="4" t="s">
        <v>815</v>
      </c>
      <c r="B7" s="5" t="n">
        <v>156384</v>
      </c>
      <c r="C7" s="5" t="n">
        <v>87719</v>
      </c>
      <c r="D7" s="5" t="n">
        <v>346273</v>
      </c>
      <c r="E7" s="5" t="n">
        <v>227378</v>
      </c>
    </row>
    <row r="8" spans="1:7">
      <c r="A8" s="4" t="s">
        <v>441</v>
      </c>
      <c r="B8" s="4" t="s">
        <v>442</v>
      </c>
      <c r="D8" s="4" t="s">
        <v>442</v>
      </c>
      <c r="F8" s="4" t="s">
        <v>443</v>
      </c>
    </row>
    <row r="9" spans="1:7">
      <c r="A9" s="4" t="s">
        <v>817</v>
      </c>
    </row>
    <row r="10" spans="1:7">
      <c r="A10" s="3" t="s">
        <v>812</v>
      </c>
    </row>
    <row r="11" spans="1:7">
      <c r="A11" s="4" t="s">
        <v>814</v>
      </c>
      <c r="B11" s="5" t="n">
        <v>396116</v>
      </c>
      <c r="D11" s="5" t="n">
        <v>396116</v>
      </c>
      <c r="F11" s="5" t="n">
        <v>396116</v>
      </c>
      <c r="G11" s="6" t="n">
        <v>396116</v>
      </c>
    </row>
    <row r="12" spans="1:7">
      <c r="A12" s="4" t="s">
        <v>704</v>
      </c>
    </row>
    <row r="13" spans="1:7">
      <c r="A13" s="3" t="s">
        <v>812</v>
      </c>
    </row>
    <row r="14" spans="1:7">
      <c r="A14" s="4" t="s">
        <v>815</v>
      </c>
      <c r="F14" s="5" t="n">
        <v>0</v>
      </c>
      <c r="G14" s="5" t="n">
        <v>10640</v>
      </c>
    </row>
    <row r="15" spans="1:7">
      <c r="A15" s="4" t="s">
        <v>818</v>
      </c>
    </row>
    <row r="16" spans="1:7">
      <c r="A16" s="3" t="s">
        <v>812</v>
      </c>
    </row>
    <row r="17" spans="1:7">
      <c r="A17" s="4" t="s">
        <v>441</v>
      </c>
      <c r="B17" s="4" t="s">
        <v>819</v>
      </c>
      <c r="D17" s="4" t="s">
        <v>819</v>
      </c>
      <c r="F17" s="4" t="s">
        <v>819</v>
      </c>
    </row>
  </sheetData>
  <mergeCells count="4">
    <mergeCell ref="A1:A2"/>
    <mergeCell ref="B1:C1"/>
    <mergeCell ref="D1:E1"/>
    <mergeCell ref="F1:G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39</v>
      </c>
      <c r="B1" s="2" t="s">
        <v>1</v>
      </c>
      <c r="C1" s="2" t="s">
        <v>85</v>
      </c>
    </row>
    <row r="2" spans="1:3">
      <c r="B2" s="2" t="s">
        <v>2</v>
      </c>
      <c r="C2" s="2" t="s">
        <v>20</v>
      </c>
    </row>
    <row r="3" spans="1:3">
      <c r="A3" s="3" t="s">
        <v>240</v>
      </c>
    </row>
    <row r="4" spans="1:3">
      <c r="A4" s="4" t="s">
        <v>239</v>
      </c>
      <c r="B4" s="4" t="s">
        <v>241</v>
      </c>
      <c r="C4" s="4" t="s">
        <v>24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6"/>
    <col customWidth="1" max="7" min="7" width="14"/>
  </cols>
  <sheetData>
    <row r="1" spans="1:7">
      <c r="A1" s="1" t="s">
        <v>822</v>
      </c>
      <c r="B1" s="2" t="s">
        <v>84</v>
      </c>
      <c r="D1" s="2" t="s">
        <v>1</v>
      </c>
      <c r="F1" s="2" t="s">
        <v>85</v>
      </c>
    </row>
    <row r="2" spans="1:7">
      <c r="B2" s="2" t="s">
        <v>2</v>
      </c>
      <c r="C2" s="2" t="s">
        <v>86</v>
      </c>
      <c r="D2" s="2" t="s">
        <v>2</v>
      </c>
      <c r="E2" s="2" t="s">
        <v>86</v>
      </c>
      <c r="F2" s="2" t="s">
        <v>20</v>
      </c>
      <c r="G2" s="2" t="s">
        <v>21</v>
      </c>
    </row>
    <row r="3" spans="1:7">
      <c r="A3" s="3" t="s">
        <v>288</v>
      </c>
    </row>
    <row r="4" spans="1:7">
      <c r="A4" s="4" t="s">
        <v>823</v>
      </c>
      <c r="B4" s="5" t="n">
        <v>10959</v>
      </c>
      <c r="C4" s="5" t="n">
        <v>14697</v>
      </c>
      <c r="D4" s="5" t="n">
        <v>39802</v>
      </c>
      <c r="E4" s="5" t="n">
        <v>49268</v>
      </c>
      <c r="F4" s="5" t="n">
        <v>63414</v>
      </c>
      <c r="G4" s="5" t="n">
        <v>81399</v>
      </c>
    </row>
    <row r="5" spans="1:7">
      <c r="A5" s="4" t="s">
        <v>824</v>
      </c>
      <c r="B5" s="7" t="n">
        <v>0.35</v>
      </c>
      <c r="C5" s="7" t="n">
        <v>0.7</v>
      </c>
      <c r="D5" s="7" t="n">
        <v>0.35</v>
      </c>
      <c r="E5" s="7" t="n">
        <v>0.7</v>
      </c>
      <c r="F5" s="7" t="n">
        <v>0.7</v>
      </c>
      <c r="G5" s="7" t="n">
        <v>1.09</v>
      </c>
    </row>
  </sheetData>
  <mergeCells count="4">
    <mergeCell ref="A1:A2"/>
    <mergeCell ref="B1:C1"/>
    <mergeCell ref="D1:E1"/>
    <mergeCell ref="F1:G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6"/>
    <col customWidth="1" max="7" min="7" width="14"/>
  </cols>
  <sheetData>
    <row r="1" spans="1:7">
      <c r="A1" s="1" t="s">
        <v>825</v>
      </c>
      <c r="B1" s="2" t="s">
        <v>84</v>
      </c>
      <c r="D1" s="2" t="s">
        <v>1</v>
      </c>
      <c r="F1" s="2" t="s">
        <v>85</v>
      </c>
    </row>
    <row r="2" spans="1:7">
      <c r="B2" s="2" t="s">
        <v>2</v>
      </c>
      <c r="C2" s="2" t="s">
        <v>86</v>
      </c>
      <c r="D2" s="2" t="s">
        <v>2</v>
      </c>
      <c r="E2" s="2" t="s">
        <v>86</v>
      </c>
      <c r="F2" s="2" t="s">
        <v>20</v>
      </c>
      <c r="G2" s="2" t="s">
        <v>21</v>
      </c>
    </row>
    <row r="3" spans="1:7">
      <c r="A3" s="3" t="s">
        <v>288</v>
      </c>
    </row>
    <row r="4" spans="1:7">
      <c r="A4" s="4" t="s">
        <v>823</v>
      </c>
      <c r="B4" s="5" t="n">
        <v>10959</v>
      </c>
      <c r="C4" s="5" t="n">
        <v>14697</v>
      </c>
      <c r="D4" s="5" t="n">
        <v>39802</v>
      </c>
      <c r="E4" s="5" t="n">
        <v>49268</v>
      </c>
      <c r="F4" s="5" t="n">
        <v>63414</v>
      </c>
      <c r="G4" s="5" t="n">
        <v>81399</v>
      </c>
    </row>
    <row r="5" spans="1:7">
      <c r="A5" s="4" t="s">
        <v>824</v>
      </c>
      <c r="B5" s="7" t="n">
        <v>0.35</v>
      </c>
      <c r="C5" s="7" t="n">
        <v>0.7</v>
      </c>
      <c r="D5" s="7" t="n">
        <v>0.35</v>
      </c>
      <c r="E5" s="7" t="n">
        <v>0.7</v>
      </c>
      <c r="F5" s="7" t="n">
        <v>0.7</v>
      </c>
      <c r="G5" s="7" t="n">
        <v>1.09</v>
      </c>
    </row>
  </sheetData>
  <mergeCells count="4">
    <mergeCell ref="A1:A2"/>
    <mergeCell ref="B1:C1"/>
    <mergeCell ref="D1:E1"/>
    <mergeCell ref="F1:G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X9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25"/>
    <col customWidth="1" max="21" min="21" width="24"/>
    <col customWidth="1" max="22" min="22" width="24"/>
    <col customWidth="1" max="23" min="23" width="17"/>
    <col customWidth="1" max="24" min="24" width="14"/>
  </cols>
  <sheetData>
    <row r="1" spans="1:24">
      <c r="A1" s="1" t="s">
        <v>826</v>
      </c>
      <c r="B1" s="2" t="s">
        <v>827</v>
      </c>
      <c r="C1" s="2" t="s">
        <v>828</v>
      </c>
      <c r="D1" s="2" t="s">
        <v>829</v>
      </c>
      <c r="E1" s="2" t="s">
        <v>830</v>
      </c>
      <c r="F1" s="2" t="s">
        <v>831</v>
      </c>
      <c r="G1" s="2" t="s">
        <v>832</v>
      </c>
      <c r="H1" s="2" t="s">
        <v>833</v>
      </c>
      <c r="I1" s="2" t="s">
        <v>834</v>
      </c>
      <c r="J1" s="2" t="s">
        <v>691</v>
      </c>
      <c r="K1" s="2" t="s">
        <v>835</v>
      </c>
      <c r="L1" s="2" t="s">
        <v>836</v>
      </c>
      <c r="M1" s="2" t="s">
        <v>2</v>
      </c>
      <c r="N1" s="2" t="s">
        <v>454</v>
      </c>
      <c r="O1" s="2" t="s">
        <v>455</v>
      </c>
      <c r="P1" s="2" t="s">
        <v>86</v>
      </c>
      <c r="Q1" s="2" t="s">
        <v>456</v>
      </c>
      <c r="R1" s="2" t="s">
        <v>457</v>
      </c>
      <c r="S1" s="2" t="s">
        <v>456</v>
      </c>
      <c r="T1" s="2" t="s">
        <v>2</v>
      </c>
      <c r="U1" s="2" t="s">
        <v>86</v>
      </c>
      <c r="V1" s="2" t="s">
        <v>20</v>
      </c>
      <c r="W1" s="2" t="s">
        <v>21</v>
      </c>
      <c r="X1" s="2" t="s">
        <v>837</v>
      </c>
    </row>
    <row r="2" spans="1:24">
      <c r="A2" s="4" t="s">
        <v>166</v>
      </c>
      <c r="S2" s="6" t="n">
        <v>378193</v>
      </c>
    </row>
    <row r="3" spans="1:24">
      <c r="A3" s="4" t="s">
        <v>838</v>
      </c>
      <c r="J3" s="7" t="n">
        <v>1.09</v>
      </c>
      <c r="K3" s="5" t="n">
        <v>2</v>
      </c>
      <c r="Q3" s="7" t="n">
        <v>0.7</v>
      </c>
      <c r="S3" s="7" t="n">
        <v>0.7</v>
      </c>
    </row>
    <row r="4" spans="1:24">
      <c r="A4" s="4" t="s">
        <v>839</v>
      </c>
      <c r="S4" s="5" t="n">
        <v>264273</v>
      </c>
    </row>
    <row r="5" spans="1:24">
      <c r="A5" s="4" t="s">
        <v>840</v>
      </c>
      <c r="S5" s="5" t="n">
        <v>129202</v>
      </c>
    </row>
    <row r="6" spans="1:24">
      <c r="A6" s="4" t="s">
        <v>841</v>
      </c>
      <c r="J6" s="6" t="n">
        <v>67770</v>
      </c>
    </row>
    <row r="7" spans="1:24">
      <c r="A7" s="4" t="s">
        <v>842</v>
      </c>
      <c r="K7" s="6" t="n">
        <v>25000</v>
      </c>
    </row>
    <row r="8" spans="1:24">
      <c r="A8" s="4" t="s">
        <v>119</v>
      </c>
      <c r="M8" s="5" t="n">
        <v>365350</v>
      </c>
      <c r="P8" s="5" t="n">
        <v>-325</v>
      </c>
      <c r="T8" s="5" t="n">
        <v>730767</v>
      </c>
      <c r="U8" s="5" t="n">
        <v>-1195491</v>
      </c>
      <c r="V8" s="5" t="n">
        <v>-2314409</v>
      </c>
      <c r="W8" s="5" t="n">
        <v>-336568</v>
      </c>
    </row>
    <row r="9" spans="1:24">
      <c r="A9" s="4" t="s">
        <v>843</v>
      </c>
      <c r="T9" s="4" t="s">
        <v>844</v>
      </c>
      <c r="V9" s="4" t="s">
        <v>845</v>
      </c>
      <c r="W9" s="4" t="s">
        <v>846</v>
      </c>
    </row>
    <row r="10" spans="1:24">
      <c r="A10" s="4" t="s">
        <v>847</v>
      </c>
      <c r="T10" s="4" t="s">
        <v>848</v>
      </c>
      <c r="U10" s="4" t="s">
        <v>849</v>
      </c>
      <c r="V10" s="4" t="s">
        <v>850</v>
      </c>
      <c r="W10" s="4" t="s">
        <v>851</v>
      </c>
    </row>
    <row r="11" spans="1:24">
      <c r="A11" s="4" t="s">
        <v>852</v>
      </c>
      <c r="T11" s="4" t="s">
        <v>637</v>
      </c>
      <c r="U11" s="4" t="s">
        <v>637</v>
      </c>
      <c r="V11" s="4" t="s">
        <v>637</v>
      </c>
      <c r="W11" s="4" t="s">
        <v>637</v>
      </c>
    </row>
    <row r="12" spans="1:24">
      <c r="A12" s="4" t="s">
        <v>853</v>
      </c>
      <c r="T12" s="7" t="n">
        <v>0.13</v>
      </c>
      <c r="U12" s="7" t="n">
        <v>0.27</v>
      </c>
    </row>
    <row r="13" spans="1:24">
      <c r="A13" s="4" t="s">
        <v>854</v>
      </c>
      <c r="M13" s="6" t="n">
        <v>105178</v>
      </c>
      <c r="P13" s="5" t="n">
        <v>177105</v>
      </c>
      <c r="T13" s="5" t="n">
        <v>331680</v>
      </c>
      <c r="U13" s="5" t="n">
        <v>565436</v>
      </c>
      <c r="W13" s="5" t="n">
        <v>1105</v>
      </c>
    </row>
    <row r="14" spans="1:24">
      <c r="A14" s="4" t="s">
        <v>855</v>
      </c>
      <c r="M14" s="5" t="n">
        <v>1244824</v>
      </c>
      <c r="T14" s="5" t="n">
        <v>1244824</v>
      </c>
    </row>
    <row r="15" spans="1:24">
      <c r="A15" s="4" t="s">
        <v>856</v>
      </c>
      <c r="T15" s="4" t="s">
        <v>857</v>
      </c>
    </row>
    <row r="16" spans="1:24">
      <c r="A16" s="4" t="s">
        <v>858</v>
      </c>
    </row>
    <row r="17" spans="1:24">
      <c r="A17" s="4" t="s">
        <v>859</v>
      </c>
      <c r="X17" s="6" t="n">
        <v>8000000</v>
      </c>
    </row>
    <row r="18" spans="1:24">
      <c r="A18" s="4" t="s">
        <v>860</v>
      </c>
    </row>
    <row r="19" spans="1:24">
      <c r="A19" s="4" t="s">
        <v>861</v>
      </c>
      <c r="B19" s="6" t="n">
        <v>100000</v>
      </c>
      <c r="D19" s="6" t="n">
        <v>3139890</v>
      </c>
      <c r="I19" s="6" t="n">
        <v>1350000</v>
      </c>
      <c r="T19" s="6" t="n">
        <v>6570000</v>
      </c>
    </row>
    <row r="20" spans="1:24">
      <c r="A20" s="4" t="s">
        <v>862</v>
      </c>
      <c r="B20" s="7" t="n">
        <v>0.55</v>
      </c>
      <c r="D20" s="9" t="n">
        <v>0.385</v>
      </c>
    </row>
    <row r="21" spans="1:24">
      <c r="A21" s="4" t="s">
        <v>863</v>
      </c>
      <c r="B21" s="4" t="s">
        <v>864</v>
      </c>
      <c r="D21" s="4" t="s">
        <v>864</v>
      </c>
    </row>
    <row r="22" spans="1:24">
      <c r="A22" s="4" t="s">
        <v>865</v>
      </c>
      <c r="B22" s="4" t="s">
        <v>534</v>
      </c>
      <c r="D22" s="4" t="s">
        <v>534</v>
      </c>
    </row>
    <row r="23" spans="1:24">
      <c r="A23" s="4" t="s">
        <v>866</v>
      </c>
      <c r="B23" s="5" t="n">
        <v>6280</v>
      </c>
    </row>
    <row r="24" spans="1:24">
      <c r="A24" s="4" t="s">
        <v>843</v>
      </c>
      <c r="B24" s="4" t="s">
        <v>867</v>
      </c>
    </row>
    <row r="25" spans="1:24">
      <c r="A25" s="4" t="s">
        <v>868</v>
      </c>
      <c r="B25" s="4" t="s">
        <v>869</v>
      </c>
    </row>
    <row r="26" spans="1:24">
      <c r="A26" s="4" t="s">
        <v>847</v>
      </c>
      <c r="B26" s="4" t="s">
        <v>870</v>
      </c>
    </row>
    <row r="27" spans="1:24">
      <c r="A27" s="4" t="s">
        <v>852</v>
      </c>
      <c r="B27" s="4" t="s">
        <v>637</v>
      </c>
    </row>
    <row r="28" spans="1:24">
      <c r="A28" s="4" t="s">
        <v>871</v>
      </c>
      <c r="I28" s="4" t="s">
        <v>544</v>
      </c>
      <c r="T28" s="4" t="s">
        <v>872</v>
      </c>
    </row>
    <row r="29" spans="1:24">
      <c r="A29" s="4" t="s">
        <v>873</v>
      </c>
    </row>
    <row r="30" spans="1:24">
      <c r="A30" s="4" t="s">
        <v>874</v>
      </c>
      <c r="E30" s="6" t="n">
        <v>3139890</v>
      </c>
    </row>
    <row r="31" spans="1:24">
      <c r="A31" s="4" t="s">
        <v>487</v>
      </c>
    </row>
    <row r="32" spans="1:24">
      <c r="A32" s="4" t="s">
        <v>868</v>
      </c>
      <c r="T32" s="4" t="s">
        <v>875</v>
      </c>
      <c r="U32" s="4" t="s">
        <v>875</v>
      </c>
      <c r="V32" s="4" t="s">
        <v>875</v>
      </c>
      <c r="W32" s="4" t="s">
        <v>876</v>
      </c>
    </row>
    <row r="33" spans="1:24">
      <c r="A33" s="4" t="s">
        <v>877</v>
      </c>
    </row>
    <row r="34" spans="1:24">
      <c r="A34" s="4" t="s">
        <v>878</v>
      </c>
      <c r="E34" s="7" t="n">
        <v>2.2</v>
      </c>
    </row>
    <row r="35" spans="1:24">
      <c r="A35" s="4" t="s">
        <v>879</v>
      </c>
    </row>
    <row r="36" spans="1:24">
      <c r="A36" s="4" t="s">
        <v>868</v>
      </c>
      <c r="T36" s="4" t="s">
        <v>544</v>
      </c>
      <c r="U36" s="4" t="s">
        <v>544</v>
      </c>
      <c r="V36" s="4" t="s">
        <v>544</v>
      </c>
      <c r="W36" s="4" t="s">
        <v>880</v>
      </c>
    </row>
    <row r="37" spans="1:24">
      <c r="A37" s="4" t="s">
        <v>881</v>
      </c>
    </row>
    <row r="38" spans="1:24">
      <c r="A38" s="4" t="s">
        <v>878</v>
      </c>
      <c r="E38" s="7" t="n">
        <v>2.48</v>
      </c>
    </row>
    <row r="39" spans="1:24">
      <c r="A39" s="4" t="s">
        <v>882</v>
      </c>
    </row>
    <row r="40" spans="1:24">
      <c r="A40" s="4" t="s">
        <v>883</v>
      </c>
      <c r="C40" s="6" t="n">
        <v>364639</v>
      </c>
    </row>
    <row r="41" spans="1:24">
      <c r="A41" s="4" t="s">
        <v>884</v>
      </c>
    </row>
    <row r="42" spans="1:24">
      <c r="A42" s="4" t="s">
        <v>885</v>
      </c>
      <c r="C42" s="5" t="n">
        <v>2</v>
      </c>
    </row>
    <row r="43" spans="1:24">
      <c r="A43" s="4" t="s">
        <v>886</v>
      </c>
    </row>
    <row r="44" spans="1:24">
      <c r="A44" s="4" t="s">
        <v>885</v>
      </c>
      <c r="C44" s="7" t="n">
        <v>2.5</v>
      </c>
    </row>
    <row r="45" spans="1:24">
      <c r="A45" s="4" t="s">
        <v>708</v>
      </c>
    </row>
    <row r="46" spans="1:24">
      <c r="A46" s="4" t="s">
        <v>838</v>
      </c>
      <c r="L46" s="7" t="n">
        <v>0.35</v>
      </c>
      <c r="N46" s="7" t="n">
        <v>0.35</v>
      </c>
    </row>
    <row r="47" spans="1:24">
      <c r="A47" s="4" t="s">
        <v>842</v>
      </c>
      <c r="L47" s="6" t="n">
        <v>4719025</v>
      </c>
      <c r="N47" s="6" t="n">
        <v>6071428</v>
      </c>
    </row>
    <row r="48" spans="1:24">
      <c r="A48" s="4" t="s">
        <v>887</v>
      </c>
      <c r="L48" s="5" t="n">
        <v>1651659</v>
      </c>
      <c r="N48" s="5" t="n">
        <v>2125000</v>
      </c>
    </row>
    <row r="49" spans="1:24">
      <c r="A49" s="4" t="s">
        <v>709</v>
      </c>
      <c r="N49" s="6" t="n">
        <v>83587</v>
      </c>
    </row>
    <row r="50" spans="1:24">
      <c r="A50" s="4" t="s">
        <v>710</v>
      </c>
    </row>
    <row r="51" spans="1:24">
      <c r="A51" s="4" t="s">
        <v>709</v>
      </c>
      <c r="T51" s="6" t="n">
        <v>144882</v>
      </c>
    </row>
    <row r="52" spans="1:24">
      <c r="A52" s="4" t="s">
        <v>888</v>
      </c>
    </row>
    <row r="53" spans="1:24">
      <c r="A53" s="4" t="s">
        <v>874</v>
      </c>
      <c r="E53" s="6" t="n">
        <v>2109890</v>
      </c>
    </row>
    <row r="54" spans="1:24">
      <c r="A54" s="4" t="s">
        <v>889</v>
      </c>
    </row>
    <row r="55" spans="1:24">
      <c r="A55" s="4" t="s">
        <v>861</v>
      </c>
      <c r="D55" s="6" t="n">
        <v>2209890</v>
      </c>
    </row>
    <row r="56" spans="1:24">
      <c r="A56" s="4" t="s">
        <v>890</v>
      </c>
    </row>
    <row r="57" spans="1:24">
      <c r="A57" s="4" t="s">
        <v>883</v>
      </c>
      <c r="C57" s="6" t="n">
        <v>151383</v>
      </c>
    </row>
    <row r="58" spans="1:24">
      <c r="A58" s="4" t="s">
        <v>891</v>
      </c>
    </row>
    <row r="59" spans="1:24">
      <c r="A59" s="4" t="s">
        <v>861</v>
      </c>
      <c r="I59" s="6" t="n">
        <v>1100000</v>
      </c>
    </row>
    <row r="60" spans="1:24">
      <c r="A60" s="4" t="s">
        <v>866</v>
      </c>
      <c r="I60" s="5" t="n">
        <v>200092</v>
      </c>
    </row>
    <row r="61" spans="1:24">
      <c r="A61" s="4" t="s">
        <v>892</v>
      </c>
    </row>
    <row r="62" spans="1:24">
      <c r="A62" s="4" t="s">
        <v>861</v>
      </c>
      <c r="I62" s="6" t="n">
        <v>100000</v>
      </c>
    </row>
    <row r="63" spans="1:24">
      <c r="A63" s="4" t="s">
        <v>893</v>
      </c>
    </row>
    <row r="64" spans="1:24">
      <c r="A64" s="4" t="s">
        <v>861</v>
      </c>
      <c r="I64" s="6" t="n">
        <v>150000</v>
      </c>
    </row>
    <row r="65" spans="1:24">
      <c r="A65" s="4" t="s">
        <v>862</v>
      </c>
      <c r="I65" s="9" t="n">
        <v>0.385</v>
      </c>
    </row>
    <row r="66" spans="1:24">
      <c r="A66" s="4" t="s">
        <v>863</v>
      </c>
      <c r="I66" s="4" t="s">
        <v>864</v>
      </c>
    </row>
    <row r="67" spans="1:24">
      <c r="A67" s="4" t="s">
        <v>894</v>
      </c>
    </row>
    <row r="68" spans="1:24">
      <c r="A68" s="4" t="s">
        <v>874</v>
      </c>
      <c r="E68" s="6" t="n">
        <v>150000</v>
      </c>
    </row>
    <row r="69" spans="1:24">
      <c r="A69" s="4" t="s">
        <v>895</v>
      </c>
    </row>
    <row r="70" spans="1:24">
      <c r="A70" s="4" t="s">
        <v>861</v>
      </c>
      <c r="D70" s="6" t="n">
        <v>155000</v>
      </c>
    </row>
    <row r="71" spans="1:24">
      <c r="A71" s="4" t="s">
        <v>896</v>
      </c>
    </row>
    <row r="72" spans="1:24">
      <c r="A72" s="4" t="s">
        <v>838</v>
      </c>
      <c r="V72" s="7" t="n">
        <v>0.7</v>
      </c>
    </row>
    <row r="73" spans="1:24">
      <c r="A73" s="4" t="s">
        <v>897</v>
      </c>
      <c r="V73" s="5" t="n">
        <v>85945</v>
      </c>
    </row>
    <row r="74" spans="1:24">
      <c r="A74" s="4" t="s">
        <v>898</v>
      </c>
    </row>
    <row r="75" spans="1:24">
      <c r="A75" s="4" t="s">
        <v>861</v>
      </c>
      <c r="D75" s="6" t="n">
        <v>150000</v>
      </c>
    </row>
    <row r="76" spans="1:24">
      <c r="A76" s="4" t="s">
        <v>899</v>
      </c>
    </row>
    <row r="77" spans="1:24">
      <c r="A77" s="4" t="s">
        <v>861</v>
      </c>
      <c r="B77" s="6" t="n">
        <v>100000</v>
      </c>
    </row>
    <row r="78" spans="1:24">
      <c r="A78" s="4" t="s">
        <v>863</v>
      </c>
      <c r="B78" s="4" t="s">
        <v>864</v>
      </c>
    </row>
    <row r="79" spans="1:24">
      <c r="A79" s="4" t="s">
        <v>865</v>
      </c>
      <c r="B79" s="4" t="s">
        <v>534</v>
      </c>
    </row>
    <row r="80" spans="1:24">
      <c r="A80" s="4" t="s">
        <v>900</v>
      </c>
      <c r="B80" s="7" t="n">
        <v>0.55</v>
      </c>
    </row>
    <row r="81" spans="1:24">
      <c r="A81" s="4" t="s">
        <v>125</v>
      </c>
    </row>
    <row r="82" spans="1:24">
      <c r="A82" s="4" t="s">
        <v>838</v>
      </c>
      <c r="G82" s="7" t="n">
        <v>0.35</v>
      </c>
    </row>
    <row r="83" spans="1:24">
      <c r="A83" s="4" t="s">
        <v>901</v>
      </c>
      <c r="F83" s="6" t="n">
        <v>2527857</v>
      </c>
      <c r="H83" s="6" t="n">
        <v>2527857</v>
      </c>
    </row>
    <row r="84" spans="1:24">
      <c r="A84" s="4" t="s">
        <v>902</v>
      </c>
      <c r="F84" s="5" t="n">
        <v>884750</v>
      </c>
      <c r="H84" s="5" t="n">
        <v>884750</v>
      </c>
    </row>
    <row r="85" spans="1:24">
      <c r="A85" s="4" t="s">
        <v>841</v>
      </c>
      <c r="G85" s="6" t="n">
        <v>181185</v>
      </c>
      <c r="O85" s="6" t="n">
        <v>181185</v>
      </c>
      <c r="R85" s="6" t="n">
        <v>116284</v>
      </c>
      <c r="V85" s="6" t="n">
        <v>116284</v>
      </c>
      <c r="W85" s="6" t="n">
        <v>67770</v>
      </c>
    </row>
    <row r="86" spans="1:24">
      <c r="A86" s="4" t="s">
        <v>842</v>
      </c>
      <c r="W86" s="6" t="n">
        <v>22500</v>
      </c>
    </row>
    <row r="87" spans="1:24">
      <c r="A87" s="4" t="s">
        <v>709</v>
      </c>
      <c r="W87" s="4" t="s">
        <v>30</v>
      </c>
    </row>
    <row r="88" spans="1:24">
      <c r="A88" s="4" t="s">
        <v>903</v>
      </c>
    </row>
    <row r="89" spans="1:24">
      <c r="A89" s="4" t="s">
        <v>904</v>
      </c>
      <c r="T89" s="4" t="s">
        <v>713</v>
      </c>
      <c r="V89" s="4" t="s">
        <v>713</v>
      </c>
    </row>
    <row r="90" spans="1:24">
      <c r="A90" s="4" t="s">
        <v>905</v>
      </c>
      <c r="M90" s="5" t="n">
        <v>10</v>
      </c>
      <c r="T90" s="5" t="n">
        <v>10</v>
      </c>
      <c r="V90" s="5" t="n">
        <v>10</v>
      </c>
    </row>
    <row r="91" spans="1:24">
      <c r="A91" s="4" t="s">
        <v>906</v>
      </c>
      <c r="M91" s="5" t="n">
        <v>181746</v>
      </c>
      <c r="Q91" s="5" t="n">
        <v>181746</v>
      </c>
      <c r="T91" s="5" t="n">
        <v>539311</v>
      </c>
      <c r="U91" s="5" t="n">
        <v>539311</v>
      </c>
    </row>
    <row r="92" spans="1:24">
      <c r="A92" s="4" t="s">
        <v>907</v>
      </c>
      <c r="U92" s="5" t="n">
        <v>474719</v>
      </c>
    </row>
    <row r="93" spans="1:24">
      <c r="A93" s="4" t="s">
        <v>838</v>
      </c>
      <c r="V93" s="5" t="n">
        <v>10</v>
      </c>
    </row>
    <row r="94" spans="1:24">
      <c r="A94" s="4" t="s">
        <v>897</v>
      </c>
      <c r="M94" s="5" t="n">
        <v>85223</v>
      </c>
      <c r="T94" s="6" t="n">
        <v>85223</v>
      </c>
    </row>
    <row r="95" spans="1:24">
      <c r="A95" s="4" t="s">
        <v>908</v>
      </c>
      <c r="T95" s="5" t="n">
        <v>1082615</v>
      </c>
      <c r="V95" s="5" t="n">
        <v>546335</v>
      </c>
      <c r="W95" s="5" t="n">
        <v>284564</v>
      </c>
    </row>
    <row r="96" spans="1:24">
      <c r="A96" s="4" t="s">
        <v>902</v>
      </c>
      <c r="V96" s="5" t="n">
        <v>77595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AD1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25"/>
    <col customWidth="1" max="23" min="23" width="14"/>
    <col customWidth="1" max="24" min="24" width="80"/>
    <col customWidth="1" max="25" min="25" width="14"/>
    <col customWidth="1" max="26" min="26" width="14"/>
    <col customWidth="1" max="27" min="27" width="14"/>
    <col customWidth="1" max="28" min="28" width="14"/>
    <col customWidth="1" max="29" min="29" width="14"/>
    <col customWidth="1" max="30" min="30" width="14"/>
  </cols>
  <sheetData>
    <row r="1" spans="1:30">
      <c r="A1" s="1" t="s">
        <v>909</v>
      </c>
      <c r="B1" s="2" t="s">
        <v>831</v>
      </c>
      <c r="C1" s="2" t="s">
        <v>832</v>
      </c>
      <c r="D1" s="2" t="s">
        <v>833</v>
      </c>
      <c r="E1" s="2" t="s">
        <v>910</v>
      </c>
      <c r="F1" s="2" t="s">
        <v>911</v>
      </c>
      <c r="G1" s="2" t="s">
        <v>911</v>
      </c>
      <c r="H1" s="2" t="s">
        <v>912</v>
      </c>
      <c r="I1" s="2" t="s">
        <v>913</v>
      </c>
      <c r="J1" s="2" t="s">
        <v>914</v>
      </c>
      <c r="K1" s="2" t="s">
        <v>915</v>
      </c>
      <c r="L1" s="2" t="s">
        <v>916</v>
      </c>
      <c r="M1" s="2" t="s">
        <v>691</v>
      </c>
      <c r="N1" s="2" t="s">
        <v>917</v>
      </c>
      <c r="O1" s="2" t="s">
        <v>835</v>
      </c>
      <c r="P1" s="2" t="s">
        <v>457</v>
      </c>
      <c r="Q1" s="2" t="s">
        <v>2</v>
      </c>
      <c r="R1" s="2" t="s">
        <v>455</v>
      </c>
      <c r="S1" s="2" t="s">
        <v>86</v>
      </c>
      <c r="T1" s="2" t="s">
        <v>456</v>
      </c>
      <c r="U1" s="2" t="s">
        <v>457</v>
      </c>
      <c r="V1" s="2" t="s">
        <v>2</v>
      </c>
      <c r="W1" s="2" t="s">
        <v>86</v>
      </c>
      <c r="X1" s="2" t="s">
        <v>20</v>
      </c>
      <c r="Y1" s="2" t="s">
        <v>21</v>
      </c>
      <c r="Z1" s="2" t="s">
        <v>837</v>
      </c>
      <c r="AA1" s="2" t="s">
        <v>918</v>
      </c>
      <c r="AB1" s="2" t="s">
        <v>919</v>
      </c>
      <c r="AC1" s="2" t="s">
        <v>920</v>
      </c>
      <c r="AD1" s="2" t="s">
        <v>921</v>
      </c>
    </row>
    <row r="2" spans="1:30">
      <c r="A2" s="4" t="s">
        <v>76</v>
      </c>
      <c r="Q2" s="6" t="n">
        <v>80000000</v>
      </c>
      <c r="V2" s="6" t="n">
        <v>80000000</v>
      </c>
      <c r="X2" s="6" t="n">
        <v>80000000</v>
      </c>
      <c r="Y2" s="6" t="n">
        <v>80000000</v>
      </c>
    </row>
    <row r="3" spans="1:30">
      <c r="A3" s="4" t="s">
        <v>922</v>
      </c>
      <c r="Q3" s="7" t="n">
        <v>0.01</v>
      </c>
      <c r="V3" s="7" t="n">
        <v>0.01</v>
      </c>
      <c r="X3" s="7" t="n">
        <v>0.01</v>
      </c>
      <c r="Y3" s="7" t="n">
        <v>0.01</v>
      </c>
    </row>
    <row r="4" spans="1:30">
      <c r="A4" s="4" t="s">
        <v>923</v>
      </c>
      <c r="Q4" s="6" t="n">
        <v>60321615</v>
      </c>
      <c r="V4" s="6" t="n">
        <v>60321615</v>
      </c>
      <c r="X4" s="6" t="n">
        <v>46738533</v>
      </c>
      <c r="Y4" s="6" t="n">
        <v>43067546</v>
      </c>
    </row>
    <row r="5" spans="1:30">
      <c r="A5" s="4" t="s">
        <v>924</v>
      </c>
      <c r="Q5" s="6" t="n">
        <v>60271082</v>
      </c>
      <c r="V5" s="6" t="n">
        <v>60271082</v>
      </c>
      <c r="X5" s="6" t="n">
        <v>46688000</v>
      </c>
      <c r="Y5" s="6" t="n">
        <v>43063135</v>
      </c>
    </row>
    <row r="6" spans="1:30">
      <c r="A6" s="4" t="s">
        <v>74</v>
      </c>
      <c r="Q6" s="6" t="n">
        <v>11000000</v>
      </c>
      <c r="V6" s="6" t="n">
        <v>11000000</v>
      </c>
      <c r="X6" s="6" t="n">
        <v>11000000</v>
      </c>
      <c r="Y6" s="6" t="n">
        <v>11000000</v>
      </c>
    </row>
    <row r="7" spans="1:30">
      <c r="A7" s="4" t="s">
        <v>925</v>
      </c>
      <c r="X7" s="4" t="s">
        <v>30</v>
      </c>
      <c r="Y7" s="4" t="s">
        <v>30</v>
      </c>
    </row>
    <row r="8" spans="1:30">
      <c r="A8" s="4" t="s">
        <v>926</v>
      </c>
      <c r="M8" s="7" t="n">
        <v>1.09</v>
      </c>
      <c r="O8" s="5" t="n">
        <v>2</v>
      </c>
      <c r="T8" s="7" t="n">
        <v>0.7</v>
      </c>
    </row>
    <row r="9" spans="1:30">
      <c r="A9" s="4" t="s">
        <v>165</v>
      </c>
      <c r="T9" s="5" t="n">
        <v>264272</v>
      </c>
      <c r="X9" s="5" t="n">
        <v>264272</v>
      </c>
    </row>
    <row r="10" spans="1:30">
      <c r="A10" s="4" t="s">
        <v>160</v>
      </c>
      <c r="O10" s="6" t="n">
        <v>25000</v>
      </c>
    </row>
    <row r="11" spans="1:30">
      <c r="A11" s="4" t="s">
        <v>927</v>
      </c>
      <c r="O11" s="5" t="n">
        <v>50000</v>
      </c>
      <c r="Y11" s="5" t="n">
        <v>40500</v>
      </c>
    </row>
    <row r="12" spans="1:30">
      <c r="A12" s="4" t="s">
        <v>928</v>
      </c>
      <c r="O12" s="5" t="n">
        <v>5000</v>
      </c>
    </row>
    <row r="13" spans="1:30">
      <c r="A13" s="4" t="s">
        <v>929</v>
      </c>
      <c r="O13" s="6" t="n">
        <v>2500</v>
      </c>
    </row>
    <row r="14" spans="1:30">
      <c r="A14" s="4" t="s">
        <v>885</v>
      </c>
      <c r="O14" s="5" t="n">
        <v>2</v>
      </c>
    </row>
    <row r="15" spans="1:30">
      <c r="A15" s="4" t="s">
        <v>930</v>
      </c>
      <c r="N15" s="6" t="n">
        <v>2500</v>
      </c>
    </row>
    <row r="16" spans="1:30">
      <c r="A16" s="4" t="s">
        <v>931</v>
      </c>
      <c r="N16" s="5" t="n">
        <v>5000</v>
      </c>
    </row>
    <row r="17" spans="1:30">
      <c r="A17" s="4" t="s">
        <v>841</v>
      </c>
      <c r="M17" s="6" t="n">
        <v>67770</v>
      </c>
    </row>
    <row r="18" spans="1:30">
      <c r="A18" s="4" t="s">
        <v>932</v>
      </c>
      <c r="M18" s="5" t="n">
        <v>73868</v>
      </c>
      <c r="R18" s="5" t="n">
        <v>63415</v>
      </c>
      <c r="U18" s="5" t="n">
        <v>81399</v>
      </c>
      <c r="X18" s="6" t="n">
        <v>81399</v>
      </c>
      <c r="Y18" s="6" t="n">
        <v>73868</v>
      </c>
    </row>
    <row r="19" spans="1:30">
      <c r="A19" s="4" t="s">
        <v>140</v>
      </c>
      <c r="L19" s="6" t="n">
        <v>62270</v>
      </c>
    </row>
    <row r="20" spans="1:30">
      <c r="A20" s="4" t="s">
        <v>139</v>
      </c>
      <c r="L20" s="5" t="n">
        <v>124539</v>
      </c>
      <c r="X20" s="4" t="s">
        <v>30</v>
      </c>
      <c r="Y20" s="6" t="n">
        <v>124539</v>
      </c>
    </row>
    <row r="21" spans="1:30">
      <c r="A21" s="4" t="s">
        <v>42</v>
      </c>
      <c r="L21" s="6" t="n">
        <v>82500</v>
      </c>
    </row>
    <row r="22" spans="1:30">
      <c r="A22" s="4" t="s">
        <v>643</v>
      </c>
      <c r="L22" s="5" t="n">
        <v>42039</v>
      </c>
      <c r="Q22" s="5" t="n">
        <v>29140</v>
      </c>
      <c r="S22" s="5" t="n">
        <v>92972</v>
      </c>
      <c r="V22" s="5" t="n">
        <v>256169</v>
      </c>
      <c r="W22" s="5" t="n">
        <v>499719</v>
      </c>
      <c r="X22" s="6" t="n">
        <v>611297</v>
      </c>
      <c r="Y22" s="6" t="n">
        <v>320571</v>
      </c>
    </row>
    <row r="23" spans="1:30">
      <c r="A23" s="4" t="s">
        <v>119</v>
      </c>
      <c r="Q23" s="6" t="n">
        <v>-365350</v>
      </c>
      <c r="S23" s="6" t="n">
        <v>325</v>
      </c>
      <c r="V23" s="6" t="n">
        <v>-730767</v>
      </c>
      <c r="W23" s="6" t="n">
        <v>1195491</v>
      </c>
      <c r="X23" s="5" t="n">
        <v>2314409</v>
      </c>
      <c r="Y23" s="6" t="n">
        <v>336568</v>
      </c>
    </row>
    <row r="24" spans="1:30">
      <c r="A24" s="4" t="s">
        <v>854</v>
      </c>
      <c r="Q24" s="6" t="n">
        <v>105178</v>
      </c>
      <c r="S24" s="5" t="n">
        <v>177105</v>
      </c>
      <c r="V24" s="6" t="n">
        <v>331680</v>
      </c>
      <c r="W24" s="5" t="n">
        <v>565436</v>
      </c>
      <c r="Y24" s="5" t="n">
        <v>1105</v>
      </c>
    </row>
    <row r="25" spans="1:30">
      <c r="A25" s="4" t="s">
        <v>933</v>
      </c>
      <c r="X25" s="7" t="n">
        <v>0.52</v>
      </c>
    </row>
    <row r="26" spans="1:30">
      <c r="A26" s="4" t="s">
        <v>934</v>
      </c>
      <c r="X26" s="7" t="n">
        <v>0.1</v>
      </c>
      <c r="Y26" s="7" t="n">
        <v>0.32</v>
      </c>
    </row>
    <row r="27" spans="1:30">
      <c r="A27" s="4" t="s">
        <v>935</v>
      </c>
      <c r="X27" s="4" t="s">
        <v>819</v>
      </c>
    </row>
    <row r="28" spans="1:30">
      <c r="A28" s="4" t="s">
        <v>855</v>
      </c>
      <c r="Q28" s="5" t="n">
        <v>1244824</v>
      </c>
      <c r="V28" s="5" t="n">
        <v>1244824</v>
      </c>
    </row>
    <row r="29" spans="1:30">
      <c r="A29" s="4" t="s">
        <v>856</v>
      </c>
      <c r="V29" s="4" t="s">
        <v>857</v>
      </c>
    </row>
    <row r="30" spans="1:30">
      <c r="A30" s="4" t="s">
        <v>936</v>
      </c>
    </row>
    <row r="31" spans="1:30">
      <c r="A31" s="4" t="s">
        <v>928</v>
      </c>
      <c r="J31" s="5" t="n">
        <v>500</v>
      </c>
    </row>
    <row r="32" spans="1:30">
      <c r="A32" s="4" t="s">
        <v>929</v>
      </c>
      <c r="N32" s="6" t="n">
        <v>250</v>
      </c>
      <c r="O32" s="6" t="n">
        <v>2500</v>
      </c>
    </row>
    <row r="33" spans="1:30">
      <c r="A33" s="4" t="s">
        <v>885</v>
      </c>
      <c r="O33" s="5" t="n">
        <v>2</v>
      </c>
    </row>
    <row r="34" spans="1:30">
      <c r="A34" s="4" t="s">
        <v>937</v>
      </c>
      <c r="N34" s="5" t="n">
        <v>500</v>
      </c>
    </row>
    <row r="35" spans="1:30">
      <c r="A35" s="4" t="s">
        <v>938</v>
      </c>
      <c r="J35" s="6" t="n">
        <v>250</v>
      </c>
    </row>
    <row r="36" spans="1:30">
      <c r="A36" s="4" t="s">
        <v>896</v>
      </c>
    </row>
    <row r="37" spans="1:30">
      <c r="A37" s="4" t="s">
        <v>939</v>
      </c>
      <c r="X37" s="5" t="n">
        <v>474719</v>
      </c>
    </row>
    <row r="38" spans="1:30">
      <c r="A38" s="4" t="s">
        <v>166</v>
      </c>
      <c r="X38" s="6" t="n">
        <v>378193</v>
      </c>
    </row>
    <row r="39" spans="1:30">
      <c r="A39" s="4" t="s">
        <v>165</v>
      </c>
      <c r="X39" s="5" t="n">
        <v>264272</v>
      </c>
    </row>
    <row r="40" spans="1:30">
      <c r="A40" s="4" t="s">
        <v>940</v>
      </c>
      <c r="X40" s="5" t="n">
        <v>127502</v>
      </c>
    </row>
    <row r="41" spans="1:30">
      <c r="A41" s="4" t="s">
        <v>896</v>
      </c>
    </row>
    <row r="42" spans="1:30">
      <c r="A42" s="4" t="s">
        <v>926</v>
      </c>
      <c r="X42" s="7" t="n">
        <v>0.7</v>
      </c>
    </row>
    <row r="43" spans="1:30">
      <c r="A43" s="4" t="s">
        <v>897</v>
      </c>
      <c r="X43" s="5" t="n">
        <v>85945</v>
      </c>
    </row>
    <row r="44" spans="1:30">
      <c r="A44" s="4" t="s">
        <v>941</v>
      </c>
    </row>
    <row r="45" spans="1:30">
      <c r="A45" s="4" t="s">
        <v>942</v>
      </c>
      <c r="H45" s="6" t="n">
        <v>46122</v>
      </c>
    </row>
    <row r="46" spans="1:30">
      <c r="A46" s="4" t="s">
        <v>943</v>
      </c>
      <c r="H46" s="5" t="n">
        <v>32285</v>
      </c>
    </row>
    <row r="47" spans="1:30">
      <c r="A47" s="4" t="s">
        <v>516</v>
      </c>
    </row>
    <row r="48" spans="1:30">
      <c r="A48" s="4" t="s">
        <v>944</v>
      </c>
      <c r="Y48" s="6" t="n">
        <v>0</v>
      </c>
    </row>
    <row r="49" spans="1:30">
      <c r="A49" s="4" t="s">
        <v>861</v>
      </c>
      <c r="V49" s="6" t="n">
        <v>4489890</v>
      </c>
      <c r="X49" s="6" t="n">
        <v>2830000</v>
      </c>
      <c r="Y49" s="6" t="n">
        <v>1395000</v>
      </c>
    </row>
    <row r="50" spans="1:30">
      <c r="A50" s="4" t="s">
        <v>854</v>
      </c>
      <c r="X50" s="5" t="n">
        <v>716249</v>
      </c>
      <c r="Y50" s="5" t="n">
        <v>622802</v>
      </c>
    </row>
    <row r="51" spans="1:30">
      <c r="A51" s="4" t="s">
        <v>855</v>
      </c>
      <c r="Y51" s="5" t="n">
        <v>1049807</v>
      </c>
    </row>
    <row r="52" spans="1:30">
      <c r="A52" s="4" t="s">
        <v>856</v>
      </c>
      <c r="X52" s="4" t="s">
        <v>945</v>
      </c>
    </row>
    <row r="53" spans="1:30">
      <c r="A53" s="4" t="s">
        <v>946</v>
      </c>
    </row>
    <row r="54" spans="1:30">
      <c r="A54" s="4" t="s">
        <v>934</v>
      </c>
      <c r="K54" s="7" t="n">
        <v>1.1</v>
      </c>
    </row>
    <row r="55" spans="1:30">
      <c r="A55" s="4" t="s">
        <v>947</v>
      </c>
      <c r="K55" s="4" t="s">
        <v>864</v>
      </c>
    </row>
    <row r="56" spans="1:30">
      <c r="A56" s="4" t="s">
        <v>948</v>
      </c>
    </row>
    <row r="57" spans="1:30">
      <c r="A57" s="4" t="s">
        <v>949</v>
      </c>
      <c r="X57" s="6" t="n">
        <v>0</v>
      </c>
    </row>
    <row r="58" spans="1:30">
      <c r="A58" s="4" t="s">
        <v>950</v>
      </c>
    </row>
    <row r="59" spans="1:30">
      <c r="A59" s="4" t="s">
        <v>944</v>
      </c>
      <c r="X59" s="6" t="n">
        <v>0</v>
      </c>
      <c r="AC59" s="6" t="n">
        <v>1224308</v>
      </c>
    </row>
    <row r="60" spans="1:30">
      <c r="A60" s="4" t="s">
        <v>951</v>
      </c>
      <c r="AC60" s="4" t="s">
        <v>952</v>
      </c>
    </row>
    <row r="61" spans="1:30">
      <c r="A61" s="4" t="s">
        <v>861</v>
      </c>
      <c r="I61" s="6" t="n">
        <v>1330000</v>
      </c>
      <c r="X61" s="6" t="n">
        <v>1500000</v>
      </c>
      <c r="Y61" s="6" t="n">
        <v>1395000</v>
      </c>
    </row>
    <row r="62" spans="1:30">
      <c r="A62" s="4" t="s">
        <v>953</v>
      </c>
      <c r="I62" s="4" t="s">
        <v>544</v>
      </c>
    </row>
    <row r="63" spans="1:30">
      <c r="A63" s="4" t="s">
        <v>934</v>
      </c>
      <c r="I63" s="7" t="n">
        <v>0.77</v>
      </c>
    </row>
    <row r="64" spans="1:30">
      <c r="A64" s="4" t="s">
        <v>947</v>
      </c>
      <c r="I64" s="4" t="s">
        <v>864</v>
      </c>
    </row>
    <row r="65" spans="1:30">
      <c r="A65" s="4" t="s">
        <v>954</v>
      </c>
      <c r="I65" s="5" t="n">
        <v>623011</v>
      </c>
    </row>
    <row r="66" spans="1:30">
      <c r="A66" s="4" t="s">
        <v>955</v>
      </c>
    </row>
    <row r="67" spans="1:30">
      <c r="A67" s="4" t="s">
        <v>861</v>
      </c>
      <c r="K67" s="6" t="n">
        <v>1395000</v>
      </c>
    </row>
    <row r="68" spans="1:30">
      <c r="A68" s="4" t="s">
        <v>953</v>
      </c>
      <c r="K68" s="4" t="s">
        <v>544</v>
      </c>
    </row>
    <row r="69" spans="1:30">
      <c r="A69" s="4" t="s">
        <v>956</v>
      </c>
    </row>
    <row r="70" spans="1:30">
      <c r="A70" s="4" t="s">
        <v>861</v>
      </c>
      <c r="K70" s="6" t="n">
        <v>940000</v>
      </c>
    </row>
    <row r="71" spans="1:30">
      <c r="A71" s="4" t="s">
        <v>954</v>
      </c>
      <c r="K71" s="5" t="n">
        <v>452120</v>
      </c>
    </row>
    <row r="72" spans="1:30">
      <c r="A72" s="4" t="s">
        <v>957</v>
      </c>
    </row>
    <row r="73" spans="1:30">
      <c r="A73" s="4" t="s">
        <v>861</v>
      </c>
      <c r="K73" s="6" t="n">
        <v>355000</v>
      </c>
    </row>
    <row r="74" spans="1:30">
      <c r="A74" s="4" t="s">
        <v>954</v>
      </c>
      <c r="K74" s="5" t="n">
        <v>115056</v>
      </c>
    </row>
    <row r="75" spans="1:30">
      <c r="A75" s="4" t="s">
        <v>958</v>
      </c>
    </row>
    <row r="76" spans="1:30">
      <c r="A76" s="4" t="s">
        <v>861</v>
      </c>
      <c r="K76" s="6" t="n">
        <v>100000</v>
      </c>
    </row>
    <row r="77" spans="1:30">
      <c r="A77" s="4" t="s">
        <v>954</v>
      </c>
      <c r="K77" s="5" t="n">
        <v>337064</v>
      </c>
    </row>
    <row r="78" spans="1:30">
      <c r="A78" s="4" t="s">
        <v>858</v>
      </c>
    </row>
    <row r="79" spans="1:30">
      <c r="A79" s="4" t="s">
        <v>949</v>
      </c>
      <c r="AA79" s="6" t="n">
        <v>1500000</v>
      </c>
    </row>
    <row r="80" spans="1:30">
      <c r="A80" s="4" t="s">
        <v>951</v>
      </c>
      <c r="AA80" s="4" t="s">
        <v>952</v>
      </c>
    </row>
    <row r="81" spans="1:30">
      <c r="A81" s="4" t="s">
        <v>861</v>
      </c>
      <c r="F81" s="6" t="n">
        <v>1500000</v>
      </c>
      <c r="G81" s="6" t="n">
        <v>1500000</v>
      </c>
    </row>
    <row r="82" spans="1:30">
      <c r="A82" s="4" t="s">
        <v>959</v>
      </c>
      <c r="X82" s="4" t="s">
        <v>960</v>
      </c>
    </row>
    <row r="83" spans="1:30">
      <c r="A83" s="4" t="s">
        <v>953</v>
      </c>
      <c r="G83" s="4" t="s">
        <v>544</v>
      </c>
    </row>
    <row r="84" spans="1:30">
      <c r="A84" s="4" t="s">
        <v>934</v>
      </c>
      <c r="F84" s="9" t="n">
        <v>0.539</v>
      </c>
      <c r="G84" s="9" t="n">
        <v>0.539</v>
      </c>
    </row>
    <row r="85" spans="1:30">
      <c r="A85" s="4" t="s">
        <v>947</v>
      </c>
      <c r="G85" s="4" t="s">
        <v>864</v>
      </c>
    </row>
    <row r="86" spans="1:30">
      <c r="A86" s="4" t="s">
        <v>954</v>
      </c>
      <c r="G86" s="5" t="n">
        <v>253023</v>
      </c>
    </row>
    <row r="87" spans="1:30">
      <c r="A87" s="4" t="s">
        <v>961</v>
      </c>
    </row>
    <row r="88" spans="1:30">
      <c r="A88" s="4" t="s">
        <v>861</v>
      </c>
      <c r="G88" s="6" t="n">
        <v>150000</v>
      </c>
    </row>
    <row r="89" spans="1:30">
      <c r="A89" s="4" t="s">
        <v>962</v>
      </c>
    </row>
    <row r="90" spans="1:30">
      <c r="A90" s="4" t="s">
        <v>963</v>
      </c>
      <c r="X90" s="4" t="s">
        <v>526</v>
      </c>
    </row>
    <row r="91" spans="1:30">
      <c r="A91" s="4" t="s">
        <v>964</v>
      </c>
    </row>
    <row r="92" spans="1:30">
      <c r="A92" s="4" t="s">
        <v>949</v>
      </c>
      <c r="X92" s="6" t="n">
        <v>1394131</v>
      </c>
    </row>
    <row r="93" spans="1:30">
      <c r="A93" s="4" t="s">
        <v>965</v>
      </c>
    </row>
    <row r="94" spans="1:30">
      <c r="A94" s="4" t="s">
        <v>949</v>
      </c>
      <c r="X94" s="6" t="n">
        <v>44131</v>
      </c>
    </row>
    <row r="95" spans="1:30">
      <c r="A95" s="4" t="s">
        <v>861</v>
      </c>
      <c r="X95" s="6" t="n">
        <v>1350000</v>
      </c>
    </row>
    <row r="96" spans="1:30">
      <c r="A96" s="4" t="s">
        <v>966</v>
      </c>
    </row>
    <row r="97" spans="1:30">
      <c r="A97" s="4" t="s">
        <v>949</v>
      </c>
      <c r="X97" s="6" t="n">
        <v>1505000</v>
      </c>
    </row>
    <row r="98" spans="1:30">
      <c r="A98" s="4" t="s">
        <v>861</v>
      </c>
      <c r="E98" s="6" t="n">
        <v>6495000</v>
      </c>
    </row>
    <row r="99" spans="1:30">
      <c r="A99" s="4" t="s">
        <v>967</v>
      </c>
    </row>
    <row r="100" spans="1:30">
      <c r="A100" s="4" t="s">
        <v>944</v>
      </c>
      <c r="Z100" s="6" t="n">
        <v>8000000</v>
      </c>
    </row>
    <row r="101" spans="1:30">
      <c r="A101" s="4" t="s">
        <v>948</v>
      </c>
    </row>
    <row r="102" spans="1:30">
      <c r="A102" s="4" t="s">
        <v>949</v>
      </c>
      <c r="AD102" s="6" t="n">
        <v>9000000</v>
      </c>
    </row>
    <row r="103" spans="1:30">
      <c r="A103" s="4" t="s">
        <v>125</v>
      </c>
    </row>
    <row r="104" spans="1:30">
      <c r="A104" s="4" t="s">
        <v>926</v>
      </c>
      <c r="C104" s="7" t="n">
        <v>0.35</v>
      </c>
    </row>
    <row r="105" spans="1:30">
      <c r="A105" s="4" t="s">
        <v>968</v>
      </c>
      <c r="B105" s="5" t="n">
        <v>884750</v>
      </c>
      <c r="D105" s="5" t="n">
        <v>884750</v>
      </c>
    </row>
    <row r="106" spans="1:30">
      <c r="A106" s="4" t="s">
        <v>165</v>
      </c>
      <c r="T106" s="5" t="n">
        <v>3781</v>
      </c>
      <c r="X106" s="5" t="n">
        <v>3781</v>
      </c>
    </row>
    <row r="107" spans="1:30">
      <c r="A107" s="4" t="s">
        <v>160</v>
      </c>
      <c r="Y107" s="6" t="n">
        <v>22500</v>
      </c>
    </row>
    <row r="108" spans="1:30">
      <c r="A108" s="4" t="s">
        <v>927</v>
      </c>
      <c r="Y108" s="5" t="n">
        <v>225</v>
      </c>
    </row>
    <row r="109" spans="1:30">
      <c r="A109" s="4" t="s">
        <v>841</v>
      </c>
      <c r="C109" s="6" t="n">
        <v>181185</v>
      </c>
      <c r="R109" s="6" t="n">
        <v>181185</v>
      </c>
      <c r="U109" s="6" t="n">
        <v>116284</v>
      </c>
      <c r="X109" s="6" t="n">
        <v>116284</v>
      </c>
      <c r="Y109" s="6" t="n">
        <v>67770</v>
      </c>
    </row>
    <row r="110" spans="1:30">
      <c r="A110" s="4" t="s">
        <v>932</v>
      </c>
      <c r="R110" s="5" t="n">
        <v>1812</v>
      </c>
      <c r="U110" s="5" t="n">
        <v>1163</v>
      </c>
      <c r="X110" s="5" t="n">
        <v>1163</v>
      </c>
      <c r="Y110" s="5" t="n">
        <v>678</v>
      </c>
    </row>
    <row r="111" spans="1:30">
      <c r="A111" s="4" t="s">
        <v>140</v>
      </c>
      <c r="Y111" s="6" t="n">
        <v>62270</v>
      </c>
    </row>
    <row r="112" spans="1:30">
      <c r="A112" s="4" t="s">
        <v>139</v>
      </c>
      <c r="Y112" s="5" t="n">
        <v>622</v>
      </c>
    </row>
    <row r="113" spans="1:30">
      <c r="A113" s="4" t="s">
        <v>969</v>
      </c>
    </row>
    <row r="114" spans="1:30">
      <c r="A114" s="4" t="s">
        <v>861</v>
      </c>
      <c r="G114" s="6" t="n">
        <v>1350000</v>
      </c>
    </row>
    <row r="115" spans="1:30">
      <c r="A115" s="4" t="s">
        <v>970</v>
      </c>
    </row>
    <row r="116" spans="1:30">
      <c r="A116" s="4" t="s">
        <v>926</v>
      </c>
      <c r="P116" s="7" t="n">
        <v>0.7</v>
      </c>
      <c r="U116" s="7" t="n">
        <v>0.7</v>
      </c>
      <c r="X116" s="7" t="n">
        <v>0.7</v>
      </c>
    </row>
    <row r="117" spans="1:30">
      <c r="A117" s="4" t="s">
        <v>160</v>
      </c>
      <c r="X117" s="6" t="n">
        <v>1890993</v>
      </c>
    </row>
    <row r="118" spans="1:30">
      <c r="A118" s="4" t="s">
        <v>927</v>
      </c>
      <c r="X118" s="5" t="n">
        <v>1323695</v>
      </c>
    </row>
    <row r="119" spans="1:30">
      <c r="A119" s="4" t="s">
        <v>841</v>
      </c>
      <c r="P119" s="6" t="n">
        <v>116284</v>
      </c>
    </row>
    <row r="120" spans="1:30">
      <c r="A120" s="4" t="s">
        <v>932</v>
      </c>
      <c r="P120" s="5" t="n">
        <v>81399</v>
      </c>
    </row>
    <row r="121" spans="1:30">
      <c r="A121" s="4" t="s">
        <v>66</v>
      </c>
    </row>
    <row r="122" spans="1:30">
      <c r="A122" s="4" t="s">
        <v>971</v>
      </c>
      <c r="X122" s="6" t="n">
        <v>10097330</v>
      </c>
      <c r="Y122" s="6" t="n">
        <v>10097330</v>
      </c>
      <c r="AB122" s="6" t="n">
        <v>10097330</v>
      </c>
    </row>
    <row r="123" spans="1:30">
      <c r="A123" s="4" t="s">
        <v>74</v>
      </c>
      <c r="Q123" s="6" t="n">
        <v>10097330</v>
      </c>
      <c r="V123" s="6" t="n">
        <v>10097330</v>
      </c>
      <c r="X123" s="6" t="n">
        <v>10097330</v>
      </c>
      <c r="Y123" s="6" t="n">
        <v>10097330</v>
      </c>
    </row>
    <row r="124" spans="1:30">
      <c r="A124" s="4" t="s">
        <v>972</v>
      </c>
      <c r="Q124" s="7" t="n">
        <v>0.01</v>
      </c>
      <c r="V124" s="7" t="n">
        <v>0.01</v>
      </c>
      <c r="X124" s="7" t="n">
        <v>0.01</v>
      </c>
      <c r="Y124" s="7" t="n">
        <v>0.01</v>
      </c>
    </row>
    <row r="125" spans="1:30">
      <c r="A125" s="4" t="s">
        <v>925</v>
      </c>
      <c r="X125" s="4" t="s">
        <v>30</v>
      </c>
      <c r="Y125" s="4" t="s">
        <v>30</v>
      </c>
    </row>
    <row r="126" spans="1:30">
      <c r="A126" s="4" t="s">
        <v>515</v>
      </c>
    </row>
    <row r="127" spans="1:30">
      <c r="A127" s="4" t="s">
        <v>971</v>
      </c>
      <c r="X127" s="6" t="n">
        <v>902670</v>
      </c>
      <c r="Y127" s="6" t="n">
        <v>902670</v>
      </c>
      <c r="AB127" s="6" t="n">
        <v>902670</v>
      </c>
    </row>
    <row r="128" spans="1:30">
      <c r="A128" s="4" t="s">
        <v>972</v>
      </c>
      <c r="AB128" s="7" t="n">
        <v>0.01</v>
      </c>
    </row>
    <row r="129" spans="1:30">
      <c r="A129" s="4" t="s">
        <v>925</v>
      </c>
      <c r="X129" s="6" t="n">
        <v>902670</v>
      </c>
      <c r="Y129" s="6" t="n">
        <v>902670</v>
      </c>
    </row>
    <row r="130" spans="1:30">
      <c r="A130" s="4" t="s">
        <v>903</v>
      </c>
    </row>
    <row r="131" spans="1:30">
      <c r="A131" s="4" t="s">
        <v>973</v>
      </c>
      <c r="X131" s="6" t="n">
        <v>775931</v>
      </c>
    </row>
    <row r="132" spans="1:30">
      <c r="A132" s="4" t="s">
        <v>926</v>
      </c>
      <c r="X132" s="5" t="n">
        <v>10</v>
      </c>
    </row>
    <row r="133" spans="1:30">
      <c r="A133" s="4" t="s">
        <v>968</v>
      </c>
      <c r="X133" s="5" t="n">
        <v>7759500</v>
      </c>
    </row>
    <row r="134" spans="1:30">
      <c r="A134" s="4" t="s">
        <v>974</v>
      </c>
      <c r="X134" s="6" t="n">
        <v>126739</v>
      </c>
    </row>
    <row r="135" spans="1:30">
      <c r="A135" s="4" t="s">
        <v>904</v>
      </c>
      <c r="V135" s="4" t="s">
        <v>713</v>
      </c>
      <c r="X135" s="4" t="s">
        <v>713</v>
      </c>
    </row>
    <row r="136" spans="1:30">
      <c r="A136" s="4" t="s">
        <v>905</v>
      </c>
      <c r="Q136" s="5" t="n">
        <v>10</v>
      </c>
      <c r="V136" s="5" t="n">
        <v>10</v>
      </c>
      <c r="X136" s="5" t="n">
        <v>10</v>
      </c>
    </row>
    <row r="137" spans="1:30">
      <c r="A137" s="4" t="s">
        <v>975</v>
      </c>
      <c r="X137" s="5" t="n">
        <v>724108</v>
      </c>
      <c r="Y137" s="5" t="n">
        <v>345079</v>
      </c>
    </row>
    <row r="138" spans="1:30">
      <c r="A138" s="4" t="s">
        <v>897</v>
      </c>
      <c r="Q138" s="5" t="n">
        <v>85223</v>
      </c>
      <c r="V138" s="5" t="n">
        <v>85223</v>
      </c>
    </row>
    <row r="139" spans="1:30">
      <c r="A139" s="4" t="s">
        <v>976</v>
      </c>
      <c r="V139" s="5" t="n">
        <v>1082615</v>
      </c>
      <c r="X139" s="5" t="n">
        <v>546335</v>
      </c>
      <c r="Y139" s="5" t="n">
        <v>284564</v>
      </c>
    </row>
    <row r="140" spans="1:30">
      <c r="A140" s="4" t="s">
        <v>977</v>
      </c>
      <c r="X140" s="5" t="n">
        <v>10</v>
      </c>
    </row>
    <row r="141" spans="1:30">
      <c r="A141" s="4" t="s">
        <v>978</v>
      </c>
      <c r="X141" s="6" t="n">
        <v>10</v>
      </c>
    </row>
    <row r="142" spans="1:30">
      <c r="A142" s="4" t="s">
        <v>979</v>
      </c>
      <c r="X142" s="4" t="s">
        <v>980</v>
      </c>
    </row>
    <row r="143" spans="1:30">
      <c r="A143" s="4" t="s">
        <v>903</v>
      </c>
    </row>
    <row r="144" spans="1:30">
      <c r="A144" s="4" t="s">
        <v>974</v>
      </c>
      <c r="X144" s="6" t="n">
        <v>1285517</v>
      </c>
    </row>
    <row r="145" spans="1:30">
      <c r="A145" s="4" t="s">
        <v>166</v>
      </c>
      <c r="X145" s="6" t="n">
        <v>37819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14"/>
  </cols>
  <sheetData>
    <row r="1" spans="1:4">
      <c r="A1" s="1" t="s">
        <v>981</v>
      </c>
      <c r="B1" s="2" t="s">
        <v>1</v>
      </c>
      <c r="C1" s="2" t="s">
        <v>85</v>
      </c>
    </row>
    <row r="2" spans="1:4">
      <c r="B2" s="2" t="s">
        <v>2</v>
      </c>
      <c r="C2" s="2" t="s">
        <v>20</v>
      </c>
      <c r="D2" s="2" t="s">
        <v>21</v>
      </c>
    </row>
    <row r="3" spans="1:4">
      <c r="A3" s="3" t="s">
        <v>982</v>
      </c>
    </row>
    <row r="4" spans="1:4">
      <c r="A4" s="4" t="s">
        <v>983</v>
      </c>
      <c r="B4" s="6" t="n">
        <v>1229630</v>
      </c>
      <c r="C4" s="6" t="n">
        <v>1465296</v>
      </c>
      <c r="D4" s="6" t="n">
        <v>1901480</v>
      </c>
    </row>
    <row r="5" spans="1:4">
      <c r="A5" s="4" t="s">
        <v>984</v>
      </c>
      <c r="B5" s="4" t="s">
        <v>30</v>
      </c>
      <c r="C5" s="4" t="s">
        <v>30</v>
      </c>
      <c r="D5" s="6" t="n">
        <v>2250</v>
      </c>
    </row>
    <row r="6" spans="1:4">
      <c r="A6" s="4" t="s">
        <v>985</v>
      </c>
      <c r="B6" s="4" t="s">
        <v>30</v>
      </c>
      <c r="C6" s="4" t="s">
        <v>30</v>
      </c>
      <c r="D6" s="4" t="s">
        <v>30</v>
      </c>
    </row>
    <row r="7" spans="1:4">
      <c r="A7" s="4" t="s">
        <v>986</v>
      </c>
      <c r="B7" s="6" t="n">
        <v>-364639</v>
      </c>
    </row>
    <row r="8" spans="1:4">
      <c r="A8" s="4" t="s">
        <v>987</v>
      </c>
      <c r="B8" s="6" t="n">
        <v>-237587</v>
      </c>
      <c r="C8" s="6" t="n">
        <v>-235666</v>
      </c>
      <c r="D8" s="6" t="n">
        <v>-438434</v>
      </c>
    </row>
    <row r="9" spans="1:4">
      <c r="A9" s="4" t="s">
        <v>988</v>
      </c>
      <c r="B9" s="6" t="n">
        <v>627404</v>
      </c>
      <c r="C9" s="6" t="n">
        <v>1229630</v>
      </c>
      <c r="D9" s="6" t="n">
        <v>1465296</v>
      </c>
    </row>
    <row r="10" spans="1:4">
      <c r="A10" s="4" t="s">
        <v>989</v>
      </c>
      <c r="B10" s="6" t="n">
        <v>627404</v>
      </c>
      <c r="C10" s="6" t="n">
        <v>1229630</v>
      </c>
    </row>
    <row r="11" spans="1:4">
      <c r="A11" s="4" t="s">
        <v>990</v>
      </c>
      <c r="B11" s="7" t="n">
        <v>2.15</v>
      </c>
      <c r="C11" s="7" t="n">
        <v>2.17</v>
      </c>
      <c r="D11" s="7" t="n">
        <v>2.2</v>
      </c>
    </row>
    <row r="12" spans="1:4">
      <c r="A12" s="4" t="s">
        <v>991</v>
      </c>
      <c r="B12" s="4" t="s">
        <v>30</v>
      </c>
      <c r="D12" s="6" t="n">
        <v>2</v>
      </c>
    </row>
    <row r="13" spans="1:4">
      <c r="A13" s="4" t="s">
        <v>992</v>
      </c>
      <c r="B13" s="4" t="s">
        <v>30</v>
      </c>
      <c r="D13" s="4" t="s">
        <v>30</v>
      </c>
    </row>
    <row r="14" spans="1:4">
      <c r="A14" s="4" t="s">
        <v>993</v>
      </c>
      <c r="B14" s="10" t="n">
        <v>2.12</v>
      </c>
      <c r="C14" s="10" t="n">
        <v>2.3</v>
      </c>
      <c r="D14" s="10" t="n">
        <v>2.3</v>
      </c>
    </row>
    <row r="15" spans="1:4">
      <c r="A15" s="4" t="s">
        <v>990</v>
      </c>
      <c r="B15" s="10" t="n">
        <v>2.11</v>
      </c>
      <c r="C15" s="10" t="n">
        <v>2.15</v>
      </c>
      <c r="D15" s="7" t="n">
        <v>2.17</v>
      </c>
    </row>
    <row r="16" spans="1:4">
      <c r="A16" s="4" t="s">
        <v>994</v>
      </c>
      <c r="B16" s="7" t="n">
        <v>2.11</v>
      </c>
      <c r="C16" s="7" t="n">
        <v>2.15</v>
      </c>
    </row>
    <row r="17" spans="1:4">
      <c r="A17" s="4" t="s">
        <v>995</v>
      </c>
      <c r="B17" s="4" t="s">
        <v>996</v>
      </c>
      <c r="C17" s="4" t="s">
        <v>997</v>
      </c>
    </row>
    <row r="18" spans="1:4">
      <c r="A18" s="4" t="s">
        <v>998</v>
      </c>
      <c r="B18" s="4" t="s">
        <v>996</v>
      </c>
      <c r="C18" s="4" t="s">
        <v>997</v>
      </c>
    </row>
    <row r="19" spans="1:4">
      <c r="A19" s="4" t="s">
        <v>999</v>
      </c>
      <c r="B19" s="4" t="s">
        <v>30</v>
      </c>
      <c r="C19" s="4" t="s">
        <v>30</v>
      </c>
    </row>
    <row r="20" spans="1:4">
      <c r="A20" s="4" t="s">
        <v>1000</v>
      </c>
      <c r="B20" s="4" t="s">
        <v>30</v>
      </c>
      <c r="C20" s="4" t="s">
        <v>30</v>
      </c>
    </row>
  </sheetData>
  <mergeCells count="2">
    <mergeCell ref="A1:A2"/>
    <mergeCell ref="C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14"/>
  </cols>
  <sheetData>
    <row r="1" spans="1:4">
      <c r="A1" s="1" t="s">
        <v>1001</v>
      </c>
      <c r="B1" s="2" t="s">
        <v>1</v>
      </c>
      <c r="C1" s="2" t="s">
        <v>85</v>
      </c>
    </row>
    <row r="2" spans="1:4">
      <c r="B2" s="2" t="s">
        <v>2</v>
      </c>
      <c r="C2" s="2" t="s">
        <v>20</v>
      </c>
      <c r="D2" s="2" t="s">
        <v>21</v>
      </c>
    </row>
    <row r="3" spans="1:4">
      <c r="A3" s="3" t="s">
        <v>982</v>
      </c>
    </row>
    <row r="4" spans="1:4">
      <c r="A4" s="4" t="s">
        <v>983</v>
      </c>
      <c r="B4" s="6" t="n">
        <v>1229630</v>
      </c>
      <c r="C4" s="6" t="n">
        <v>1465296</v>
      </c>
      <c r="D4" s="6" t="n">
        <v>1901480</v>
      </c>
    </row>
    <row r="5" spans="1:4">
      <c r="A5" s="4" t="s">
        <v>984</v>
      </c>
      <c r="B5" s="4" t="s">
        <v>30</v>
      </c>
      <c r="C5" s="4" t="s">
        <v>30</v>
      </c>
      <c r="D5" s="6" t="n">
        <v>2250</v>
      </c>
    </row>
    <row r="6" spans="1:4">
      <c r="A6" s="4" t="s">
        <v>985</v>
      </c>
      <c r="B6" s="4" t="s">
        <v>30</v>
      </c>
      <c r="C6" s="4" t="s">
        <v>30</v>
      </c>
      <c r="D6" s="4" t="s">
        <v>30</v>
      </c>
    </row>
    <row r="7" spans="1:4">
      <c r="A7" s="4" t="s">
        <v>986</v>
      </c>
      <c r="B7" s="6" t="n">
        <v>-237587</v>
      </c>
      <c r="C7" s="6" t="n">
        <v>-235666</v>
      </c>
      <c r="D7" s="6" t="n">
        <v>-438434</v>
      </c>
    </row>
    <row r="8" spans="1:4">
      <c r="A8" s="4" t="s">
        <v>988</v>
      </c>
      <c r="B8" s="6" t="n">
        <v>627404</v>
      </c>
      <c r="C8" s="6" t="n">
        <v>1229630</v>
      </c>
      <c r="D8" s="6" t="n">
        <v>1465296</v>
      </c>
    </row>
    <row r="9" spans="1:4">
      <c r="A9" s="4" t="s">
        <v>989</v>
      </c>
      <c r="B9" s="6" t="n">
        <v>627404</v>
      </c>
      <c r="C9" s="6" t="n">
        <v>1229630</v>
      </c>
    </row>
    <row r="10" spans="1:4">
      <c r="A10" s="4" t="s">
        <v>990</v>
      </c>
      <c r="B10" s="7" t="n">
        <v>2.15</v>
      </c>
      <c r="C10" s="7" t="n">
        <v>2.17</v>
      </c>
      <c r="D10" s="7" t="n">
        <v>2.2</v>
      </c>
    </row>
    <row r="11" spans="1:4">
      <c r="A11" s="4" t="s">
        <v>991</v>
      </c>
      <c r="B11" s="4" t="s">
        <v>30</v>
      </c>
      <c r="D11" s="6" t="n">
        <v>2</v>
      </c>
    </row>
    <row r="12" spans="1:4">
      <c r="A12" s="4" t="s">
        <v>992</v>
      </c>
      <c r="B12" s="4" t="s">
        <v>30</v>
      </c>
      <c r="D12" s="4" t="s">
        <v>30</v>
      </c>
    </row>
    <row r="13" spans="1:4">
      <c r="A13" s="4" t="s">
        <v>993</v>
      </c>
      <c r="B13" s="10" t="n">
        <v>2.12</v>
      </c>
      <c r="C13" s="10" t="n">
        <v>2.3</v>
      </c>
      <c r="D13" s="10" t="n">
        <v>2.3</v>
      </c>
    </row>
    <row r="14" spans="1:4">
      <c r="A14" s="4" t="s">
        <v>990</v>
      </c>
      <c r="B14" s="10" t="n">
        <v>2.11</v>
      </c>
      <c r="C14" s="10" t="n">
        <v>2.15</v>
      </c>
      <c r="D14" s="7" t="n">
        <v>2.17</v>
      </c>
    </row>
    <row r="15" spans="1:4">
      <c r="A15" s="4" t="s">
        <v>994</v>
      </c>
      <c r="B15" s="7" t="n">
        <v>2.11</v>
      </c>
      <c r="C15" s="7" t="n">
        <v>2.15</v>
      </c>
    </row>
    <row r="16" spans="1:4">
      <c r="A16" s="4" t="s">
        <v>995</v>
      </c>
      <c r="B16" s="4" t="s">
        <v>996</v>
      </c>
      <c r="C16" s="4" t="s">
        <v>997</v>
      </c>
    </row>
    <row r="17" spans="1:4">
      <c r="A17" s="4" t="s">
        <v>998</v>
      </c>
      <c r="B17" s="4" t="s">
        <v>996</v>
      </c>
      <c r="C17" s="4" t="s">
        <v>997</v>
      </c>
    </row>
    <row r="18" spans="1:4">
      <c r="A18" s="4" t="s">
        <v>999</v>
      </c>
      <c r="B18" s="4" t="s">
        <v>30</v>
      </c>
      <c r="C18" s="4" t="s">
        <v>30</v>
      </c>
    </row>
    <row r="19" spans="1:4">
      <c r="A19" s="4" t="s">
        <v>1000</v>
      </c>
      <c r="B19" s="4" t="s">
        <v>30</v>
      </c>
      <c r="C19" s="4" t="s">
        <v>30</v>
      </c>
    </row>
  </sheetData>
  <mergeCells count="2">
    <mergeCell ref="A1:A2"/>
    <mergeCell ref="C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1002</v>
      </c>
      <c r="B1" s="2" t="s">
        <v>85</v>
      </c>
    </row>
    <row r="2" spans="1:2">
      <c r="B2" s="2" t="s">
        <v>20</v>
      </c>
    </row>
    <row r="3" spans="1:2">
      <c r="A3" s="4" t="s">
        <v>1003</v>
      </c>
    </row>
    <row r="4" spans="1:2">
      <c r="A4" s="4" t="s">
        <v>1004</v>
      </c>
      <c r="B4" s="4" t="s">
        <v>1005</v>
      </c>
    </row>
    <row r="5" spans="1:2">
      <c r="A5" s="4" t="s">
        <v>1006</v>
      </c>
    </row>
    <row r="6" spans="1:2">
      <c r="A6" s="4" t="s">
        <v>1007</v>
      </c>
      <c r="B6" s="4" t="s">
        <v>544</v>
      </c>
    </row>
    <row r="7" spans="1:2">
      <c r="A7" s="4" t="s">
        <v>1008</v>
      </c>
    </row>
    <row r="8" spans="1:2">
      <c r="A8" s="4" t="s">
        <v>1004</v>
      </c>
      <c r="B8" s="4" t="s">
        <v>849</v>
      </c>
    </row>
    <row r="9" spans="1:2">
      <c r="A9" s="4" t="s">
        <v>1009</v>
      </c>
    </row>
    <row r="10" spans="1:2">
      <c r="A10" s="4" t="s">
        <v>1004</v>
      </c>
      <c r="B10" s="4" t="s">
        <v>637</v>
      </c>
    </row>
    <row r="11" spans="1:2">
      <c r="A11" s="4" t="s">
        <v>1010</v>
      </c>
    </row>
    <row r="12" spans="1:2">
      <c r="A12" s="4" t="s">
        <v>1004</v>
      </c>
      <c r="B12" s="4" t="s">
        <v>819</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4"/>
    <col customWidth="1" max="3" min="3" width="16"/>
  </cols>
  <sheetData>
    <row r="1" spans="1:3">
      <c r="A1" s="1" t="s">
        <v>1011</v>
      </c>
      <c r="B1" s="2" t="s">
        <v>1</v>
      </c>
      <c r="C1" s="2" t="s">
        <v>85</v>
      </c>
    </row>
    <row r="2" spans="1:3">
      <c r="B2" s="2" t="s">
        <v>2</v>
      </c>
      <c r="C2" s="2" t="s">
        <v>20</v>
      </c>
    </row>
    <row r="3" spans="1:3">
      <c r="A3" s="4" t="s">
        <v>517</v>
      </c>
    </row>
    <row r="4" spans="1:3">
      <c r="A4" s="3" t="s">
        <v>982</v>
      </c>
    </row>
    <row r="5" spans="1:3">
      <c r="A5" s="4" t="s">
        <v>1012</v>
      </c>
      <c r="B5" s="6" t="n">
        <v>627404</v>
      </c>
      <c r="C5" s="6" t="n">
        <v>1229630</v>
      </c>
    </row>
    <row r="6" spans="1:3">
      <c r="A6" s="4" t="s">
        <v>1013</v>
      </c>
      <c r="B6" s="6" t="n">
        <v>627404</v>
      </c>
      <c r="C6" s="6" t="n">
        <v>1229630</v>
      </c>
    </row>
    <row r="7" spans="1:3">
      <c r="A7" s="4" t="s">
        <v>1014</v>
      </c>
    </row>
    <row r="8" spans="1:3">
      <c r="A8" s="3" t="s">
        <v>982</v>
      </c>
    </row>
    <row r="9" spans="1:3">
      <c r="A9" s="4" t="s">
        <v>1015</v>
      </c>
      <c r="B9" s="5" t="n">
        <v>2</v>
      </c>
      <c r="C9" s="5" t="n">
        <v>2</v>
      </c>
    </row>
    <row r="10" spans="1:3">
      <c r="A10" s="4" t="s">
        <v>1016</v>
      </c>
      <c r="B10" s="4" t="s">
        <v>1017</v>
      </c>
      <c r="C10" s="4" t="s">
        <v>1017</v>
      </c>
    </row>
    <row r="11" spans="1:3">
      <c r="A11" s="4" t="s">
        <v>1012</v>
      </c>
      <c r="B11" s="6" t="n">
        <v>479651</v>
      </c>
      <c r="C11" s="6" t="n">
        <v>741879</v>
      </c>
    </row>
    <row r="12" spans="1:3">
      <c r="A12" s="4" t="s">
        <v>1018</v>
      </c>
      <c r="B12" s="4" t="s">
        <v>996</v>
      </c>
    </row>
    <row r="13" spans="1:3">
      <c r="A13" s="4" t="s">
        <v>1013</v>
      </c>
      <c r="B13" s="6" t="n">
        <v>479651</v>
      </c>
      <c r="C13" s="6" t="n">
        <v>741879</v>
      </c>
    </row>
    <row r="14" spans="1:3">
      <c r="A14" s="4" t="s">
        <v>1019</v>
      </c>
    </row>
    <row r="15" spans="1:3">
      <c r="A15" s="3" t="s">
        <v>982</v>
      </c>
    </row>
    <row r="16" spans="1:3">
      <c r="A16" s="4" t="s">
        <v>1015</v>
      </c>
      <c r="B16" s="7" t="n">
        <v>2.3</v>
      </c>
      <c r="C16" s="7" t="n">
        <v>2.3</v>
      </c>
    </row>
    <row r="17" spans="1:3">
      <c r="A17" s="4" t="s">
        <v>1016</v>
      </c>
      <c r="B17" s="4" t="s">
        <v>1017</v>
      </c>
      <c r="C17" s="4" t="s">
        <v>1017</v>
      </c>
    </row>
    <row r="18" spans="1:3">
      <c r="A18" s="4" t="s">
        <v>1012</v>
      </c>
      <c r="B18" s="6" t="n">
        <v>21462</v>
      </c>
      <c r="C18" s="6" t="n">
        <v>299444</v>
      </c>
    </row>
    <row r="19" spans="1:3">
      <c r="A19" s="4" t="s">
        <v>1018</v>
      </c>
      <c r="B19" s="4" t="s">
        <v>1020</v>
      </c>
    </row>
    <row r="20" spans="1:3">
      <c r="A20" s="4" t="s">
        <v>1013</v>
      </c>
      <c r="B20" s="6" t="n">
        <v>21462</v>
      </c>
      <c r="C20" s="6" t="n">
        <v>299444</v>
      </c>
    </row>
    <row r="21" spans="1:3">
      <c r="A21" s="4" t="s">
        <v>1021</v>
      </c>
    </row>
    <row r="22" spans="1:3">
      <c r="A22" s="3" t="s">
        <v>982</v>
      </c>
    </row>
    <row r="23" spans="1:3">
      <c r="A23" s="4" t="s">
        <v>1015</v>
      </c>
      <c r="B23" s="7" t="n">
        <v>2.5</v>
      </c>
      <c r="C23" s="7" t="n">
        <v>2.5</v>
      </c>
    </row>
    <row r="24" spans="1:3">
      <c r="A24" s="4" t="s">
        <v>1016</v>
      </c>
      <c r="B24" s="4" t="s">
        <v>1017</v>
      </c>
      <c r="C24" s="4" t="s">
        <v>1017</v>
      </c>
    </row>
    <row r="25" spans="1:3">
      <c r="A25" s="4" t="s">
        <v>1012</v>
      </c>
      <c r="B25" s="6" t="n">
        <v>126291</v>
      </c>
      <c r="C25" s="6" t="n">
        <v>188307</v>
      </c>
    </row>
    <row r="26" spans="1:3">
      <c r="A26" s="4" t="s">
        <v>1018</v>
      </c>
      <c r="B26" s="4" t="s">
        <v>1022</v>
      </c>
    </row>
    <row r="27" spans="1:3">
      <c r="A27" s="4" t="s">
        <v>1013</v>
      </c>
      <c r="B27" s="6" t="n">
        <v>126291</v>
      </c>
      <c r="C27" s="6" t="n">
        <v>188307</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25"/>
  </cols>
  <sheetData>
    <row r="1" spans="1:3">
      <c r="A1" s="1" t="s">
        <v>1023</v>
      </c>
      <c r="B1" s="2" t="s">
        <v>1</v>
      </c>
      <c r="C1" s="2" t="s">
        <v>85</v>
      </c>
    </row>
    <row r="2" spans="1:3">
      <c r="B2" s="2" t="s">
        <v>2</v>
      </c>
      <c r="C2" s="2" t="s">
        <v>20</v>
      </c>
    </row>
    <row r="3" spans="1:3">
      <c r="A3" s="4" t="s">
        <v>517</v>
      </c>
    </row>
    <row r="4" spans="1:3">
      <c r="A4" s="3" t="s">
        <v>982</v>
      </c>
    </row>
    <row r="5" spans="1:3">
      <c r="A5" s="4" t="s">
        <v>1012</v>
      </c>
      <c r="B5" s="6" t="n">
        <v>627404</v>
      </c>
      <c r="C5" s="6" t="n">
        <v>1229630</v>
      </c>
    </row>
    <row r="6" spans="1:3">
      <c r="A6" s="4" t="s">
        <v>1013</v>
      </c>
      <c r="B6" s="6" t="n">
        <v>627404</v>
      </c>
      <c r="C6" s="6" t="n">
        <v>1229630</v>
      </c>
    </row>
    <row r="7" spans="1:3">
      <c r="A7" s="4" t="s">
        <v>1014</v>
      </c>
    </row>
    <row r="8" spans="1:3">
      <c r="A8" s="3" t="s">
        <v>982</v>
      </c>
    </row>
    <row r="9" spans="1:3">
      <c r="A9" s="4" t="s">
        <v>1015</v>
      </c>
      <c r="B9" s="5" t="n">
        <v>2</v>
      </c>
      <c r="C9" s="5" t="n">
        <v>2</v>
      </c>
    </row>
    <row r="10" spans="1:3">
      <c r="A10" s="4" t="s">
        <v>1016</v>
      </c>
      <c r="B10" s="4" t="s">
        <v>1017</v>
      </c>
      <c r="C10" s="4" t="s">
        <v>1017</v>
      </c>
    </row>
    <row r="11" spans="1:3">
      <c r="A11" s="4" t="s">
        <v>1012</v>
      </c>
      <c r="B11" s="6" t="n">
        <v>479651</v>
      </c>
      <c r="C11" s="6" t="n">
        <v>741879</v>
      </c>
    </row>
    <row r="12" spans="1:3">
      <c r="A12" s="4" t="s">
        <v>1018</v>
      </c>
      <c r="C12" s="4" t="s">
        <v>1024</v>
      </c>
    </row>
    <row r="13" spans="1:3">
      <c r="A13" s="4" t="s">
        <v>1013</v>
      </c>
      <c r="B13" s="6" t="n">
        <v>479651</v>
      </c>
      <c r="C13" s="6" t="n">
        <v>741879</v>
      </c>
    </row>
    <row r="14" spans="1:3">
      <c r="A14" s="4" t="s">
        <v>1019</v>
      </c>
    </row>
    <row r="15" spans="1:3">
      <c r="A15" s="3" t="s">
        <v>982</v>
      </c>
    </row>
    <row r="16" spans="1:3">
      <c r="A16" s="4" t="s">
        <v>1015</v>
      </c>
      <c r="B16" s="7" t="n">
        <v>2.3</v>
      </c>
      <c r="C16" s="7" t="n">
        <v>2.3</v>
      </c>
    </row>
    <row r="17" spans="1:3">
      <c r="A17" s="4" t="s">
        <v>1016</v>
      </c>
      <c r="B17" s="4" t="s">
        <v>1017</v>
      </c>
      <c r="C17" s="4" t="s">
        <v>1017</v>
      </c>
    </row>
    <row r="18" spans="1:3">
      <c r="A18" s="4" t="s">
        <v>1012</v>
      </c>
      <c r="B18" s="6" t="n">
        <v>21462</v>
      </c>
      <c r="C18" s="6" t="n">
        <v>299444</v>
      </c>
    </row>
    <row r="19" spans="1:3">
      <c r="A19" s="4" t="s">
        <v>1018</v>
      </c>
      <c r="C19" s="4" t="s">
        <v>1025</v>
      </c>
    </row>
    <row r="20" spans="1:3">
      <c r="A20" s="4" t="s">
        <v>1013</v>
      </c>
      <c r="B20" s="6" t="n">
        <v>21462</v>
      </c>
      <c r="C20" s="6" t="n">
        <v>299444</v>
      </c>
    </row>
    <row r="21" spans="1:3">
      <c r="A21" s="4" t="s">
        <v>1021</v>
      </c>
    </row>
    <row r="22" spans="1:3">
      <c r="A22" s="3" t="s">
        <v>982</v>
      </c>
    </row>
    <row r="23" spans="1:3">
      <c r="A23" s="4" t="s">
        <v>1015</v>
      </c>
      <c r="B23" s="7" t="n">
        <v>2.5</v>
      </c>
      <c r="C23" s="7" t="n">
        <v>2.5</v>
      </c>
    </row>
    <row r="24" spans="1:3">
      <c r="A24" s="4" t="s">
        <v>1016</v>
      </c>
      <c r="B24" s="4" t="s">
        <v>1017</v>
      </c>
      <c r="C24" s="4" t="s">
        <v>1017</v>
      </c>
    </row>
    <row r="25" spans="1:3">
      <c r="A25" s="4" t="s">
        <v>1012</v>
      </c>
      <c r="B25" s="6" t="n">
        <v>126291</v>
      </c>
      <c r="C25" s="6" t="n">
        <v>188307</v>
      </c>
    </row>
    <row r="26" spans="1:3">
      <c r="A26" s="4" t="s">
        <v>1018</v>
      </c>
      <c r="C26" s="4" t="s">
        <v>1026</v>
      </c>
    </row>
    <row r="27" spans="1:3">
      <c r="A27" s="4" t="s">
        <v>1013</v>
      </c>
      <c r="B27" s="6" t="n">
        <v>126291</v>
      </c>
      <c r="C27" s="6" t="n">
        <v>188307</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17"/>
  </cols>
  <sheetData>
    <row r="1" spans="1:5">
      <c r="A1" s="1" t="s">
        <v>1027</v>
      </c>
      <c r="B1" s="2" t="s">
        <v>1</v>
      </c>
      <c r="D1" s="2" t="s">
        <v>85</v>
      </c>
    </row>
    <row r="2" spans="1:5">
      <c r="B2" s="2" t="s">
        <v>2</v>
      </c>
      <c r="C2" s="2" t="s">
        <v>86</v>
      </c>
      <c r="D2" s="2" t="s">
        <v>20</v>
      </c>
      <c r="E2" s="2" t="s">
        <v>21</v>
      </c>
    </row>
    <row r="3" spans="1:5">
      <c r="A3" s="4" t="s">
        <v>843</v>
      </c>
      <c r="B3" s="4" t="s">
        <v>844</v>
      </c>
      <c r="D3" s="4" t="s">
        <v>845</v>
      </c>
      <c r="E3" s="4" t="s">
        <v>846</v>
      </c>
    </row>
    <row r="4" spans="1:5">
      <c r="A4" s="4" t="s">
        <v>1028</v>
      </c>
      <c r="C4" s="4" t="s">
        <v>1029</v>
      </c>
    </row>
    <row r="5" spans="1:5">
      <c r="A5" s="4" t="s">
        <v>1030</v>
      </c>
      <c r="C5" s="4" t="s">
        <v>845</v>
      </c>
    </row>
    <row r="6" spans="1:5">
      <c r="A6" s="4" t="s">
        <v>847</v>
      </c>
      <c r="B6" s="4" t="s">
        <v>848</v>
      </c>
      <c r="C6" s="4" t="s">
        <v>849</v>
      </c>
      <c r="D6" s="4" t="s">
        <v>850</v>
      </c>
      <c r="E6" s="4" t="s">
        <v>851</v>
      </c>
    </row>
    <row r="7" spans="1:5">
      <c r="A7" s="4" t="s">
        <v>852</v>
      </c>
      <c r="B7" s="4" t="s">
        <v>637</v>
      </c>
      <c r="C7" s="4" t="s">
        <v>637</v>
      </c>
      <c r="D7" s="4" t="s">
        <v>637</v>
      </c>
      <c r="E7" s="4" t="s">
        <v>637</v>
      </c>
    </row>
    <row r="8" spans="1:5">
      <c r="A8" s="4" t="s">
        <v>487</v>
      </c>
    </row>
    <row r="9" spans="1:5">
      <c r="A9" s="4" t="s">
        <v>868</v>
      </c>
      <c r="B9" s="4" t="s">
        <v>875</v>
      </c>
      <c r="C9" s="4" t="s">
        <v>875</v>
      </c>
      <c r="D9" s="4" t="s">
        <v>875</v>
      </c>
      <c r="E9" s="4" t="s">
        <v>876</v>
      </c>
    </row>
    <row r="10" spans="1:5">
      <c r="A10" s="4" t="s">
        <v>879</v>
      </c>
    </row>
    <row r="11" spans="1:5">
      <c r="A11" s="4" t="s">
        <v>868</v>
      </c>
      <c r="B11" s="4" t="s">
        <v>544</v>
      </c>
      <c r="C11" s="4" t="s">
        <v>544</v>
      </c>
      <c r="D11" s="4" t="s">
        <v>544</v>
      </c>
      <c r="E11" s="4" t="s">
        <v>880</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4T15:10:53Z</dcterms:created>
  <dcterms:modified xmlns:dcterms="http://purl.org/dc/terms/" xmlns:xsi="http://www.w3.org/2001/XMLSchema-instance" xsi:type="dcterms:W3CDTF">2020-02-04T15:10:53Z</dcterms:modified>
</cp:coreProperties>
</file>